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Pronouncements Rece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and Lease Lo" sheetId="13" state="visible" r:id="rId13"/>
    <sheet xmlns:r="http://schemas.openxmlformats.org/officeDocument/2006/relationships" name="Other Real Estate Owned" sheetId="14" state="visible" r:id="rId14"/>
    <sheet xmlns:r="http://schemas.openxmlformats.org/officeDocument/2006/relationships" name="Covered Assets and FDIC Loss-sh" sheetId="15" state="visible" r:id="rId15"/>
    <sheet xmlns:r="http://schemas.openxmlformats.org/officeDocument/2006/relationships" name="Goodwill and Intangible Assets" sheetId="16" state="visible" r:id="rId16"/>
    <sheet xmlns:r="http://schemas.openxmlformats.org/officeDocument/2006/relationships" name="Derivatives and Balance Sheet O"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Fair Value Accounting and Measu" sheetId="21" state="visible" r:id="rId21"/>
    <sheet xmlns:r="http://schemas.openxmlformats.org/officeDocument/2006/relationships" name="Earnings per Common Share" sheetId="22" state="visible" r:id="rId22"/>
    <sheet xmlns:r="http://schemas.openxmlformats.org/officeDocument/2006/relationships" name="Subsequent event"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and Lease 26" sheetId="26" state="visible" r:id="rId26"/>
    <sheet xmlns:r="http://schemas.openxmlformats.org/officeDocument/2006/relationships" name="Other Real Estate Owned (Tables" sheetId="27" state="visible" r:id="rId27"/>
    <sheet xmlns:r="http://schemas.openxmlformats.org/officeDocument/2006/relationships" name="Covered Assets and FDIC Loss-28" sheetId="28" state="visible" r:id="rId28"/>
    <sheet xmlns:r="http://schemas.openxmlformats.org/officeDocument/2006/relationships" name="Goodwill and Intangible Assets " sheetId="29" state="visible" r:id="rId29"/>
    <sheet xmlns:r="http://schemas.openxmlformats.org/officeDocument/2006/relationships" name="Derivatives and Balance Sheet30" sheetId="30" state="visible" r:id="rId30"/>
    <sheet xmlns:r="http://schemas.openxmlformats.org/officeDocument/2006/relationships" name="Accumulated Other Comprehensi31" sheetId="31" state="visible" r:id="rId31"/>
    <sheet xmlns:r="http://schemas.openxmlformats.org/officeDocument/2006/relationships" name="Fair Value Accounting and Mea32" sheetId="32" state="visible" r:id="rId32"/>
    <sheet xmlns:r="http://schemas.openxmlformats.org/officeDocument/2006/relationships" name="Earnings per Common Share (Tabl" sheetId="33" state="visible" r:id="rId33"/>
    <sheet xmlns:r="http://schemas.openxmlformats.org/officeDocument/2006/relationships" name="Basis of Presentation and Sig34" sheetId="34" state="visible" r:id="rId34"/>
    <sheet xmlns:r="http://schemas.openxmlformats.org/officeDocument/2006/relationships" name="Accounting Pronouncements Rec35" sheetId="35" state="visible" r:id="rId35"/>
    <sheet xmlns:r="http://schemas.openxmlformats.org/officeDocument/2006/relationships" name="Securities (Securities Availabl" sheetId="36" state="visible" r:id="rId36"/>
    <sheet xmlns:r="http://schemas.openxmlformats.org/officeDocument/2006/relationships" name="Securities (Schedule of Contrac" sheetId="37" state="visible" r:id="rId37"/>
    <sheet xmlns:r="http://schemas.openxmlformats.org/officeDocument/2006/relationships" name="Securities (Carrying Value of S" sheetId="38" state="visible" r:id="rId38"/>
    <sheet xmlns:r="http://schemas.openxmlformats.org/officeDocument/2006/relationships" name="Securities (Summary of Gross Un" sheetId="39" state="visible" r:id="rId39"/>
    <sheet xmlns:r="http://schemas.openxmlformats.org/officeDocument/2006/relationships" name="Securities (Narrative) (Details" sheetId="40" state="visible" r:id="rId40"/>
    <sheet xmlns:r="http://schemas.openxmlformats.org/officeDocument/2006/relationships" name="Securities Securities (Summary " sheetId="41" state="visible" r:id="rId41"/>
    <sheet xmlns:r="http://schemas.openxmlformats.org/officeDocument/2006/relationships" name="Loans (Narrative) (Details)" sheetId="42" state="visible" r:id="rId42"/>
    <sheet xmlns:r="http://schemas.openxmlformats.org/officeDocument/2006/relationships" name="Loans (Analysis of Loan Portfol" sheetId="43" state="visible" r:id="rId43"/>
    <sheet xmlns:r="http://schemas.openxmlformats.org/officeDocument/2006/relationships" name="Loans (Analysis of Nonaccrual L" sheetId="44" state="visible" r:id="rId44"/>
    <sheet xmlns:r="http://schemas.openxmlformats.org/officeDocument/2006/relationships" name="Loans (Analysis of the Aged Loa" sheetId="45" state="visible" r:id="rId45"/>
    <sheet xmlns:r="http://schemas.openxmlformats.org/officeDocument/2006/relationships" name="Loans (Analysis of Impaired Loa" sheetId="46" state="visible" r:id="rId46"/>
    <sheet xmlns:r="http://schemas.openxmlformats.org/officeDocument/2006/relationships" name="Loans Loans (Analysis of Troubl" sheetId="47" state="visible" r:id="rId47"/>
    <sheet xmlns:r="http://schemas.openxmlformats.org/officeDocument/2006/relationships" name="Loans Loans (Analysis of Purcha"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Other Real Estate Owned (Summar" sheetId="53" state="visible" r:id="rId53"/>
    <sheet xmlns:r="http://schemas.openxmlformats.org/officeDocument/2006/relationships" name="Covered Assets and FDIC Loss-54" sheetId="54" state="visible" r:id="rId54"/>
    <sheet xmlns:r="http://schemas.openxmlformats.org/officeDocument/2006/relationships" name="Covered Assets and FDIC Loss-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rivatives and Balance Sheet58" sheetId="58" state="visible" r:id="rId58"/>
    <sheet xmlns:r="http://schemas.openxmlformats.org/officeDocument/2006/relationships" name="Derivatives and Balance Sheet59" sheetId="59" state="visible" r:id="rId59"/>
    <sheet xmlns:r="http://schemas.openxmlformats.org/officeDocument/2006/relationships" name="Commitments and Contingent Li60" sheetId="60" state="visible" r:id="rId60"/>
    <sheet xmlns:r="http://schemas.openxmlformats.org/officeDocument/2006/relationships" name="Shareholders' Equity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Fair Value Accounting and Mea64" sheetId="64" state="visible" r:id="rId64"/>
    <sheet xmlns:r="http://schemas.openxmlformats.org/officeDocument/2006/relationships" name="Fair Value Accounting and Mea65" sheetId="65" state="visible" r:id="rId65"/>
    <sheet xmlns:r="http://schemas.openxmlformats.org/officeDocument/2006/relationships" name="Fair Value Accounting and Mea66" sheetId="66" state="visible" r:id="rId66"/>
    <sheet xmlns:r="http://schemas.openxmlformats.org/officeDocument/2006/relationships" name="Fair Value Accounting and Mea67" sheetId="67" state="visible" r:id="rId67"/>
    <sheet xmlns:r="http://schemas.openxmlformats.org/officeDocument/2006/relationships" name="Earnings per Common Share (Deta"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878">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OLUMBIA BANKING SYSTEM INC</t>
  </si>
  <si>
    <t>Entity Central Index Key</t>
  </si>
  <si>
    <t>Current Fiscal Year End Date</t>
  </si>
  <si>
    <t>--12-31</t>
  </si>
  <si>
    <t>Entity Filer Category</t>
  </si>
  <si>
    <t>Large Accelerated Filer</t>
  </si>
  <si>
    <t>Entity Common Stock, Shares Outstanding</t>
  </si>
  <si>
    <t>Consolidated Balance Sheets - USD ($) shares in Thousands, $ in Thousands</t>
  </si>
  <si>
    <t>Dec. 31, 2016</t>
  </si>
  <si>
    <t>ASSETS</t>
  </si>
  <si>
    <t>Cash and due from banks</t>
  </si>
  <si>
    <t>Interest-earning deposits with banks</t>
  </si>
  <si>
    <t>Total cash and cash equivalents</t>
  </si>
  <si>
    <t>Securities available for sale at fair value (amortized cost of $2,215,335 and $2,299,037, respectively)</t>
  </si>
  <si>
    <t>Federal Home Loan Bank stock at cost</t>
  </si>
  <si>
    <t>Loans held for sale</t>
  </si>
  <si>
    <t>Loans, net of unearned income of ($29,229) and ($33,718), respectively</t>
  </si>
  <si>
    <t>Less: allowance for loan and lease losses</t>
  </si>
  <si>
    <t>Loans, net</t>
  </si>
  <si>
    <t>FDIC loss-sharing asset</t>
  </si>
  <si>
    <t>Interest receivable</t>
  </si>
  <si>
    <t>Premises and equipment, net</t>
  </si>
  <si>
    <t>Other real estate owned</t>
  </si>
  <si>
    <t>Goodwill</t>
  </si>
  <si>
    <t>Other intangible assets, net</t>
  </si>
  <si>
    <t>Other assets</t>
  </si>
  <si>
    <t>Total assets</t>
  </si>
  <si>
    <t>LIABILITIES AND SHAREHOLDERS' EQUITY</t>
  </si>
  <si>
    <t>Noninterest-bearing</t>
  </si>
  <si>
    <t>Interest-bearing</t>
  </si>
  <si>
    <t>Total deposits</t>
  </si>
  <si>
    <t>Federal Home Loan Bank advances</t>
  </si>
  <si>
    <t>Securities sold under agreements to repurchase</t>
  </si>
  <si>
    <t>Other liabilities</t>
  </si>
  <si>
    <t>Total liabilities</t>
  </si>
  <si>
    <t>Commitments and contingent liabilities (Note 10)</t>
  </si>
  <si>
    <t xml:space="preserve"> </t>
  </si>
  <si>
    <t>Shareholders' equity:</t>
  </si>
  <si>
    <t>Preferred Stock, Shares Authorized</t>
  </si>
  <si>
    <t>Preferred Stock, Shares Issued</t>
  </si>
  <si>
    <t>Preferred Stock, Value, Issued</t>
  </si>
  <si>
    <t>Authorized shares</t>
  </si>
  <si>
    <t>Common Stock Shares Issued And Outstanding</t>
  </si>
  <si>
    <t>Common Stock (no par value)</t>
  </si>
  <si>
    <t>Retained earnings</t>
  </si>
  <si>
    <t>Accumulated other comprehensive loss</t>
  </si>
  <si>
    <t>Total shareholders’ equity</t>
  </si>
  <si>
    <t>Total liabilities and shareholders’ equity</t>
  </si>
  <si>
    <t>Consolidated Balance Sheets (Parenthetical) - USD ($) shares in Thousands, $ in Thousands</t>
  </si>
  <si>
    <t>Securities available-for-sale, amortized cost</t>
  </si>
  <si>
    <t>Less: unearned income on loans</t>
  </si>
  <si>
    <t>Common stock, par value</t>
  </si>
  <si>
    <t>Common stock, shares outstanding</t>
  </si>
  <si>
    <t>Consolidated Statements of Income - USD ($) shares in Thousands, $ in Thousands</t>
  </si>
  <si>
    <t>3 Months Ended</t>
  </si>
  <si>
    <t>Sep. 30, 2016</t>
  </si>
  <si>
    <t>Interest Income</t>
  </si>
  <si>
    <t>Loans</t>
  </si>
  <si>
    <t>Taxable securities</t>
  </si>
  <si>
    <t>Tax-exempt securities</t>
  </si>
  <si>
    <t>Deposits in banks</t>
  </si>
  <si>
    <t>Total interest income</t>
  </si>
  <si>
    <t>Interest Expense</t>
  </si>
  <si>
    <t>Deposits</t>
  </si>
  <si>
    <t>Other borrowings</t>
  </si>
  <si>
    <t>Total interest expense</t>
  </si>
  <si>
    <t>Net Interest Income</t>
  </si>
  <si>
    <t>Provision (recapture) for loan and lease losses</t>
  </si>
  <si>
    <t>Net interest income after provision (recapture) for loan and lease losses</t>
  </si>
  <si>
    <t>Noninterest Income</t>
  </si>
  <si>
    <t>Deposit account and treasury management fees</t>
  </si>
  <si>
    <t>Card revenue</t>
  </si>
  <si>
    <t>Financial services and trust revenue</t>
  </si>
  <si>
    <t>Loan revenue</t>
  </si>
  <si>
    <t>Merchant Discount Fees</t>
  </si>
  <si>
    <t>Bank owned life insurance</t>
  </si>
  <si>
    <t>Investment securities gains</t>
  </si>
  <si>
    <t>Change in FDIC loss-sharing asset</t>
  </si>
  <si>
    <t>Gain on sale of merchant card services portfolio</t>
  </si>
  <si>
    <t>Other</t>
  </si>
  <si>
    <t>Total noninterest income</t>
  </si>
  <si>
    <t>Noninterest Expense</t>
  </si>
  <si>
    <t>Compensation and employee benefits</t>
  </si>
  <si>
    <t>Occupancy</t>
  </si>
  <si>
    <t>Merchant processing expense</t>
  </si>
  <si>
    <t>Advertising and promotion</t>
  </si>
  <si>
    <t>Data processing</t>
  </si>
  <si>
    <t>Legal and professional fees</t>
  </si>
  <si>
    <t>Taxes, licenses and fees</t>
  </si>
  <si>
    <t>Regulatory premiums</t>
  </si>
  <si>
    <t>Net cost (benefit) of operation of other real estate owned</t>
  </si>
  <si>
    <t>Amortization of intangibles</t>
  </si>
  <si>
    <t>Total noninterest expense</t>
  </si>
  <si>
    <t>Income before income taxes</t>
  </si>
  <si>
    <t>Income tax provision</t>
  </si>
  <si>
    <t>Net Income</t>
  </si>
  <si>
    <t>Earnings per common share</t>
  </si>
  <si>
    <t>Basic ($ per share)</t>
  </si>
  <si>
    <t>Diluted ($ per share)</t>
  </si>
  <si>
    <t>Dividends paid per common share</t>
  </si>
  <si>
    <t>Weighted average number of common shares outstanding</t>
  </si>
  <si>
    <t>Weighted average number of diluted common shares outstanding</t>
  </si>
  <si>
    <t>Consolidated Statements of Comprehensive Income - USD ($) $ in Thousands</t>
  </si>
  <si>
    <t>Net income</t>
  </si>
  <si>
    <t>Unrealized gain from securities:</t>
  </si>
  <si>
    <t>Net unrealized holding loss from available for sale securities arising during the period</t>
  </si>
  <si>
    <t>Reclassification adjustment of net gain from sale of available for sale securities included in income</t>
  </si>
  <si>
    <t>Net unrealized gain from securities, net of reclassification adjustment</t>
  </si>
  <si>
    <t>Pension plan liability adjustment:</t>
  </si>
  <si>
    <t>Unrecognized net actuarial gain (loss) during the period</t>
  </si>
  <si>
    <t>Less: amortization of unrecognized net actuarial loss included in net periodic pension cost</t>
  </si>
  <si>
    <t>Pension plan liability adjustment, net</t>
  </si>
  <si>
    <t>Other Comprehensive Income (Loss), Net of Tax, Portion Attributable to Parent</t>
  </si>
  <si>
    <t>[1]</t>
  </si>
  <si>
    <t>Total comprehensive income</t>
  </si>
  <si>
    <t>All amounts are net of tax. Amounts in parenthesis indicate debits.</t>
  </si>
  <si>
    <t>Consolidated Statements of Comprehensive Income (Parenthetical) - USD ($) $ in Thousands</t>
  </si>
  <si>
    <t>Net unrealized holding gain (loss) from available for sale securities arising during the period, tax</t>
  </si>
  <si>
    <t>Reclassification adjustment of net gain from sale of available for sale securities included in income, tax</t>
  </si>
  <si>
    <t>Net unrealized loss from unfunded defined benefit plan liability arising during the period, tax</t>
  </si>
  <si>
    <t>Less: amortization of unrecognized net actuarial loss included in net periodic pension cost, tax</t>
  </si>
  <si>
    <t>Consolidated Statements of Changes in Shareholders' Equity - USD ($) $ in Thousands</t>
  </si>
  <si>
    <t>Total</t>
  </si>
  <si>
    <t>Common Stock [Member]</t>
  </si>
  <si>
    <t>Retained Earnings [Member]</t>
  </si>
  <si>
    <t>Accumulated Other Comprehensive Income [Member]</t>
  </si>
  <si>
    <t>Preferred Stock [Member]</t>
  </si>
  <si>
    <t>Balance, value at Dec. 31, 2015</t>
  </si>
  <si>
    <t>Balance, shares at Dec. 31, 2015</t>
  </si>
  <si>
    <t>Other comprehensive income</t>
  </si>
  <si>
    <t>Issuance of common stock - stock option and other plans, value</t>
  </si>
  <si>
    <t>Issuance of common stock - stock option and other plans, shares</t>
  </si>
  <si>
    <t>Issuance of common stock - restricted stock awards, net of cancelled awards, value</t>
  </si>
  <si>
    <t>Issuance of common stock - restricted stock awards, net of cancelled awards, shares</t>
  </si>
  <si>
    <t>Stock Repurchased and Retired During Period, Value</t>
  </si>
  <si>
    <t>Stock Repurchased During Period, Shares</t>
  </si>
  <si>
    <t>Dividends, Preferred Stock, Cash</t>
  </si>
  <si>
    <t>Cash dividends paid on common stock</t>
  </si>
  <si>
    <t>Balance, value at Sep. 30, 2016</t>
  </si>
  <si>
    <t>Balance, shares at Sep. 30, 2016</t>
  </si>
  <si>
    <t>Cumulative Effect of New Accounting Principle in Period of Adoption | Accounting Standards Update 2016-09 [Member]</t>
  </si>
  <si>
    <t>Balance, value at Dec. 31, 2016</t>
  </si>
  <si>
    <t>Balance, shares at Dec. 31, 2016</t>
  </si>
  <si>
    <t>Conversion of Stock, Shares Converted</t>
  </si>
  <si>
    <t>Conversion of Stock, Amount Converted</t>
  </si>
  <si>
    <t>Conversion of Stock, New Issuance</t>
  </si>
  <si>
    <t>Conversion of Stock, Amount Issued</t>
  </si>
  <si>
    <t>Balance, value at Sep. 30, 2017</t>
  </si>
  <si>
    <t>Balance, shares at Sep. 30, 2017</t>
  </si>
  <si>
    <t>Consolidated Statements of Cash Flows - USD ($) $ in Thousands</t>
  </si>
  <si>
    <t>FDIC loss-sharing agreement early termination, pretax loss</t>
  </si>
  <si>
    <t>Cash Flows From Operating Activities</t>
  </si>
  <si>
    <t>Adjustments to reconcile net income to net cash provided by operating activities</t>
  </si>
  <si>
    <t>Provision for loan and lease losses</t>
  </si>
  <si>
    <t>Stock-based compensation expense</t>
  </si>
  <si>
    <t>Depreciation, amortization and accretion</t>
  </si>
  <si>
    <t>Net realized (gain) loss on sale of premises and equipment, loans held for investment and other assets</t>
  </si>
  <si>
    <t>Net realized loss on sale and valuation adjustments of other real estate owned</t>
  </si>
  <si>
    <t>Originations of loans held for sale</t>
  </si>
  <si>
    <t>Proceeds from sales of loans held for sale</t>
  </si>
  <si>
    <t>Net change in:</t>
  </si>
  <si>
    <t>Interest payable</t>
  </si>
  <si>
    <t>Net cash provided by operating activities</t>
  </si>
  <si>
    <t>Cash Flows From Investing Activities</t>
  </si>
  <si>
    <t>Loans originated and acquired, net of principal collected</t>
  </si>
  <si>
    <t>Purchases of securities available for sale</t>
  </si>
  <si>
    <t>Purchases of premises and equipment</t>
  </si>
  <si>
    <t>Payments to Acquire Federal Home Loan Bank Stock</t>
  </si>
  <si>
    <t>Proceeds from FDIC for reimbursement on loss-sharing asset</t>
  </si>
  <si>
    <t>Proceeds from sales of securities available for sale</t>
  </si>
  <si>
    <t>Proceeds from principal repayments and maturities of securities available for sale</t>
  </si>
  <si>
    <t>Proceeds from Sales of Assets, Investing Activities</t>
  </si>
  <si>
    <t>Proceeds from sale of merchant card services portfolio</t>
  </si>
  <si>
    <t>Proceeds from Sale of Federal Home Loan Bank Stock</t>
  </si>
  <si>
    <t>Proceeds from sales of other real estate and other personal property owned</t>
  </si>
  <si>
    <t>Payment to FDIC to terminate loss-sharing agreements</t>
  </si>
  <si>
    <t>Payments to FDIC related to loss-sharing asset</t>
  </si>
  <si>
    <t>Net cash used in investing activities</t>
  </si>
  <si>
    <t>Cash Flows From Financing Activities</t>
  </si>
  <si>
    <t>Net increase in deposits</t>
  </si>
  <si>
    <t>Net decrease in sweep repurchase agreements</t>
  </si>
  <si>
    <t>Proceeds from Federal Home Loan Bank advances</t>
  </si>
  <si>
    <t>Federal Reserve Bank borrowings</t>
  </si>
  <si>
    <t>Proceeds from exercise of stock options</t>
  </si>
  <si>
    <t>Repayment of Federal Home Loan Bank advances</t>
  </si>
  <si>
    <t>Repayment of Federal Reserve Bank borrowings</t>
  </si>
  <si>
    <t>Payment of common stock dividends</t>
  </si>
  <si>
    <t>Preferred stock dividends</t>
  </si>
  <si>
    <t>Purchase and retirement of common stock</t>
  </si>
  <si>
    <t>Net cash provided by financing activities</t>
  </si>
  <si>
    <t>Increase in cash and cash equivalents</t>
  </si>
  <si>
    <t>Cash and cash equivalents at beginning of period</t>
  </si>
  <si>
    <t>Cash and cash equivalents at end of period</t>
  </si>
  <si>
    <t>Supplemental Information:</t>
  </si>
  <si>
    <t>Cash paid for interest</t>
  </si>
  <si>
    <t>Cash paid for income tax</t>
  </si>
  <si>
    <t>Non-cash investing and financing activities</t>
  </si>
  <si>
    <t>Loans transferred to other real estate owned</t>
  </si>
  <si>
    <t>Basis of Presentation and Significant Accounting Policies</t>
  </si>
  <si>
    <t>Basis of Presentation And Significant Accounting Policies</t>
  </si>
  <si>
    <t>Basis of Presentation, Significant Accounting Policies and Recent Developments Basis of Presentation The interim unaudited Consolidated Financial Statements have been prepared in accordance with accounting principles generally accepted in the United States of America for interim financial information and with instructions to Form 10-Q and Article 10 of Regulation S-X. The Consolidated Financial Statements include the accounts of Columbia Banking System, Inc. (“we”, “our”, “Columbia” or the “Company”) and its subsidiaries, including its wholly owned banking subsidiary Columbia State Bank (“Columbia Bank” or the “Bank”) and Columbia Trust Company (“Columbia Trust”). All intercompany transactions and accounts have been eliminated in consolidation. In the opinion of management, all adjustments (consisting only of normal recurring adjustments) considered necessary for a fair statement of the results for the interim periods presented have been included. The results of operations for the nine months ended September 30, 2017 are not necessarily indicative of results to be anticipated for the year ending December 31, 2017 . The accompanying interim unaudited Consolidated Financial Statements should be read in conjunction with the financial statements and related notes contained in the Company’s 2016 Annual Report on Form 10-K. Significant Accounting Policies The significant accounting policies used in preparation of our Consolidated Financial Statements are disclosed in our 2016 Annual Report on Form 10-K. There have not been any changes in our significant accounting policies compared to those contained in our 2016 Form 10-K disclosure for the year ended December 31, 2016 . Recent Developments In July 2017, we entered into an asset purchase agreement (the “Agreement”) with a third-party by which we sold our merchant card services portfolio. In addition, we transitioned our delivery of those services from in-house to an outsourced model to better serve our business clients via a broad selection of competitive, best-in-class payment processing solutions. The carrying amount of both assets and liabilities subject to the Agreement was zero . In the current quarter, we recorded a $14.0 million gain on sale of the merchant card services portfolio. Under the new business model, we share with the buyer in net merchant services revenue and no longer directly incur merchant processing expenses. Our net revenue share from merchant services is presented in “Card Revenue” in the Consolidated Statements of Income. For the third quarter of 2017, that net revenue share was $438 thousand .</t>
  </si>
  <si>
    <t>Accounting Pronouncements Recently Issued</t>
  </si>
  <si>
    <t>New Accounting Pronouncements and Changes in Accounting Principles [Abstract]</t>
  </si>
  <si>
    <t>Accounting Pronouncements Recently Issued In May 2017, the Financial Accounting Standards Board (“FASB”) issued Accounting Standards Update (“ASU”) 2017-09, Scope of Modification Accounting . The amendments in this ASU provide guidance about which changes to the terms or conditions of a share-based payment award require an entity to apply modification accounting. The amendments in ASU 2017-09 are effective for annual periods, and interim periods within those annual periods, beginning after December 15, 2017. Early adoption is permitted. The adoption of ASU 2017-09 is not expected to have a material impact on the Company’s consolidated financial statements. In March 2017, the FASB issued ASU 2017-08, Premium Amortization on Purchased Callable Debt Securities . The amendments included in this ASU change guidance on the amortization period of premiums on certain purchased callable debt securities. Specifically, the amendments shorten the premium amortization period to the earliest call date. The amendments in ASU 2017-08 are effective for fiscal years and interim periods within those years, beginning after December 15, 2018. Early adoption is permitted. The Company early adopted the amendments of ASU 2017-08 during the first quarter of 2017. The impact of the adoption of ASU 2017-08 to net income and opening retained earnings was not material. In January 2017, the FASB issued ASU 2017-04, Simplifying the Test for Goodwill Impairment . The amendments in this are intended to reduce the cost and complexity of the goodwill impairment test by eliminating the second step of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mendments in ASU 2017-04 are effective for annual or interim periods beginning after December 15, 2019. Early adoption is permitted. The adoption of ASU 2017-04 is not expected to have a material impact on the Company’s consolidated financial statements. In June 2016, the FASB issued ASU 2016-13, Measurement of Credit Losses on Financial Instruments . The amendments included in this ASU require an entity to reflect its current estimate of all expected credit losses for assets held at an amortized cost basis. For available for sale debt securities, credit losses will be measured in a manner similar to current GAAP, however, this ASU will require that credit losses be presented as an allowance rather than as a write-down. The amendments in ASU 2016-13 are effective for fiscal years beginning after December 15, 2019, including interim periods within those fiscal years, and are required to be adopted through a modified retrospective approach, with a cumulative-effect adjustment to retained earnings as of the beginning of the first reporting period in which the ASU is effective. Currently, the Company cannot reasonably estimate the impact that adoption of ASU 2016-13 will have on its Consolidated Financial Statements; however, the impact may be significant. That assessment is based upon the fact that, unlike the incurred loss models in existing GAAP, the current expected credit loss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Significant CECL implementation matters to be addressed by the Company include selecting loss estimation methodologies, identifying, sourcing and storing data, addressing data gaps, defining a reasonable and supportable forecast period, selecting historical loss information which will be reverted to, documenting the CECL estimation process, assessing the impact to internal controls over financial reporting, capital planning and seeking process approval from audit and regulatory stakeholders. In March 2016, the FASB issued ASU 2016-09, Improvements to Employee Share-Based Payment Accounting . The amendments included in this ASU simplify several aspects of the accounting for employee share-based payment transactions including the accounting for income taxes, forfeitures and statutory tax withholding requirements, as well as classification in the statement of cash flows. The Company adopted the amendments of ASU 2016-09 during the first quarter of 2017. Adoption of amended forfeiture guidance resulted in an opening period adjustment decreasing retained earnings $117 thousand and increasing common stock $184 thousand . Adoption of the amended excess tax benefit guidance resulted in an income tax benefit of $22 thousand for the three months ended September 30, 2017 and an income tax benefit of $1.3 million or $0.02 per diluted common share for the nine months ended September 30, 2017 . In February 2016, the FASB issued ASU 2016-02, Leases . The amendments included in this ASU create a new accounting model for both lessees and lessors. The new guidance requires lessees to recognize lease liabilities, initially measured as the present value of future lease payments, and corresponding right-of-use assets for all leases with lease terms greater than 12 months. This model differs from the current lease accounting model, which does not require such lease liabilities and corresponding right-of-use assets to be recorded for operating leases. The amendments in ASU 2016-02 must be adopted using the modified retrospective approach and will be effective for the first interim or annual period beginning after December 15, 2018. Early adoption is permitted. Significant implementation matters to be addressed by the Company include selecting a third-party lease accounting application, assessing the impact to its Consolidated Financial Statements and internal controls over financial reporting and documenting the new lease accounting process. See Note 17, “Commitments and Contingent Liabilities” to our 2016 Form 10-K, for more information regarding the minimum future payments related to our operating leases. In May 2014, the FASB issued ASU 2014-09, Revenue from Contracts with Customers . The guidance in this update will replace most existing revenue recognition guidance in GAAP when it becomes effective.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FASB subsequently issued ASU 2016-08, ASU 2016-10, ASU 2016-12 and ASU 2017-13 to provide implementation guidance and practical expedients related to ASU 2014-09. The Company’s revenue is comprised of interest income on financial assets, which is excluded from the scope of this new guidance, and non-interest income. The adoption of ASU 2017-04 is not expected to have a material impact on the Company’s consolidated financial statements.</t>
  </si>
  <si>
    <t>Securities</t>
  </si>
  <si>
    <t>Available-for-sale Securities [Abstract]</t>
  </si>
  <si>
    <t>Securities The following table summarizes the amortized cost, gross unrealized gains and losses and the resulting fair value of securities available for sale: Amortized Gross Gross Fair Value (in thousands) September 30, 2017 U.S. government agency and government-sponsored enterprise mortgage-backed securities and collateralized mortgage obligations $ 1,391,636 $ 3,143 $ (17,362 ) $ 1,377,417 State and municipal securities 476,702 9,047 (2,261 ) 483,488 U.S. government agency and government-sponsored enterprise securities 341,462 1,372 (1,230 ) 341,604 U.S. government securities 251 — (1 ) 250 Other securities 5,284 82 (252 ) 5,114 Total $ 2,215,335 $ 13,644 $ (21,106 ) $ 2,207,873 December 31, 2016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 The following table provides the proceeds and gross realized gains and losses on the sales of securities for the periods indicated: Three Months Ended Nine Months Ended September 30, September 30, 2017 2016 2017 2016 (in thousands) Proceeds from sales of available for sale securities $ — $ 37,390 $ — $ 120,800 Gross realized gains $ — $ 572 $ — $ 1,174 Gross realized losses — — — — Net realized gains $ — $ 572 $ — $ 1,174 The scheduled contractual maturities of investment securities available for sale at September 30, 2017 are presented as follows: September 30, 2017 Amortized Cost Fair Value (in thousands) Due within one year $ 108,477 $ 108,462 Due after one year through five years 506,439 509,784 Due after five years through ten years 672,288 671,188 Due after ten years 922,847 913,325 Other securities with no stated maturity 5,284 5,114 Total investment securities available-for-sale $ 2,215,335 $ 2,207,873 The following table summarizes the carrying value of securities pledged as collateral to secure public deposits, borrowings and other purposes as permitted or required by law: September 30, 2017 (in thousands) Washington and Oregon State to secure public deposits $ 242,188 Federal Reserve Bank to secure borrowings 54,723 Other securities pledged 122,392 Total securities pledged as collateral $ 419,303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7 and December 31, 2016 : Less than 12 Months 12 Months or More Total Fair Unrealized Fair Unrealized Fair Unrealized (in thousands) September 30, 2017 U.S. government agency and government-sponsored enterprise mortgage-backed securities and collateralized mortgage obligations $ 537,162 $ (4,765 ) $ 456,330 $ (12,597 ) $ 993,492 $ (17,362 ) State and municipal securities 75,499 (700 ) 45,328 (1,561 ) 120,827 (2,261 ) U.S. government agency and government-sponsored enterprise securities 173,027 (665 ) 21,517 (565 ) 194,544 (1,230 ) U.S. government securities 250 (1 ) — — 250 (1 ) Other securities 2,278 (36 ) 2,740 (216 ) 5,018 (252 ) Total $ 788,216 $ (6,167 ) $ 525,915 $ (14,939 ) $ 1,314,131 $ (21,106 ) December 31, 2016 U.S. government agency and government-sponsored enterprise mortgage-backed securities and collateralized mortgage obligations $ 1,029,116 $ (18,788 ) $ 159,046 $ (4,930 ) $ 1,188,162 $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 At September 30, 2017 , there were 168 U.S. government agency and government-sponsored enterprise mortgage-backed securities and collateralized mortgage obligations securities in an unrealized loss position, of which 84 were in a continuous loss position for 12 months or more. The decline in fair value is attributable to changes in interest rates relative to where these investments fall within the yield curve and their individual characteristics. Because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7 . At September 30, 2017 , there were 107 state and municipal government securities in an unrealized loss position, of which 40 were in a continuous loss position for 12 months or more. The unrealized losses on state and municipal securities were caused by interest rate changes or widening of market spreads subsequent to the purchase of the individual securities. Management monitors published credit ratings of these securities for adverse changes. As of September 30, 2017 , none of the rated obligations of state and local government entities held by the Company had a below investment grade credit rating. Because the credit quality of these securities are investment grade and the Company does not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7 . At September 30, 2017 , there were 22 U.S. government agency and government-sponsored enterprise securities in an unrealized loss position, of which five were in a continuous loss position for 12 months or more. The decline in fair value is attributable to changes in interest rates relative to where these investments fall within the yield curve and their individual characteristics. Because the Company does not currently intend to sell these securities nor does the Company consider it more likely than not that it will be required to sell these securities before the recovery of amortized cost basis, which may be upon maturity, the Company does not consider these investments to be other-than-temporarily impaired at September 30, 2017 . At September 30, 2017 , there was one U.S. government security in an unrealized loss position, which was not in a continuous loss position for 12 months or more. The decline in fair value is attributable to changes in interest rates relative to where this investment falls within the yield curve and its individual characteristics. Because the Company does not currently intend to sell this security nor does the Company consider it more likely than not that it will be required to sell this security before the recovery of amortized cost basis, which may be upon maturity, the Company does not consider this investment to be other-than-temporarily impaired at September 30, 2017 . At September 30, 2017 , there were two other securities in an unrealized loss position, of which one was in a continuous unrealized loss position for 12 months or more. The decline in fair value is attributable to changes in interest rates and the additional risk premium investors are demanding for investment securities with these characteristics. The Company does not consider these investments to be other-than-temporarily impaired at September 30, 2017 as it has the intent and ability to hold these investments for sufficient time to allow for recovery in the market value.</t>
  </si>
  <si>
    <t>Loans Receivable, Net [Abstract]</t>
  </si>
  <si>
    <t>Loans The Company’s loan portfolio includes originated and purchased loans. Originated loans and purchased loans for which there was no evidence of credit deterioration at their acquisition date and it was probable that we would be able to collect all contractually required payments are referred to collectively as loans, excluding purchased credit impaired loans. Purchased loans for which there was, at acquisition date, evidence of credit deterioration since their origination and it was probable that we would be unable to collect all contractually required payments are referred to as purchased credit impaired loans, or “PCI loans.” The following is an analysis of the loan portfolio by segment (net of unearned income): September 30, 2017 December 31, 2016 Loans, excluding PCI loans PCI Loans Total Loans, excluding PCI loans PCI Loans Total (in thousands) Commercial business $ 2,735,206 $ 13,662 $ 2,748,868 $ 2,551,054 $ 20,185 $ 2,571,239 Real estate: One-to-four family residential 176,487 14,325 190,812 170,331 17,862 188,193 Commercial and multifamily residential 2,825,794 79,336 2,905,130 2,719,830 89,231 2,809,061 Total real estate 3,002,281 93,661 3,095,942 2,890,161 107,093 2,997,254 Real estate construction: One-to-four family residential 145,419 377 145,796 121,887 832 122,719 Commercial and multifamily residential 213,939 958 214,897 209,118 1,565 210,683 Total real estate construction 359,358 1,335 360,693 331,005 2,397 333,402 Consumer 323,913 11,819 335,732 329,261 15,985 345,246 Less: Net unearned income (29,229 ) — (29,229 ) (33,718 ) — (33,718 ) Total loans, net of unearned income 6,391,529 120,477 6,512,006 6,067,763 145,660 6,213,423 Less: Allowance for loan and lease losses (64,272 ) (7,344 ) (71,616 ) (59,528 ) (10,515 ) (70,043 ) Total loans, net $ 6,327,257 $ 113,133 $ 6,440,390 $ 6,008,235 $ 135,145 $ 6,143,380 Loans held for sale $ 7,802 $ — $ 7,802 $ 5,846 $ — $ 5,846 At September 30, 2017 and December 31, 2016 , the Company had no material foreign activities. Substantially all of the Company’s loans and unfunded commitments are geographically concentrated in its service areas within the states of Washington, Oregon and Idaho. The Company has made loans to executive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was $10.1 million at both September 30, 2017 and December 31, 2016 . During the first nine months of 2017 , there were $203 thousand in advances and $253 thousand in repayments. At September 30, 2017 and December 31, 2016 , $2.26 billion and $2.29 billion of commercial and residential real estate loans were pledged as collateral on Federal Home Loan Bank of Des Moines (“FHLB”) borrowings and additional borrowing capacity. The Company has also pledged $69.8 million and $54.2 million of commercial loans to the Federal Reserve Bank for additional borrowing capacity at September 30, 2017 and December 31, 2016 , respectively. The following is an analysis of nonaccrual loans as of September 30, 2017 and December 31, 2016 : September 30, 2017 December 31, 2016 Recorded Unpaid Principal Recorded Unpaid Principal (in thousands) Commercial business: Secured $ 25,187 $ 35,843 $ 11,524 $ 21,503 Unsecured 26 1,342 31 303 Real estate: One-to-four family residential 816 2,904 568 1,302 Commercial &amp; multifamily residential: Commercial land 2,333 2,629 934 922 Income property 3,586 4,702 4,005 4,247 Owner occupied 3,224 4,712 6,248 9,030 Real estate construction: One-to-four family residential: Land and acquisition 26 803 14 102 Residential construction 213 2,568 549 549 Consumer 4,906 5,418 3,883 4,331 Total $ 40,317 $ 60,921 $ 27,756 $ 42,289 Loans, excluding purchased credit impaired loans The following is an aging of the recorded investment of the loan portfolio as of September 30, 2017 and December 31, 2016 : Current 30 - 59 60 - 89 Greater Total Nonaccrual Total Loans September 30, 2017 (in thousands) Commercial business: Secured $ 2,607,265 $ 2,292 $ 1,302 $ — $ 3,594 $ 25,187 $ 2,636,046 Unsecured 93,879 1 18 — 19 26 93,924 Real estate: One-to-four family residential 171,936 330 1,408 — 1,738 816 174,490 Commercial &amp; multifamily residential: Commercial land 283,321 — — — — 2,333 285,654 Income property 1,375,163 1,493 2,656 — 4,149 3,586 1,382,898 Owner occupied 1,135,584 1,410 390 — 1,800 3,224 1,140,608 Real estate construction: One-to-four family residential: Land and acquisition 6,787 — — — — 26 6,813 Residential construction 137,707 — — — — 213 137,920 Commercial &amp; multifamily residential: Income property 172,112 — — — — — 172,112 Owner occupied 39,561 — — — — — 39,561 Consumer 315,688 552 357 — 909 4,906 321,503 Total $ 6,339,003 $ 6,078 $ 6,131 $ — $ 12,209 $ 40,317 $ 6,391,529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mp;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mp; multifamily residential: Income property 103,779 — — — — — 103,779 Owner occupied 103,480 — — — — — 103,480 Consumer 318,369 2,035 235 — 2,270 3,883 324,522 Total $ 6,031,078 $ 7,772 $ 1,157 $ — $ 8,929 $ 27,756 $ 6,067,763 The following is an analysis of impaired loans as of September 30, 2017 and December 31, 2016 : Recorded Investment Recorded Investment Impaired Loans With Impaired Loans Without Recorded Unpaid Related Recorded Unpaid September 30, 2017 (in thousands) Commercial business: Secured $ 2,614,647 $ 21,399 $ — $ — $ — $ 21,399 $ 26,655 Unsecured 93,924 — — — — — — Real estate: One-to-four family residential 173,562 928 459 736 26 469 1,030 Commercial &amp; multifamily residential: Commercial land 283,355 2,299 — — — 2,299 2,287 Income property 1,378,127 4,771 519 523 25 4,252 4,570 Owner occupied 1,134,945 5,663 — — — 5,663 8,573 Real estate construction: One-to-four family residential: Land and acquisition 6,813 — — — — — — Residential construction 137,920 — — — — — — Commercial &amp; multifamily residential: Income property 172,112 — — — — — — Owner occupied 35,511 4,050 — — — 4,050 4,050 Consumer 315,038 6,465 5,692 5,982 51 773 914 Total $ 6,345,954 $ 45,575 $ 6,670 $ 7,241 $ 102 $ 38,905 $ 48,079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mp;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mp; multifamily residential: Income property 103,779 — — — — — — Owner occupied 103,480 — — — — — — Consumer 319,307 5,215 4,464 4,558 57 751 833 Total $ 6,042,304 $ 25,459 $ 7,867 $ 8,381 $ 761 $ 17,592 $ 27,228 The following table provides additional information on impaired loans for the three and nine month periods indicated: Three Months Ended September 30, Nine Months Ended September 30, 2017 2016 2017 2016 Average Recorded Interest Recognized Average Recorded Interest Recognized Average Recorded Interest Recognized Average Recorded Interest Recognized (in thousands) Commercial business: Secured $ 22,395 $ 2 $ 6,909 $ 15 $ 15,349 $ 25 $ 9,506 $ 48 Unsecured — — — — — — — — Real estate: One-to-four family residential 856 15 617 5 688 37 796 8 Commercial &amp; multifamily residential: Commercial land 2,549 — 708 — 2,026 — 354 — Income property 4,214 21 1,939 8 4,137 27 2,010 19 Owner occupied 4,530 127 4,486 — 4,496 319 5,001 — Real estate construction: One-to-four family residential: Land and acquisition — — 103 1 4 — 245 4 Residential construction — — 449 — 84 — 506 — Commercial &amp; multifamily residential: Owner occupied 2,025 151 — — 1,012 151 — — Consumer 6,054 58 3,345 25 5,712 105 2,084 46 Total $ 42,623 $ 374 $ 18,556 $ 54 $ 33,508 $ 664 $ 20,502 $ 125 The following is an analysis of loans classified as troubled debt restructurings (“TDR”) during the three and nine months ended September 30, 2017 and 2016 : Three months ended September 30, 2017 Three months ended September 30, 2016 Number of TDR Modifications Pre-Modification Post-Modification Number of TDR Modifications Pre-Modification Post-Modification (dollars in thousands) Commercial business: Secured 2 $ 808 $ 808 2 $ 90 $ 90 Real estate: One-to-four family residential 2 201 201 1 85 85 Commercial and multifamily residential: Income property 1 1,152 1,152 — — — Owner occupied 1 78 78 — — — Real estate construction: Commercial and multifamily residential: Owner occupied 1 4,050 4,050 — — — Consumer 17 1,672 1,672 10 731 731 Total 24 $ 7,961 $ 7,961 13 $ 906 $ 906 Nine months ended September 30, 2017 Nine months ended September 30, 2016 Number of TDR Modifications Pre-Modification Post-Modification Number of TDR Modifications Pre-Modification Post-Modification (dollars in thousands) Commercial business: Secured 7 $ 2,586 $ 2,586 7 $ 1,753 $ 1,753 Real estate: One-to-four family residential 3 583 583 2 115 115 Commercial and multifamily residential: Income property 1 1,152 1,152 — — — Owner occupied 1 78 78 1 250 250 Real estate construction: Commercial and multifamily residential: Owner occupied 1 4,050 4,050 — — — Consumer 35 4,033 4,033 28 3,442 3,442 Total 48 $ 12,482 $ 12,482 38 $ 5,560 $ 5,560 The Company’s loans classified as TDR are loans that have been modified or the borrower has been granted special concessions due to financial difficulties that, if not for the challenges of the borrower, the Company would not otherwise consider. The TDR modifications or concessions are made to increase the likelihood that these borrowers with financial difficulties will be able to satisfy their debt obligations as amended. The concessions granted in the restructurings summarized in the table above largely consisted of maturity extensions, interest rate modifications or a combination of both. In limited circumstances, a reduction in the principal balance of the loan could also be made as a concession. Credit losses for loans classified as TDR are measured on the same basis as impaired loans. For impaired loans, an allowance is established when the collateral value less selling costs (or discounted cash flows or observable market price) of the impaired loan is lower than the recorded investment of that loan. The Company had commitments to lend $529 thousand of additional funds on loans classified as TDR as of September 30, 2017 . The Company had $508 thousand of such commitments at December 31, 2016 . The Company did not have any loans modified as TDR that defaulted within twelve months of being modified as TDR during the three or nine months ended September 30, 2017 and 2016 . Purchased Credit Impaired Loans Purchased credit impaired (“PCI”) loans are accounted for under ASC 310-30 and initially measured at fair value based on expected future cash flows over the life of the loans. Loans that have common risk characteristics are aggregated into pools. The Company remeasures contractual and expected cash flows, at the pool-level, on a quarterly basis. Contractual cash flows are calculated based upon the loan pool terms after applying a prepayment factor. Calculation of the applied prepayment factor for contractual cash flows is the same as described below for expected cash flows. Inputs to the determination of expected cash flows include cumulative default and prepayment data as well as loss severity and recovery lag information. Cumulative default and prepayment data are calculated via a transition matrix, which utilizes probability values of a loan pool transitioning into a particular delinquency state (e.g. 0-30 days past due, 31 to 60 days, etc.) given its delinquency state at the remeasurement date. Loss severity factors are based upon either actual charge-off data within the loan pools or industry averages, and recovery lags are based upon the collateral within the loan pools. The excess of cash flows expected to be collected over the initial fair value of purchased credit impaired loans is referred to as the accretable yield and is accreted into interest income over the estimated life of the acquired loans using the effective yield method. Other adjustments to the accretable yield include changes in the estimated remaining life of the acquired loans, changes in expected cash flows and changes of indices for acquired loans with variable interest rates. The following is an analysis of our PCI loans, net of related allowance for losses and remaining valuation discounts as of September 30, 2017 and December 31, 2016 : September 30, 2017 December 31, 2016 (in thousands) Commercial business $ 14,895 $ 21,606 Real estate: One-to-four family residential 16,698 20,643 Commercial and multifamily residential 83,082 94,795 Total real estate 99,780 115,438 Real estate construction: One-to-four family residential 377 832 Commercial and multifamily residential 1,059 1,726 Total real estate construction 1,436 2,558 Consumer 13,039 17,649 Subtotal of PCI loans 129,150 157,251 Less: Valuation discount resulting from acquisition accounting 8,673 11,591 Allowance for loan losses 7,344 10,515 PCI loans, net of allowance for loan losses $ 113,133 $ 135,145 The following table shows the changes in accretable yield for PCI loans for the three and nine months ended September 30, 2017 and 2016 : Three Months Ended September 30, Nine Months Ended September 30, 2017 2016 2017 2016 (in thousands) Balance at beginning of period $ 35,706 $ 52,909 $ 45,191 $ 58,981 Accretion (2,766 ) (4,902 ) (9,830 ) (12,905 ) Disposals — (178 ) (158 ) (157 ) Reclassifications from (to) nonaccretable difference (892 ) 1,034 (3,155 ) 2,944 Balance at end of period $ 32,048 $ 48,863 $ 32,048 $ 48,863</t>
  </si>
  <si>
    <t>Allowance for Loan and Lease Losses and Unfunded Commitments and Letters of Credit</t>
  </si>
  <si>
    <t>Allowance For Loan And Lease Losses And Unfunded Loan Commitments And Letters Of Credit</t>
  </si>
  <si>
    <t>Allowance For Loan And Lease Losses And Unfunded Loan Commitments And Letters Of Credit Text Block</t>
  </si>
  <si>
    <t>Allowance for Loan and Lease Losses and Unfunded Commitments and Letters of Credit We record an allowance for loan and lease losses (the “allowance”) to recognize management’s estimate of credit losses incurred in the loan portfolio at each balance sheet date. We have used the same methodology for allowance calculations during the nine months ended September 30, 2017 and 2016 . The following tables show a detailed analysis of the allowance for the three and nine months ended September 30, 2017 and 2016 : Beginning Charge-offs Recoveries Provision (Recovery) Ending Specific General Three months ended September 30, 2017 (in thousands) Commercial business: Secured $ 39,539 $ (1,362 ) $ 550 $ (969 ) $ 37,758 $ — $ 37,758 Unsecured 1,147 — 138 (298 ) 987 — 987 Real estate: One-to-four family residential 628 — 40 3 671 26 645 Commercial &amp; multifamily residential: Commercial land 2,356 — 45 (97 ) 2,304 — 2,304 Income property 6,854 — 9 241 7,104 25 7,079 Owner occupied 6,512 — 4 306 6,822 — 6,822 Real estate construction: One-to-four family residential: Land and acquisition 361 — 14 (83 ) 292 — 292 Residential construction 1,377 — 6 (272 ) 1,111 — 1,111 Commercial &amp; multifamily residential: Income property 985 — — 279 1,264 — 1,264 Owner occupied 1,382 — — (87 ) 1,295 — 1,295 Consumer 3,551 (263 ) 343 42 3,673 51 3,622 Purchased credit impaired 8,061 (1,633 ) 1,389 (473 ) 7,344 — 7,344 Unallocated 231 — — 760 991 — 991 Total $ 72,984 $ (3,258 ) $ 2,538 $ (648 ) $ 71,616 $ 102 $ 71,514 Beginning Charge-offs Recoveries Provision (Recovery) Ending Specific General Nine months ended September 30, 2017 (in thousands) Commercial business: Secured $ 36,050 $ (6,071 ) $ 3,750 $ 4,029 $ 37,758 $ — $ 37,758 Unsecured 960 (18 ) 247 (202 ) 987 — 987 Real estate: One-to-four family residential 599 (460 ) 380 152 671 26 645 Commercial &amp; multifamily residential: Commercial land 1,797 — 45 462 2,304 — 2,304 Income property 7,342 — 104 (342 ) 7,104 25 7,079 Owner occupied 6,439 — 114 269 6,822 — 6,822 Real estate construction: One-to-four family residential: Land and acquisition 316 (14 ) 61 (71 ) 292 — 292 Residential construction 669 — 46 396 1,111 — 1,111 Commercial &amp; multifamily residential: Income property 404 — — 860 1,264 — 1,264 Owner occupied 1,192 — — 103 1,295 — 1,295 Consumer 3,534 (1,156 ) 876 419 3,673 51 3,622 Purchased credit impaired 10,515 (5,372 ) 3,737 (1,536 ) 7,344 — 7,344 Unallocated 226 — — 765 991 — 991 Total $ 70,043 $ (13,091 ) $ 9,360 $ 5,304 $ 71,616 $ 102 $ 71,514 Beginning Charge-offs Recoveries Provision (Recovery) Ending Specific General Three months ended September 30, 2016 (in thousands) Commercial business: Secured $ 31,808 $ (2,128 ) $ 787 $ 2,008 $ 32,475 $ 873 $ 31,602 Unsecured 1,265 (31 ) 67 (128 ) 1,173 — 1,173 Real estate: One-to-four family residential 675 — 81 221 977 353 624 Commercial &amp; multifamily residential: Commercial land 1,422 — — 92 1,514 — 1,514 Income property 8,046 — 10 149 8,205 28 8,177 Owner occupied 6,336 — 10 487 6,833 — 6,833 Real estate construction: One-to-four family residential: Land and acquisition 587 — 2 (134 ) 455 — 455 Residential construction 1,376 — 19 (393 ) 1,002 — 1,002 Commercial &amp; multifamily residential: Income property 904 — 107 (480 ) 531 — 531 Owner occupied 1,384 — — 57 1,441 — 1,441 Consumer 3,559 (383 ) 399 168 3,743 46 3,697 Purchased credit impaired 11,781 (2,062 ) 2,216 (433 ) 11,502 — 11,502 Unallocated 161 — — 252 413 — 413 Total $ 69,304 $ (4,604 ) $ 3,698 $ 1,866 $ 70,264 $ 1,300 $ 68,964 Beginning Charge-offs Recoveries Provision (Recovery) Ending Specific General Nine months ended September 30, 2016 (in thousands) Commercial business: Secured $ 32,321 $ (8,798 ) $ 2,126 $ 6,826 $ 32,475 $ 873 $ 31,602 Unsecured 1,299 (75 ) 143 (194 ) 1,173 — 1,173 Real estate: One-to-four family residential 916 (35 ) 142 (46 ) 977 353 624 Commercial &amp; multifamily residential: Commercial land 1,178 (26 ) 2 360 1,514 — 1,514 Income property 6,616 — 191 1,398 8,205 28 8,177 Owner occupied 5,550 — 26 1,257 6,833 — 6,833 Real estate construction: One-to-four family residential: Land and acquisition 339 — 55 61 455 — 455 Residential construction 733 — 225 44 1,002 — 1,002 Commercial &amp; multifamily residential: Income property 388 — 109 34 531 — 531 Owner occupied 1,006 — — 435 1,441 — 1,441 Consumer 3,531 (983 ) 765 430 3,743 46 3,697 Purchased credit impaired 13,726 (7,826 ) 5,291 311 11,502 — 11,502 Unallocated 569 — — (156 ) 413 — 413 Total $ 68,172 $ (17,743 ) $ 9,075 $ 10,760 $ 70,264 $ 1,300 $ 68,964 Changes in the allowance for unfunded commitments and letters of credit, a component of “Other liabilities” in the Consolidated Balance Sheets, are summarized as follows: Three Months Ended Nine Months Ended September 30, September 30, 2017 2016 2017 2016 (in thousands) Balance at beginning of period $ 3,555 $ 2,780 $ 2,705 $ 2,930 Net changes in the allowance for unfunded commitments and letters of credit (75 ) 125 775 (25 ) Balance at end of period $ 3,480 $ 2,905 $ 3,480 $ 2,905 Risk Elements The extension of credit in the form of loans or other credit products to individuals and businesses is one of our principal business activities. Our policies and applicable laws and regulations require risk analysis as well as ongoing portfolio and credit management. We manage our credit risk through lending limit constraints, credit review, approval policies and extensive, ongoing internal monitoring. We also manage credit risk through diversification of the loan portfolio by type of loan, type of industry and type of borrower and by limiting the aggregation of debt to a single borrower. Risk ratings are reviewed and updated whenever appropriate, with more periodic reviews as the risk and dollar value of loss on the loan increases. In the event full collection of principal and interest is not reasonably assured, the loan is appropriately downgraded and, if warranted, placed on nonaccrual status even though the loan may be current as to principal and interest payments. Additionally, we assess whether an impairment of a loan warrants specific reserves or a write-down of the loan. Pass rated loans are generally considered to have sufficient sources of repayment in order to repay the loan in full in accordance with all terms and conditions. Special Mention rated loans have potential weaknesses that, if left uncorrected, may result in deterioration of the repayment prospects for the asset or in the Company’s credit position at some future date. Loans with a risk rating of Substandard or worse are reported as classified loans in our allowance analysis. We review these loans to assess the ability of our borrowers to service all interest and principal obligations and, as a result, the risk rating may be adjusted accordingly. Loans risk rated as Substandard reflect loans where a loss is possible if loan weaknesses are not corrected. Doubtful rated loans have a high probability of loss; however, the amount of loss has not yet been determined. Loss rated loans are considered uncollectable and when identified, are charged off. The following is an analysis of the credit quality of our loan portfolio, excluding PCI loans, as of September 30, 2017 and December 31, 2016 : Pass Special Mention Substandard Doubtful Loss Total September 30, 2017 (in thousands) Loans, excluding PCI loans: Commercial business: Secured $ 2,464,772 $ 69,577 $ 101,697 $ — $ — $ 2,636,046 Unsecured 92,881 — 1,043 — — 93,924 Real estate: One-to-four family residential 171,362 1,195 1,933 — — 174,490 Commercial and multifamily residential: Commercial land 276,675 5,527 3,452 — — 285,654 Income property 1,356,196 1,797 24,905 — — 1,382,898 Owner occupied 1,101,139 14,275 25,194 — — 1,140,608 Real estate construction: One-to-four family residential: Land and acquisition 6,787 — 26 — — 6,813 Residential construction 135,965 406 1,549 — — 137,920 Commercial and multifamily residential: Income property 156,727 15,385 — — — 172,112 Owner occupied 35,511 — 4,050 — — 39,561 Consumer 312,828 — 8,675 — — 321,503 Total $ 6,110,843 $ 108,162 $ 172,524 $ — $ — 6,391,529 Less: Allowance for loan and lease losses 64,272 Loans, excluding PCI loans, net $ 6,327,257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and lease losses 59,528 Loans, excluding PCI loans, net $ 6,008,235 The following is an analysis of the credit quality of our PCI loan portfolio as of September 30, 2017 and December 31, 2016 : Pass Special Mention Substandard Doubtful Loss Total September 30, 2017 (in thousands) PCI loans: Commercial business: Secured $ 13,353 $ — $ 761 $ — $ — $ 14,114 Unsecured 714 — 67 — — 781 Real estate: One-to-four family residential 15,883 — 815 — — 16,698 Commercial and multifamily residential: Commercial land 9,854 — — — — 9,854 Income property 26,174 — — — — 26,174 Owner occupied 46,265 — 789 — — 47,054 Real estate construction: One-to-four family residential: Land and acquisition 319 — 58 — — 377 Commercial and multifamily residential: Income property 773 — — — — 773 Owner occupied 286 — — — — 286 Consumer 12,321 — 718 — — 13,039 Total $ 125,942 $ — $ 3,208 $ — $ — 129,150 Less: Valuation discount resulting from acquisition accounting 8,673 Allowance for loan losses 7,344 PCI loans, net $ 113,133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t>
  </si>
  <si>
    <t>Other Real Estate Owned</t>
  </si>
  <si>
    <t>Other Real Estate, Foreclosed Assets, and Repossessed Assets [Abstract]</t>
  </si>
  <si>
    <t>Other Real Estate Owned (“OREO”) The following tables set forth activity in OREO for the three and nine months ended September 30, 2017 and 2016 : Three Months Ended September 30, Nine Months Ended September 30, 2017 2016 2017 2016 (in thousands) Balance, beginning of period $ 4,058 $ 10,613 $ 5,998 $ 13,738 Transfers in 74 891 74 1,202 Valuation adjustments (138 ) (14 ) (364 ) (290 ) Proceeds from sale of OREO property (182 ) (2,569 ) (1,901 ) (5,845 ) Gain (loss) on sale of OREO, net (130 ) 73 (125 ) 189 Balance, end of period $ 3,682 $ 8,994 $ 3,682 $ 8,994 At September 30, 2017 , there were $74 thousand in foreclosed residential real estate properties held as OREO and the recorded investment of consumer mortgage loans secured by residential real estate properties for which formal foreclosure proceedings were in process was $686 thousand .</t>
  </si>
  <si>
    <t>Covered Assets and FDIC Loss-sharing Asset</t>
  </si>
  <si>
    <t>Covered Assets And FDIC Loss Sharing Asset</t>
  </si>
  <si>
    <t>Covered Assets and FDIC Loss sharing Asset</t>
  </si>
  <si>
    <t>FDIC Loss-sharing Asset and Covered Assets During the second quarter of 2017, we entered into an agreement with the FDIC to terminate all loss-sharing agreements ahead of their contractual maturities. These loss-sharing agreements were entered into in 2010 and 2011 in conjunction with our acquisitions of (1) Columbia River Bank in January 2010, (2) American Marine Bank in January 2010, (3) Summit Bank in May 2011 and (4) First Heritage Bank in May 2011. Under the early termination, all rights and obligations of the Company and the FDIC have been resolved and completed. The Company paid the FDIC $4.7 million as consideration for early termination. The early termination was recorded in the Company’s financial statements by removing the remaining FDIC loss-sharing asset of $3.1 million and the remaining FDIC clawback liability of $5.4 million and recording a one-time, pre-tax charge on termination of $2.4 million , recorded to “Other” noninterest expense. Prior to entering into the termination agreement, the Company had $74.0 million of non-single family covered assets and $26.4 million of single family covered assets at March 31, 2017. As a result of the termination agreement, the Company will benefit from all future recoveries, and be responsible for all future losses and expenses related to the assets previously subject to the loss-sharing agreements. The following table shows a detailed analysis of the FDIC loss-sharing asset for the three and nine months ended September 30, 2017 and 2016 : Three Months Ended September 30, Nine Months Ended September 30, 2017 2016 2017 2016 (in thousands) Balance at beginning of period $ — $ 4,266 $ 3,535 $ 6,568 Adjustments not reflected in income: Cash paid to (received from) the FDIC, net — 20 184 (23 ) FDIC shared recoveries, net — (590 ) (149 ) (756 ) Termination of FDIC loss-sharing agreements — — (3,123 ) — Adjustments reflected in noninterest income (1): Amortization, net — (315 ) (414 ) (2,530 ) Loan impairment — 266 40 393 Sale of other real estate — (49 ) 18 71 Valuation adjustments of other real estate owned — — — (22 ) Other — (6 ) (91 ) (109 ) Balance at end of period $ — $ 3,592 $ — $ 3,592 __________ (1) Amounts shown in the table above for adjustments reflected in noninterest income include only those adjustments recorded to the noninterest income line item “Change in FDIC loss-sharing asset” in the Consolidated Statements of Income and do not include the charge related to the termination of the FDIC loss-sharing agreements.</t>
  </si>
  <si>
    <t>Goodwill and Intangible Assets</t>
  </si>
  <si>
    <t>Goodwill and Intangible Assets Disclosure [Abstract]</t>
  </si>
  <si>
    <t>Goodwill and Other Intangible Assets In accordance with the Intangibles – Goodwill and Other topic of the FASB ASC, goodwill is not amortized but is reviewed for potential impairment at the reporting unit level. Management analyzes its goodwill for impairment on an annual basis on July 31 and between annual tests in certain circumstances such as material adverse changes in legal, business, regulatory and economic factors. An impairment loss is recorded to the extent that the carrying amount of goodwill exceeds its implied fair value. The Company performed an annual impairment assessment as of July 31, 2017 and concluded that there was no impairment. The core deposit intangible (“CDI”) is evaluated for impairment if events and circumstances indicate a possible impairment. The CDI is amortized on an accelerated basis over an estimated life of 10 years . The following table sets forth activity for goodwill and other intangible assets for the periods indicated: Three Months Ended September 30, Nine Months Ended September 30, 2017 2016 2017 2016 (in thousands) Goodwill Total goodwill $ 382,762 $ 382,762 $ 382,762 $ 382,762 Other intangible assets, net Core deposit intangible: Gross core deposit intangible balance at beginning of period 58,598 58,598 58,598 58,598 Accumulated amortization at beginning of period (44,484 ) (39,006 ) (41,886 ) (35,940 ) Core deposit intangible, net at beginning of period 14,114 19,592 16,712 22,658 CDI current period amortization (1,188 ) (1,460 ) (3,786 ) (4,526 ) Total core deposit intangible, net at end of period 12,926 18,132 12,926 18,132 Intangible assets not subject to amortization 919 919 919 919 Other intangible assets, net at end of period 13,845 19,051 13,845 19,051 Total goodwill and other intangible assets at end of period $ 396,607 $ 401,813 $ 396,607 $ 401,813 The following table provides the estimated future amortization expense of core deposit intangibles for the remaining three months ending December 31, 2017 and the succeeding four years: Amount (in thousands) Year ending December 31, 2017 $ 1,127 2018 3,855 2019 2,951 2020 2,048 2021 1,440</t>
  </si>
  <si>
    <t>Derivatives and Balance Sheet Offsetting</t>
  </si>
  <si>
    <t>General Discussion of Derivative Instruments and Hedging Activities [Abstract]</t>
  </si>
  <si>
    <t>Derivatives and Hedging Activities</t>
  </si>
  <si>
    <t>Derivatives and Balance Sheet Offsetting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 notional amount of open interest rate swap agreements at September 30, 2017 and December 31, 2016 was $380.0 million and $309.3 million , respectively. During the three and nine months ended September 30, 2017 , mark-to-market gain s of $6 thousand and $12 thousand were recorded to “Other” noninterest expense. During the three and nine months ended September 30, 2016 , mark-to-market gain s of $9 thousand and $2 thousand were recorded to “Other” noninterest expense. The following table presents the fair value of derivatives not designated as hedging instruments at September 30, 2017 and December 31, 2016 : Asset Derivatives Liability Derivatives September 30, 2017 December 31, 2016 September 30, 2017 December 31, 2016 Balance Sheet Fair Value Balance Sheet Fair Value Balance Sheet Fair Value Balance Sheet Fair Value (in thousands) Interest rate contracts Other assets $ 8,992 Other assets $ 9,012 Other liabilities $ 9,004 Other liabilities $ 9,036 The Company is party to interest rate contracts and repurchase agreements that are subject to enforceable master netting arrangements or similar agreements. Under these agreements, the Company may have the right to net settle multiple contracts with the same counterparty. 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7 (in thousands) Assets Interest rate contracts $ 8,992 $ — $ 8,992 $ — $ 8,992 Liabilities Interest rate contracts $ 9,004 $ — $ 9,004 $ (9,004 ) $ — Repurchase agreements $ 40,933 $ — $ 40,933 $ (40,933 ) $ — December 31, 2016 Assets Interest rate contracts $ 9,012 $ — $ 9,012 $ — $ 9,012 Liabilities Interest rate contracts $ 9,036 $ — $ 9,036 $ (9,036 ) $ — Repurchase agreements $ 80,822 $ — $ 80,822 $ (80,822 ) $ — 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7 (in thousands) Class of collateral pledged for repurchase agreements U.S. government agency and government-sponsored enterprise mortgage-backed securities and collateralized mortgage obligations $ 15,933 $ — $ — $ 25,000 $ 40,933 Gross amount of recognized liabilities for repurchase agreements 40,933 Amounts related to agreements not included in offsetting disclosure $ — The collateral utilized for the Company’s repurchase agreements is subject to market fluctuations as well as prepayments of principal. The Company monitors the risk of the fair value of its pledged collateral falling below acceptable amounts based on the type of the underlying repurchase agreement. The pledged collateral related to the Company’s term wholesale repurchase agreement, which matures in 2018, is monitored on a monthly basis and additional capital is pledged when necessary. The pledged collateral related to the Company’s sweep repurchase agreements, which mature on an overnight basis, is monitored on a daily basis as the underlying sweep accounts can have frequent transaction activity and the amount of pledged collateral is adjusted as necessary.</t>
  </si>
  <si>
    <t>Commitments and Contingent Liabilities</t>
  </si>
  <si>
    <t>Commitments and Contingencies Disclosure [Abstract]</t>
  </si>
  <si>
    <t>Commitments and Contingencies Disclosure [Text Block]</t>
  </si>
  <si>
    <t>Commitments and Contingent Liabilities Lease Commitments: The Company’s lease commitments consist primarily of leased locations under various non-cancellable operating leases that expire between 2017 and 2043 . The majority of the leases contain renewal options and provisions for increases in rental rates based on an agreed upon index or predetermined escalation schedule. Sale-leaseback transactions: On August 11, 2017 , the Company sold one of its Idaho facilities and leased back the portion of the facility utilized for branch operations. The lease term is through August 2027, with monthly payments of approximately $26 thousand . The resulting gain on sale of $509 thousand was deferred in accordance with the Leases topic of the FASB ASC and is being amortized over the life of the respective lease. At September 30, 2017 , the deferred gain was $501 thousand and is included in “Other liabilities” on the Consolidated Balance Sheets. On August 24, 2016 , the Company sold one of its Washington facilities and leased back the portion of the facility utilized for branch operations. The lease term is through July 2026, with monthly payments of approximately $12 thousand . The resulting gain on sale of $742 thousand was deferred in accordance with the Leases topic of the FASB ASC and is being amortized over the life of the respective lease. At September 30, 2017 , the deferred gain was $661 thousand and is a component of "Other liabilities" in the Consolidated Balance Sheets. Financial Instruments with Off-Balance Sheet Risk: In the normal course of business, the Company makes loan commitments (typically unfunded loans and unused lines of credit) and issues standby letters of credit to accommodate the financial needs of its customers. At September 30, 2017 and December 31, 2016 , the Company’s loan commitments amounted to $2.23 billion and $2.17 billion , respectively. Standby letters of credit commit the Company to make payments on behalf of customers under specified conditions. Historically, no significant losses have been incurred by the Company under standby letters of credit. Both arrangements have credit risk essentially the same as that involved in extending loans to customers and are subject to the Company’s normal credit policies, including collateral requirements, where appropriate. Standby letters of credit were $50.1 million and $49.7 million at September 30, 2017 and December 31, 2016 , respectively. In addition, commitments under commercial letters of credit used to facilitate customers’ trade transactions and other off-balance sheet liabilities amounted to $2.9 million and $3.4 million at September 30, 2017 and December 31, 2016 , respectively. Legal Proceedings: The Company and its subsidiaries are from time to time defendants in and are threatened with various legal proceedings arising from their regular business activities. Management, after consulting with legal counsel, is of the opinion that the ultimate liability, if any, resulting from these pending or threatened actions and proceedings will not have a material effect on the financial statements of the Company.</t>
  </si>
  <si>
    <t>Shareholders' Equity</t>
  </si>
  <si>
    <t>Stockholders' Equity Note [Abstract]</t>
  </si>
  <si>
    <t>Shareholders’ Equity Preferred Stock: In conjunction with the 2013 acquisition of West Coast Bancorp, the Company issued 8,782 shares of mandatorily convertible cumulative participating preferred stock, Series B (“Series B Preferred Stock”). On January 12, 2017 , all outstanding shares of Series B Preferred Stock were converted to Company common stock. Dividends: On January 26, 2017 , the Company declared a quarterly cash dividend of $0.22 per common share payable on February 22, 2017 to shareholders of record at the close of business on February 8, 2017 . On April 27, 2017 , the Company declared a regular quarterly cash dividend of $0.22 per common share payable on May 24, 2017 to shareholders of record at the close of business on May 10, 2017 . On July 27, 2017 , the Company declared a regular quarterly cash dividend of $0.22 per common share payable on August 23, 2017 to shareholders of record at the close of business on August 9, 2017 . Subsequent to quarter end, on October 19, 2017 , the Company declared a regular quarterly cash dividend of $0.22 per common share payable on November 14, 2017 to shareholders of record at the close of business on October 31, 2017 . The payment of cash dividends is subject to federal regulatory requirements for capital levels and other restrictions. In addition, the cash dividends paid by Columbia Bank to the Company are subject to both federal and state regulatory requirements.</t>
  </si>
  <si>
    <t>Accumulated Other Comprehensive Income</t>
  </si>
  <si>
    <t>Accumulated Other Comprehensive Income (Loss) [Abstract]</t>
  </si>
  <si>
    <t>Accumulated Other Comprehensive Loss The following table shows changes in accumulated other comprehensive income (loss) by component for the three and nine month periods ended September 30, 2017 and 2016 : Unrealized Gains and Losses on Available-for-Sale Securities (1) Unrealized Gains and Losses on Pension Plan Liability (1) Total (1) Three months ended September 30, 2017 (in thousands) Beginning balance $ (4,969 ) $ (1,559 ) $ (6,528 ) Other comprehensive income before reclassifications 549 — 549 Amounts reclassified from accumulated other comprehensive income — 46 46 Net current-period other comprehensive income 549 46 595 Ending balance $ (4,420 ) $ (1,513 ) $ (5,933 ) Three months ended September 30, 2016 Beginning balance $ 27,280 $ (6,469 ) $ 20,811 Other comprehensive loss before reclassifications (4,049 ) — (4,049 ) Amounts reclassified from accumulated other comprehensive income (loss) (364 ) 107 (257 ) Net current-period other comprehensive income (loss) (4,413 ) 107 (4,306 ) Ending balance $ 22,867 $ (6,362 ) $ 16,505 Nine months ended September 30, 2017 Beginning balance $ (12,704 ) $ (6,295 ) $ (18,999 ) Other comprehensive income before reclassifications 8,284 4,604 12,888 Amounts reclassified from accumulated other comprehensive income — 178 178 Net current-period other comprehensive income 8,284 4,782 13,066 Ending balance $ (4,420 ) $ (1,513 ) $ (5,933 ) Nine months ended September 30, 2016 Beginning balance $ 386 $ (6,681 ) $ (6,295 ) Other comprehensive income before reclassifications 23,229 — 23,229 Amounts reclassified from accumulated other comprehensive income (loss) (748 ) 319 (429 ) Net current-period other comprehensive income 22,481 319 22,800 Ending balance $ 22,867 $ (6,362 ) $ 16,505 __________ (1) All amounts are net of tax. Amounts in parenthesis indicate debits. The following table shows details regarding the reclassifications from accumulated other comprehensive income (loss) for the three and nine month periods ended September 30, 2017 and 2016 : Amount Reclassified from Accumulated Other Comprehensive Income (Loss) Three Months Ended September 30, Nine Months Ended September 30, Affected line Item in the Consolidated 2017 2016 2017 2016 Statement of Income (in thousands) Unrealized gains and losses on available-for-sale securities Investment securities gains $ — $ 572 $ — $ 1,174 Investment securities gains, net — 572 — 1,174 Total before tax — (208 ) — (426 ) Income tax provision $ — $ 364 $ — $ 748 Net of tax Amortization of pension plan liability Actuarial losses $ (72 ) $ (167 ) $ (279 ) $ (501 ) Compensation and employee benefits (72 ) (167 ) (279 ) (501 ) Total before tax 26 60 101 182 Income tax benefit $ (46 ) $ (107 ) $ (178 ) $ (319 ) Net of tax</t>
  </si>
  <si>
    <t>Fair Value Accounting and Measurement</t>
  </si>
  <si>
    <t>Fair Value Disclosures [Abstract]</t>
  </si>
  <si>
    <t>Fair Value Accounting and Measurement The Fair Value Measurements and Disclosures topic of the FASB ASC defines fair value, establishes a consistent framework for measuring fair value and expands disclosure requirements about fair value. We hold fixed and variable rate interest-bearing securities, investments in marketable equity securities and certain other financial instruments, which are carried at fair value. Fair value is determined based upon quoted prices when available or through the use of alternative approaches, such as matrix or model pricing, when market quotes are not readily accessible or available. The valuation techniques are based upon observable and unobservable inputs. Observable inputs reflect market data obtained from independent sources, while unobservable inputs reflect our own market assumptions. These two types of inputs create the following fair value hierarchy: Level 1 – Quoted prices for identical instruments in active markets that are accessible at the measurement date. Level 2 – Quoted prices for similar instruments in active markets; quoted prices for identical or similar instruments in markets that are not active; and model derived valuations whose inputs are observable or whose significant value drivers are observable. Level 3 – Prices or valuation techniques that require inputs that are both significant to the fair value measurement and unobservable. Fair values are determined as follows: Securities at fair value are priced using a combination of market activity, industry recognized information sources, yield curves, discounted cash flow models and other factors. These fair value calculations are considered a Level 2 input method under the provisions of the Fair Value Measurements and Disclosures topic of the FASB ASC for all securities other than U.S. Treasury Notes, which are considered a Level 1 input method. Interest rate contract positions are valued in models, which use as their basis, readily observable market parameters and are classified within Level 2 of the valuation hierarchy. The following table sets forth the Company’s financial assets and liabilities that were accounted for at fair value on a recurring basis at September 30, 2017 and December 31, 2016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7 (in thousands) Assets Securities available for sale: U.S. government agency and government-sponsored enterprise mortgage-back securities and collateralized mortgage obligations $ 1,377,417 $ — $ 1,377,417 $ — State and municipal debt securities 483,488 — 483,488 — U.S. government agency and government-sponsored enterprise securities 341,604 — 341,604 — U.S. government securities 250 250 — — Other securities 5,114 — 5,114 — Total securities available for sale $ 2,207,873 $ 250 $ 2,207,623 $ — Other assets (Interest rate contracts) $ 8,992 $ — $ 8,992 $ — Liabilities Other liabilities (Interest rate contracts) $ 9,004 $ — $ 9,004 $ — Fair value Fair Value Measurements at Reporting Date Using Level 1 Level 2 Level 3 December 31, 2016 (in thousands) Assets Securities available for sale: U.S. government agency and government-sponsored enterprise mortgage-back securities and collateralized mortgage obligations $ 1,465,732 $ — $ 1,465,732 $ — State and municipal debt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 There were no transfers between Level 1 and Level 2 of the valuation hierarchy during the nine month periods ended September 30, 2017 and 2016 . The Company recognizes transfers between levels of the valuation hierarchy based on the valuation level at the end of the reporting period. Nonrecurring Measurements Certain assets and liabilities are measured at fair value on a nonrecurring basis after initial recognition such as loans measured for impairment and OREO. The following methods were used to estimate the fair value of each such class of financial instrument: Impaired loans —A loan is considered to be impaired when, based on current information and events, it is probable that the Company will be unable to collect all amounts due (both interest and principal) according to the contractual terms of the loan agreement. Impaired loans are measured based on the present value of expected future cash flows discounted at the loan’s effective interest rate, a loan’s observable market price, or the fair market value of the collateral less estimated costs to sell if the loan is a collateral-dependent loan. Generally, the Company utilizes the fair market value of the collateral to measure impairment. The impairment evaluations are performed in conjunction with the allowance process on a quarterly basis by officers in the Special Credits group, which reports to the Chief Credit Officer. The Real Estate Appraisal Services Department (“REASD”), which also reports to the Chief Credit Officer, is responsible for obtaining appraisals from third-parties or performing internal evaluations. If an appraisal is obtained from a third-party, the REASD reviews the appraisal to evaluate the adequacy of the appraisal report, including its scope, methods, accuracy and reasonableness. Other real estate owned —OREO is real property that the Bank has taken ownership of in partial or full satisfaction of a loan or loans. OREO is generally measured based on the property’s fair market value as indicated by an appraisal or a letter of intent to purchase. OREO is initially recorded at the fair value less estimated costs to sell. This amount becomes the property’s new basis. Any fair value adjustments based on the property’s fair value less estimated costs to sell at the date of acquisition are charged to the allowance, or in the event of a write-up without previous losses charged to the allowance, a credit to earnings is recorded. Management periodically reviews OREO in an effort to ensure the property is recorded at its fair value, net of estimated costs to sell. Any fair value adjustments subsequent to acquisition are charged or credited to earnings. The initial and subsequent evaluations are performed by officers in the Special Credits group, which reports to the Chief Credit Officer. The REASD obtains appraisals from third-parties for OREO and performs internal evaluations. If an appraisal is obtained from a third-party, the REASD reviews the appraisal to evaluate the adequacy of the appraisal report, including its scope, methods, accuracy and reasonableness. 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843 $ — $ — $ 843 $ 170 $ 170 OREO 625 — — 625 138 138 $ 1,468 $ — $ — $ 1,468 $ 308 $ 308 Fair value at Fair Value Measurements at Reporting Date Using Losses During the Three Months Ended Losses During the Nine Months Ended September 30, 2016 Level 1 Level 2 Level 3 (in thousands) Impaired loans $ 2,304 $ — $ — $ 2,304 $ 647 $ 3,285 OREO 335 — — 335 14 14 $ 2,639 $ — $ — $ 2,639 $ 661 $ 3,299 The losses on impaired loans disclosed above represent the amount of the specific reserve and/or charge-offs during the period applicable to loans held at period end. The amount of the specific reserve is included in the allowance for loan and lease losses. The losses on OREO disclosed above represent the write-downs taken at foreclosure that were charged to the allowance for loan and lease losses, as well as subsequent changes in any valuation allowances from updated appraisals that were recorded to earnings. Quantitative information about Level 3 fair value measurements 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715 Fair Market Value of Collateral Adjustment to Stated Value N/A (2) Impaired loans - other (4) $ 128 Discounted Cash Flow Discount Rate 7.75% OREO $ 62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 government agency guarantee. (4) As there was only one impaired loan remeasured using discounted cash flows, a range of discounts could not be provided. Fair value at Valuation Technique Unobservable Input Range (Weighted Average) (1) (dollars in thousands) Impaired loans - collateral-dependent (3) $ 943 Fair Market Value of Collateral Adjustment to Stated Value N/A (2) Impaired loans - other $ 1,361 Discounted Cash Flow Discount Rate 2.85% - 6.50% (3.85%) OREO $ 33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to estimate the fair value of each class of financial instruments for which it is practicable to estimate that value: Cash and due from banks and interest-earning deposits with banks —The fair value of financial instruments that are short-term or reprice frequently and that have little or no risk are considered to have a fair value that approximates carrying value (Level 1). Securities available for sale —Securities at fair value, other than U.S. Treasury Notes, are priced using a combination of market activity, industry recognized information sources, yield curves, discounted cash flow models and other factors (Level 2). U.S. Treasury Notes are priced using quotes in active markets (Level 1). Federal Home Loan Bank stock —The fair value is based upon the par value of the stock which equates to its carrying value (Level 2). Loans held for sale —The carrying amount of loans held for sale approximates their fair values due to the short period of time between the origination and sale dates (Level 2). Loans —Loans are not recorded at fair value on a recurring basis . Nonrecurring fair value adjustments are periodically recorded on impaired loans that are measured for impairment based on the fair value of collateral. For most performing loans, fair value is estimated using expected duration and lending rates that would have been offered on September 30, 2017 or December 31, 2016 , for loans which mirror the attributes of the loans with similar rate structures and average maturities. The fair values resulting from these calculations are reduced by an amount representing the change in estimated fair value attributable to changes in borrowers’ credit quality since the loans were originated. For nonperforming loans, fair value is estimated by applying a valuation discount based upon loan sales data from the FDIC. For PCI loans, fair value is estimated by discounting the expected future cash flows using a lending rate that would have been offered on September 30, 2017 (Level 3). FDIC loss-sharing asset —The fair value of the FDIC loss-sharing asset was estimated based on discounting the expected future cash flows using an estimated market rate (Level 3). Interest rate contracts —Interest rate swap positions are valued in discounted cash flow models, which use readily observable market parameters as their basis (Level 2). Deposits —For deposits with no contractual maturity, the fair value is equal to the carrying value (Level 1). The fair value of fixed maturity deposits is based on discounted cash flows using the difference between the deposit rate and current market rates for deposits of similar remaining maturities (Level 2). FHLB advances —The fair value of FHLB advances is estimated based on discounting the future cash flows using the market rate currently offered (Level 2). Repurchase Agreements —The fair value of term repurchase agreements is estimated based on discounting the future cash flows using the market rate currently offered. The carrying amount of sweep repurchase agreements approximates their fair values due to the short period of time between repricing dates (Level 2). Other Financial Instruments —The majority of our commitments to extend credit and standby letters of credit carry current market interest rates if converted to loans, as such, carrying value is assumed to equal fair value. The following tables summarize carrying amounts and estimated fair values of selected financial instruments as well as assumptions used by the Company in estimating fair value at September 30, 2017 and December 31, 2016 : September 30, 2017 Carrying Fair Level 1 Level 2 Level 3 (in thousands) Assets Cash and due from banks $ 186,116 $ 186,116 $ 186,116 $ — $ — Interest-earning deposits with banks 136,578 136,578 136,578 — — Securities available for sale 2,207,873 2,207,873 250 2,207,623 — FHLB stock 10,240 10,240 — 10,240 — Loans held for sale 7,802 7,802 — 7,802 — Loans 6,440,390 6,309,449 — — 6,309,449 Interest rate contracts 8,992 8,992 — 8,992 — Liabilities Deposits $ 8,341,717 $ 8,337,145 $ 7,960,870 $ 376,275 $ — FHLB advances 6,465 7,367 — 7,367 — Repurchase agreements 40,933 40,987 — 40,987 — Interest rate contracts 9,004 9,004 — 9,004 — December 31, 2016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t>
  </si>
  <si>
    <t>Earnings per Common Share</t>
  </si>
  <si>
    <t>Earnings Per Share [Abstract]</t>
  </si>
  <si>
    <t>Earnings Per Common Share</t>
  </si>
  <si>
    <t>Earnings per Common Share The Company applies the two-class method of computing basic and diluted EPS. Under the two-class method, EPS is determined for each class of common stock and participating security according to dividends declared and participation rights in undistributed earnings. The Company issues restricted shares under share-based compensation plans and preferred shares which qualify as participating securities. The following table sets forth the computation of basic and diluted earnings per share for the three and nine months ended September 30, 2017 and 2016 : Three Months Ended Nine Months Ended September 30, September 30, 2017 2016 2017 2016 (in thousands except per share) Basic EPS: Net income $ 40,769 $ 27,484 $ 97,100 $ 74,148 Less: Earnings allocated to participating securities: Preferred shares — 48 4 131 Nonvested restricted shares 558 378 1,325 953 Earnings allocated to common shareholders $ 40,211 $ 27,058 $ 95,771 $ 73,064 Weighted average common shares outstanding 57,566 57,215 57,459 57,173 Basic earnings per common share $ 0.70 $ 0.47 $ 1.67 $ 1.28 Diluted EPS: Earnings allocated to common shareholders $ 40,211 $ 27,058 $ 95,771 $ 73,064 Weighted average common shares outstanding 57,566 57,215 57,459 57,173 Dilutive effect of equity awards 5 10 6 10 Weighted average diluted common shares outstanding 57,571 57,225 57,465 57,183 Diluted earnings per common share $ 0.70 $ 0.47 $ 1.67 $ 1.28 Potentially dilutive share options that were not included in the computation of diluted EPS because to do so would be anti-dilutive 12 15 13 20</t>
  </si>
  <si>
    <t>Subsequent event</t>
  </si>
  <si>
    <t>Subsequent Event [Line Items]</t>
  </si>
  <si>
    <t>Subsequent Events [Text Block]</t>
  </si>
  <si>
    <t>Subsequent Event On November 1, 2017 , the Company completed its previously announced acquisition of Pacific Continental Corporation ("Pacific Continental"), for total consideration of approximately $644.8 million . The Company acquired 100% of the voting equity interests of Pacific Continental. The primary reasons for the acquisition were to expand in the Eugene, Oregon market and improve branch network efficiencies in the Seattle and Portland markets. The operating results of the Company for the nine months ended September 30, 2017 do not include the operating results produced by Pacific Continental as the acquisition did not close until November 1, 2017. It is not practical to present other financial information related to the acquisition at this time because the fair value measurement of assets acquired and liabilities assumed has not been finalized.</t>
  </si>
  <si>
    <t>Securities (Tables)</t>
  </si>
  <si>
    <t>Securities Available for Sale</t>
  </si>
  <si>
    <t>The following table summarizes the amortized cost, gross unrealized gains and losses and the resulting fair value of securities available for sale: Amortized Gross Gross Fair Value (in thousands) September 30, 2017 U.S. government agency and government-sponsored enterprise mortgage-backed securities and collateralized mortgage obligations $ 1,391,636 $ 3,143 $ (17,362 ) $ 1,377,417 State and municipal securities 476,702 9,047 (2,261 ) 483,488 U.S. government agency and government-sponsored enterprise securities 341,462 1,372 (1,230 ) 341,604 U.S. government securities 251 — (1 ) 250 Other securities 5,284 82 (252 ) 5,114 Total $ 2,215,335 $ 13,644 $ (21,106 ) $ 2,207,873 December 31, 2016 U.S. government agency and government-sponsored enterprise mortgage-backed securities and collateralized mortgage obligations $ 1,486,690 $ 2,760 $ (23,718 ) $ 1,465,732 State and municipal securities 473,914 6,343 (5,197 ) 475,060 U.S. government agency and government-sponsored enterprise securities 332,348 1,065 (1,511 ) 331,902 U.S. government securities 801 — (1 ) 800 Other securities 5,284 63 (264 ) 5,083 Total $ 2,299,037 $ 10,231 $ (30,691 ) $ 2,278,577</t>
  </si>
  <si>
    <t>Schedule of gross realized gains and losses on sales and calls of securities available for sale</t>
  </si>
  <si>
    <t>The following table provides the proceeds and gross realized gains and losses on the sales of securities for the periods indicated: Three Months Ended Nine Months Ended September 30, September 30, 2017 2016 2017 2016 (in thousands) Proceeds from sales of available for sale securities $ — $ 37,390 $ — $ 120,800 Gross realized gains $ — $ 572 $ — $ 1,174 Gross realized losses — — — — Net realized gains $ — $ 572 $ — $ 1,174</t>
  </si>
  <si>
    <t>Schedule of Contractual Maturities of Investment Securities Available for Sale</t>
  </si>
  <si>
    <t>The scheduled contractual maturities of investment securities available for sale at September 30, 2017 are presented as follows: September 30, 2017 Amortized Cost Fair Value (in thousands) Due within one year $ 108,477 $ 108,462 Due after one year through five years 506,439 509,784 Due after five years through ten years 672,288 671,188 Due after ten years 922,847 913,325 Other securities with no stated maturity 5,284 5,114 Total investment securities available-for-sale $ 2,215,335 $ 2,207,873</t>
  </si>
  <si>
    <t>Carrying Value of Securities Pledged As Collateral</t>
  </si>
  <si>
    <t>The following table summarizes the carrying value of securities pledged as collateral to secure public deposits, borrowings and other purposes as permitted or required by law: September 30, 2017 (in thousands) Washington and Oregon State to secure public deposits $ 242,188 Federal Reserve Bank to secure borrowings 54,723 Other securities pledged 122,392 Total securities pledged as collateral $ 419,303</t>
  </si>
  <si>
    <t>Summary of Gross Unrealized Losses and Fair Value of the Investments with Unrealized Loss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September 30, 2017 and December 31, 2016 : Less than 12 Months 12 Months or More Total Fair Unrealized Fair Unrealized Fair Unrealized (in thousands) September 30, 2017 U.S. government agency and government-sponsored enterprise mortgage-backed securities and collateralized mortgage obligations $ 537,162 $ (4,765 ) $ 456,330 $ (12,597 ) $ 993,492 $ (17,362 ) State and municipal securities 75,499 (700 ) 45,328 (1,561 ) 120,827 (2,261 ) U.S. government agency and government-sponsored enterprise securities 173,027 (665 ) 21,517 (565 ) 194,544 (1,230 ) U.S. government securities 250 (1 ) — — 250 (1 ) Other securities 2,278 (36 ) 2,740 (216 ) 5,018 (252 ) Total $ 788,216 $ (6,167 ) $ 525,915 $ (14,939 ) $ 1,314,131 $ (21,106 ) December 31, 2016 U.S. government agency and government-sponsored enterprise mortgage-backed securities and collateralized mortgage obligations $ 1,029,116 $ (18,788 ) $ 159,046 $ (4,930 ) $ 1,188,162 $ (23,718 ) State and municipal securities 211,342 (5,064 ) 3,384 (133 ) 214,726 (5,197 ) U.S. government agency and government-sponsored enterprise securities 218,811 (1,511 ) — — 218,811 (1,511 ) U.S. government securities 251 (1 ) — — 251 (1 ) Other securities 2,263 (51 ) 2,743 (213 ) 5,006 (264 ) Total $ 1,461,783 $ (25,415 ) $ 165,173 $ (5,276 ) $ 1,626,956 $ (30,691 )</t>
  </si>
  <si>
    <t>Loans (Tables)</t>
  </si>
  <si>
    <t>Financing Receivable, Recorded Investment [Line Items]</t>
  </si>
  <si>
    <t>Analysis of Loan Portfolio by Major Types of Loans</t>
  </si>
  <si>
    <t>The following is an analysis of the loan portfolio by segment (net of unearned income): September 30, 2017 December 31, 2016 Loans, excluding PCI loans PCI Loans Total Loans, excluding PCI loans PCI Loans Total (in thousands) Commercial business $ 2,735,206 $ 13,662 $ 2,748,868 $ 2,551,054 $ 20,185 $ 2,571,239 Real estate: One-to-four family residential 176,487 14,325 190,812 170,331 17,862 188,193 Commercial and multifamily residential 2,825,794 79,336 2,905,130 2,719,830 89,231 2,809,061 Total real estate 3,002,281 93,661 3,095,942 2,890,161 107,093 2,997,254 Real estate construction: One-to-four family residential 145,419 377 145,796 121,887 832 122,719 Commercial and multifamily residential 213,939 958 214,897 209,118 1,565 210,683 Total real estate construction 359,358 1,335 360,693 331,005 2,397 333,402 Consumer 323,913 11,819 335,732 329,261 15,985 345,246 Less: Net unearned income (29,229 ) — (29,229 ) (33,718 ) — (33,718 ) Total loans, net of unearned income 6,391,529 120,477 6,512,006 6,067,763 145,660 6,213,423 Less: Allowance for loan and lease losses (64,272 ) (7,344 ) (71,616 ) (59,528 ) (10,515 ) (70,043 ) Total loans, net $ 6,327,257 $ 113,133 $ 6,440,390 $ 6,008,235 $ 135,145 $ 6,143,380 Loans held for sale $ 7,802 $ — $ 7,802 $ 5,846 $ — $ 5,846</t>
  </si>
  <si>
    <t>Loans, Excluding Purchased Credit Impaired Loans [Member]</t>
  </si>
  <si>
    <t>Analysis of Nonaccrual Loans</t>
  </si>
  <si>
    <t>The following is an analysis of nonaccrual loans as of September 30, 2017 and December 31, 2016 : September 30, 2017 December 31, 2016 Recorded Unpaid Principal Recorded Unpaid Principal (in thousands) Commercial business: Secured $ 25,187 $ 35,843 $ 11,524 $ 21,503 Unsecured 26 1,342 31 303 Real estate: One-to-four family residential 816 2,904 568 1,302 Commercial &amp; multifamily residential: Commercial land 2,333 2,629 934 922 Income property 3,586 4,702 4,005 4,247 Owner occupied 3,224 4,712 6,248 9,030 Real estate construction: One-to-four family residential: Land and acquisition 26 803 14 102 Residential construction 213 2,568 549 549 Consumer 4,906 5,418 3,883 4,331 Total $ 40,317 $ 60,921 $ 27,756 $ 42,289</t>
  </si>
  <si>
    <t>Analysis of the Aged Loan Portfolio</t>
  </si>
  <si>
    <t>The following is an aging of the recorded investment of the loan portfolio as of September 30, 2017 and December 31, 2016 : Current 30 - 59 60 - 89 Greater Total Nonaccrual Total Loans September 30, 2017 (in thousands) Commercial business: Secured $ 2,607,265 $ 2,292 $ 1,302 $ — $ 3,594 $ 25,187 $ 2,636,046 Unsecured 93,879 1 18 — 19 26 93,924 Real estate: One-to-four family residential 171,936 330 1,408 — 1,738 816 174,490 Commercial &amp; multifamily residential: Commercial land 283,321 — — — — 2,333 285,654 Income property 1,375,163 1,493 2,656 — 4,149 3,586 1,382,898 Owner occupied 1,135,584 1,410 390 — 1,800 3,224 1,140,608 Real estate construction: One-to-four family residential: Land and acquisition 6,787 — — — — 26 6,813 Residential construction 137,707 — — — — 213 137,920 Commercial &amp; multifamily residential: Income property 172,112 — — — — — 172,112 Owner occupied 39,561 — — — — — 39,561 Consumer 315,688 552 357 — 909 4,906 321,503 Total $ 6,339,003 $ 6,078 $ 6,131 $ — $ 12,209 $ 40,317 $ 6,391,529 Current 30 - 59 60 - 89 Greater Total Nonaccrual Total Loans December 31, 2016 (in thousands) Commercial business: Secured $ 2,439,250 $ 806 $ 10 $ — $ 816 $ 11,524 $ 2,451,590 Unsecured 94,118 287 301 — 588 31 94,737 Real estate: One-to-four family residential 164,416 2,448 500 — 2,948 568 167,932 Commercial &amp; multifamily residential: Commercial land 269,816 64 — — 64 934 270,814 Income property 1,365,150 480 111 — 591 4,005 1,369,746 Owner occupied 1,052,078 1,652 — — 1,652 6,248 1,059,978 Real estate construction: One-to-four family residential: Land and acquisition 11,542 — — — — 14 11,556 Residential construction 109,080 — — — — 549 109,629 Commercial &amp; multifamily residential: Income property 103,779 — — — — — 103,779 Owner occupied 103,480 — — — — — 103,480 Consumer 318,369 2,035 235 — 2,270 3,883 324,522 Total $ 6,031,078 $ 7,772 $ 1,157 $ — $ 8,929 $ 27,756 $ 6,067,763</t>
  </si>
  <si>
    <t>Impaired Financing Receivables</t>
  </si>
  <si>
    <t>The following is an analysis of impaired loans as of September 30, 2017 and December 31, 2016 : Recorded Investment Recorded Investment Impaired Loans With Impaired Loans Without Recorded Unpaid Related Recorded Unpaid September 30, 2017 (in thousands) Commercial business: Secured $ 2,614,647 $ 21,399 $ — $ — $ — $ 21,399 $ 26,655 Unsecured 93,924 — — — — — — Real estate: One-to-four family residential 173,562 928 459 736 26 469 1,030 Commercial &amp; multifamily residential: Commercial land 283,355 2,299 — — — 2,299 2,287 Income property 1,378,127 4,771 519 523 25 4,252 4,570 Owner occupied 1,134,945 5,663 — — — 5,663 8,573 Real estate construction: One-to-four family residential: Land and acquisition 6,813 — — — — — — Residential construction 137,920 — — — — — — Commercial &amp; multifamily residential: Income property 172,112 — — — — — — Owner occupied 35,511 4,050 — — — 4,050 4,050 Consumer 315,038 6,465 5,692 5,982 51 773 914 Total $ 6,345,954 $ 45,575 $ 6,670 $ 7,241 $ 102 $ 38,905 $ 48,079 Recorded Investment Recorded Investment Impaired Loans With Impaired Loans Without Recorded Unpaid Related Recorded Unpaid December 31, 2016 (in thousands) Commercial business: Secured $ 2,442,772 $ 8,818 $ 2,414 $ 2,484 $ 664 $ 6,404 $ 12,831 Unsecured 94,737 — — — — — — Real estate: One-to-four family residential 167,403 529 435 693 12 94 291 Commercial &amp; multifamily residential: Commercial land 270,106 708 — — — 708 687 Income property 1,365,321 4,425 540 544 27 3,885 4,148 Owner occupied 1,054,564 5,414 — — — 5,414 8,102 Real estate construction: One-to-four family residential: Land and acquisition 11,542 14 14 102 1 — — Residential construction 109,293 336 — — — 336 336 Commercial &amp; multifamily residential: Income property 103,779 — — — — — — Owner occupied 103,480 — — — — — — Consumer 319,307 5,215 4,464 4,558 57 751 833 Total $ 6,042,304 $ 25,459 $ 7,867 $ 8,381 $ 761 $ 17,592 $ 27,228 The following table provides additional information on impaired loans for the three and nine month periods indicated: Three Months Ended September 30, Nine Months Ended September 30, 2017 2016 2017 2016 Average Recorded Interest Recognized Average Recorded Interest Recognized Average Recorded Interest Recognized Average Recorded Interest Recognized (in thousands) Commercial business: Secured $ 22,395 $ 2 $ 6,909 $ 15 $ 15,349 $ 25 $ 9,506 $ 48 Unsecured — — — — — — — — Real estate: One-to-four family residential 856 15 617 5 688 37 796 8 Commercial &amp; multifamily residential: Commercial land 2,549 — 708 — 2,026 — 354 — Income property 4,214 21 1,939 8 4,137 27 2,010 19 Owner occupied 4,530 127 4,486 — 4,496 319 5,001 — Real estate construction: One-to-four family residential: Land and acquisition — — 103 1 4 — 245 4 Residential construction — — 449 — 84 — 506 — Commercial &amp; multifamily residential: Owner occupied 2,025 151 — — 1,012 151 — — Consumer 6,054 58 3,345 25 5,712 105 2,084 46 Total $ 42,623 $ 374 $ 18,556 $ 54 $ 33,508 $ 664 $ 20,502 $ 125</t>
  </si>
  <si>
    <t>Analysis of loans classified as Troubled Debt Restructurings (“TDR”)</t>
  </si>
  <si>
    <t>The following is an analysis of loans classified as troubled debt restructurings (“TDR”) during the three and nine months ended September 30, 2017 and 2016 : Three months ended September 30, 2017 Three months ended September 30, 2016 Number of TDR Modifications Pre-Modification Post-Modification Number of TDR Modifications Pre-Modification Post-Modification (dollars in thousands) Commercial business: Secured 2 $ 808 $ 808 2 $ 90 $ 90 Real estate: One-to-four family residential 2 201 201 1 85 85 Commercial and multifamily residential: Income property 1 1,152 1,152 — — — Owner occupied 1 78 78 — — — Real estate construction: Commercial and multifamily residential: Owner occupied 1 4,050 4,050 — — — Consumer 17 1,672 1,672 10 731 731 Total 24 $ 7,961 $ 7,961 13 $ 906 $ 906 Nine months ended September 30, 2017 Nine months ended September 30, 2016 Number of TDR Modifications Pre-Modification Post-Modification Number of TDR Modifications Pre-Modification Post-Modification (dollars in thousands) Commercial business: Secured 7 $ 2,586 $ 2,586 7 $ 1,753 $ 1,753 Real estate: One-to-four family residential 3 583 583 2 115 115 Commercial and multifamily residential: Income property 1 1,152 1,152 — — — Owner occupied 1 78 78 1 250 250 Real estate construction: Commercial and multifamily residential: Owner occupied 1 4,050 4,050 — — — Consumer 35 4,033 4,033 28 3,442 3,442 Total 48 $ 12,482 $ 12,482 38 $ 5,560 $ 5,560</t>
  </si>
  <si>
    <t>Purchased Credit Impaired Loans [Member]</t>
  </si>
  <si>
    <t>The following is an analysis of our PCI loans, net of related allowance for losses and remaining valuation discounts as of September 30, 2017 and December 31, 2016 : September 30, 2017 December 31, 2016 (in thousands) Commercial business $ 14,895 $ 21,606 Real estate: One-to-four family residential 16,698 20,643 Commercial and multifamily residential 83,082 94,795 Total real estate 99,780 115,438 Real estate construction: One-to-four family residential 377 832 Commercial and multifamily residential 1,059 1,726 Total real estate construction 1,436 2,558 Consumer 13,039 17,649 Subtotal of PCI loans 129,150 157,251 Less: Valuation discount resulting from acquisition accounting 8,673 11,591 Allowance for loan losses 7,344 10,515 PCI loans, net of allowance for loan losses $ 113,133 $ 135,145</t>
  </si>
  <si>
    <t>Changes in Accretable Yield for Acquired Loans</t>
  </si>
  <si>
    <t>The following table shows the changes in accretable yield for PCI loans for the three and nine months ended September 30, 2017 and 2016 : Three Months Ended September 30, Nine Months Ended September 30, 2017 2016 2017 2016 (in thousands) Balance at beginning of period $ 35,706 $ 52,909 $ 45,191 $ 58,981 Accretion (2,766 ) (4,902 ) (9,830 ) (12,905 ) Disposals — (178 ) (158 ) (157 ) Reclassifications from (to) nonaccretable difference (892 ) 1,034 (3,155 ) 2,944 Balance at end of period $ 32,048 $ 48,863 $ 32,048 $ 48,863</t>
  </si>
  <si>
    <t>Allowance for Loan and Lease Losses and Unfunded Commitments and Letters of Credit (Tables)</t>
  </si>
  <si>
    <t>Financing Receivable, Allowance for Credit Losses [Line Items]</t>
  </si>
  <si>
    <t>Allowance for Credit Losses on Financing Receivables</t>
  </si>
  <si>
    <t>The following tables show a detailed analysis of the allowance for the three and nine months ended September 30, 2017 and 2016 : Beginning Charge-offs Recoveries Provision (Recovery) Ending Specific General Three months ended September 30, 2017 (in thousands) Commercial business: Secured $ 39,539 $ (1,362 ) $ 550 $ (969 ) $ 37,758 $ — $ 37,758 Unsecured 1,147 — 138 (298 ) 987 — 987 Real estate: One-to-four family residential 628 — 40 3 671 26 645 Commercial &amp; multifamily residential: Commercial land 2,356 — 45 (97 ) 2,304 — 2,304 Income property 6,854 — 9 241 7,104 25 7,079 Owner occupied 6,512 — 4 306 6,822 — 6,822 Real estate construction: One-to-four family residential: Land and acquisition 361 — 14 (83 ) 292 — 292 Residential construction 1,377 — 6 (272 ) 1,111 — 1,111 Commercial &amp; multifamily residential: Income property 985 — — 279 1,264 — 1,264 Owner occupied 1,382 — — (87 ) 1,295 — 1,295 Consumer 3,551 (263 ) 343 42 3,673 51 3,622 Purchased credit impaired 8,061 (1,633 ) 1,389 (473 ) 7,344 — 7,344 Unallocated 231 — — 760 991 — 991 Total $ 72,984 $ (3,258 ) $ 2,538 $ (648 ) $ 71,616 $ 102 $ 71,514 Beginning Charge-offs Recoveries Provision (Recovery) Ending Specific General Nine months ended September 30, 2017 (in thousands) Commercial business: Secured $ 36,050 $ (6,071 ) $ 3,750 $ 4,029 $ 37,758 $ — $ 37,758 Unsecured 960 (18 ) 247 (202 ) 987 — 987 Real estate: One-to-four family residential 599 (460 ) 380 152 671 26 645 Commercial &amp; multifamily residential: Commercial land 1,797 — 45 462 2,304 — 2,304 Income property 7,342 — 104 (342 ) 7,104 25 7,079 Owner occupied 6,439 — 114 269 6,822 — 6,822 Real estate construction: One-to-four family residential: Land and acquisition 316 (14 ) 61 (71 ) 292 — 292 Residential construction 669 — 46 396 1,111 — 1,111 Commercial &amp; multifamily residential: Income property 404 — — 860 1,264 — 1,264 Owner occupied 1,192 — — 103 1,295 — 1,295 Consumer 3,534 (1,156 ) 876 419 3,673 51 3,622 Purchased credit impaired 10,515 (5,372 ) 3,737 (1,536 ) 7,344 — 7,344 Unallocated 226 — — 765 991 — 991 Total $ 70,043 $ (13,091 ) $ 9,360 $ 5,304 $ 71,616 $ 102 $ 71,514 Beginning Charge-offs Recoveries Provision (Recovery) Ending Specific General Three months ended September 30, 2016 (in thousands) Commercial business: Secured $ 31,808 $ (2,128 ) $ 787 $ 2,008 $ 32,475 $ 873 $ 31,602 Unsecured 1,265 (31 ) 67 (128 ) 1,173 — 1,173 Real estate: One-to-four family residential 675 — 81 221 977 353 624 Commercial &amp; multifamily residential: Commercial land 1,422 — — 92 1,514 — 1,514 Income property 8,046 — 10 149 8,205 28 8,177 Owner occupied 6,336 — 10 487 6,833 — 6,833 Real estate construction: One-to-four family residential: Land and acquisition 587 — 2 (134 ) 455 — 455 Residential construction 1,376 — 19 (393 ) 1,002 — 1,002 Commercial &amp; multifamily residential: Income property 904 — 107 (480 ) 531 — 531 Owner occupied 1,384 — — 57 1,441 — 1,441 Consumer 3,559 (383 ) 399 168 3,743 46 3,697 Purchased credit impaired 11,781 (2,062 ) 2,216 (433 ) 11,502 — 11,502 Unallocated 161 — — 252 413 — 413 Total $ 69,304 $ (4,604 ) $ 3,698 $ 1,866 $ 70,264 $ 1,300 $ 68,964 Beginning Charge-offs Recoveries Provision (Recovery) Ending Specific General Nine months ended September 30, 2016 (in thousands) Commercial business: Secured $ 32,321 $ (8,798 ) $ 2,126 $ 6,826 $ 32,475 $ 873 $ 31,602 Unsecured 1,299 (75 ) 143 (194 ) 1,173 — 1,173 Real estate: One-to-four family residential 916 (35 ) 142 (46 ) 977 353 624 Commercial &amp; multifamily residential: Commercial land 1,178 (26 ) 2 360 1,514 — 1,514 Income property 6,616 — 191 1,398 8,205 28 8,177 Owner occupied 5,550 — 26 1,257 6,833 — 6,833 Real estate construction: One-to-four family residential: Land and acquisition 339 — 55 61 455 — 455 Residential construction 733 — 225 44 1,002 — 1,002 Commercial &amp; multifamily residential: Income property 388 — 109 34 531 — 531 Owner occupied 1,006 — — 435 1,441 — 1,441 Consumer 3,531 (983 ) 765 430 3,743 46 3,697 Purchased credit impaired 13,726 (7,826 ) 5,291 311 11,502 — 11,502 Unallocated 569 — — (156 ) 413 — 413 Total $ 68,172 $ (17,743 ) $ 9,075 $ 10,760 $ 70,264 $ 1,300 $ 68,964</t>
  </si>
  <si>
    <t>Changes in the Allowance for Unfunded Commitments and Letters of Credit</t>
  </si>
  <si>
    <t>Changes in the allowance for unfunded commitments and letters of credit, a component of “Other liabilities” in the Consolidated Balance Sheets, are summarized as follows: Three Months Ended Nine Months Ended September 30, September 30, 2017 2016 2017 2016 (in thousands) Balance at beginning of period $ 3,555 $ 2,780 $ 2,705 $ 2,930 Net changes in the allowance for unfunded commitments and letters of credit (75 ) 125 775 (25 ) Balance at end of period $ 3,480 $ 2,905 $ 3,480 $ 2,905</t>
  </si>
  <si>
    <t>Financing Receivable Credit Quality Indicators</t>
  </si>
  <si>
    <t>The following is an analysis of the credit quality of our loan portfolio, excluding PCI loans, as of September 30, 2017 and December 31, 2016 : Pass Special Mention Substandard Doubtful Loss Total September 30, 2017 (in thousands) Loans, excluding PCI loans: Commercial business: Secured $ 2,464,772 $ 69,577 $ 101,697 $ — $ — $ 2,636,046 Unsecured 92,881 — 1,043 — — 93,924 Real estate: One-to-four family residential 171,362 1,195 1,933 — — 174,490 Commercial and multifamily residential: Commercial land 276,675 5,527 3,452 — — 285,654 Income property 1,356,196 1,797 24,905 — — 1,382,898 Owner occupied 1,101,139 14,275 25,194 — — 1,140,608 Real estate construction: One-to-four family residential: Land and acquisition 6,787 — 26 — — 6,813 Residential construction 135,965 406 1,549 — — 137,920 Commercial and multifamily residential: Income property 156,727 15,385 — — — 172,112 Owner occupied 35,511 — 4,050 — — 39,561 Consumer 312,828 — 8,675 — — 321,503 Total $ 6,110,843 $ 108,162 $ 172,524 $ — $ — 6,391,529 Less: Allowance for loan and lease losses 64,272 Loans, excluding PCI loans, net $ 6,327,257 Pass Special Mention Substandard Doubtful Loss Total December 31, 2016 (in thousands) Loans, excluding PCI loans: Commercial business: Secured $ 2,289,307 $ 65,846 $ 96,437 $ — $ — $ 2,451,590 Unsecured 93,721 800 216 — — 94,737 Real estate: One-to-four family residential 164,797 395 2,740 — — 167,932 Commercial and multifamily residential: Commercial land 263,195 3,228 4,391 — — 270,814 Income property 1,341,978 17,902 9,866 — — 1,369,746 Owner occupied 1,027,019 6,608 26,351 — — 1,059,978 Real estate construction: One-to-four family residential: Land and acquisition 11,541 — 15 — — 11,556 Residential construction 108,941 — 688 — — 109,629 Commercial and multifamily residential: Income property 103,779 — — — — 103,779 Owner occupied 98,948 88 4,444 — — 103,480 Consumer 317,728 — 6,794 — — 324,522 Total $ 5,820,954 $ 94,867 $ 151,942 $ — $ — 6,067,763 Less: Allowance for loan and lease losses 59,528 Loans, excluding PCI loans, net $ 6,008,235 The following is an analysis of the credit quality of our PCI loan portfolio as of September 30, 2017 and December 31, 2016 : Pass Special Mention Substandard Doubtful Loss Total September 30, 2017 (in thousands) PCI loans: Commercial business: Secured $ 13,353 $ — $ 761 $ — $ — $ 14,114 Unsecured 714 — 67 — — 781 Real estate: One-to-four family residential 15,883 — 815 — — 16,698 Commercial and multifamily residential: Commercial land 9,854 — — — — 9,854 Income property 26,174 — — — — 26,174 Owner occupied 46,265 — 789 — — 47,054 Real estate construction: One-to-four family residential: Land and acquisition 319 — 58 — — 377 Commercial and multifamily residential: Income property 773 — — — — 773 Owner occupied 286 — — — — 286 Consumer 12,321 — 718 — — 13,039 Total $ 125,942 $ — $ 3,208 $ — $ — 129,150 Less: Valuation discount resulting from acquisition accounting 8,673 Allowance for loan losses 7,344 PCI loans, net $ 113,133 Pass Special Mention Substandard Doubtful Loss Total December 31, 2016 (in thousands) PCI loans: Commercial business: Secured $ 18,824 $ 92 $ 1,954 $ — $ — $ 20,870 Unsecured 736 — — — — 736 Real estate: One-to-four family residential 19,293 — 1,350 — — 20,643 Commercial and multifamily residential: Commercial land 7,333 — 213 — — 7,546 Income property 31,042 — 1,678 — — 32,720 Owner occupied 53,623 — 906 — — 54,529 Real estate construction: One-to-four family residential: Land and acquisition 744 — 88 — — 832 Commercial and multifamily residential: Income property 1,217 — — — — 1,217 Owner occupied 509 — — — — 509 Consumer 17,202 — 447 — — 17,649 Total $ 150,523 $ 92 $ 6,636 $ — $ — 157,251 Less: Valuation discount resulting from acquisition accounting 11,591 Allowance for loan losses 10,515 PCI loans, net $ 135,145</t>
  </si>
  <si>
    <t>Other Real Estate Owned (Tables)</t>
  </si>
  <si>
    <t>Summary of Other Real Estate Owned</t>
  </si>
  <si>
    <t>The following tables set forth activity in OREO for the three and nine months ended September 30, 2017 and 2016 : Three Months Ended September 30, Nine Months Ended September 30, 2017 2016 2017 2016 (in thousands) Balance, beginning of period $ 4,058 $ 10,613 $ 5,998 $ 13,738 Transfers in 74 891 74 1,202 Valuation adjustments (138 ) (14 ) (364 ) (290 ) Proceeds from sale of OREO property (182 ) (2,569 ) (1,901 ) (5,845 ) Gain (loss) on sale of OREO, net (130 ) 73 (125 ) 189 Balance, end of period $ 3,682 $ 8,994 $ 3,682 $ 8,994</t>
  </si>
  <si>
    <t>Covered Assets and FDIC Loss-sharing Asset (Tables)</t>
  </si>
  <si>
    <t>Covered Assets And FDIC Loss Sharing Asset [Line Items]</t>
  </si>
  <si>
    <t>FDIC Loss-sharing Asset</t>
  </si>
  <si>
    <t>The following table shows a detailed analysis of the FDIC loss-sharing asset for the three and nine months ended September 30, 2017 and 2016 : Three Months Ended September 30, Nine Months Ended September 30, 2017 2016 2017 2016 (in thousands) Balance at beginning of period $ — $ 4,266 $ 3,535 $ 6,568 Adjustments not reflected in income: Cash paid to (received from) the FDIC, net — 20 184 (23 ) FDIC shared recoveries, net — (590 ) (149 ) (756 ) Termination of FDIC loss-sharing agreements — — (3,123 ) — Adjustments reflected in noninterest income (1): Amortization, net — (315 ) (414 ) (2,530 ) Loan impairment — 266 40 393 Sale of other real estate — (49 ) 18 71 Valuation adjustments of other real estate owned — — — (22 ) Other — (6 ) (91 ) (109 ) Balance at end of period $ — $ 3,592 $ — $ 3,592 __________ (1) Amounts shown in the table above for adjustments reflected in noninterest income include only those adjustments recorded to the noninterest income line item “Change in FDIC loss-sharing asset” in the Consolidated Statements of Income and do not include the charge related to the termination of the FDIC loss-sharing agreements.</t>
  </si>
  <si>
    <t>Goodwill and Intangible Assets (Tables)</t>
  </si>
  <si>
    <t>Schedule of Goodwill and Intangible Assets</t>
  </si>
  <si>
    <t>The following table sets forth activity for goodwill and other intangible assets for the periods indicated: Three Months Ended September 30, Nine Months Ended September 30, 2017 2016 2017 2016 (in thousands) Goodwill Total goodwill $ 382,762 $ 382,762 $ 382,762 $ 382,762 Other intangible assets, net Core deposit intangible: Gross core deposit intangible balance at beginning of period 58,598 58,598 58,598 58,598 Accumulated amortization at beginning of period (44,484 ) (39,006 ) (41,886 ) (35,940 ) Core deposit intangible, net at beginning of period 14,114 19,592 16,712 22,658 CDI current period amortization (1,188 ) (1,460 ) (3,786 ) (4,526 ) Total core deposit intangible, net at end of period 12,926 18,132 12,926 18,132 Intangible assets not subject to amortization 919 919 919 919 Other intangible assets, net at end of period 13,845 19,051 13,845 19,051 Total goodwill and other intangible assets at end of period $ 396,607 $ 401,813 $ 396,607 $ 401,813</t>
  </si>
  <si>
    <t>Estimated Future Amortization Expense of Core Deposit Intangibles</t>
  </si>
  <si>
    <t>The following table provides the estimated future amortization expense of core deposit intangibles for the remaining three months ending December 31, 2017 and the succeeding four years: Amount (in thousands) Year ending December 31, 2017 $ 1,127 2018 3,855 2019 2,951 2020 2,048 2021 1,440</t>
  </si>
  <si>
    <t>Derivatives and Balance Sheet Offsetting (Tables)</t>
  </si>
  <si>
    <t>Derivative [Line Items]</t>
  </si>
  <si>
    <t>Balance Sheet Offsetting [Table Text Block]</t>
  </si>
  <si>
    <t>The following tables show the gross interest rate swap agreements and repurchase agreements in the Consolidated Balance Sheets and the respective collateral received or pledged in the form of other financial instruments, which are generally marketable securities. The collateral amounts in these tables are limited to the outstanding balances of the related asset or liability. Therefore, instances of overcollateralization are not shown. Gross Amounts of Recognized Assets/Liabilities Gross Amounts Offset in the Consolidated Balance Sheets Net Amounts of Assets/Liabilities Presented in the Consolidated Balance Sheets Gross Amounts Not Offset in the Consolidated Balance Sheets Collateral Posted Net Amount September 30, 2017 (in thousands) Assets Interest rate contracts $ 8,992 $ — $ 8,992 $ — $ 8,992 Liabilities Interest rate contracts $ 9,004 $ — $ 9,004 $ (9,004 ) $ — Repurchase agreements $ 40,933 $ — $ 40,933 $ (40,933 ) $ — December 31, 2016 Assets Interest rate contracts $ 9,012 $ — $ 9,012 $ — $ 9,012 Liabilities Interest rate contracts $ 9,036 $ — $ 9,036 $ (9,036 ) $ — Repurchase agreements $ 80,822 $ — $ 80,822 $ (80,822 ) $ —</t>
  </si>
  <si>
    <t>Not Designated as Hedging Instrument [Member]</t>
  </si>
  <si>
    <t>Schedule of Derivative Instruments in Statement of Financial Position, Fair Value</t>
  </si>
  <si>
    <t>The following table presents the fair value of derivatives not designated as hedging instruments at September 30, 2017 and December 31, 2016 : Asset Derivatives Liability Derivatives September 30, 2017 December 31, 2016 September 30, 2017 December 31, 2016 Balance Sheet Fair Value Balance Sheet Fair Value Balance Sheet Fair Value Balance Sheet Fair Value (in thousands) Interest rate contracts Other assets $ 8,992 Other assets $ 9,012 Other liabilities $ 9,004 Other liabilities $ 9,036</t>
  </si>
  <si>
    <t>Available-for-sale Securities [Member]</t>
  </si>
  <si>
    <t>The following table presents the class of collateral pledged for repurchase agreements as well as the remaining contractual maturity of the repurchase agreements: Remaining contractual maturity of the agreements Overnight and continuous Up to 30 days 30 - 90 days Greater than 90 days Total September 30, 2017 (in thousands) Class of collateral pledged for repurchase agreements U.S. government agency and government-sponsored enterprise mortgage-backed securities and collateralized mortgage obligations $ 15,933 $ — $ — $ 25,000 $ 40,933 Gross amount of recognized liabilities for repurchase agreements 40,933 Amounts related to agreements not included in offsetting disclosure $ —</t>
  </si>
  <si>
    <t>Accumulated Other Comprehensive Income (Tables)</t>
  </si>
  <si>
    <t>Schedule of Accumulated Other Comprehensive Income (Loss) [Table Text Block]</t>
  </si>
  <si>
    <t>The following table shows changes in accumulated other comprehensive income (loss) by component for the three and nine month periods ended September 30, 2017 and 2016 : Unrealized Gains and Losses on Available-for-Sale Securities (1) Unrealized Gains and Losses on Pension Plan Liability (1) Total (1) Three months ended September 30, 2017 (in thousands) Beginning balance $ (4,969 ) $ (1,559 ) $ (6,528 ) Other comprehensive income before reclassifications 549 — 549 Amounts reclassified from accumulated other comprehensive income — 46 46 Net current-period other comprehensive income 549 46 595 Ending balance $ (4,420 ) $ (1,513 ) $ (5,933 ) Three months ended September 30, 2016 Beginning balance $ 27,280 $ (6,469 ) $ 20,811 Other comprehensive loss before reclassifications (4,049 ) — (4,049 ) Amounts reclassified from accumulated other comprehensive income (loss) (364 ) 107 (257 ) Net current-period other comprehensive income (loss) (4,413 ) 107 (4,306 ) Ending balance $ 22,867 $ (6,362 ) $ 16,505 Nine months ended September 30, 2017 Beginning balance $ (12,704 ) $ (6,295 ) $ (18,999 ) Other comprehensive income before reclassifications 8,284 4,604 12,888 Amounts reclassified from accumulated other comprehensive income — 178 178 Net current-period other comprehensive income 8,284 4,782 13,066 Ending balance $ (4,420 ) $ (1,513 ) $ (5,933 ) Nine months ended September 30, 2016 Beginning balance $ 386 $ (6,681 ) $ (6,295 ) Other comprehensive income before reclassifications 23,229 — 23,229 Amounts reclassified from accumulated other comprehensive income (loss) (748 ) 319 (429 ) Net current-period other comprehensive income 22,481 319 22,800 Ending balance $ 22,867 $ (6,362 ) $ 16,505 __________ (1) All amounts are net of tax. Amounts in parenthesis indicate debits.</t>
  </si>
  <si>
    <t>Schedule of reclassifications from accumulated other comprehensive income [Table Text Block]</t>
  </si>
  <si>
    <t>The following table shows details regarding the reclassifications from accumulated other comprehensive income (loss) for the three and nine month periods ended September 30, 2017 and 2016 : Amount Reclassified from Accumulated Other Comprehensive Income (Loss) Three Months Ended September 30, Nine Months Ended September 30, Affected line Item in the Consolidated 2017 2016 2017 2016 Statement of Income (in thousands) Unrealized gains and losses on available-for-sale securities Investment securities gains $ — $ 572 $ — $ 1,174 Investment securities gains, net — 572 — 1,174 Total before tax — (208 ) — (426 ) Income tax provision $ — $ 364 $ — $ 748 Net of tax Amortization of pension plan liability Actuarial losses $ (72 ) $ (167 ) $ (279 ) $ (501 ) Compensation and employee benefits (72 ) (167 ) (279 ) (501 ) Total before tax 26 60 101 182 Income tax benefit $ (46 ) $ (107 ) $ (178 ) $ (319 ) Net of tax</t>
  </si>
  <si>
    <t>Fair Value Accounting and Measurement (Tables)</t>
  </si>
  <si>
    <t>Fair Value, Assets and Liabilities Measured on Recurring and Nonrecurring Basis [Line Items]</t>
  </si>
  <si>
    <t>Financial Assets And Liabilities Accounted For Fair Value On Recurring Basis</t>
  </si>
  <si>
    <t>The following table sets forth the Company’s financial assets and liabilities that were accounted for at fair value on a recurring basis at September 30, 2017 and December 31, 2016 by level within the fair value hierarchy. Financial assets and liabilities are classified in their entirety based on the lowest level of input that is significant to the fair value measurement: Fair value Fair Value Measurements at Reporting Date Using Level 1 Level 2 Level 3 September 30, 2017 (in thousands) Assets Securities available for sale: U.S. government agency and government-sponsored enterprise mortgage-back securities and collateralized mortgage obligations $ 1,377,417 $ — $ 1,377,417 $ — State and municipal debt securities 483,488 — 483,488 — U.S. government agency and government-sponsored enterprise securities 341,604 — 341,604 — U.S. government securities 250 250 — — Other securities 5,114 — 5,114 — Total securities available for sale $ 2,207,873 $ 250 $ 2,207,623 $ — Other assets (Interest rate contracts) $ 8,992 $ — $ 8,992 $ — Liabilities Other liabilities (Interest rate contracts) $ 9,004 $ — $ 9,004 $ — Fair value Fair Value Measurements at Reporting Date Using Level 1 Level 2 Level 3 December 31, 2016 (in thousands) Assets Securities available for sale: U.S. government agency and government-sponsored enterprise mortgage-back securities and collateralized mortgage obligations $ 1,465,732 $ — $ 1,465,732 $ — State and municipal debt securities 475,060 — 475,060 — U.S. government agency and government-sponsored enterprise securities 331,902 — 331,902 — U.S. government securities 800 800 — — Other securities 5,083 — 5,083 — Total securities available for sale $ 2,278,577 $ 800 $ 2,277,777 $ — Other assets (Interest rate contracts) $ 9,012 $ — $ 9,012 $ — Liabilities Other liabilities (Interest rate contracts) $ 9,036 $ — $ 9,036 $ —</t>
  </si>
  <si>
    <t>Financial Assets Accounted For Fair Value On Nonrecurring Basis</t>
  </si>
  <si>
    <t>The following tables set forth information related to the Company’s assets that were measured using fair value estimates on a nonrecurring basis during the current and prior year quarterly periods: Fair value at Fair Value Measurements at Reporting Date Using Losses During the Three Months Ended Losses During the Nine Months Ended Level 1 Level 2 Level 3 (in thousands) Impaired loans $ 843 $ — $ — $ 843 $ 170 $ 170 OREO 625 — — 625 138 138 $ 1,468 $ — $ — $ 1,468 $ 308 $ 308 Fair value at Fair Value Measurements at Reporting Date Using Losses During the Three Months Ended Losses During the Nine Months Ended September 30, 2016 Level 1 Level 2 Level 3 (in thousands) Impaired loans $ 2,304 $ — $ — $ 2,304 $ 647 $ 3,285 OREO 335 — — 335 14 14 $ 2,639 $ — $ — $ 2,639 $ 661 $ 3,299</t>
  </si>
  <si>
    <t>Fair Value, by Balance Sheet Grouping</t>
  </si>
  <si>
    <t>The following tables summarize carrying amounts and estimated fair values of selected financial instruments as well as assumptions used by the Company in estimating fair value at September 30, 2017 and December 31, 2016 : September 30, 2017 Carrying Fair Level 1 Level 2 Level 3 (in thousands) Assets Cash and due from banks $ 186,116 $ 186,116 $ 186,116 $ — $ — Interest-earning deposits with banks 136,578 136,578 136,578 — — Securities available for sale 2,207,873 2,207,873 250 2,207,623 — FHLB stock 10,240 10,240 — 10,240 — Loans held for sale 7,802 7,802 — 7,802 — Loans 6,440,390 6,309,449 — — 6,309,449 Interest rate contracts 8,992 8,992 — 8,992 — Liabilities Deposits $ 8,341,717 $ 8,337,145 $ 7,960,870 $ 376,275 $ — FHLB advances 6,465 7,367 — 7,367 — Repurchase agreements 40,933 40,987 — 40,987 — Interest rate contracts 9,004 9,004 — 9,004 — December 31, 2016 Carrying Fair Level 1 Level 2 Level 3 (in thousands) Assets Cash and due from banks $ 193,038 $ 193,038 $ 193,038 $ — $ — Interest-earning deposits with banks 31,200 31,200 31,200 — — Securities available for sale 2,278,577 2,278,577 800 2,277,777 — FHLB stock 10,240 10,240 — 10,240 — Loans held for sale 5,846 5,846 — 5,846 — Loans 6,143,380 6,040,439 — — 6,040,439 FDIC loss-sharing asset 3,535 867 — — 867 Interest rate contracts 9,012 9,012 — 9,012 — Liabilities Deposits $ 8,059,415 $ 8,055,168 $ 7,653,122 $ 402,046 $ — FHLB advances 6,493 7,070 — 7,070 — Repurchase agreements 80,822 81,131 — 81,131 — Interest rate contracts 9,036 9,036 — 9,036 —</t>
  </si>
  <si>
    <t>Fair Value, Inputs, Level 3 [Member] | Fair Value, Measurements, Nonrecurring [Member]</t>
  </si>
  <si>
    <t>Fair Value Inputs, Assets, Quantitative Information</t>
  </si>
  <si>
    <t>The range and weighted-average of the significant unobservable inputs used to fair value our Level 3 nonrecurring assets, along with the valuation techniques used, are shown in the following table: Fair value at Valuation Technique Unobservable Input Range (Weighted Average) (1) (dollars in thousands) Impaired loans - collateral-dependent (3) $ 715 Fair Market Value of Collateral Adjustment to Stated Value N/A (2) Impaired loans - other (4) $ 128 Discounted Cash Flow Discount Rate 7.75% OREO $ 62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a government agency guarantee. (4) As there was only one impaired loan remeasured using discounted cash flows, a range of discounts could not be provided. Fair value at Valuation Technique Unobservable Input Range (Weighted Average) (1) (dollars in thousands) Impaired loans - collateral-dependent (3) $ 943 Fair Market Value of Collateral Adjustment to Stated Value N/A (2) Impaired loans - other $ 1,361 Discounted Cash Flow Discount Rate 2.85% - 6.50% (3.85%) OREO $ 335 Fair Market Value of Collateral Adjustment to Appraisal Value N/A (2) (1) Discount rate used in discounted cash flow valuation. (2) Quantitative disclosures are not provided for collateral-dependent impaired loans and OREO because there were no adjustments made to the appraisal values or stated values during the current period. (3) Collateral consists of fixed assets and accounts receivable.</t>
  </si>
  <si>
    <t>Earnings per Common Share (Tables)</t>
  </si>
  <si>
    <t>Schedule of Basic and Diluted Earnings Per Share</t>
  </si>
  <si>
    <t>The following table sets forth the computation of basic and diluted earnings per share for the three and nine months ended September 30, 2017 and 2016 : Three Months Ended Nine Months Ended September 30, September 30, 2017 2016 2017 2016 (in thousands except per share) Basic EPS: Net income $ 40,769 $ 27,484 $ 97,100 $ 74,148 Less: Earnings allocated to participating securities: Preferred shares — 48 4 131 Nonvested restricted shares 558 378 1,325 953 Earnings allocated to common shareholders $ 40,211 $ 27,058 $ 95,771 $ 73,064 Weighted average common shares outstanding 57,566 57,215 57,459 57,173 Basic earnings per common share $ 0.70 $ 0.47 $ 1.67 $ 1.28 Diluted EPS: Earnings allocated to common shareholders $ 40,211 $ 27,058 $ 95,771 $ 73,064 Weighted average common shares outstanding 57,566 57,215 57,459 57,173 Dilutive effect of equity awards 5 10 6 10 Weighted average diluted common shares outstanding 57,571 57,225 57,465 57,183 Diluted earnings per common share $ 0.70 $ 0.47 $ 1.67 $ 1.28 Potentially dilutive share options that were not included in the computation of diluted EPS because to do so would be anti-dilutive 12 15 13 20</t>
  </si>
  <si>
    <t>Basis of Presentation and Significant Accounting Policies Narrative (Details) - USD ($)</t>
  </si>
  <si>
    <t>Jun. 30, 2017</t>
  </si>
  <si>
    <t>Merchant Card Services Agreement [Member]</t>
  </si>
  <si>
    <t>Net carrying amount of merchant card services portfolio upon sale</t>
  </si>
  <si>
    <t>Net revenue share - merchant card services</t>
  </si>
  <si>
    <t>Accounting Pronouncements Recently Issued Narrative - Impact of implementation of new accounting standards (Details) - Accounting Standards Update 2016-09 [Member] - USD ($) $ / shares in Units, $ in Thousands</t>
  </si>
  <si>
    <t>Cumulative Effect of New Accounting Principle in Period of Adoption</t>
  </si>
  <si>
    <t>New Accounting Pronouncement or Change in Accounting Principle, Effect of Change on Net Income</t>
  </si>
  <si>
    <t>New Accounting Pronouncement or Change in Accounting Principle, Effect of Change on Diluted Earnings Per Share</t>
  </si>
  <si>
    <t>Securities (Securities Available for Sale) (Details) - USD ($) $ in Thousands</t>
  </si>
  <si>
    <t>Schedule of Available-for-sale Securities [Line Items]</t>
  </si>
  <si>
    <t>Available-for-sale Securities, Gross Realized Gains (Losses), Sale Proceeds</t>
  </si>
  <si>
    <t>Available-for-sale Debt Securities Gross Unrealized Gain, instant</t>
  </si>
  <si>
    <t>Available-for-sale Securities, Accumulated Gross Unrealized Loss, before Tax</t>
  </si>
  <si>
    <t>Securities available for sale</t>
  </si>
  <si>
    <t>U.S. Government Agency and Government-Sponsored Enterprise Mortgage-Backed Securities and Collateralized Mortgage Obligations [Member]</t>
  </si>
  <si>
    <t>State and Municipal Securities [Member]</t>
  </si>
  <si>
    <t>U.S. Government and Government-Sponsored Enterprise Securities [Member]</t>
  </si>
  <si>
    <t>US Government Securities [Member]</t>
  </si>
  <si>
    <t>Other Securities [Member]</t>
  </si>
  <si>
    <t>Securities (Schedule of Contractual Maturities of Investment Securities Available for Sale) (Details) $ in Thousands</t>
  </si>
  <si>
    <t>Sep. 30, 2017USD ($)</t>
  </si>
  <si>
    <t>Due within one year, Amortized Cost</t>
  </si>
  <si>
    <t>Due after one year through five years, Amortized Cost</t>
  </si>
  <si>
    <t>Due after five years through ten years, Amortized Cost</t>
  </si>
  <si>
    <t>Due after ten years, Amortized Cost</t>
  </si>
  <si>
    <t>No stated maturity date, Amortized Cost Basis</t>
  </si>
  <si>
    <t>Total investment securities available-for-sale, Amortized Cost</t>
  </si>
  <si>
    <t>Due within one year, Fair Value</t>
  </si>
  <si>
    <t>Due after one year through five years, Fair Value</t>
  </si>
  <si>
    <t>Due after five years through ten years, Fair Value</t>
  </si>
  <si>
    <t>Due after ten years, Fair Value</t>
  </si>
  <si>
    <t>No stated maturity date, Fair Value</t>
  </si>
  <si>
    <t>Total investment securities available-for-sale, Fair Value</t>
  </si>
  <si>
    <t>Securities (Carrying Value of Securities Pledged as Collateral) (Details) $ in Thousands</t>
  </si>
  <si>
    <t>Carrying amount of securities pledged as collateral</t>
  </si>
  <si>
    <t>Washington and Oregon State Public Deposits [Member]</t>
  </si>
  <si>
    <t>Federal Reserve Bank Advances [Member]</t>
  </si>
  <si>
    <t>Securities (Summary of Gross Unrealized Losses and Fair Value of the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US Government Corporations and Agencies Securities [Member]</t>
  </si>
  <si>
    <t>Securities (Narrative) (Details) $ in Thousands</t>
  </si>
  <si>
    <t>Sep. 30, 2017USD ($)security</t>
  </si>
  <si>
    <t>Sep. 30, 2016USD ($)</t>
  </si>
  <si>
    <t>Available-for-sale Securities, Gross Realized Gains (Losses), Sale Proceeds | $</t>
  </si>
  <si>
    <t>Available-for-sale, Securities in Unrealized Loss Positions, Qualitative Disclosure, Number of Positions</t>
  </si>
  <si>
    <t>Available-for-sale, Securities in Unrealized Loss Positions, Qualitative Disclosure, Number of Positions, Greater than or Equal to One Year</t>
  </si>
  <si>
    <t>Municipal Bonds [Member]</t>
  </si>
  <si>
    <t>Number Of Securities In Continuous Loss Position For Twelve Months or More</t>
  </si>
  <si>
    <t>Number Of Securities In Unrealized Loss Position</t>
  </si>
  <si>
    <t>Securities Securities (Summary of Gross Realized Gains and Gross Realized Losses (Details) - USD ($) $ in Thousands</t>
  </si>
  <si>
    <t>Investments, Debt and Equity Securities [Abstract]</t>
  </si>
  <si>
    <t>Available-for-sale Securities, Gross Realized Gains</t>
  </si>
  <si>
    <t>Available-for-sale Securities, Gross Realized Losses</t>
  </si>
  <si>
    <t>Investment securities gains, net</t>
  </si>
  <si>
    <t>Loans (Narrative) (Details) $ in Thousands</t>
  </si>
  <si>
    <t>Sep. 30, 2017USD ($)contract</t>
  </si>
  <si>
    <t>Sep. 30, 2016contract</t>
  </si>
  <si>
    <t>Dec. 31, 2016USD ($)</t>
  </si>
  <si>
    <t>Loans to related parties</t>
  </si>
  <si>
    <t>Loans and Leases Receivable, Related Parties, Additions</t>
  </si>
  <si>
    <t>Repayments on related party loans</t>
  </si>
  <si>
    <t>Financing Receivable, Modifications, Subsequent Default, Number of Contracts | contract</t>
  </si>
  <si>
    <t>Loans Receivable [Member]</t>
  </si>
  <si>
    <t>Federal Home Loan Bank, Advances, General Debt Obligations, Disclosures, Collateral Pledged</t>
  </si>
  <si>
    <t>Federal Reserve Bank, Advances, General Debt Obligations, Disclosures, Collateral Pledged</t>
  </si>
  <si>
    <t>Loans (Analysis of Loan Portfolio by Major Types of Loans) (Details) - USD ($) $ in Thousands</t>
  </si>
  <si>
    <t>Jun. 30, 2016</t>
  </si>
  <si>
    <t>Dec. 31, 2015</t>
  </si>
  <si>
    <t>Recorded Investment</t>
  </si>
  <si>
    <t>Allowance for loan losses</t>
  </si>
  <si>
    <t>Loans and Leases Receivable, Gross</t>
  </si>
  <si>
    <t>Acquisition Accounting Valuation Discount on Covered Loans</t>
  </si>
  <si>
    <t>Commercial and Multifamily Residential Construction [Domain] | Purchased Credit Impaired Loans [Member]</t>
  </si>
  <si>
    <t>One-to-Four Family Residential [Member]</t>
  </si>
  <si>
    <t>Loans and Leases Receivable, Gross, Consumer, Mortgage</t>
  </si>
  <si>
    <t>Loans and Leases Receivable, Gross, Consumer, Construction</t>
  </si>
  <si>
    <t>One-to-Four Family Residential [Member] | Loans, Excluding Purchased Credit Impaired Loans [Member]</t>
  </si>
  <si>
    <t>One-to-Four Family Residential [Member] | Purchased Credit Impaired Loans [Member]</t>
  </si>
  <si>
    <t>Commercial and Multifamily Residential [Member]</t>
  </si>
  <si>
    <t>Loans Receivable, Gross, Commercial, Mortgage</t>
  </si>
  <si>
    <t>Loans Receivable, Gross, Commercial, Construction</t>
  </si>
  <si>
    <t>Commercial and Multifamily Residential [Member] | Loans, Excluding Purchased Credit Impaired Loans [Member]</t>
  </si>
  <si>
    <t>Commercial and Multifamily Residential [Member] | Purchased Credit Impaired Loans [Member]</t>
  </si>
  <si>
    <t>Commercial Portfolio Segment [Member]</t>
  </si>
  <si>
    <t>Loans Receivable, Gross, Commercial and Industrial</t>
  </si>
  <si>
    <t>Commercial Portfolio Segment [Member] | Loans, Excluding Purchased Credit Impaired Loans [Member]</t>
  </si>
  <si>
    <t>Commercial Portfolio Segment [Member] | Purchased Credit Impaired Loans [Member]</t>
  </si>
  <si>
    <t>Real Estate Portfolio Segment [Member]</t>
  </si>
  <si>
    <t>Loans Receivable Real Estate Mortgage</t>
  </si>
  <si>
    <t>Real Estate Portfolio Segment [Member] | Loans, Excluding Purchased Credit Impaired Loans [Member]</t>
  </si>
  <si>
    <t>Real Estate Portfolio Segment [Member] | Purchased Credit Impaired Loans [Member]</t>
  </si>
  <si>
    <t>One-to-Four Family Residential Construction [Domain] | Purchased Credit Impaired Loans [Member]</t>
  </si>
  <si>
    <t>Real Estate Construction Portfolio Segment [Member]</t>
  </si>
  <si>
    <t>Loans Receivable Real Estate Construction</t>
  </si>
  <si>
    <t>Real Estate Construction Portfolio Segment [Member] | Loans, Excluding Purchased Credit Impaired Loans [Member]</t>
  </si>
  <si>
    <t>Real Estate Construction Portfolio Segment [Member] | Purchased Credit Impaired Loans [Member]</t>
  </si>
  <si>
    <t>Consumer Portfolio Segment [Member]</t>
  </si>
  <si>
    <t>Loans and Leases Receivable, Gross, Consumer</t>
  </si>
  <si>
    <t>Consumer Portfolio Segment [Member] | Loans, Excluding Purchased Credit Impaired Loans [Member]</t>
  </si>
  <si>
    <t>Consumer Portfolio Segment [Member] | Purchased Credit Impaired Loans [Member]</t>
  </si>
  <si>
    <t>Loans (Analysis of Nonaccrual Loans) (Details) - USD ($) $ in Thousands</t>
  </si>
  <si>
    <t>Recorded Investment Nonaccrual Loans</t>
  </si>
  <si>
    <t>Unpaid Principal Balance Nonaccrual Loans</t>
  </si>
  <si>
    <t>Secured Loans [Member]</t>
  </si>
  <si>
    <t>Unsecured Loans [Member]</t>
  </si>
  <si>
    <t>Commercial Land [Member]</t>
  </si>
  <si>
    <t>Income Property Multifamily [Member]</t>
  </si>
  <si>
    <t>Owner Occupied [Member]</t>
  </si>
  <si>
    <t>Land And Acquisition [Member]</t>
  </si>
  <si>
    <t>Residential Construction [Member]</t>
  </si>
  <si>
    <t>Loans (Analysis of the Aged Loan Portfolio) (Details) - USD ($) $ in Thousands</t>
  </si>
  <si>
    <t>Financing Receivable, Recorded Investment, Past Due [Line Items]</t>
  </si>
  <si>
    <t>Nonaccrual Loans</t>
  </si>
  <si>
    <t>Current Loans</t>
  </si>
  <si>
    <t>Past Due Loans</t>
  </si>
  <si>
    <t>Loans Receivable, Net</t>
  </si>
  <si>
    <t>Secured Loans [Member] | Loans, Excluding Purchased Credit Impaired Loans [Member]</t>
  </si>
  <si>
    <t>Unsecured Loans [Member] | Loans, Excluding Purchased Credit Impaired Loans [Member]</t>
  </si>
  <si>
    <t>Commercial Land [Member] | Loans, Excluding Purchased Credit Impaired Loans [Member]</t>
  </si>
  <si>
    <t>Income Property Multifamily [Member] | Loans, Excluding Purchased Credit Impaired Loans [Member]</t>
  </si>
  <si>
    <t>Owner Occupied [Member] | Loans, Excluding Purchased Credit Impaired Loans [Member]</t>
  </si>
  <si>
    <t>Land And Acquisition [Member] | Loans, Excluding Purchased Credit Impaired Loans [Member]</t>
  </si>
  <si>
    <t>Residential Construction [Member] | Loans, Excluding Purchased Credit Impaired Loans [Member]</t>
  </si>
  <si>
    <t>Income Property Multifamily Construction [Member] | Loans, Excluding Purchased Credit Impaired Loans [Member]</t>
  </si>
  <si>
    <t>Owner Occupied Construction [Member] | Loans, Excluding Purchased Credit Impaired Loans [Member]</t>
  </si>
  <si>
    <t>Financing Receivables, 60 to 89 Days Past Due [Member] | Loans, Excluding Purchased Credit Impaired Loans [Member]</t>
  </si>
  <si>
    <t>Financing Receivables, 60 to 89 Days Past Due [Member] | Secured Loans [Member] | Loans, Excluding Purchased Credit Impaired Loans [Member]</t>
  </si>
  <si>
    <t>Financing Receivables, 60 to 89 Days Past Due [Member] | Unsecured Loans [Member] | Loans, Excluding Purchased Credit Impaired Loans [Member]</t>
  </si>
  <si>
    <t>Financing Receivables, 60 to 89 Days Past Due [Member] | One-to-Four Family Residential [Member] | Loans, Excluding Purchased Credit Impaired Loans [Member]</t>
  </si>
  <si>
    <t>Financing Receivables, 60 to 89 Days Past Due [Member] | Commercial Land [Member] | Loans, Excluding Purchased Credit Impaired Loans [Member]</t>
  </si>
  <si>
    <t>Financing Receivables, 60 to 89 Days Past Due [Member] | Income Property Multifamily [Member] | Loans, Excluding Purchased Credit Impaired Loans [Member]</t>
  </si>
  <si>
    <t>Financing Receivables, 60 to 89 Days Past Due [Member] | Owner Occupied [Member] | Loans, Excluding Purchased Credit Impaired Loans [Member]</t>
  </si>
  <si>
    <t>Financing Receivables, 60 to 89 Days Past Due [Member] | Land And Acquisition [Member] | Loans, Excluding Purchased Credit Impaired Loans [Member]</t>
  </si>
  <si>
    <t>Financing Receivables, 60 to 89 Days Past Due [Member] | Residential Construction [Member] | Loans, Excluding Purchased Credit Impaired Loans [Member]</t>
  </si>
  <si>
    <t>Financing Receivables, 60 to 89 Days Past Due [Member] | Income Property Multifamily Construction [Member] | Loans, Excluding Purchased Credit Impaired Loans [Member]</t>
  </si>
  <si>
    <t>Financing Receivables, 60 to 89 Days Past Due [Member] | Owner Occupied Construction [Member] | Loans, Excluding Purchased Credit Impaired Loans [Member]</t>
  </si>
  <si>
    <t>Financing Receivables, 60 to 89 Days Past Due [Member] | Consumer Portfolio Segment [Member] | Loans, Excluding Purchased Credit Impaired Loans [Member]</t>
  </si>
  <si>
    <t>Financing Receivables, 30 to 59 Days Past Due [Member] | Loans, Excluding Purchased Credit Impaired Loans [Member]</t>
  </si>
  <si>
    <t>Financing Receivables, 30 to 59 Days Past Due [Member] | Secured Loans [Member] | Loans, Excluding Purchased Credit Impaired Loans [Member]</t>
  </si>
  <si>
    <t>Financing Receivables, 30 to 59 Days Past Due [Member] | Unsecured Loans [Member] | Loans, Excluding Purchased Credit Impaired Loans [Member]</t>
  </si>
  <si>
    <t>Financing Receivables, 30 to 59 Days Past Due [Member] | One-to-Four Family Residential [Member] | Loans, Excluding Purchased Credit Impaired Loans [Member]</t>
  </si>
  <si>
    <t>Financing Receivables, 30 to 59 Days Past Due [Member] | Commercial Land [Member] | Loans, Excluding Purchased Credit Impaired Loans [Member]</t>
  </si>
  <si>
    <t>Financing Receivables, 30 to 59 Days Past Due [Member] | Income Property Multifamily [Member] | Loans, Excluding Purchased Credit Impaired Loans [Member]</t>
  </si>
  <si>
    <t>Financing Receivables, 30 to 59 Days Past Due [Member] | Owner Occupied [Member] | Loans, Excluding Purchased Credit Impaired Loans [Member]</t>
  </si>
  <si>
    <t>Financing Receivables, 30 to 59 Days Past Due [Member] | Land And Acquisition [Member] | Loans, Excluding Purchased Credit Impaired Loans [Member]</t>
  </si>
  <si>
    <t>Financing Receivables, 30 to 59 Days Past Due [Member] | Residential Construction [Member] | Loans, Excluding Purchased Credit Impaired Loans [Member]</t>
  </si>
  <si>
    <t>Financing Receivables, 30 to 59 Days Past Due [Member] | Income Property Multifamily Construction [Member] | Loans, Excluding Purchased Credit Impaired Loans [Member]</t>
  </si>
  <si>
    <t>Financing Receivables, 30 to 59 Days Past Due [Member] | Owner Occupied Construction [Member] | Loans, Excluding Purchased Credit Impaired Loans [Member]</t>
  </si>
  <si>
    <t>Financing Receivables, 30 to 59 Days Past Due [Member] | Consumer Portfolio Segment [Member] | Loans, Excluding Purchased Credit Impaired Loans [Member]</t>
  </si>
  <si>
    <t>Financing Receivables, Equal to Greater than 90 Days Past Due [Member] | Loans, Excluding Purchased Credit Impaired Loans [Member]</t>
  </si>
  <si>
    <t>Financing Receivables, Equal to Greater than 90 Days Past Due [Member] | Secured Loans [Member] | Loans, Excluding Purchased Credit Impaired Loans [Member]</t>
  </si>
  <si>
    <t>Financing Receivables, Equal to Greater than 90 Days Past Due [Member] | Unsecured Loans [Member] | Loans, Excluding Purchased Credit Impaired Loans [Member]</t>
  </si>
  <si>
    <t>Financing Receivables, Equal to Greater than 90 Days Past Due [Member] | One-to-Four Family Residential [Member] | Loans, Excluding Purchased Credit Impaired Loans [Member]</t>
  </si>
  <si>
    <t>Financing Receivables, Equal to Greater than 90 Days Past Due [Member] | Commercial Land [Member] | Loans, Excluding Purchased Credit Impaired Loans [Member]</t>
  </si>
  <si>
    <t>Financing Receivables, Equal to Greater than 90 Days Past Due [Member] | Income Property Multifamily [Member] | Loans, Excluding Purchased Credit Impaired Loans [Member]</t>
  </si>
  <si>
    <t>Financing Receivables, Equal to Greater than 90 Days Past Due [Member] | Owner Occupied [Member] | Loans, Excluding Purchased Credit Impaired Loans [Member]</t>
  </si>
  <si>
    <t>Financing Receivables, Equal to Greater than 90 Days Past Due [Member] | Land And Acquisition [Member] | Loans, Excluding Purchased Credit Impaired Loans [Member]</t>
  </si>
  <si>
    <t>Financing Receivables, Equal to Greater than 90 Days Past Due [Member] | Residential Construction [Member] | Loans, Excluding Purchased Credit Impaired Loans [Member]</t>
  </si>
  <si>
    <t>Financing Receivables, Equal to Greater than 90 Days Past Due [Member] | Income Property Multifamily Construction [Member] | Loans, Excluding Purchased Credit Impaired Loans [Member]</t>
  </si>
  <si>
    <t>Financing Receivables, Equal to Greater than 90 Days Past Due [Member] | Owner Occupied Construction [Member] | Loans, Excluding Purchased Credit Impaired Loans [Member]</t>
  </si>
  <si>
    <t>Financing Receivables, Equal to Greater than 90 Days Past Due [Member] | Consumer Portfolio Segment [Member] | Loans, Excluding Purchased Credit Impaired Loans [Member]</t>
  </si>
  <si>
    <t>Loans (Analysis of Impaired Loans) (Details) - Loans, Excluding Purchased Credit Impaired Loans [Member] - USD ($) $ in Thousands</t>
  </si>
  <si>
    <t>Recorded Investment of Loans Collectively Measured for Contingency Provision</t>
  </si>
  <si>
    <t>Recorded Investment of Loans Individually Measured for Specific Impairment</t>
  </si>
  <si>
    <t>Unpaid Principal Balance</t>
  </si>
  <si>
    <t>Related Allowance</t>
  </si>
  <si>
    <t>Average Recorded Investment Impaired Loans</t>
  </si>
  <si>
    <t>Interest Recognized on Impaired Loans</t>
  </si>
  <si>
    <t>Income Property Multifamily Construction [Member]</t>
  </si>
  <si>
    <t>Owner Occupied Construction [Member]</t>
  </si>
  <si>
    <t>Impaired Loans With Recorded Allowance [Member]</t>
  </si>
  <si>
    <t>Impaired Loans Without Recorded Allowance [Member] | Secured Loans [Member]</t>
  </si>
  <si>
    <t>Impaired Loans Without Recorded Allowance [Member] | Unsecured Loans [Member]</t>
  </si>
  <si>
    <t>Impaired Loans Without Recorded Allowance [Member] | One-to-Four Family Residential [Member]</t>
  </si>
  <si>
    <t>Impaired Loans Without Recorded Allowance [Member] | Commercial Land [Member]</t>
  </si>
  <si>
    <t>Impaired Loans Without Recorded Allowance [Member] | Income Property Multifamily [Member]</t>
  </si>
  <si>
    <t>Impaired Loans Without Recorded Allowance [Member] | Owner Occupied [Member]</t>
  </si>
  <si>
    <t>Impaired Loans Without Recorded Allowance [Member] | Land And Acquisition [Member]</t>
  </si>
  <si>
    <t>Impaired Loans Without Recorded Allowance [Member] | Residential Construction [Member]</t>
  </si>
  <si>
    <t>Impaired Loans Without Recorded Allowance [Member] | Income Property Multifamily Construction [Member]</t>
  </si>
  <si>
    <t>Impaired Loans Without Recorded Allowance [Member] | Owner Occupied Construction [Member]</t>
  </si>
  <si>
    <t>Impaired Loans Without Recorded Allowance [Member] | Consumer Portfolio Segment [Member]</t>
  </si>
  <si>
    <t>Loans Loans (Analysis of Troubled Debt Restructurings) (Details) $ in Thousands</t>
  </si>
  <si>
    <t>Sep. 30, 2017USD ($)Modificationscontract</t>
  </si>
  <si>
    <t>Sep. 30, 2016USD ($)Modificationscontract</t>
  </si>
  <si>
    <t>Financing Receivable, Modifications [Line Items]</t>
  </si>
  <si>
    <t>Loans and Leases Receivable, Related Parties</t>
  </si>
  <si>
    <t>Financing Receivable Modifications Additional Commitment To Lend</t>
  </si>
  <si>
    <t>Financing Receivable, Modifications, Number of Contracts | Modifications</t>
  </si>
  <si>
    <t>Financing Receivable, Modifications, Pre-Modification Recorded Investment</t>
  </si>
  <si>
    <t>Financing Receivable, Modifications, Post-Modification Recorded Investment</t>
  </si>
  <si>
    <t>Loans, Excluding Purchased Credit Impaired Loans [Member] | Secured Loans [Member]</t>
  </si>
  <si>
    <t>Loans, Excluding Purchased Credit Impaired Loans [Member] | One-to-Four Family Residential [Member]</t>
  </si>
  <si>
    <t>Loans, Excluding Purchased Credit Impaired Loans [Member] | Income Property Multifamily [Member]</t>
  </si>
  <si>
    <t>Loans, Excluding Purchased Credit Impaired Loans [Member] | Owner Occupied [Member]</t>
  </si>
  <si>
    <t>Loans, Excluding Purchased Credit Impaired Loans [Member] | Owner Occupied Construction [Member]</t>
  </si>
  <si>
    <t>Loans, Excluding Purchased Credit Impaired Loans [Member] | Consumer Portfolio Segment [Member]</t>
  </si>
  <si>
    <t>Loans Loans (Analysis of Purchased Credit Impaired Loans - Accretable Yield Rollforward) (Details) - USD ($) $ in Thousands</t>
  </si>
  <si>
    <t>Loans, Analysis of Purchased Credit Impaired Loans, Accretable Yield Rollforward [Abstract]</t>
  </si>
  <si>
    <t>Certain Loans Acquired in Transfer Not Accounted for as Debt Securities, Accretable Yield</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Reclassifications from Nonaccretable Difference</t>
  </si>
  <si>
    <t>Allowance for Loan and Lease Losses and Unfunded Commitments and Letters of Credit (Narrative) (Details) - USD ($) $ in Thousands</t>
  </si>
  <si>
    <t>Accounts, Notes, Loans and Financing Receivable [Line Items]</t>
  </si>
  <si>
    <t>Allowance for Loan and Lease Losses and Unfunded Commitments and Letters of Credit (Allowance for Loan and Lease Losses) (Details) - USD ($) $ in Thousands</t>
  </si>
  <si>
    <t>Allowance for Loan and Lease Losses [Roll Forward]</t>
  </si>
  <si>
    <t>Beginning balance</t>
  </si>
  <si>
    <t>Charged-offs</t>
  </si>
  <si>
    <t>Recoveries</t>
  </si>
  <si>
    <t>Ending balance</t>
  </si>
  <si>
    <t>Specific Reserve</t>
  </si>
  <si>
    <t>General Allocation</t>
  </si>
  <si>
    <t>Unallocated Financing Receivables [Member]</t>
  </si>
  <si>
    <t>Allowance for Loan and Lease Losses and Unfunded Commitments and Letters of Credit (Changes in the Allowance for Unfunded Commitments and Letters of Credit) (Details) - USD ($) $ in Thousands</t>
  </si>
  <si>
    <t>Allowance for Loan and Lease Losses, Net Changes In Unfunded Commitments and Letters Of Credit Allowance</t>
  </si>
  <si>
    <t>Allowance for Loan and Lease Losses and Unfunded Commitments and Letters of Credit (Analysis of Credit Quality of the Loan Portfolio) (Details) - USD ($) $ in Thousands</t>
  </si>
  <si>
    <t>Loans and Leases Receivable, Gross, Carrying Amount</t>
  </si>
  <si>
    <t>Acquisition Accounting Valuation Discount on Purchased Credit Impaired Loans</t>
  </si>
  <si>
    <t>Pass [Member] | Loans, Excluding Purchased Credit Impaired Loans [Member]</t>
  </si>
  <si>
    <t>Pass [Member] | Purchased Credit Impaired Loans [Member]</t>
  </si>
  <si>
    <t>Special Mention [Member] | Loans, Excluding Purchased Credit Impaired Loans [Member]</t>
  </si>
  <si>
    <t>Special Mention [Member] | Purchased Credit Impaired Loans [Member]</t>
  </si>
  <si>
    <t>Substandard [Member] | Loans, Excluding Purchased Credit Impaired Loans [Member]</t>
  </si>
  <si>
    <t>Substandard [Member] | Purchased Credit Impaired Loans [Member]</t>
  </si>
  <si>
    <t>Doubtful [Member] | Loans, Excluding Purchased Credit Impaired Loans [Member]</t>
  </si>
  <si>
    <t>Doubtful [Member] | Purchased Credit Impaired Loans [Member]</t>
  </si>
  <si>
    <t>Unlikely to be Collected Financing Receivable [Member] | Loans, Excluding Purchased Credit Impaired Loans [Member]</t>
  </si>
  <si>
    <t>Unlikely to be Collected Financing Receivable [Member] | Purchased Credit Impaired Loans [Member]</t>
  </si>
  <si>
    <t>Secured Loans [Member] | Purchased Credit Impaired Loans [Member]</t>
  </si>
  <si>
    <t>Secured Loans [Member] | Pass [Member] | Loans, Excluding Purchased Credit Impaired Loans [Member]</t>
  </si>
  <si>
    <t>Secured Loans [Member] | Pass [Member] | Purchased Credit Impaired Loans [Member]</t>
  </si>
  <si>
    <t>Secured Loans [Member] | Special Mention [Member] | Loans, Excluding Purchased Credit Impaired Loans [Member]</t>
  </si>
  <si>
    <t>Secured Loans [Member] | Special Mention [Member] | Purchased Credit Impaired Loans [Member]</t>
  </si>
  <si>
    <t>Secured Loans [Member] | Substandard [Member] | Loans, Excluding Purchased Credit Impaired Loans [Member]</t>
  </si>
  <si>
    <t>Secured Loans [Member] | Substandard [Member] | Purchased Credit Impaired Loans [Member]</t>
  </si>
  <si>
    <t>Secured Loans [Member] | Doubtful [Member] | Loans, Excluding Purchased Credit Impaired Loans [Member]</t>
  </si>
  <si>
    <t>Secured Loans [Member] | Doubtful [Member] | Purchased Credit Impaired Loans [Member]</t>
  </si>
  <si>
    <t>Secured Loans [Member] | Unlikely to be Collected Financing Receivable [Member] | Loans, Excluding Purchased Credit Impaired Loans [Member]</t>
  </si>
  <si>
    <t>Secured Loans [Member] | Unlikely to be Collected Financing Receivable [Member] | Purchased Credit Impaired Loans [Member]</t>
  </si>
  <si>
    <t>Unsecured Loans [Member] | Purchased Credit Impaired Loans [Member]</t>
  </si>
  <si>
    <t>Unsecured Loans [Member] | Pass [Member] | Loans, Excluding Purchased Credit Impaired Loans [Member]</t>
  </si>
  <si>
    <t>Unsecured Loans [Member] | Pass [Member] | Purchased Credit Impaired Loans [Member]</t>
  </si>
  <si>
    <t>Unsecured Loans [Member] | Special Mention [Member] | Loans, Excluding Purchased Credit Impaired Loans [Member]</t>
  </si>
  <si>
    <t>Unsecured Loans [Member] | Special Mention [Member] | Purchased Credit Impaired Loans [Member]</t>
  </si>
  <si>
    <t>Unsecured Loans [Member] | Substandard [Member] | Loans, Excluding Purchased Credit Impaired Loans [Member]</t>
  </si>
  <si>
    <t>Unsecured Loans [Member] | Substandard [Member] | Purchased Credit Impaired Loans [Member]</t>
  </si>
  <si>
    <t>Unsecured Loans [Member] | Doubtful [Member] | Loans, Excluding Purchased Credit Impaired Loans [Member]</t>
  </si>
  <si>
    <t>Unsecured Loans [Member] | Doubtful [Member] | Purchased Credit Impaired Loans [Member]</t>
  </si>
  <si>
    <t>Unsecured Loans [Member] | Unlikely to be Collected Financing Receivable [Member] | Loans, Excluding Purchased Credit Impaired Loans [Member]</t>
  </si>
  <si>
    <t>Unsecured Loans [Member] | Unlikely to be Collected Financing Receivable [Member] | Purchased Credit Impaired Loans [Member]</t>
  </si>
  <si>
    <t>One-to-Four Family Residential [Member] | Pass [Member] | Loans, Excluding Purchased Credit Impaired Loans [Member]</t>
  </si>
  <si>
    <t>One-to-Four Family Residential [Member] | Pass [Member] | Purchased Credit Impaired Loans [Member]</t>
  </si>
  <si>
    <t>One-to-Four Family Residential [Member] | Special Mention [Member] | Loans, Excluding Purchased Credit Impaired Loans [Member]</t>
  </si>
  <si>
    <t>One-to-Four Family Residential [Member] | Special Mention [Member] | Purchased Credit Impaired Loans [Member]</t>
  </si>
  <si>
    <t>One-to-Four Family Residential [Member] | Substandard [Member] | Loans, Excluding Purchased Credit Impaired Loans [Member]</t>
  </si>
  <si>
    <t>One-to-Four Family Residential [Member] | Substandard [Member] | Purchased Credit Impaired Loans [Member]</t>
  </si>
  <si>
    <t>One-to-Four Family Residential [Member] | Doubtful [Member] | Loans, Excluding Purchased Credit Impaired Loans [Member]</t>
  </si>
  <si>
    <t>One-to-Four Family Residential [Member] | Doubtful [Member] | Purchased Credit Impaired Loans [Member]</t>
  </si>
  <si>
    <t>One-to-Four Family Residential [Member] | Unlikely to be Collected Financing Receivable [Member] | Loans, Excluding Purchased Credit Impaired Loans [Member]</t>
  </si>
  <si>
    <t>One-to-Four Family Residential [Member] | Unlikely to be Collected Financing Receivable [Member] | Purchased Credit Impaired Loans [Member]</t>
  </si>
  <si>
    <t>Commercial Land [Member] | Purchased Credit Impaired Loans [Member]</t>
  </si>
  <si>
    <t>Commercial Land [Member] | Pass [Member] | Loans, Excluding Purchased Credit Impaired Loans [Member]</t>
  </si>
  <si>
    <t>Commercial Land [Member] | Pass [Member] | Purchased Credit Impaired Loans [Member]</t>
  </si>
  <si>
    <t>Commercial Land [Member] | Special Mention [Member] | Loans, Excluding Purchased Credit Impaired Loans [Member]</t>
  </si>
  <si>
    <t>Commercial Land [Member] | Special Mention [Member] | Purchased Credit Impaired Loans [Member]</t>
  </si>
  <si>
    <t>Commercial Land [Member] | Substandard [Member] | Loans, Excluding Purchased Credit Impaired Loans [Member]</t>
  </si>
  <si>
    <t>Commercial Land [Member] | Substandard [Member] | Purchased Credit Impaired Loans [Member]</t>
  </si>
  <si>
    <t>Commercial Land [Member] | Doubtful [Member] | Loans, Excluding Purchased Credit Impaired Loans [Member]</t>
  </si>
  <si>
    <t>Commercial Land [Member] | Doubtful [Member] | Purchased Credit Impaired Loans [Member]</t>
  </si>
  <si>
    <t>Commercial Land [Member] | Unlikely to be Collected Financing Receivable [Member] | Loans, Excluding Purchased Credit Impaired Loans [Member]</t>
  </si>
  <si>
    <t>Commercial Land [Member] | Unlikely to be Collected Financing Receivable [Member] | Purchased Credit Impaired Loans [Member]</t>
  </si>
  <si>
    <t>Income Property Multifamily [Member] | Purchased Credit Impaired Loans [Member]</t>
  </si>
  <si>
    <t>Income Property Multifamily [Member] | Pass [Member] | Loans, Excluding Purchased Credit Impaired Loans [Member]</t>
  </si>
  <si>
    <t>Income Property Multifamily [Member] | Pass [Member] | Purchased Credit Impaired Loans [Member]</t>
  </si>
  <si>
    <t>Income Property Multifamily [Member] | Special Mention [Member] | Loans, Excluding Purchased Credit Impaired Loans [Member]</t>
  </si>
  <si>
    <t>Income Property Multifamily [Member] | Special Mention [Member] | Purchased Credit Impaired Loans [Member]</t>
  </si>
  <si>
    <t>Income Property Multifamily [Member] | Substandard [Member] | Loans, Excluding Purchased Credit Impaired Loans [Member]</t>
  </si>
  <si>
    <t>Income Property Multifamily [Member] | Substandard [Member] | Purchased Credit Impaired Loans [Member]</t>
  </si>
  <si>
    <t>Income Property Multifamily [Member] | Doubtful [Member] | Loans, Excluding Purchased Credit Impaired Loans [Member]</t>
  </si>
  <si>
    <t>Income Property Multifamily [Member] | Doubtful [Member] | Purchased Credit Impaired Loans [Member]</t>
  </si>
  <si>
    <t>Income Property Multifamily [Member] | Unlikely to be Collected Financing Receivable [Member] | Loans, Excluding Purchased Credit Impaired Loans [Member]</t>
  </si>
  <si>
    <t>Income Property Multifamily [Member] | Unlikely to be Collected Financing Receivable [Member] | Purchased Credit Impaired Loans [Member]</t>
  </si>
  <si>
    <t>Owner Occupied [Member] | Purchased Credit Impaired Loans [Member]</t>
  </si>
  <si>
    <t>Owner Occupied [Member] | Pass [Member] | Loans, Excluding Purchased Credit Impaired Loans [Member]</t>
  </si>
  <si>
    <t>Owner Occupied [Member] | Pass [Member] | Purchased Credit Impaired Loans [Member]</t>
  </si>
  <si>
    <t>Owner Occupied [Member] | Special Mention [Member] | Loans, Excluding Purchased Credit Impaired Loans [Member]</t>
  </si>
  <si>
    <t>Owner Occupied [Member] | Special Mention [Member] | Purchased Credit Impaired Loans [Member]</t>
  </si>
  <si>
    <t>Owner Occupied [Member] | Substandard [Member] | Loans, Excluding Purchased Credit Impaired Loans [Member]</t>
  </si>
  <si>
    <t>Owner Occupied [Member] | Substandard [Member] | Purchased Credit Impaired Loans [Member]</t>
  </si>
  <si>
    <t>Owner Occupied [Member] | Doubtful [Member] | Loans, Excluding Purchased Credit Impaired Loans [Member]</t>
  </si>
  <si>
    <t>Owner Occupied [Member] | Doubtful [Member] | Purchased Credit Impaired Loans [Member]</t>
  </si>
  <si>
    <t>Owner Occupied [Member] | Unlikely to be Collected Financing Receivable [Member] | Loans, Excluding Purchased Credit Impaired Loans [Member]</t>
  </si>
  <si>
    <t>Owner Occupied [Member] | Unlikely to be Collected Financing Receivable [Member] | Purchased Credit Impaired Loans [Member]</t>
  </si>
  <si>
    <t>Land And Acquisition [Member] | Purchased Credit Impaired Loans [Member]</t>
  </si>
  <si>
    <t>Land And Acquisition [Member] | Pass [Member] | Loans, Excluding Purchased Credit Impaired Loans [Member]</t>
  </si>
  <si>
    <t>Land And Acquisition [Member] | Pass [Member] | Purchased Credit Impaired Loans [Member]</t>
  </si>
  <si>
    <t>Land And Acquisition [Member] | Special Mention [Member] | Loans, Excluding Purchased Credit Impaired Loans [Member]</t>
  </si>
  <si>
    <t>Land And Acquisition [Member] | Special Mention [Member] | Purchased Credit Impaired Loans [Member]</t>
  </si>
  <si>
    <t>Land And Acquisition [Member] | Substandard [Member] | Loans, Excluding Purchased Credit Impaired Loans [Member]</t>
  </si>
  <si>
    <t>Land And Acquisition [Member] | Substandard [Member] | Purchased Credit Impaired Loans [Member]</t>
  </si>
  <si>
    <t>Land And Acquisition [Member] | Doubtful [Member] | Loans, Excluding Purchased Credit Impaired Loans [Member]</t>
  </si>
  <si>
    <t>Land And Acquisition [Member] | Doubtful [Member] | Purchased Credit Impaired Loans [Member]</t>
  </si>
  <si>
    <t>Land And Acquisition [Member] | Unlikely to be Collected Financing Receivable [Member] | Loans, Excluding Purchased Credit Impaired Loans [Member]</t>
  </si>
  <si>
    <t>Land And Acquisition [Member] | Unlikely to be Collected Financing Receivable [Member] | Purchased Credit Impaired Loans [Member]</t>
  </si>
  <si>
    <t>Residential Construction [Member] | Pass [Member] | Loans, Excluding Purchased Credit Impaired Loans [Member]</t>
  </si>
  <si>
    <t>Residential Construction [Member] | Special Mention [Member] | Loans, Excluding Purchased Credit Impaired Loans [Member]</t>
  </si>
  <si>
    <t>Residential Construction [Member] | Substandard [Member] | Loans, Excluding Purchased Credit Impaired Loans [Member]</t>
  </si>
  <si>
    <t>Residential Construction [Member] | Doubtful [Member] | Loans, Excluding Purchased Credit Impaired Loans [Member]</t>
  </si>
  <si>
    <t>Residential Construction [Member] | Unlikely to be Collected Financing Receivable [Member] | Loans, Excluding Purchased Credit Impaired Loans [Member]</t>
  </si>
  <si>
    <t>Income Property Multifamily Construction [Member] | Purchased Credit Impaired Loans [Member]</t>
  </si>
  <si>
    <t>Income Property Multifamily Construction [Member] | Pass [Member] | Loans, Excluding Purchased Credit Impaired Loans [Member]</t>
  </si>
  <si>
    <t>Income Property Multifamily Construction [Member] | Pass [Member] | Purchased Credit Impaired Loans [Member]</t>
  </si>
  <si>
    <t>Income Property Multifamily Construction [Member] | Special Mention [Member] | Loans, Excluding Purchased Credit Impaired Loans [Member]</t>
  </si>
  <si>
    <t>Income Property Multifamily Construction [Member] | Special Mention [Member] | Purchased Credit Impaired Loans [Member]</t>
  </si>
  <si>
    <t>Income Property Multifamily Construction [Member] | Substandard [Member] | Loans, Excluding Purchased Credit Impaired Loans [Member]</t>
  </si>
  <si>
    <t>Income Property Multifamily Construction [Member] | Substandard [Member] | Purchased Credit Impaired Loans [Member]</t>
  </si>
  <si>
    <t>Income Property Multifamily Construction [Member] | Doubtful [Member] | Loans, Excluding Purchased Credit Impaired Loans [Member]</t>
  </si>
  <si>
    <t>Income Property Multifamily Construction [Member] | Doubtful [Member] | Purchased Credit Impaired Loans [Member]</t>
  </si>
  <si>
    <t>Income Property Multifamily Construction [Member] | Unlikely to be Collected Financing Receivable [Member] | Loans, Excluding Purchased Credit Impaired Loans [Member]</t>
  </si>
  <si>
    <t>Income Property Multifamily Construction [Member] | Unlikely to be Collected Financing Receivable [Member] | Purchased Credit Impaired Loans [Member]</t>
  </si>
  <si>
    <t>Owner Occupied Construction [Member] | Purchased Credit Impaired Loans [Member]</t>
  </si>
  <si>
    <t>Owner Occupied Construction [Member] | Pass [Member] | Loans, Excluding Purchased Credit Impaired Loans [Member]</t>
  </si>
  <si>
    <t>Owner Occupied Construction [Member] | Pass [Member] | Purchased Credit Impaired Loans [Member]</t>
  </si>
  <si>
    <t>Owner Occupied Construction [Member] | Special Mention [Member] | Loans, Excluding Purchased Credit Impaired Loans [Member]</t>
  </si>
  <si>
    <t>Owner Occupied Construction [Member] | Special Mention [Member] | Purchased Credit Impaired Loans [Member]</t>
  </si>
  <si>
    <t>Owner Occupied Construction [Member] | Substandard [Member] | Loans, Excluding Purchased Credit Impaired Loans [Member]</t>
  </si>
  <si>
    <t>Owner Occupied Construction [Member] | Substandard [Member] | Purchased Credit Impaired Loans [Member]</t>
  </si>
  <si>
    <t>Owner Occupied Construction [Member] | Doubtful [Member] | Loans, Excluding Purchased Credit Impaired Loans [Member]</t>
  </si>
  <si>
    <t>Owner Occupied Construction [Member] | Doubtful [Member] | Purchased Credit Impaired Loans [Member]</t>
  </si>
  <si>
    <t>Owner Occupied Construction [Member] | Unlikely to be Collected Financing Receivable [Member] | Loans, Excluding Purchased Credit Impaired Loans [Member]</t>
  </si>
  <si>
    <t>Owner Occupied Construction [Member] | Unlikely to be Collected Financing Receivable [Member] | Purchased Credit Impaired Loans [Member]</t>
  </si>
  <si>
    <t>Consumer Portfolio Segment [Member] | Pass [Member] | Loans, Excluding Purchased Credit Impaired Loans [Member]</t>
  </si>
  <si>
    <t>Consumer Portfolio Segment [Member] | Pass [Member] | Purchased Credit Impaired Loans [Member]</t>
  </si>
  <si>
    <t>Consumer Portfolio Segment [Member] | Special Mention [Member] | Loans, Excluding Purchased Credit Impaired Loans [Member]</t>
  </si>
  <si>
    <t>Consumer Portfolio Segment [Member] | Special Mention [Member] | Purchased Credit Impaired Loans [Member]</t>
  </si>
  <si>
    <t>Consumer Portfolio Segment [Member] | Substandard [Member] | Loans, Excluding Purchased Credit Impaired Loans [Member]</t>
  </si>
  <si>
    <t>Consumer Portfolio Segment [Member] | Substandard [Member] | Purchased Credit Impaired Loans [Member]</t>
  </si>
  <si>
    <t>Consumer Portfolio Segment [Member] | Doubtful [Member] | Loans, Excluding Purchased Credit Impaired Loans [Member]</t>
  </si>
  <si>
    <t>Consumer Portfolio Segment [Member] | Doubtful [Member] | Purchased Credit Impaired Loans [Member]</t>
  </si>
  <si>
    <t>Consumer Portfolio Segment [Member] | Unlikely to be Collected Financing Receivable [Member] | Loans, Excluding Purchased Credit Impaired Loans [Member]</t>
  </si>
  <si>
    <t>Consumer Portfolio Segment [Member] | Unlikely to be Collected Financing Receivable [Member] | Purchased Credit Impaired Loans [Member]</t>
  </si>
  <si>
    <t>Other Real Estate Owned (Summary of Other Real Estate Owned) (Details) - USD ($) $ in Thousands</t>
  </si>
  <si>
    <t>Other Real Estate Owned [Line Items]</t>
  </si>
  <si>
    <t>Balance, beginning of period</t>
  </si>
  <si>
    <t>Transfers in</t>
  </si>
  <si>
    <t>Valuation adjustments</t>
  </si>
  <si>
    <t>Proceeds from Sale of OREO Property</t>
  </si>
  <si>
    <t>Gain (loss) on sale of OREO, net</t>
  </si>
  <si>
    <t>Total OREO, end of period</t>
  </si>
  <si>
    <t>Mortgage Loans in Process of Foreclosure, Amount</t>
  </si>
  <si>
    <t>Covered Assets and FDIC Loss-sharing Asset (Narrative) (Details) - USD ($) $ in Thousands</t>
  </si>
  <si>
    <t>Mar. 31, 2017</t>
  </si>
  <si>
    <t>Payment from (to) FDIC to terminate loss-sharing agreements</t>
  </si>
  <si>
    <t>FDIC indemnification asset settlement</t>
  </si>
  <si>
    <t>FDIC clawback liability removal upon termination of loss-sharing agreements</t>
  </si>
  <si>
    <t>FDIC loss-sharing agreement early termination, pretax charge</t>
  </si>
  <si>
    <t>Non-Single Family Covered Assets</t>
  </si>
  <si>
    <t>Single Family Covered Assets</t>
  </si>
  <si>
    <t>Covered Assets and FDIC Loss-sharing Asset (FDIC Loss-sharing Asset) (Details) - USD ($) $ in Thousands</t>
  </si>
  <si>
    <t>Balance at beginning of period</t>
  </si>
  <si>
    <t>Cash paid to (received from) the FDIC, net</t>
  </si>
  <si>
    <t>FDIC reimbursable losses, net</t>
  </si>
  <si>
    <t>Amortization, net</t>
  </si>
  <si>
    <t>Loan impairment</t>
  </si>
  <si>
    <t>Sale of other real estate</t>
  </si>
  <si>
    <t>Valuation adjustments of other real estate owned</t>
  </si>
  <si>
    <t>Balance at end of period</t>
  </si>
  <si>
    <t>Goodwill and Intangible Assets (Schedule of Goodwill and Intangible Assets) (Details) - USD ($) $ in Thousands</t>
  </si>
  <si>
    <t>Goodwill and Intangible Assets [Roll Forward]</t>
  </si>
  <si>
    <t>Total goodwill, beginning of period</t>
  </si>
  <si>
    <t>Total goodwill, end of period</t>
  </si>
  <si>
    <t>CDI current period amortization</t>
  </si>
  <si>
    <t>Indefinite-Lived Intangible Assets (Excluding Goodwill)</t>
  </si>
  <si>
    <t>Total goodwill and intangible assets, end of period</t>
  </si>
  <si>
    <t>Core Deposits [Member]</t>
  </si>
  <si>
    <t>Goodwill and Intangible Assets [Line Items]</t>
  </si>
  <si>
    <t>Estimated life of CDI, in years</t>
  </si>
  <si>
    <t>10 years</t>
  </si>
  <si>
    <t>Gross core deposit intangible balance, beginning of period</t>
  </si>
  <si>
    <t>Accumulated amortization at beginning of period</t>
  </si>
  <si>
    <t>Core deposit intangible, net, beginning of period</t>
  </si>
  <si>
    <t>Total core deposit intangible, end of period</t>
  </si>
  <si>
    <t>Goodwill and Intangible Assets (Estimated Future Amortization Expense of Core Deposit Intangibles) (Details) $ in Thousands</t>
  </si>
  <si>
    <t>Future Amortization Expense For Core Deposit Intangibles</t>
  </si>
  <si>
    <t>Derivatives and Balance Sheet Offsetting (Details) - USD ($) $ in Thousands</t>
  </si>
  <si>
    <t>Gain (Loss) on Derivative Instruments, Net, Pretax</t>
  </si>
  <si>
    <t>Secured Borrowings, Gross Including Not Subject to Master Netting Arrangement</t>
  </si>
  <si>
    <t>Secured Borrowings, Gross, Difference, Amount</t>
  </si>
  <si>
    <t>Maturity Overnight [Member] | U.S. Government Agency and Government-Sponsored Enterprise Mortgage-Backed Securities and Collateralized Mortgage Obligations [Member]</t>
  </si>
  <si>
    <t>Maturity Less than 30 Days [Member] | U.S. Government Agency and Government-Sponsored Enterprise Mortgage-Backed Securities and Collateralized Mortgage Obligations [Member]</t>
  </si>
  <si>
    <t>Maturity 30 to 90 Days [Member] | U.S. Government Agency and Government-Sponsored Enterprise Mortgage-Backed Securities and Collateralized Mortgage Obligations [Member]</t>
  </si>
  <si>
    <t>Maturity Greater than 90 Days [Member] | U.S. Government Agency and Government-Sponsored Enterprise Mortgage-Backed Securities and Collateralized Mortgage Obligations [Member]</t>
  </si>
  <si>
    <t>Not Designated as Hedging Instrument [Member] | Interest Rate Contracts [Member]</t>
  </si>
  <si>
    <t>Derivative, Notional Amount</t>
  </si>
  <si>
    <t>Not Designated as Hedging Instrument [Member] | Other Assets [Member] | Interest Rate Contracts [Member]</t>
  </si>
  <si>
    <t>Fair value of asset derivative instruments</t>
  </si>
  <si>
    <t>Not Designated as Hedging Instrument [Member] | Other Liabilities [Member] | Interest Rate Contracts [Member]</t>
  </si>
  <si>
    <t>Fair value of liability derivative instruments</t>
  </si>
  <si>
    <t>Derivatives and Balance Sheet Offsetting Balance Sheet Offsetting (Details) - USD ($) $ in Thousands</t>
  </si>
  <si>
    <t>Balance Sheet Offsetting [Line Items]</t>
  </si>
  <si>
    <t>Repurchase agreements, amounts offset in balance sheet</t>
  </si>
  <si>
    <t>Repurchase agreements, net amount presented in statement of financial position</t>
  </si>
  <si>
    <t>Securities Sold under Agreements to Repurchase, Collateral, Right to Reclaim Securities</t>
  </si>
  <si>
    <t>Securities sold under agreements to repurchase, amount not offset</t>
  </si>
  <si>
    <t>Interest Rate Contracts [Member]</t>
  </si>
  <si>
    <t>Derivative Assets, Gross Amounts Offset in the Balance Sheets</t>
  </si>
  <si>
    <t>Derivative Asset</t>
  </si>
  <si>
    <t>Derivative, Collateral, Obligation to Return Securities</t>
  </si>
  <si>
    <t>Derivative Asset, Fair Value, Amount Not Offset Against Collateral</t>
  </si>
  <si>
    <t>Derivative Liability, Gross Amounts Offset in Balance Sheets</t>
  </si>
  <si>
    <t>Derivative Liability</t>
  </si>
  <si>
    <t>Derivative, Collateral, Right to Reclaim Securities</t>
  </si>
  <si>
    <t>Derivative Liability, Fair Value, Amount Not Offset Against Collateral</t>
  </si>
  <si>
    <t>Securities Sold under Agreements to Repurchase, Gross</t>
  </si>
  <si>
    <t>Not Designated as Hedging Instrument [Member] | Interest Rate Contracts [Member] | Other Assets [Member]</t>
  </si>
  <si>
    <t>Not Designated as Hedging Instrument [Member] | Interest Rate Contracts [Member] | Other Liabilities [Member]</t>
  </si>
  <si>
    <t>Commitments and Contingent Liabilities (Details) - USD ($) $ in Thousands</t>
  </si>
  <si>
    <t>Aug. 11, 2017</t>
  </si>
  <si>
    <t>Aug. 24, 2016</t>
  </si>
  <si>
    <t>Commitments to Extend Credit [Member]</t>
  </si>
  <si>
    <t>Other Commitments [Line Items]</t>
  </si>
  <si>
    <t>Fair Value Disclosure, Off-balance Sheet Risks, Amount, Liability</t>
  </si>
  <si>
    <t>Standby Letters of Credit [Member]</t>
  </si>
  <si>
    <t>Commercial Letter of Credit and other off-balance sheet liabilities [Member]</t>
  </si>
  <si>
    <t>IDAHO</t>
  </si>
  <si>
    <t>Sale Leaseback Transaction, Date</t>
  </si>
  <si>
    <t>August 11, 2017</t>
  </si>
  <si>
    <t>Sale Leaseback Transaction, Monthly Rental Payments</t>
  </si>
  <si>
    <t>Sale Leaseback Transaction, Deferred Gain, Gross</t>
  </si>
  <si>
    <t>Sale Leaseback Transaction, Deferred Gain, Net</t>
  </si>
  <si>
    <t>WASHINGTON</t>
  </si>
  <si>
    <t>August 24, 2016</t>
  </si>
  <si>
    <t>Shareholders' Equity (Details) - $ / shares</t>
  </si>
  <si>
    <t>Oct. 19, 2017</t>
  </si>
  <si>
    <t>Jul. 27, 2017</t>
  </si>
  <si>
    <t>Apr. 27, 2017</t>
  </si>
  <si>
    <t>Jan. 26, 2017</t>
  </si>
  <si>
    <t>Declared quarterly cash dividend</t>
  </si>
  <si>
    <t>Subsequent Event [Member]</t>
  </si>
  <si>
    <t>Accumulated Other Comprehensive Income (Changes in AOCI by Component) (Details) - USD ($) $ in Thousands</t>
  </si>
  <si>
    <t>Accumulated Other Comprehensive Income (Loss) [Roll Forward]</t>
  </si>
  <si>
    <t>Other comprehensive income before reclassifications</t>
  </si>
  <si>
    <t>Amounts reclassified from accumulated other comprehensive income</t>
  </si>
  <si>
    <t>Net current-period other comprehensive income</t>
  </si>
  <si>
    <t>Unrealized Gains and Losses on Available-for-Sale Securities [Member]</t>
  </si>
  <si>
    <t>Unrealized Gains and Losses on Pension Plan Liability [Member]</t>
  </si>
  <si>
    <t>Accumulated Other Comprehensive Income (Reclassification out of AOCI) (Details) - USD ($) $ in Thousands</t>
  </si>
  <si>
    <t>Reclassification Adjustment out of Accumulated Other Comprehensive Income [Line Items]</t>
  </si>
  <si>
    <t>Total before tax</t>
  </si>
  <si>
    <t>Reclassification out of Accumulated Other Comprehensive Income [Member] | Unrealized Gains and Losses on Available-for-Sale Securities [Member]</t>
  </si>
  <si>
    <t>Reclassification out of Accumulated Other Comprehensive Income [Member] | Unrealized Gains and Losses on Pension Plan Liability [Member]</t>
  </si>
  <si>
    <t>Fair Value Accounting and Measurement (Financial Assets And Liabilities Accounted for Fair Value On Recurring Basis) (Details) - USD ($) $ in Thousands</t>
  </si>
  <si>
    <t>Fair Value, Level 2 to level 1 Transfers, Amount</t>
  </si>
  <si>
    <t>Fair Value, Measurements, Recurring [Member]</t>
  </si>
  <si>
    <t>Other assets (Interest rate contracts)</t>
  </si>
  <si>
    <t>Other liabilities (Interest rate contracts)</t>
  </si>
  <si>
    <t>Fair Value, Inputs, Level 1 [Member] | Fair Value, Measurements, Recurring [Member]</t>
  </si>
  <si>
    <t>Fair Value, Inputs, Level 2 [Member] | Fair Value, Measurements, Recurring [Member]</t>
  </si>
  <si>
    <t>Fair Value, Inputs, Level 3 [Member] | Fair Value, Measurements, Recurring [Member]</t>
  </si>
  <si>
    <t>U.S. Government Agency and Sponsored Enterprise Mortgage-Back Securities and Collateralized Mortgage Obligations [Member] | Fair Value, Measurements, Recurring [Member]</t>
  </si>
  <si>
    <t>U.S. Government Agency and Sponsored Enterprise Mortgage-Back Securities and Collateralized Mortgage Obligations [Member] | Fair Value, Inputs, Level 1 [Member] | Fair Value, Measurements, Recurring [Member]</t>
  </si>
  <si>
    <t>U.S. Government Agency and Sponsored Enterprise Mortgage-Back Securities and Collateralized Mortgage Obligations [Member] | Fair Value, Inputs, Level 2 [Member] | Fair Value, Measurements, Recurring [Member]</t>
  </si>
  <si>
    <t>U.S. Government Agency and Sponsored Enterprise Mortgage-Back Securities and Collateralized Mortgage Obligations [Member] | Fair Value, Inputs, Level 3 [Member] | Fair Value, Measurements, Recurring [Member]</t>
  </si>
  <si>
    <t>State and Municipal Securities [Member] | Fair Value, Measurements, Recurring [Member]</t>
  </si>
  <si>
    <t>State and Municipal Securities [Member] | Fair Value, Inputs, Level 1 [Member] | Fair Value, Measurements, Recurring [Member]</t>
  </si>
  <si>
    <t>State and Municipal Securities [Member] | Fair Value, Inputs, Level 2 [Member] | Fair Value, Measurements, Recurring [Member]</t>
  </si>
  <si>
    <t>State and Municipal Securities [Member] | Fair Value, Inputs, Level 3 [Member] | Fair Value, Measurements, Recurring [Member]</t>
  </si>
  <si>
    <t>U.S. Government Agency [Member] | Fair Value, Measurements, Recurring [Member]</t>
  </si>
  <si>
    <t>U.S. Government Agency [Member] | Fair Value, Inputs, Level 1 [Member] | Fair Value, Measurements, Recurring [Member]</t>
  </si>
  <si>
    <t>U.S. Government Agency [Member] | Fair Value, Inputs, Level 2 [Member] | Fair Value, Measurements, Recurring [Member]</t>
  </si>
  <si>
    <t>U.S. Government Agency [Member] | Fair Value, Inputs, Level 3 [Member] | Fair Value, Measurements, Recurring [Member]</t>
  </si>
  <si>
    <t>US Government Securities [Member] | Fair Value, Measurements, Recurring [Member]</t>
  </si>
  <si>
    <t>US Government Securities [Member] | Fair Value, Inputs, Level 1 [Member] | Fair Value, Measurements, Recurring [Member]</t>
  </si>
  <si>
    <t>US Government Securities [Member] | Fair Value, Inputs, Level 2 [Member] | Fair Value, Measurements, Recurring [Member]</t>
  </si>
  <si>
    <t>US Government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Fair Value Accounting and Measurement (Financial Assets Accounted For Fair Value On Nonrecurring Basis) (Details) - Fair Value, Measurements, Nonrecurring [Member] - USD ($) $ in Thousands</t>
  </si>
  <si>
    <t>Impaired loans</t>
  </si>
  <si>
    <t>Fair Value, Option, Changes in Fair Value, Gain (Loss)</t>
  </si>
  <si>
    <t>OREO</t>
  </si>
  <si>
    <t>Assets, Fair Value Disclosure</t>
  </si>
  <si>
    <t>Fair Value, Inputs, Level 1 [Member]</t>
  </si>
  <si>
    <t>Fair Value, Inputs, Level 2 [Member]</t>
  </si>
  <si>
    <t>Fair Value, Inputs, Level 3 [Member]</t>
  </si>
  <si>
    <t>Impaired Loans [Member]</t>
  </si>
  <si>
    <t>Other Real Estate Owned [Member]</t>
  </si>
  <si>
    <t>Fair Value Accounting and Measurement (Quantitative Information About Level 3 Fair Value Measurements) (Details) - Fair Value, Measurements, Nonrecurring [Member] - USD ($) $ in Thousands</t>
  </si>
  <si>
    <t>Fair Value Inputs, Assets, Quantitative Information [Line Items]</t>
  </si>
  <si>
    <t>Collateral Pledged [Member] | Fair Value, Inputs, Level 3 [Member]</t>
  </si>
  <si>
    <t>Uncollateralized [Member] | Fair Value, Inputs, Level 3 [Member]</t>
  </si>
  <si>
    <t>Uncollateralized [Member] | Market Approach Valuation Technique [Member] | Impaired Loans [Member] | Minimum [Member] | Fair Value, Inputs, Level 3 [Member]</t>
  </si>
  <si>
    <t>Fair Value Inputs, Discount Rate</t>
  </si>
  <si>
    <t>7.75%</t>
  </si>
  <si>
    <t>2.85%</t>
  </si>
  <si>
    <t>Uncollateralized [Member] | Market Approach Valuation Technique [Member] | Impaired Loans [Member] | Maximum [Member] | Fair Value, Inputs, Level 3 [Member]</t>
  </si>
  <si>
    <t>6.50%</t>
  </si>
  <si>
    <t>Uncollateralized [Member] | Market Approach Valuation Technique [Member] | Impaired Loans [Member] | Weighted Average [Member] | Fair Value, Inputs, Level 3 [Member]</t>
  </si>
  <si>
    <t>3.85%</t>
  </si>
  <si>
    <t>Fair Value Accounting and Measurement (Carrying Amounts and Estimated Fair Values of Selected Financial Instruments) (Details) - USD ($) $ in Thousands</t>
  </si>
  <si>
    <t>Assets</t>
  </si>
  <si>
    <t>Carrying (Reported) Amount, Fair Value Disclosure [Member]</t>
  </si>
  <si>
    <t>FHLB stock</t>
  </si>
  <si>
    <t>Interest rate contracts</t>
  </si>
  <si>
    <t>Liabilities</t>
  </si>
  <si>
    <t>FHLB Advances</t>
  </si>
  <si>
    <t>Repurchase agreements</t>
  </si>
  <si>
    <t>Estimate of Fair Value, Fair Value Disclosure [Member]</t>
  </si>
  <si>
    <t>Fair Value, Inputs, Level 1 [Member] | Estimate of Fair Value, Fair Value Disclosure [Member]</t>
  </si>
  <si>
    <t>Fair Value, Inputs, Level 2 [Member] | Estimate of Fair Value, Fair Value Disclosure [Member]</t>
  </si>
  <si>
    <t>Fair Value, Inputs, Level 3 [Member] | Estimate of Fair Value, Fair Value Disclosure [Member]</t>
  </si>
  <si>
    <t>Earnings per Common Share (Details) - USD ($) $ / shares in Units, shares in Thousands, $ in Thousands</t>
  </si>
  <si>
    <t>Earnings Per Share, Diluted, by Common Class, Including Two Class Method [Line Items]</t>
  </si>
  <si>
    <t>Earnings allocated to participating securities - preferred shares</t>
  </si>
  <si>
    <t>Earnings allocated to participating securities - nonvested restricted shares</t>
  </si>
  <si>
    <t>Earnings allocated to common shareholders, Basic</t>
  </si>
  <si>
    <t>Weighted average common shares outstanding</t>
  </si>
  <si>
    <t>Basic earnings per common share</t>
  </si>
  <si>
    <t>Earnings allocated to common shareholders, Diluted</t>
  </si>
  <si>
    <t>Dilutive effect of equity awards and warrants</t>
  </si>
  <si>
    <t>Weighted average diluted common shares outstanding</t>
  </si>
  <si>
    <t>Diluted earnings per common share</t>
  </si>
  <si>
    <t>Potentially dilutive share options that were not included in the computation of diluted EPS because to do so would be anti-dilutive.</t>
  </si>
  <si>
    <t>Subsequent event (Details) - Pacific Continental [Member] - Subsequent Event [Member] $ in Millions</t>
  </si>
  <si>
    <t>Nov. 01, 2017USD ($)</t>
  </si>
  <si>
    <t>Business Acquisition, Effective Date of Acquisition</t>
  </si>
  <si>
    <t>Nov. 1,
		2017</t>
  </si>
  <si>
    <t>Business Combination, total consideration estimate</t>
  </si>
  <si>
    <t>Business Acquisition, Percentage of Voting Interests Acquired</t>
  </si>
  <si>
    <t>10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7343</v>
      </c>
    </row>
    <row r="11" spans="1:3">
      <c r="A11" s="4" t="s">
        <v>17</v>
      </c>
      <c r="B11" s="4" t="s">
        <v>18</v>
      </c>
    </row>
    <row r="12" spans="1:3">
      <c r="A12" s="4" t="s">
        <v>19</v>
      </c>
      <c r="B12" s="4" t="s">
        <v>20</v>
      </c>
    </row>
    <row r="13" spans="1:3">
      <c r="A13" s="4" t="s">
        <v>21</v>
      </c>
      <c r="C13" s="5" t="n">
        <v>58373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2</v>
      </c>
      <c r="B1" s="2" t="s">
        <v>1</v>
      </c>
    </row>
    <row r="2" spans="1:2">
      <c r="B2" s="2" t="s">
        <v>2</v>
      </c>
    </row>
    <row r="3" spans="1:2">
      <c r="A3" s="3" t="s">
        <v>222</v>
      </c>
    </row>
    <row r="4" spans="1:2">
      <c r="A4" s="4" t="s">
        <v>7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116</v>
      </c>
      <c r="C3" s="7" t="n">
        <v>193038</v>
      </c>
    </row>
    <row r="4" spans="1:3">
      <c r="A4" s="4" t="s">
        <v>26</v>
      </c>
      <c r="B4" s="5" t="n">
        <v>136578</v>
      </c>
      <c r="C4" s="5" t="n">
        <v>31200</v>
      </c>
    </row>
    <row r="5" spans="1:3">
      <c r="A5" s="4" t="s">
        <v>27</v>
      </c>
      <c r="B5" s="5" t="n">
        <v>322694</v>
      </c>
      <c r="C5" s="5" t="n">
        <v>224238</v>
      </c>
    </row>
    <row r="6" spans="1:3">
      <c r="A6" s="4" t="s">
        <v>28</v>
      </c>
      <c r="B6" s="5" t="n">
        <v>2207873</v>
      </c>
      <c r="C6" s="5" t="n">
        <v>2278577</v>
      </c>
    </row>
    <row r="7" spans="1:3">
      <c r="A7" s="4" t="s">
        <v>29</v>
      </c>
      <c r="B7" s="5" t="n">
        <v>10240</v>
      </c>
      <c r="C7" s="5" t="n">
        <v>10240</v>
      </c>
    </row>
    <row r="8" spans="1:3">
      <c r="A8" s="4" t="s">
        <v>30</v>
      </c>
      <c r="B8" s="5" t="n">
        <v>7802</v>
      </c>
      <c r="C8" s="5" t="n">
        <v>5846</v>
      </c>
    </row>
    <row r="9" spans="1:3">
      <c r="A9" s="4" t="s">
        <v>31</v>
      </c>
      <c r="B9" s="5" t="n">
        <v>6512006</v>
      </c>
      <c r="C9" s="5" t="n">
        <v>6213423</v>
      </c>
    </row>
    <row r="10" spans="1:3">
      <c r="A10" s="4" t="s">
        <v>32</v>
      </c>
      <c r="B10" s="5" t="n">
        <v>71616</v>
      </c>
      <c r="C10" s="5" t="n">
        <v>70043</v>
      </c>
    </row>
    <row r="11" spans="1:3">
      <c r="A11" s="4" t="s">
        <v>33</v>
      </c>
      <c r="B11" s="5" t="n">
        <v>6440390</v>
      </c>
      <c r="C11" s="5" t="n">
        <v>6143380</v>
      </c>
    </row>
    <row r="12" spans="1:3">
      <c r="A12" s="4" t="s">
        <v>34</v>
      </c>
      <c r="B12" s="5" t="n">
        <v>0</v>
      </c>
      <c r="C12" s="5" t="n">
        <v>3535</v>
      </c>
    </row>
    <row r="13" spans="1:3">
      <c r="A13" s="4" t="s">
        <v>35</v>
      </c>
      <c r="B13" s="5" t="n">
        <v>36163</v>
      </c>
      <c r="C13" s="5" t="n">
        <v>30074</v>
      </c>
    </row>
    <row r="14" spans="1:3">
      <c r="A14" s="4" t="s">
        <v>36</v>
      </c>
      <c r="B14" s="5" t="n">
        <v>143351</v>
      </c>
      <c r="C14" s="5" t="n">
        <v>150342</v>
      </c>
    </row>
    <row r="15" spans="1:3">
      <c r="A15" s="4" t="s">
        <v>37</v>
      </c>
      <c r="B15" s="5" t="n">
        <v>3682</v>
      </c>
      <c r="C15" s="5" t="n">
        <v>5998</v>
      </c>
    </row>
    <row r="16" spans="1:3">
      <c r="A16" s="4" t="s">
        <v>38</v>
      </c>
      <c r="B16" s="5" t="n">
        <v>382762</v>
      </c>
      <c r="C16" s="5" t="n">
        <v>382762</v>
      </c>
    </row>
    <row r="17" spans="1:3">
      <c r="A17" s="4" t="s">
        <v>39</v>
      </c>
      <c r="B17" s="5" t="n">
        <v>13845</v>
      </c>
      <c r="C17" s="5" t="n">
        <v>17631</v>
      </c>
    </row>
    <row r="18" spans="1:3">
      <c r="A18" s="4" t="s">
        <v>40</v>
      </c>
      <c r="B18" s="5" t="n">
        <v>245776</v>
      </c>
      <c r="C18" s="5" t="n">
        <v>256984</v>
      </c>
    </row>
    <row r="19" spans="1:3">
      <c r="A19" s="4" t="s">
        <v>41</v>
      </c>
      <c r="B19" s="5" t="n">
        <v>9814578</v>
      </c>
      <c r="C19" s="5" t="n">
        <v>9509607</v>
      </c>
    </row>
    <row r="20" spans="1:3">
      <c r="A20" s="3" t="s">
        <v>42</v>
      </c>
    </row>
    <row r="21" spans="1:3">
      <c r="A21" s="4" t="s">
        <v>43</v>
      </c>
      <c r="B21" s="5" t="n">
        <v>4119950</v>
      </c>
      <c r="C21" s="5" t="n">
        <v>3944495</v>
      </c>
    </row>
    <row r="22" spans="1:3">
      <c r="A22" s="4" t="s">
        <v>44</v>
      </c>
      <c r="B22" s="5" t="n">
        <v>4221767</v>
      </c>
      <c r="C22" s="5" t="n">
        <v>4114920</v>
      </c>
    </row>
    <row r="23" spans="1:3">
      <c r="A23" s="4" t="s">
        <v>45</v>
      </c>
      <c r="B23" s="5" t="n">
        <v>8341717</v>
      </c>
      <c r="C23" s="5" t="n">
        <v>8059415</v>
      </c>
    </row>
    <row r="24" spans="1:3">
      <c r="A24" s="4" t="s">
        <v>46</v>
      </c>
      <c r="B24" s="5" t="n">
        <v>6465</v>
      </c>
      <c r="C24" s="5" t="n">
        <v>6493</v>
      </c>
    </row>
    <row r="25" spans="1:3">
      <c r="A25" s="4" t="s">
        <v>47</v>
      </c>
      <c r="B25" s="5" t="n">
        <v>40933</v>
      </c>
      <c r="C25" s="5" t="n">
        <v>80822</v>
      </c>
    </row>
    <row r="26" spans="1:3">
      <c r="A26" s="4" t="s">
        <v>48</v>
      </c>
      <c r="B26" s="5" t="n">
        <v>97035</v>
      </c>
      <c r="C26" s="5" t="n">
        <v>111865</v>
      </c>
    </row>
    <row r="27" spans="1:3">
      <c r="A27" s="4" t="s">
        <v>49</v>
      </c>
      <c r="B27" s="5" t="n">
        <v>8486150</v>
      </c>
      <c r="C27" s="5" t="n">
        <v>8258595</v>
      </c>
    </row>
    <row r="28" spans="1:3">
      <c r="A28" s="4" t="s">
        <v>50</v>
      </c>
      <c r="B28" s="4" t="s">
        <v>51</v>
      </c>
      <c r="C28" s="4" t="s">
        <v>51</v>
      </c>
    </row>
    <row r="29" spans="1:3">
      <c r="A29" s="3" t="s">
        <v>52</v>
      </c>
    </row>
    <row r="30" spans="1:3">
      <c r="A30" s="4" t="s">
        <v>53</v>
      </c>
      <c r="B30" s="5" t="n">
        <v>2000</v>
      </c>
      <c r="C30" s="5" t="n">
        <v>2000</v>
      </c>
    </row>
    <row r="31" spans="1:3">
      <c r="A31" s="4" t="s">
        <v>54</v>
      </c>
      <c r="B31" s="5" t="n">
        <v>0</v>
      </c>
      <c r="C31" s="5" t="n">
        <v>9</v>
      </c>
    </row>
    <row r="32" spans="1:3">
      <c r="A32" s="4" t="s">
        <v>55</v>
      </c>
      <c r="B32" s="7" t="n">
        <v>0</v>
      </c>
      <c r="C32" s="7" t="n">
        <v>2217</v>
      </c>
    </row>
    <row r="33" spans="1:3">
      <c r="A33" s="4" t="s">
        <v>56</v>
      </c>
      <c r="B33" s="5" t="n">
        <v>115000</v>
      </c>
      <c r="C33" s="5" t="n">
        <v>115000</v>
      </c>
    </row>
    <row r="34" spans="1:3">
      <c r="A34" s="4" t="s">
        <v>57</v>
      </c>
      <c r="B34" s="5" t="n">
        <v>58376</v>
      </c>
      <c r="C34" s="5" t="n">
        <v>58042</v>
      </c>
    </row>
    <row r="35" spans="1:3">
      <c r="A35" s="4" t="s">
        <v>58</v>
      </c>
      <c r="B35" s="7" t="n">
        <v>1003887</v>
      </c>
      <c r="C35" s="7" t="n">
        <v>995837</v>
      </c>
    </row>
    <row r="36" spans="1:3">
      <c r="A36" s="4" t="s">
        <v>59</v>
      </c>
      <c r="B36" s="5" t="n">
        <v>330474</v>
      </c>
      <c r="C36" s="5" t="n">
        <v>271957</v>
      </c>
    </row>
    <row r="37" spans="1:3">
      <c r="A37" s="4" t="s">
        <v>60</v>
      </c>
      <c r="B37" s="5" t="n">
        <v>-5933</v>
      </c>
      <c r="C37" s="5" t="n">
        <v>-18999</v>
      </c>
    </row>
    <row r="38" spans="1:3">
      <c r="A38" s="4" t="s">
        <v>61</v>
      </c>
      <c r="B38" s="5" t="n">
        <v>1328428</v>
      </c>
      <c r="C38" s="5" t="n">
        <v>1251012</v>
      </c>
    </row>
    <row r="39" spans="1:3">
      <c r="A39" s="4" t="s">
        <v>62</v>
      </c>
      <c r="B39" s="7" t="n">
        <v>9814578</v>
      </c>
      <c r="C39" s="7" t="n">
        <v>9509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row>
    <row r="12" spans="1:2">
      <c r="A12" s="3" t="s">
        <v>275</v>
      </c>
    </row>
    <row r="13" spans="1:2">
      <c r="A13" s="4" t="s">
        <v>276</v>
      </c>
      <c r="B13" s="4" t="s">
        <v>288</v>
      </c>
    </row>
    <row r="14" spans="1:2">
      <c r="A14" s="4" t="s">
        <v>289</v>
      </c>
      <c r="B1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4" t="s">
        <v>64</v>
      </c>
      <c r="B2" s="7" t="n">
        <v>2215335</v>
      </c>
      <c r="C2" s="7" t="n">
        <v>2299037</v>
      </c>
    </row>
    <row r="3" spans="1:3">
      <c r="A3" s="4" t="s">
        <v>65</v>
      </c>
      <c r="B3" s="7" t="n">
        <v>-29229</v>
      </c>
      <c r="C3" s="7" t="n">
        <v>-33718</v>
      </c>
    </row>
    <row r="4" spans="1:3">
      <c r="A4" s="4" t="s">
        <v>66</v>
      </c>
      <c r="B4" s="7" t="n">
        <v>0</v>
      </c>
      <c r="C4" s="7" t="n">
        <v>0</v>
      </c>
    </row>
    <row r="5" spans="1:3">
      <c r="A5" s="4" t="s">
        <v>56</v>
      </c>
      <c r="B5" s="5" t="n">
        <v>115000</v>
      </c>
      <c r="C5" s="5" t="n">
        <v>115000</v>
      </c>
    </row>
    <row r="6" spans="1:3">
      <c r="A6" s="4" t="s">
        <v>67</v>
      </c>
      <c r="B6" s="5" t="n">
        <v>58376</v>
      </c>
      <c r="C6" s="5" t="n">
        <v>58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270</v>
      </c>
      <c r="B5" s="4" t="s">
        <v>271</v>
      </c>
    </row>
    <row r="6" spans="1:2">
      <c r="A6" s="4" t="s">
        <v>315</v>
      </c>
    </row>
    <row r="7" spans="1:2">
      <c r="A7" s="3" t="s">
        <v>312</v>
      </c>
    </row>
    <row r="8" spans="1:2">
      <c r="A8" s="4" t="s">
        <v>316</v>
      </c>
      <c r="B8" s="4" t="s">
        <v>317</v>
      </c>
    </row>
    <row r="9" spans="1:2">
      <c r="A9" s="4" t="s">
        <v>318</v>
      </c>
    </row>
    <row r="10" spans="1:2">
      <c r="A10" s="3" t="s">
        <v>312</v>
      </c>
    </row>
    <row r="11" spans="1:2">
      <c r="A11" s="4" t="s">
        <v>270</v>
      </c>
      <c r="B11"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row>
    <row r="8" spans="1:2">
      <c r="A8" s="3" t="s">
        <v>326</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5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9</v>
      </c>
      <c r="B1" s="2" t="s">
        <v>69</v>
      </c>
      <c r="E1" s="2" t="s">
        <v>1</v>
      </c>
    </row>
    <row r="2" spans="1:6">
      <c r="B2" s="2" t="s">
        <v>2</v>
      </c>
      <c r="C2" s="2" t="s">
        <v>340</v>
      </c>
      <c r="D2" s="2" t="s">
        <v>70</v>
      </c>
      <c r="E2" s="2" t="s">
        <v>2</v>
      </c>
      <c r="F2" s="2" t="s">
        <v>70</v>
      </c>
    </row>
    <row r="3" spans="1:6">
      <c r="A3" s="4" t="s">
        <v>93</v>
      </c>
      <c r="B3" s="7" t="n">
        <v>14000000</v>
      </c>
      <c r="D3" s="7" t="n">
        <v>0</v>
      </c>
      <c r="E3" s="7" t="n">
        <v>14000000</v>
      </c>
      <c r="F3" s="7" t="n">
        <v>0</v>
      </c>
    </row>
    <row r="4" spans="1:6">
      <c r="A4" s="4" t="s">
        <v>341</v>
      </c>
    </row>
    <row r="5" spans="1:6">
      <c r="A5" s="4" t="s">
        <v>342</v>
      </c>
      <c r="C5" s="7" t="n">
        <v>0</v>
      </c>
    </row>
    <row r="6" spans="1:6">
      <c r="A6" s="4" t="s">
        <v>343</v>
      </c>
      <c r="B6" s="5" t="n">
        <v>438000</v>
      </c>
    </row>
    <row r="7" spans="1:6">
      <c r="A7" s="4" t="s">
        <v>93</v>
      </c>
      <c r="B7" s="7" t="n">
        <v>14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69</v>
      </c>
      <c r="C1" s="2" t="s">
        <v>1</v>
      </c>
    </row>
    <row r="2" spans="1:4">
      <c r="B2" s="2" t="s">
        <v>2</v>
      </c>
      <c r="C2" s="2" t="s">
        <v>2</v>
      </c>
      <c r="D2" s="2" t="s">
        <v>23</v>
      </c>
    </row>
    <row r="3" spans="1:4">
      <c r="A3" s="4" t="s">
        <v>345</v>
      </c>
      <c r="D3" s="7" t="n">
        <v>67</v>
      </c>
    </row>
    <row r="4" spans="1:4">
      <c r="A4" s="4" t="s">
        <v>346</v>
      </c>
      <c r="B4" s="7" t="n">
        <v>22</v>
      </c>
      <c r="C4" s="7" t="n">
        <v>1300</v>
      </c>
    </row>
    <row r="5" spans="1:4">
      <c r="A5" s="4" t="s">
        <v>347</v>
      </c>
      <c r="C5" s="8" t="n">
        <v>0.02</v>
      </c>
    </row>
    <row r="6" spans="1:4">
      <c r="A6" s="4" t="s">
        <v>139</v>
      </c>
    </row>
    <row r="7" spans="1:4">
      <c r="A7" s="4" t="s">
        <v>345</v>
      </c>
      <c r="D7" s="5" t="n">
        <v>-117</v>
      </c>
    </row>
    <row r="8" spans="1:4">
      <c r="A8" s="4" t="s">
        <v>138</v>
      </c>
    </row>
    <row r="9" spans="1:4">
      <c r="A9" s="4" t="s">
        <v>345</v>
      </c>
      <c r="D9" s="7" t="n">
        <v>1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69</v>
      </c>
      <c r="D1" s="2" t="s">
        <v>1</v>
      </c>
    </row>
    <row r="2" spans="1:6">
      <c r="B2" s="2" t="s">
        <v>2</v>
      </c>
      <c r="C2" s="2" t="s">
        <v>70</v>
      </c>
      <c r="D2" s="2" t="s">
        <v>2</v>
      </c>
      <c r="E2" s="2" t="s">
        <v>70</v>
      </c>
      <c r="F2" s="2" t="s">
        <v>23</v>
      </c>
    </row>
    <row r="3" spans="1:6">
      <c r="A3" s="3" t="s">
        <v>349</v>
      </c>
    </row>
    <row r="4" spans="1:6">
      <c r="A4" s="4" t="s">
        <v>350</v>
      </c>
      <c r="B4" s="7" t="n">
        <v>0</v>
      </c>
      <c r="C4" s="7" t="n">
        <v>37390</v>
      </c>
      <c r="D4" s="7" t="n">
        <v>0</v>
      </c>
      <c r="E4" s="7" t="n">
        <v>120800</v>
      </c>
    </row>
    <row r="5" spans="1:6">
      <c r="A5" s="4" t="s">
        <v>64</v>
      </c>
      <c r="B5" s="5" t="n">
        <v>2215335</v>
      </c>
      <c r="D5" s="5" t="n">
        <v>2215335</v>
      </c>
      <c r="F5" s="7" t="n">
        <v>2299037</v>
      </c>
    </row>
    <row r="6" spans="1:6">
      <c r="A6" s="4" t="s">
        <v>351</v>
      </c>
      <c r="B6" s="5" t="n">
        <v>13644</v>
      </c>
      <c r="D6" s="5" t="n">
        <v>13644</v>
      </c>
      <c r="F6" s="5" t="n">
        <v>10231</v>
      </c>
    </row>
    <row r="7" spans="1:6">
      <c r="A7" s="4" t="s">
        <v>352</v>
      </c>
      <c r="B7" s="5" t="n">
        <v>-21106</v>
      </c>
      <c r="D7" s="5" t="n">
        <v>-21106</v>
      </c>
      <c r="F7" s="5" t="n">
        <v>-30691</v>
      </c>
    </row>
    <row r="8" spans="1:6">
      <c r="A8" s="4" t="s">
        <v>353</v>
      </c>
      <c r="B8" s="5" t="n">
        <v>2207873</v>
      </c>
      <c r="D8" s="5" t="n">
        <v>2207873</v>
      </c>
      <c r="F8" s="5" t="n">
        <v>2278577</v>
      </c>
    </row>
    <row r="9" spans="1:6">
      <c r="A9" s="4" t="s">
        <v>354</v>
      </c>
    </row>
    <row r="10" spans="1:6">
      <c r="A10" s="3" t="s">
        <v>349</v>
      </c>
    </row>
    <row r="11" spans="1:6">
      <c r="A11" s="4" t="s">
        <v>64</v>
      </c>
      <c r="B11" s="5" t="n">
        <v>1391636</v>
      </c>
      <c r="D11" s="5" t="n">
        <v>1391636</v>
      </c>
      <c r="F11" s="5" t="n">
        <v>1486690</v>
      </c>
    </row>
    <row r="12" spans="1:6">
      <c r="A12" s="4" t="s">
        <v>351</v>
      </c>
      <c r="B12" s="5" t="n">
        <v>3143</v>
      </c>
      <c r="D12" s="5" t="n">
        <v>3143</v>
      </c>
      <c r="F12" s="5" t="n">
        <v>2760</v>
      </c>
    </row>
    <row r="13" spans="1:6">
      <c r="A13" s="4" t="s">
        <v>352</v>
      </c>
      <c r="B13" s="5" t="n">
        <v>-17362</v>
      </c>
      <c r="D13" s="5" t="n">
        <v>-17362</v>
      </c>
      <c r="F13" s="5" t="n">
        <v>-23718</v>
      </c>
    </row>
    <row r="14" spans="1:6">
      <c r="A14" s="4" t="s">
        <v>353</v>
      </c>
      <c r="B14" s="5" t="n">
        <v>1377417</v>
      </c>
      <c r="D14" s="5" t="n">
        <v>1377417</v>
      </c>
      <c r="F14" s="5" t="n">
        <v>1465732</v>
      </c>
    </row>
    <row r="15" spans="1:6">
      <c r="A15" s="4" t="s">
        <v>355</v>
      </c>
    </row>
    <row r="16" spans="1:6">
      <c r="A16" s="3" t="s">
        <v>349</v>
      </c>
    </row>
    <row r="17" spans="1:6">
      <c r="A17" s="4" t="s">
        <v>64</v>
      </c>
      <c r="B17" s="5" t="n">
        <v>476702</v>
      </c>
      <c r="D17" s="5" t="n">
        <v>476702</v>
      </c>
      <c r="F17" s="5" t="n">
        <v>473914</v>
      </c>
    </row>
    <row r="18" spans="1:6">
      <c r="A18" s="4" t="s">
        <v>351</v>
      </c>
      <c r="B18" s="5" t="n">
        <v>9047</v>
      </c>
      <c r="D18" s="5" t="n">
        <v>9047</v>
      </c>
      <c r="F18" s="5" t="n">
        <v>6343</v>
      </c>
    </row>
    <row r="19" spans="1:6">
      <c r="A19" s="4" t="s">
        <v>352</v>
      </c>
      <c r="B19" s="5" t="n">
        <v>-2261</v>
      </c>
      <c r="D19" s="5" t="n">
        <v>-2261</v>
      </c>
      <c r="F19" s="5" t="n">
        <v>-5197</v>
      </c>
    </row>
    <row r="20" spans="1:6">
      <c r="A20" s="4" t="s">
        <v>353</v>
      </c>
      <c r="B20" s="5" t="n">
        <v>483488</v>
      </c>
      <c r="D20" s="5" t="n">
        <v>483488</v>
      </c>
      <c r="F20" s="5" t="n">
        <v>475060</v>
      </c>
    </row>
    <row r="21" spans="1:6">
      <c r="A21" s="4" t="s">
        <v>356</v>
      </c>
    </row>
    <row r="22" spans="1:6">
      <c r="A22" s="3" t="s">
        <v>349</v>
      </c>
    </row>
    <row r="23" spans="1:6">
      <c r="A23" s="4" t="s">
        <v>64</v>
      </c>
      <c r="B23" s="5" t="n">
        <v>341462</v>
      </c>
      <c r="D23" s="5" t="n">
        <v>341462</v>
      </c>
      <c r="F23" s="5" t="n">
        <v>332348</v>
      </c>
    </row>
    <row r="24" spans="1:6">
      <c r="A24" s="4" t="s">
        <v>351</v>
      </c>
      <c r="B24" s="5" t="n">
        <v>1372</v>
      </c>
      <c r="D24" s="5" t="n">
        <v>1372</v>
      </c>
      <c r="F24" s="5" t="n">
        <v>1065</v>
      </c>
    </row>
    <row r="25" spans="1:6">
      <c r="A25" s="4" t="s">
        <v>352</v>
      </c>
      <c r="B25" s="5" t="n">
        <v>-1230</v>
      </c>
      <c r="D25" s="5" t="n">
        <v>-1230</v>
      </c>
      <c r="F25" s="5" t="n">
        <v>-1511</v>
      </c>
    </row>
    <row r="26" spans="1:6">
      <c r="A26" s="4" t="s">
        <v>353</v>
      </c>
      <c r="B26" s="5" t="n">
        <v>341604</v>
      </c>
      <c r="D26" s="5" t="n">
        <v>341604</v>
      </c>
      <c r="F26" s="5" t="n">
        <v>331902</v>
      </c>
    </row>
    <row r="27" spans="1:6">
      <c r="A27" s="4" t="s">
        <v>357</v>
      </c>
    </row>
    <row r="28" spans="1:6">
      <c r="A28" s="3" t="s">
        <v>349</v>
      </c>
    </row>
    <row r="29" spans="1:6">
      <c r="A29" s="4" t="s">
        <v>64</v>
      </c>
      <c r="B29" s="5" t="n">
        <v>251</v>
      </c>
      <c r="D29" s="5" t="n">
        <v>251</v>
      </c>
      <c r="F29" s="5" t="n">
        <v>801</v>
      </c>
    </row>
    <row r="30" spans="1:6">
      <c r="A30" s="4" t="s">
        <v>351</v>
      </c>
      <c r="B30" s="5" t="n">
        <v>0</v>
      </c>
      <c r="D30" s="5" t="n">
        <v>0</v>
      </c>
      <c r="F30" s="5" t="n">
        <v>0</v>
      </c>
    </row>
    <row r="31" spans="1:6">
      <c r="A31" s="4" t="s">
        <v>352</v>
      </c>
      <c r="B31" s="5" t="n">
        <v>-1</v>
      </c>
      <c r="D31" s="5" t="n">
        <v>-1</v>
      </c>
      <c r="F31" s="5" t="n">
        <v>-1</v>
      </c>
    </row>
    <row r="32" spans="1:6">
      <c r="A32" s="4" t="s">
        <v>353</v>
      </c>
      <c r="B32" s="5" t="n">
        <v>250</v>
      </c>
      <c r="D32" s="5" t="n">
        <v>250</v>
      </c>
      <c r="F32" s="5" t="n">
        <v>800</v>
      </c>
    </row>
    <row r="33" spans="1:6">
      <c r="A33" s="4" t="s">
        <v>358</v>
      </c>
    </row>
    <row r="34" spans="1:6">
      <c r="A34" s="3" t="s">
        <v>349</v>
      </c>
    </row>
    <row r="35" spans="1:6">
      <c r="A35" s="4" t="s">
        <v>64</v>
      </c>
      <c r="B35" s="5" t="n">
        <v>5284</v>
      </c>
      <c r="D35" s="5" t="n">
        <v>5284</v>
      </c>
      <c r="F35" s="5" t="n">
        <v>5284</v>
      </c>
    </row>
    <row r="36" spans="1:6">
      <c r="A36" s="4" t="s">
        <v>351</v>
      </c>
      <c r="B36" s="5" t="n">
        <v>82</v>
      </c>
      <c r="D36" s="5" t="n">
        <v>82</v>
      </c>
      <c r="F36" s="5" t="n">
        <v>63</v>
      </c>
    </row>
    <row r="37" spans="1:6">
      <c r="A37" s="4" t="s">
        <v>352</v>
      </c>
      <c r="B37" s="5" t="n">
        <v>-252</v>
      </c>
      <c r="D37" s="5" t="n">
        <v>-252</v>
      </c>
      <c r="F37" s="5" t="n">
        <v>-264</v>
      </c>
    </row>
    <row r="38" spans="1:6">
      <c r="A38" s="4" t="s">
        <v>353</v>
      </c>
      <c r="B38" s="7" t="n">
        <v>5114</v>
      </c>
      <c r="D38" s="7" t="n">
        <v>5114</v>
      </c>
      <c r="F38" s="7" t="n">
        <v>50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220</v>
      </c>
    </row>
    <row r="3" spans="1:2">
      <c r="A3" s="4" t="s">
        <v>361</v>
      </c>
      <c r="B3" s="7" t="n">
        <v>108477</v>
      </c>
    </row>
    <row r="4" spans="1:2">
      <c r="A4" s="4" t="s">
        <v>362</v>
      </c>
      <c r="B4" s="5" t="n">
        <v>506439</v>
      </c>
    </row>
    <row r="5" spans="1:2">
      <c r="A5" s="4" t="s">
        <v>363</v>
      </c>
      <c r="B5" s="5" t="n">
        <v>672288</v>
      </c>
    </row>
    <row r="6" spans="1:2">
      <c r="A6" s="4" t="s">
        <v>364</v>
      </c>
      <c r="B6" s="5" t="n">
        <v>922847</v>
      </c>
    </row>
    <row r="7" spans="1:2">
      <c r="A7" s="4" t="s">
        <v>365</v>
      </c>
      <c r="B7" s="5" t="n">
        <v>5284</v>
      </c>
    </row>
    <row r="8" spans="1:2">
      <c r="A8" s="4" t="s">
        <v>366</v>
      </c>
      <c r="B8" s="5" t="n">
        <v>2215335</v>
      </c>
    </row>
    <row r="9" spans="1:2">
      <c r="A9" s="4" t="s">
        <v>367</v>
      </c>
      <c r="B9" s="5" t="n">
        <v>108462</v>
      </c>
    </row>
    <row r="10" spans="1:2">
      <c r="A10" s="4" t="s">
        <v>368</v>
      </c>
      <c r="B10" s="5" t="n">
        <v>509784</v>
      </c>
    </row>
    <row r="11" spans="1:2">
      <c r="A11" s="4" t="s">
        <v>369</v>
      </c>
      <c r="B11" s="5" t="n">
        <v>671188</v>
      </c>
    </row>
    <row r="12" spans="1:2">
      <c r="A12" s="4" t="s">
        <v>370</v>
      </c>
      <c r="B12" s="5" t="n">
        <v>913325</v>
      </c>
    </row>
    <row r="13" spans="1:2">
      <c r="A13" s="4" t="s">
        <v>371</v>
      </c>
      <c r="B13" s="5" t="n">
        <v>5114</v>
      </c>
    </row>
    <row r="14" spans="1:2">
      <c r="A14" s="4" t="s">
        <v>372</v>
      </c>
      <c r="B14" s="7" t="n">
        <v>22078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60</v>
      </c>
    </row>
    <row r="2" spans="1:2">
      <c r="A2" s="3" t="s">
        <v>349</v>
      </c>
    </row>
    <row r="3" spans="1:2">
      <c r="A3" s="4" t="s">
        <v>374</v>
      </c>
      <c r="B3" s="7" t="n">
        <v>419303</v>
      </c>
    </row>
    <row r="4" spans="1:2">
      <c r="A4" s="4" t="s">
        <v>375</v>
      </c>
    </row>
    <row r="5" spans="1:2">
      <c r="A5" s="3" t="s">
        <v>349</v>
      </c>
    </row>
    <row r="6" spans="1:2">
      <c r="A6" s="4" t="s">
        <v>374</v>
      </c>
      <c r="B6" s="5" t="n">
        <v>242188</v>
      </c>
    </row>
    <row r="7" spans="1:2">
      <c r="A7" s="4" t="s">
        <v>376</v>
      </c>
    </row>
    <row r="8" spans="1:2">
      <c r="A8" s="3" t="s">
        <v>349</v>
      </c>
    </row>
    <row r="9" spans="1:2">
      <c r="A9" s="4" t="s">
        <v>374</v>
      </c>
      <c r="B9" s="5" t="n">
        <v>54723</v>
      </c>
    </row>
    <row r="10" spans="1:2">
      <c r="A10" s="4" t="s">
        <v>358</v>
      </c>
    </row>
    <row r="11" spans="1:2">
      <c r="A11" s="3" t="s">
        <v>349</v>
      </c>
    </row>
    <row r="12" spans="1:2">
      <c r="A12" s="4" t="s">
        <v>374</v>
      </c>
      <c r="B12" s="7" t="n">
        <v>122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49</v>
      </c>
    </row>
    <row r="3" spans="1:3">
      <c r="A3" s="4" t="s">
        <v>351</v>
      </c>
      <c r="B3" s="7" t="n">
        <v>13644</v>
      </c>
      <c r="C3" s="7" t="n">
        <v>10231</v>
      </c>
    </row>
    <row r="4" spans="1:3">
      <c r="A4" s="4" t="s">
        <v>378</v>
      </c>
      <c r="B4" s="5" t="n">
        <v>788216</v>
      </c>
      <c r="C4" s="5" t="n">
        <v>1461783</v>
      </c>
    </row>
    <row r="5" spans="1:3">
      <c r="A5" s="4" t="s">
        <v>379</v>
      </c>
      <c r="B5" s="5" t="n">
        <v>-6167</v>
      </c>
      <c r="C5" s="5" t="n">
        <v>-25415</v>
      </c>
    </row>
    <row r="6" spans="1:3">
      <c r="A6" s="4" t="s">
        <v>380</v>
      </c>
      <c r="B6" s="5" t="n">
        <v>525915</v>
      </c>
      <c r="C6" s="5" t="n">
        <v>165173</v>
      </c>
    </row>
    <row r="7" spans="1:3">
      <c r="A7" s="4" t="s">
        <v>381</v>
      </c>
      <c r="B7" s="5" t="n">
        <v>-14939</v>
      </c>
      <c r="C7" s="5" t="n">
        <v>-5276</v>
      </c>
    </row>
    <row r="8" spans="1:3">
      <c r="A8" s="4" t="s">
        <v>382</v>
      </c>
      <c r="B8" s="5" t="n">
        <v>1314131</v>
      </c>
      <c r="C8" s="5" t="n">
        <v>1626956</v>
      </c>
    </row>
    <row r="9" spans="1:3">
      <c r="A9" s="4" t="s">
        <v>383</v>
      </c>
      <c r="B9" s="5" t="n">
        <v>-21106</v>
      </c>
      <c r="C9" s="5" t="n">
        <v>-30691</v>
      </c>
    </row>
    <row r="10" spans="1:3">
      <c r="A10" s="4" t="s">
        <v>352</v>
      </c>
      <c r="B10" s="5" t="n">
        <v>21106</v>
      </c>
      <c r="C10" s="5" t="n">
        <v>30691</v>
      </c>
    </row>
    <row r="11" spans="1:3">
      <c r="A11" s="4" t="s">
        <v>354</v>
      </c>
    </row>
    <row r="12" spans="1:3">
      <c r="A12" s="3" t="s">
        <v>349</v>
      </c>
    </row>
    <row r="13" spans="1:3">
      <c r="A13" s="4" t="s">
        <v>351</v>
      </c>
      <c r="B13" s="5" t="n">
        <v>3143</v>
      </c>
      <c r="C13" s="5" t="n">
        <v>2760</v>
      </c>
    </row>
    <row r="14" spans="1:3">
      <c r="A14" s="4" t="s">
        <v>378</v>
      </c>
      <c r="B14" s="5" t="n">
        <v>537162</v>
      </c>
      <c r="C14" s="5" t="n">
        <v>1029116</v>
      </c>
    </row>
    <row r="15" spans="1:3">
      <c r="A15" s="4" t="s">
        <v>379</v>
      </c>
      <c r="B15" s="5" t="n">
        <v>-4765</v>
      </c>
      <c r="C15" s="5" t="n">
        <v>-18788</v>
      </c>
    </row>
    <row r="16" spans="1:3">
      <c r="A16" s="4" t="s">
        <v>380</v>
      </c>
      <c r="B16" s="5" t="n">
        <v>456330</v>
      </c>
      <c r="C16" s="5" t="n">
        <v>159046</v>
      </c>
    </row>
    <row r="17" spans="1:3">
      <c r="A17" s="4" t="s">
        <v>381</v>
      </c>
      <c r="B17" s="5" t="n">
        <v>-12597</v>
      </c>
      <c r="C17" s="5" t="n">
        <v>-4930</v>
      </c>
    </row>
    <row r="18" spans="1:3">
      <c r="A18" s="4" t="s">
        <v>382</v>
      </c>
      <c r="B18" s="5" t="n">
        <v>993492</v>
      </c>
      <c r="C18" s="5" t="n">
        <v>1188162</v>
      </c>
    </row>
    <row r="19" spans="1:3">
      <c r="A19" s="4" t="s">
        <v>383</v>
      </c>
      <c r="B19" s="5" t="n">
        <v>-17362</v>
      </c>
      <c r="C19" s="5" t="n">
        <v>-23718</v>
      </c>
    </row>
    <row r="20" spans="1:3">
      <c r="A20" s="4" t="s">
        <v>352</v>
      </c>
      <c r="B20" s="5" t="n">
        <v>17362</v>
      </c>
      <c r="C20" s="5" t="n">
        <v>23718</v>
      </c>
    </row>
    <row r="21" spans="1:3">
      <c r="A21" s="4" t="s">
        <v>355</v>
      </c>
    </row>
    <row r="22" spans="1:3">
      <c r="A22" s="3" t="s">
        <v>349</v>
      </c>
    </row>
    <row r="23" spans="1:3">
      <c r="A23" s="4" t="s">
        <v>351</v>
      </c>
      <c r="B23" s="5" t="n">
        <v>9047</v>
      </c>
      <c r="C23" s="5" t="n">
        <v>6343</v>
      </c>
    </row>
    <row r="24" spans="1:3">
      <c r="A24" s="4" t="s">
        <v>378</v>
      </c>
      <c r="B24" s="5" t="n">
        <v>75499</v>
      </c>
      <c r="C24" s="5" t="n">
        <v>211342</v>
      </c>
    </row>
    <row r="25" spans="1:3">
      <c r="A25" s="4" t="s">
        <v>379</v>
      </c>
      <c r="B25" s="5" t="n">
        <v>-700</v>
      </c>
      <c r="C25" s="5" t="n">
        <v>-5064</v>
      </c>
    </row>
    <row r="26" spans="1:3">
      <c r="A26" s="4" t="s">
        <v>380</v>
      </c>
      <c r="B26" s="5" t="n">
        <v>45328</v>
      </c>
      <c r="C26" s="5" t="n">
        <v>3384</v>
      </c>
    </row>
    <row r="27" spans="1:3">
      <c r="A27" s="4" t="s">
        <v>381</v>
      </c>
      <c r="B27" s="5" t="n">
        <v>-1561</v>
      </c>
      <c r="C27" s="5" t="n">
        <v>-133</v>
      </c>
    </row>
    <row r="28" spans="1:3">
      <c r="A28" s="4" t="s">
        <v>382</v>
      </c>
      <c r="B28" s="5" t="n">
        <v>120827</v>
      </c>
      <c r="C28" s="5" t="n">
        <v>214726</v>
      </c>
    </row>
    <row r="29" spans="1:3">
      <c r="A29" s="4" t="s">
        <v>383</v>
      </c>
      <c r="B29" s="5" t="n">
        <v>-2261</v>
      </c>
      <c r="C29" s="5" t="n">
        <v>-5197</v>
      </c>
    </row>
    <row r="30" spans="1:3">
      <c r="A30" s="4" t="s">
        <v>352</v>
      </c>
      <c r="B30" s="5" t="n">
        <v>2261</v>
      </c>
      <c r="C30" s="5" t="n">
        <v>5197</v>
      </c>
    </row>
    <row r="31" spans="1:3">
      <c r="A31" s="4" t="s">
        <v>384</v>
      </c>
    </row>
    <row r="32" spans="1:3">
      <c r="A32" s="3" t="s">
        <v>349</v>
      </c>
    </row>
    <row r="33" spans="1:3">
      <c r="A33" s="4" t="s">
        <v>351</v>
      </c>
      <c r="B33" s="5" t="n">
        <v>1372</v>
      </c>
      <c r="C33" s="5" t="n">
        <v>1065</v>
      </c>
    </row>
    <row r="34" spans="1:3">
      <c r="A34" s="4" t="s">
        <v>378</v>
      </c>
      <c r="B34" s="5" t="n">
        <v>173027</v>
      </c>
      <c r="C34" s="5" t="n">
        <v>218811</v>
      </c>
    </row>
    <row r="35" spans="1:3">
      <c r="A35" s="4" t="s">
        <v>379</v>
      </c>
      <c r="B35" s="5" t="n">
        <v>-665</v>
      </c>
      <c r="C35" s="5" t="n">
        <v>-1511</v>
      </c>
    </row>
    <row r="36" spans="1:3">
      <c r="A36" s="4" t="s">
        <v>380</v>
      </c>
      <c r="B36" s="5" t="n">
        <v>21517</v>
      </c>
      <c r="C36" s="5" t="n">
        <v>0</v>
      </c>
    </row>
    <row r="37" spans="1:3">
      <c r="A37" s="4" t="s">
        <v>381</v>
      </c>
      <c r="B37" s="5" t="n">
        <v>-565</v>
      </c>
      <c r="C37" s="5" t="n">
        <v>0</v>
      </c>
    </row>
    <row r="38" spans="1:3">
      <c r="A38" s="4" t="s">
        <v>382</v>
      </c>
      <c r="B38" s="5" t="n">
        <v>194544</v>
      </c>
      <c r="C38" s="5" t="n">
        <v>218811</v>
      </c>
    </row>
    <row r="39" spans="1:3">
      <c r="A39" s="4" t="s">
        <v>383</v>
      </c>
      <c r="B39" s="5" t="n">
        <v>-1230</v>
      </c>
      <c r="C39" s="5" t="n">
        <v>-1511</v>
      </c>
    </row>
    <row r="40" spans="1:3">
      <c r="A40" s="4" t="s">
        <v>352</v>
      </c>
      <c r="B40" s="5" t="n">
        <v>1230</v>
      </c>
      <c r="C40" s="5" t="n">
        <v>1511</v>
      </c>
    </row>
    <row r="41" spans="1:3">
      <c r="A41" s="4" t="s">
        <v>357</v>
      </c>
    </row>
    <row r="42" spans="1:3">
      <c r="A42" s="3" t="s">
        <v>349</v>
      </c>
    </row>
    <row r="43" spans="1:3">
      <c r="A43" s="4" t="s">
        <v>351</v>
      </c>
      <c r="B43" s="5" t="n">
        <v>0</v>
      </c>
      <c r="C43" s="5" t="n">
        <v>0</v>
      </c>
    </row>
    <row r="44" spans="1:3">
      <c r="A44" s="4" t="s">
        <v>378</v>
      </c>
      <c r="B44" s="5" t="n">
        <v>250</v>
      </c>
      <c r="C44" s="5" t="n">
        <v>251</v>
      </c>
    </row>
    <row r="45" spans="1:3">
      <c r="A45" s="4" t="s">
        <v>379</v>
      </c>
      <c r="B45" s="5" t="n">
        <v>-1</v>
      </c>
      <c r="C45" s="5" t="n">
        <v>-1</v>
      </c>
    </row>
    <row r="46" spans="1:3">
      <c r="A46" s="4" t="s">
        <v>380</v>
      </c>
      <c r="B46" s="5" t="n">
        <v>0</v>
      </c>
      <c r="C46" s="5" t="n">
        <v>0</v>
      </c>
    </row>
    <row r="47" spans="1:3">
      <c r="A47" s="4" t="s">
        <v>381</v>
      </c>
      <c r="B47" s="5" t="n">
        <v>0</v>
      </c>
      <c r="C47" s="5" t="n">
        <v>0</v>
      </c>
    </row>
    <row r="48" spans="1:3">
      <c r="A48" s="4" t="s">
        <v>382</v>
      </c>
      <c r="B48" s="5" t="n">
        <v>250</v>
      </c>
      <c r="C48" s="5" t="n">
        <v>251</v>
      </c>
    </row>
    <row r="49" spans="1:3">
      <c r="A49" s="4" t="s">
        <v>383</v>
      </c>
      <c r="B49" s="5" t="n">
        <v>-1</v>
      </c>
      <c r="C49" s="5" t="n">
        <v>-1</v>
      </c>
    </row>
    <row r="50" spans="1:3">
      <c r="A50" s="4" t="s">
        <v>352</v>
      </c>
      <c r="B50" s="5" t="n">
        <v>1</v>
      </c>
      <c r="C50" s="5" t="n">
        <v>1</v>
      </c>
    </row>
    <row r="51" spans="1:3">
      <c r="A51" s="4" t="s">
        <v>358</v>
      </c>
    </row>
    <row r="52" spans="1:3">
      <c r="A52" s="3" t="s">
        <v>349</v>
      </c>
    </row>
    <row r="53" spans="1:3">
      <c r="A53" s="4" t="s">
        <v>351</v>
      </c>
      <c r="B53" s="5" t="n">
        <v>82</v>
      </c>
      <c r="C53" s="5" t="n">
        <v>63</v>
      </c>
    </row>
    <row r="54" spans="1:3">
      <c r="A54" s="4" t="s">
        <v>378</v>
      </c>
      <c r="B54" s="5" t="n">
        <v>2278</v>
      </c>
      <c r="C54" s="5" t="n">
        <v>2263</v>
      </c>
    </row>
    <row r="55" spans="1:3">
      <c r="A55" s="4" t="s">
        <v>379</v>
      </c>
      <c r="B55" s="5" t="n">
        <v>-36</v>
      </c>
      <c r="C55" s="5" t="n">
        <v>-51</v>
      </c>
    </row>
    <row r="56" spans="1:3">
      <c r="A56" s="4" t="s">
        <v>380</v>
      </c>
      <c r="B56" s="5" t="n">
        <v>2740</v>
      </c>
      <c r="C56" s="5" t="n">
        <v>2743</v>
      </c>
    </row>
    <row r="57" spans="1:3">
      <c r="A57" s="4" t="s">
        <v>381</v>
      </c>
      <c r="B57" s="5" t="n">
        <v>-216</v>
      </c>
      <c r="C57" s="5" t="n">
        <v>-213</v>
      </c>
    </row>
    <row r="58" spans="1:3">
      <c r="A58" s="4" t="s">
        <v>382</v>
      </c>
      <c r="B58" s="5" t="n">
        <v>5018</v>
      </c>
      <c r="C58" s="5" t="n">
        <v>5006</v>
      </c>
    </row>
    <row r="59" spans="1:3">
      <c r="A59" s="4" t="s">
        <v>383</v>
      </c>
      <c r="B59" s="5" t="n">
        <v>-252</v>
      </c>
      <c r="C59" s="5" t="n">
        <v>-264</v>
      </c>
    </row>
    <row r="60" spans="1:3">
      <c r="A60" s="4" t="s">
        <v>352</v>
      </c>
      <c r="B60" s="7" t="n">
        <v>252</v>
      </c>
      <c r="C60" s="7" t="n">
        <v>2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8641</v>
      </c>
      <c r="C4" s="7" t="n">
        <v>74956</v>
      </c>
      <c r="D4" s="7" t="n">
        <v>228340</v>
      </c>
      <c r="E4" s="7" t="n">
        <v>216923</v>
      </c>
    </row>
    <row r="5" spans="1:5">
      <c r="A5" s="4" t="s">
        <v>73</v>
      </c>
      <c r="B5" s="5" t="n">
        <v>8718</v>
      </c>
      <c r="C5" s="5" t="n">
        <v>8988</v>
      </c>
      <c r="D5" s="5" t="n">
        <v>29172</v>
      </c>
      <c r="E5" s="5" t="n">
        <v>25834</v>
      </c>
    </row>
    <row r="6" spans="1:5">
      <c r="A6" s="4" t="s">
        <v>74</v>
      </c>
      <c r="B6" s="5" t="n">
        <v>2718</v>
      </c>
      <c r="C6" s="5" t="n">
        <v>2799</v>
      </c>
      <c r="D6" s="5" t="n">
        <v>8125</v>
      </c>
      <c r="E6" s="5" t="n">
        <v>8397</v>
      </c>
    </row>
    <row r="7" spans="1:5">
      <c r="A7" s="4" t="s">
        <v>75</v>
      </c>
      <c r="B7" s="5" t="n">
        <v>226</v>
      </c>
      <c r="C7" s="5" t="n">
        <v>15</v>
      </c>
      <c r="D7" s="5" t="n">
        <v>268</v>
      </c>
      <c r="E7" s="5" t="n">
        <v>81</v>
      </c>
    </row>
    <row r="8" spans="1:5">
      <c r="A8" s="4" t="s">
        <v>76</v>
      </c>
      <c r="B8" s="5" t="n">
        <v>90303</v>
      </c>
      <c r="C8" s="5" t="n">
        <v>86758</v>
      </c>
      <c r="D8" s="5" t="n">
        <v>265905</v>
      </c>
      <c r="E8" s="5" t="n">
        <v>251235</v>
      </c>
    </row>
    <row r="9" spans="1:5">
      <c r="A9" s="3" t="s">
        <v>77</v>
      </c>
    </row>
    <row r="10" spans="1:5">
      <c r="A10" s="4" t="s">
        <v>78</v>
      </c>
      <c r="B10" s="5" t="n">
        <v>1083</v>
      </c>
      <c r="C10" s="5" t="n">
        <v>823</v>
      </c>
      <c r="D10" s="5" t="n">
        <v>2778</v>
      </c>
      <c r="E10" s="5" t="n">
        <v>2352</v>
      </c>
    </row>
    <row r="11" spans="1:5">
      <c r="A11" s="4" t="s">
        <v>46</v>
      </c>
      <c r="B11" s="5" t="n">
        <v>163</v>
      </c>
      <c r="C11" s="5" t="n">
        <v>229</v>
      </c>
      <c r="D11" s="5" t="n">
        <v>979</v>
      </c>
      <c r="E11" s="5" t="n">
        <v>594</v>
      </c>
    </row>
    <row r="12" spans="1:5">
      <c r="A12" s="4" t="s">
        <v>79</v>
      </c>
      <c r="B12" s="5" t="n">
        <v>128</v>
      </c>
      <c r="C12" s="5" t="n">
        <v>134</v>
      </c>
      <c r="D12" s="5" t="n">
        <v>383</v>
      </c>
      <c r="E12" s="5" t="n">
        <v>407</v>
      </c>
    </row>
    <row r="13" spans="1:5">
      <c r="A13" s="4" t="s">
        <v>80</v>
      </c>
      <c r="B13" s="5" t="n">
        <v>1374</v>
      </c>
      <c r="C13" s="5" t="n">
        <v>1186</v>
      </c>
      <c r="D13" s="5" t="n">
        <v>4140</v>
      </c>
      <c r="E13" s="5" t="n">
        <v>3353</v>
      </c>
    </row>
    <row r="14" spans="1:5">
      <c r="A14" s="4" t="s">
        <v>81</v>
      </c>
      <c r="B14" s="5" t="n">
        <v>88929</v>
      </c>
      <c r="C14" s="5" t="n">
        <v>85572</v>
      </c>
      <c r="D14" s="5" t="n">
        <v>261765</v>
      </c>
      <c r="E14" s="5" t="n">
        <v>247882</v>
      </c>
    </row>
    <row r="15" spans="1:5">
      <c r="A15" s="4" t="s">
        <v>82</v>
      </c>
      <c r="B15" s="5" t="n">
        <v>-648</v>
      </c>
      <c r="C15" s="5" t="n">
        <v>1866</v>
      </c>
      <c r="D15" s="5" t="n">
        <v>5304</v>
      </c>
      <c r="E15" s="5" t="n">
        <v>10760</v>
      </c>
    </row>
    <row r="16" spans="1:5">
      <c r="A16" s="4" t="s">
        <v>83</v>
      </c>
      <c r="B16" s="5" t="n">
        <v>89577</v>
      </c>
      <c r="C16" s="5" t="n">
        <v>83706</v>
      </c>
      <c r="D16" s="5" t="n">
        <v>256461</v>
      </c>
      <c r="E16" s="5" t="n">
        <v>237122</v>
      </c>
    </row>
    <row r="17" spans="1:5">
      <c r="A17" s="3" t="s">
        <v>84</v>
      </c>
    </row>
    <row r="18" spans="1:5">
      <c r="A18" s="4" t="s">
        <v>85</v>
      </c>
      <c r="B18" s="5" t="n">
        <v>7685</v>
      </c>
      <c r="C18" s="5" t="n">
        <v>7222</v>
      </c>
      <c r="D18" s="5" t="n">
        <v>22368</v>
      </c>
      <c r="E18" s="5" t="n">
        <v>21304</v>
      </c>
    </row>
    <row r="19" spans="1:5">
      <c r="A19" s="4" t="s">
        <v>86</v>
      </c>
      <c r="B19" s="5" t="n">
        <v>6735</v>
      </c>
      <c r="C19" s="5" t="n">
        <v>6114</v>
      </c>
      <c r="D19" s="5" t="n">
        <v>18660</v>
      </c>
      <c r="E19" s="5" t="n">
        <v>17817</v>
      </c>
    </row>
    <row r="20" spans="1:5">
      <c r="A20" s="4" t="s">
        <v>87</v>
      </c>
      <c r="B20" s="5" t="n">
        <v>2645</v>
      </c>
      <c r="C20" s="5" t="n">
        <v>2746</v>
      </c>
      <c r="D20" s="5" t="n">
        <v>8520</v>
      </c>
      <c r="E20" s="5" t="n">
        <v>8347</v>
      </c>
    </row>
    <row r="21" spans="1:5">
      <c r="A21" s="4" t="s">
        <v>88</v>
      </c>
      <c r="B21" s="5" t="n">
        <v>3154</v>
      </c>
      <c r="C21" s="5" t="n">
        <v>2949</v>
      </c>
      <c r="D21" s="5" t="n">
        <v>9736</v>
      </c>
      <c r="E21" s="5" t="n">
        <v>8013</v>
      </c>
    </row>
    <row r="22" spans="1:5">
      <c r="A22" s="4" t="s">
        <v>89</v>
      </c>
      <c r="B22" s="5" t="n">
        <v>0</v>
      </c>
      <c r="C22" s="5" t="n">
        <v>2352</v>
      </c>
      <c r="D22" s="5" t="n">
        <v>4283</v>
      </c>
      <c r="E22" s="5" t="n">
        <v>6726</v>
      </c>
    </row>
    <row r="23" spans="1:5">
      <c r="A23" s="4" t="s">
        <v>90</v>
      </c>
      <c r="B23" s="5" t="n">
        <v>1290</v>
      </c>
      <c r="C23" s="5" t="n">
        <v>1073</v>
      </c>
      <c r="D23" s="5" t="n">
        <v>4003</v>
      </c>
      <c r="E23" s="5" t="n">
        <v>3459</v>
      </c>
    </row>
    <row r="24" spans="1:5">
      <c r="A24" s="4" t="s">
        <v>91</v>
      </c>
      <c r="B24" s="5" t="n">
        <v>0</v>
      </c>
      <c r="C24" s="5" t="n">
        <v>572</v>
      </c>
      <c r="D24" s="5" t="n">
        <v>0</v>
      </c>
      <c r="E24" s="5" t="n">
        <v>1174</v>
      </c>
    </row>
    <row r="25" spans="1:5">
      <c r="A25" s="4" t="s">
        <v>92</v>
      </c>
      <c r="B25" s="5" t="n">
        <v>0</v>
      </c>
      <c r="C25" s="5" t="n">
        <v>-104</v>
      </c>
      <c r="D25" s="5" t="n">
        <v>-447</v>
      </c>
      <c r="E25" s="5" t="n">
        <v>-2197</v>
      </c>
    </row>
    <row r="26" spans="1:5">
      <c r="A26" s="4" t="s">
        <v>93</v>
      </c>
      <c r="B26" s="5" t="n">
        <v>14000</v>
      </c>
      <c r="C26" s="5" t="n">
        <v>0</v>
      </c>
      <c r="D26" s="5" t="n">
        <v>14000</v>
      </c>
      <c r="E26" s="5" t="n">
        <v>0</v>
      </c>
    </row>
    <row r="27" spans="1:5">
      <c r="A27" s="4" t="s">
        <v>94</v>
      </c>
      <c r="B27" s="5" t="n">
        <v>1558</v>
      </c>
      <c r="C27" s="5" t="n">
        <v>242</v>
      </c>
      <c r="D27" s="5" t="n">
        <v>4938</v>
      </c>
      <c r="E27" s="5" t="n">
        <v>1109</v>
      </c>
    </row>
    <row r="28" spans="1:5">
      <c r="A28" s="4" t="s">
        <v>95</v>
      </c>
      <c r="B28" s="5" t="n">
        <v>37067</v>
      </c>
      <c r="C28" s="5" t="n">
        <v>23166</v>
      </c>
      <c r="D28" s="5" t="n">
        <v>86061</v>
      </c>
      <c r="E28" s="5" t="n">
        <v>65752</v>
      </c>
    </row>
    <row r="29" spans="1:5">
      <c r="A29" s="3" t="s">
        <v>96</v>
      </c>
    </row>
    <row r="30" spans="1:5">
      <c r="A30" s="4" t="s">
        <v>97</v>
      </c>
      <c r="B30" s="5" t="n">
        <v>39983</v>
      </c>
      <c r="C30" s="5" t="n">
        <v>38476</v>
      </c>
      <c r="D30" s="5" t="n">
        <v>119201</v>
      </c>
      <c r="E30" s="5" t="n">
        <v>112086</v>
      </c>
    </row>
    <row r="31" spans="1:5">
      <c r="A31" s="4" t="s">
        <v>98</v>
      </c>
      <c r="B31" s="5" t="n">
        <v>8085</v>
      </c>
      <c r="C31" s="5" t="n">
        <v>8219</v>
      </c>
      <c r="D31" s="5" t="n">
        <v>22853</v>
      </c>
      <c r="E31" s="5" t="n">
        <v>26044</v>
      </c>
    </row>
    <row r="32" spans="1:5">
      <c r="A32" s="4" t="s">
        <v>99</v>
      </c>
      <c r="B32" s="5" t="n">
        <v>0</v>
      </c>
      <c r="C32" s="5" t="n">
        <v>1161</v>
      </c>
      <c r="D32" s="5" t="n">
        <v>2196</v>
      </c>
      <c r="E32" s="5" t="n">
        <v>3312</v>
      </c>
    </row>
    <row r="33" spans="1:5">
      <c r="A33" s="4" t="s">
        <v>100</v>
      </c>
      <c r="B33" s="5" t="n">
        <v>969</v>
      </c>
      <c r="C33" s="5" t="n">
        <v>1993</v>
      </c>
      <c r="D33" s="5" t="n">
        <v>2923</v>
      </c>
      <c r="E33" s="5" t="n">
        <v>3878</v>
      </c>
    </row>
    <row r="34" spans="1:5">
      <c r="A34" s="4" t="s">
        <v>101</v>
      </c>
      <c r="B34" s="5" t="n">
        <v>4122</v>
      </c>
      <c r="C34" s="5" t="n">
        <v>4275</v>
      </c>
      <c r="D34" s="5" t="n">
        <v>13071</v>
      </c>
      <c r="E34" s="5" t="n">
        <v>12350</v>
      </c>
    </row>
    <row r="35" spans="1:5">
      <c r="A35" s="4" t="s">
        <v>102</v>
      </c>
      <c r="B35" s="5" t="n">
        <v>2880</v>
      </c>
      <c r="C35" s="5" t="n">
        <v>2264</v>
      </c>
      <c r="D35" s="5" t="n">
        <v>9196</v>
      </c>
      <c r="E35" s="5" t="n">
        <v>5366</v>
      </c>
    </row>
    <row r="36" spans="1:5">
      <c r="A36" s="4" t="s">
        <v>103</v>
      </c>
      <c r="B36" s="5" t="n">
        <v>1505</v>
      </c>
      <c r="C36" s="5" t="n">
        <v>1491</v>
      </c>
      <c r="D36" s="5" t="n">
        <v>3494</v>
      </c>
      <c r="E36" s="5" t="n">
        <v>4079</v>
      </c>
    </row>
    <row r="37" spans="1:5">
      <c r="A37" s="4" t="s">
        <v>104</v>
      </c>
      <c r="B37" s="5" t="n">
        <v>782</v>
      </c>
      <c r="C37" s="5" t="n">
        <v>776</v>
      </c>
      <c r="D37" s="5" t="n">
        <v>2299</v>
      </c>
      <c r="E37" s="5" t="n">
        <v>2985</v>
      </c>
    </row>
    <row r="38" spans="1:5">
      <c r="A38" s="4" t="s">
        <v>105</v>
      </c>
      <c r="B38" s="5" t="n">
        <v>271</v>
      </c>
      <c r="C38" s="5" t="n">
        <v>-249</v>
      </c>
      <c r="D38" s="5" t="n">
        <v>422</v>
      </c>
      <c r="E38" s="5" t="n">
        <v>-61</v>
      </c>
    </row>
    <row r="39" spans="1:5">
      <c r="A39" s="4" t="s">
        <v>106</v>
      </c>
      <c r="B39" s="5" t="n">
        <v>1188</v>
      </c>
      <c r="C39" s="5" t="n">
        <v>1460</v>
      </c>
      <c r="D39" s="5" t="n">
        <v>3786</v>
      </c>
      <c r="E39" s="5" t="n">
        <v>4526</v>
      </c>
    </row>
    <row r="40" spans="1:5">
      <c r="A40" s="4" t="s">
        <v>94</v>
      </c>
      <c r="B40" s="5" t="n">
        <v>7752</v>
      </c>
      <c r="C40" s="5" t="n">
        <v>7398</v>
      </c>
      <c r="D40" s="5" t="n">
        <v>25949</v>
      </c>
      <c r="E40" s="5" t="n">
        <v>21563</v>
      </c>
    </row>
    <row r="41" spans="1:5">
      <c r="A41" s="4" t="s">
        <v>107</v>
      </c>
      <c r="B41" s="5" t="n">
        <v>67537</v>
      </c>
      <c r="C41" s="5" t="n">
        <v>67264</v>
      </c>
      <c r="D41" s="5" t="n">
        <v>205390</v>
      </c>
      <c r="E41" s="5" t="n">
        <v>196128</v>
      </c>
    </row>
    <row r="42" spans="1:5">
      <c r="A42" s="4" t="s">
        <v>108</v>
      </c>
      <c r="B42" s="5" t="n">
        <v>59107</v>
      </c>
      <c r="C42" s="5" t="n">
        <v>39608</v>
      </c>
      <c r="D42" s="5" t="n">
        <v>137132</v>
      </c>
      <c r="E42" s="5" t="n">
        <v>106746</v>
      </c>
    </row>
    <row r="43" spans="1:5">
      <c r="A43" s="4" t="s">
        <v>109</v>
      </c>
      <c r="B43" s="5" t="n">
        <v>18338</v>
      </c>
      <c r="C43" s="5" t="n">
        <v>12124</v>
      </c>
      <c r="D43" s="5" t="n">
        <v>40032</v>
      </c>
      <c r="E43" s="5" t="n">
        <v>32598</v>
      </c>
    </row>
    <row r="44" spans="1:5">
      <c r="A44" s="4" t="s">
        <v>110</v>
      </c>
      <c r="B44" s="7" t="n">
        <v>40769</v>
      </c>
      <c r="C44" s="7" t="n">
        <v>27484</v>
      </c>
      <c r="D44" s="7" t="n">
        <v>97100</v>
      </c>
      <c r="E44" s="7" t="n">
        <v>74148</v>
      </c>
    </row>
    <row r="45" spans="1:5">
      <c r="A45" s="3" t="s">
        <v>111</v>
      </c>
    </row>
    <row r="46" spans="1:5">
      <c r="A46" s="4" t="s">
        <v>112</v>
      </c>
      <c r="B46" s="8" t="n">
        <v>0.7</v>
      </c>
      <c r="C46" s="8" t="n">
        <v>0.47</v>
      </c>
      <c r="D46" s="8" t="n">
        <v>1.67</v>
      </c>
      <c r="E46" s="8" t="n">
        <v>1.28</v>
      </c>
    </row>
    <row r="47" spans="1:5">
      <c r="A47" s="4" t="s">
        <v>113</v>
      </c>
      <c r="B47" s="9" t="n">
        <v>0.7</v>
      </c>
      <c r="C47" s="9" t="n">
        <v>0.47</v>
      </c>
      <c r="D47" s="9" t="n">
        <v>1.67</v>
      </c>
      <c r="E47" s="9" t="n">
        <v>1.28</v>
      </c>
    </row>
    <row r="48" spans="1:5">
      <c r="A48" s="4" t="s">
        <v>114</v>
      </c>
      <c r="B48" s="8" t="n">
        <v>0.22</v>
      </c>
      <c r="C48" s="8" t="n">
        <v>0.39</v>
      </c>
      <c r="D48" s="8" t="n">
        <v>0.66</v>
      </c>
      <c r="E48" s="8" t="n">
        <v>1.14</v>
      </c>
    </row>
    <row r="49" spans="1:5">
      <c r="A49" s="4" t="s">
        <v>115</v>
      </c>
      <c r="B49" s="5" t="n">
        <v>57566</v>
      </c>
      <c r="C49" s="5" t="n">
        <v>57215</v>
      </c>
      <c r="D49" s="5" t="n">
        <v>57459</v>
      </c>
      <c r="E49" s="5" t="n">
        <v>57173</v>
      </c>
    </row>
    <row r="50" spans="1:5">
      <c r="A50" s="4" t="s">
        <v>116</v>
      </c>
      <c r="B50" s="5" t="n">
        <v>57571</v>
      </c>
      <c r="C50" s="5" t="n">
        <v>57225</v>
      </c>
      <c r="D50" s="5" t="n">
        <v>57465</v>
      </c>
      <c r="E50" s="5" t="n">
        <v>57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85</v>
      </c>
      <c r="B1" s="2" t="s">
        <v>69</v>
      </c>
      <c r="D1" s="2" t="s">
        <v>1</v>
      </c>
    </row>
    <row r="2" spans="1:5">
      <c r="B2" s="2" t="s">
        <v>386</v>
      </c>
      <c r="C2" s="2" t="s">
        <v>387</v>
      </c>
      <c r="D2" s="2" t="s">
        <v>386</v>
      </c>
      <c r="E2" s="2" t="s">
        <v>387</v>
      </c>
    </row>
    <row r="3" spans="1:5">
      <c r="A3" s="3" t="s">
        <v>349</v>
      </c>
    </row>
    <row r="4" spans="1:5">
      <c r="A4" s="4" t="s">
        <v>388</v>
      </c>
      <c r="B4" s="7" t="n">
        <v>0</v>
      </c>
      <c r="C4" s="7" t="n">
        <v>37390</v>
      </c>
      <c r="D4" s="7" t="n">
        <v>0</v>
      </c>
      <c r="E4" s="7" t="n">
        <v>120800</v>
      </c>
    </row>
    <row r="5" spans="1:5">
      <c r="A5" s="4" t="s">
        <v>354</v>
      </c>
    </row>
    <row r="6" spans="1:5">
      <c r="A6" s="3" t="s">
        <v>349</v>
      </c>
    </row>
    <row r="7" spans="1:5">
      <c r="A7" s="4" t="s">
        <v>389</v>
      </c>
      <c r="B7" s="5" t="n">
        <v>168</v>
      </c>
      <c r="D7" s="5" t="n">
        <v>168</v>
      </c>
    </row>
    <row r="8" spans="1:5">
      <c r="A8" s="4" t="s">
        <v>390</v>
      </c>
      <c r="B8" s="5" t="n">
        <v>84</v>
      </c>
      <c r="D8" s="5" t="n">
        <v>84</v>
      </c>
    </row>
    <row r="9" spans="1:5">
      <c r="A9" s="4" t="s">
        <v>391</v>
      </c>
    </row>
    <row r="10" spans="1:5">
      <c r="A10" s="3" t="s">
        <v>349</v>
      </c>
    </row>
    <row r="11" spans="1:5">
      <c r="A11" s="4" t="s">
        <v>389</v>
      </c>
      <c r="B11" s="5" t="n">
        <v>107</v>
      </c>
      <c r="D11" s="5" t="n">
        <v>107</v>
      </c>
    </row>
    <row r="12" spans="1:5">
      <c r="A12" s="4" t="s">
        <v>390</v>
      </c>
      <c r="B12" s="5" t="n">
        <v>40</v>
      </c>
      <c r="D12" s="5" t="n">
        <v>40</v>
      </c>
    </row>
    <row r="13" spans="1:5">
      <c r="A13" s="4" t="s">
        <v>356</v>
      </c>
    </row>
    <row r="14" spans="1:5">
      <c r="A14" s="3" t="s">
        <v>349</v>
      </c>
    </row>
    <row r="15" spans="1:5">
      <c r="A15" s="4" t="s">
        <v>389</v>
      </c>
      <c r="B15" s="5" t="n">
        <v>22</v>
      </c>
      <c r="D15" s="5" t="n">
        <v>22</v>
      </c>
    </row>
    <row r="16" spans="1:5">
      <c r="A16" s="4" t="s">
        <v>390</v>
      </c>
      <c r="B16" s="5" t="n">
        <v>5</v>
      </c>
      <c r="D16" s="5" t="n">
        <v>5</v>
      </c>
    </row>
    <row r="17" spans="1:5">
      <c r="A17" s="4" t="s">
        <v>357</v>
      </c>
    </row>
    <row r="18" spans="1:5">
      <c r="A18" s="3" t="s">
        <v>349</v>
      </c>
    </row>
    <row r="19" spans="1:5">
      <c r="A19" s="4" t="s">
        <v>392</v>
      </c>
      <c r="B19" s="5" t="n">
        <v>0</v>
      </c>
      <c r="D19" s="5" t="n">
        <v>0</v>
      </c>
    </row>
    <row r="20" spans="1:5">
      <c r="A20" s="4" t="s">
        <v>393</v>
      </c>
      <c r="B20" s="5" t="n">
        <v>1</v>
      </c>
      <c r="D20" s="5" t="n">
        <v>1</v>
      </c>
    </row>
    <row r="21" spans="1:5">
      <c r="A21" s="4" t="s">
        <v>358</v>
      </c>
    </row>
    <row r="22" spans="1:5">
      <c r="A22" s="3" t="s">
        <v>349</v>
      </c>
    </row>
    <row r="23" spans="1:5">
      <c r="A23" s="4" t="s">
        <v>389</v>
      </c>
      <c r="B23" s="5" t="n">
        <v>2</v>
      </c>
      <c r="D23" s="5" t="n">
        <v>2</v>
      </c>
    </row>
    <row r="24" spans="1:5">
      <c r="A24" s="4" t="s">
        <v>390</v>
      </c>
      <c r="B24" s="5" t="n">
        <v>1</v>
      </c>
      <c r="D24"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3" t="s">
        <v>395</v>
      </c>
    </row>
    <row r="4" spans="1:5">
      <c r="A4" s="4" t="s">
        <v>350</v>
      </c>
      <c r="B4" s="7" t="n">
        <v>0</v>
      </c>
      <c r="C4" s="7" t="n">
        <v>37390</v>
      </c>
      <c r="D4" s="7" t="n">
        <v>0</v>
      </c>
      <c r="E4" s="7" t="n">
        <v>120800</v>
      </c>
    </row>
    <row r="5" spans="1:5">
      <c r="A5" s="4" t="s">
        <v>396</v>
      </c>
      <c r="B5" s="5" t="n">
        <v>0</v>
      </c>
      <c r="C5" s="5" t="n">
        <v>572</v>
      </c>
      <c r="D5" s="5" t="n">
        <v>0</v>
      </c>
      <c r="E5" s="5" t="n">
        <v>1174</v>
      </c>
    </row>
    <row r="6" spans="1:5">
      <c r="A6" s="4" t="s">
        <v>397</v>
      </c>
      <c r="B6" s="5" t="n">
        <v>0</v>
      </c>
      <c r="C6" s="5" t="n">
        <v>0</v>
      </c>
      <c r="D6" s="5" t="n">
        <v>0</v>
      </c>
      <c r="E6" s="5" t="n">
        <v>0</v>
      </c>
    </row>
    <row r="7" spans="1:5">
      <c r="A7" s="4" t="s">
        <v>398</v>
      </c>
      <c r="B7" s="7" t="n">
        <v>0</v>
      </c>
      <c r="C7" s="7" t="n">
        <v>572</v>
      </c>
      <c r="D7" s="7" t="n">
        <v>0</v>
      </c>
      <c r="E7" s="7" t="n">
        <v>11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399</v>
      </c>
      <c r="B1" s="2" t="s">
        <v>69</v>
      </c>
      <c r="D1" s="2" t="s">
        <v>1</v>
      </c>
    </row>
    <row r="2" spans="1:6">
      <c r="B2" s="2" t="s">
        <v>400</v>
      </c>
      <c r="C2" s="2" t="s">
        <v>401</v>
      </c>
      <c r="D2" s="2" t="s">
        <v>400</v>
      </c>
      <c r="E2" s="2" t="s">
        <v>401</v>
      </c>
      <c r="F2" s="2" t="s">
        <v>402</v>
      </c>
    </row>
    <row r="3" spans="1:6">
      <c r="A3" s="3" t="s">
        <v>275</v>
      </c>
    </row>
    <row r="4" spans="1:6">
      <c r="A4" s="4" t="s">
        <v>403</v>
      </c>
      <c r="B4" s="7" t="n">
        <v>10100</v>
      </c>
      <c r="D4" s="7" t="n">
        <v>10100</v>
      </c>
      <c r="F4" s="7" t="n">
        <v>10100</v>
      </c>
    </row>
    <row r="5" spans="1:6">
      <c r="A5" s="4" t="s">
        <v>404</v>
      </c>
      <c r="D5" s="5" t="n">
        <v>203</v>
      </c>
    </row>
    <row r="6" spans="1:6">
      <c r="A6" s="4" t="s">
        <v>405</v>
      </c>
      <c r="D6" s="7" t="n">
        <v>253</v>
      </c>
    </row>
    <row r="7" spans="1:6">
      <c r="A7" s="4" t="s">
        <v>406</v>
      </c>
      <c r="B7" s="5" t="n">
        <v>0</v>
      </c>
      <c r="C7" s="5" t="n">
        <v>0</v>
      </c>
      <c r="D7" s="5" t="n">
        <v>0</v>
      </c>
      <c r="E7" s="5" t="n">
        <v>0</v>
      </c>
    </row>
    <row r="8" spans="1:6">
      <c r="A8" s="4" t="s">
        <v>407</v>
      </c>
    </row>
    <row r="9" spans="1:6">
      <c r="A9" s="3" t="s">
        <v>275</v>
      </c>
    </row>
    <row r="10" spans="1:6">
      <c r="A10" s="4" t="s">
        <v>408</v>
      </c>
      <c r="B10" s="7" t="n">
        <v>2260000</v>
      </c>
      <c r="D10" s="7" t="n">
        <v>2260000</v>
      </c>
      <c r="F10" s="5" t="n">
        <v>2290000</v>
      </c>
    </row>
    <row r="11" spans="1:6">
      <c r="A11" s="4" t="s">
        <v>409</v>
      </c>
      <c r="B11" s="7" t="n">
        <v>69800</v>
      </c>
      <c r="D11" s="7" t="n">
        <v>69800</v>
      </c>
      <c r="F11" s="7" t="n">
        <v>54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340</v>
      </c>
      <c r="D1" s="2" t="s">
        <v>23</v>
      </c>
      <c r="E1" s="2" t="s">
        <v>70</v>
      </c>
      <c r="F1" s="2" t="s">
        <v>411</v>
      </c>
      <c r="G1" s="2" t="s">
        <v>412</v>
      </c>
    </row>
    <row r="2" spans="1:7">
      <c r="A2" s="3" t="s">
        <v>275</v>
      </c>
    </row>
    <row r="3" spans="1:7">
      <c r="A3" s="4" t="s">
        <v>65</v>
      </c>
      <c r="B3" s="7" t="n">
        <v>-29229</v>
      </c>
      <c r="D3" s="7" t="n">
        <v>-33718</v>
      </c>
    </row>
    <row r="4" spans="1:7">
      <c r="A4" s="4" t="s">
        <v>413</v>
      </c>
      <c r="B4" s="5" t="n">
        <v>6512006</v>
      </c>
      <c r="D4" s="5" t="n">
        <v>6213423</v>
      </c>
    </row>
    <row r="5" spans="1:7">
      <c r="A5" s="4" t="s">
        <v>414</v>
      </c>
      <c r="B5" s="5" t="n">
        <v>-71616</v>
      </c>
      <c r="C5" s="7" t="n">
        <v>-72984</v>
      </c>
      <c r="D5" s="5" t="n">
        <v>-70043</v>
      </c>
      <c r="E5" s="7" t="n">
        <v>-70264</v>
      </c>
      <c r="F5" s="7" t="n">
        <v>-69304</v>
      </c>
      <c r="G5" s="7" t="n">
        <v>-68172</v>
      </c>
    </row>
    <row r="6" spans="1:7">
      <c r="A6" s="4" t="s">
        <v>33</v>
      </c>
      <c r="B6" s="5" t="n">
        <v>6440390</v>
      </c>
      <c r="D6" s="5" t="n">
        <v>6143380</v>
      </c>
    </row>
    <row r="7" spans="1:7">
      <c r="A7" s="4" t="s">
        <v>30</v>
      </c>
      <c r="B7" s="5" t="n">
        <v>7802</v>
      </c>
      <c r="D7" s="5" t="n">
        <v>5846</v>
      </c>
    </row>
    <row r="8" spans="1:7">
      <c r="A8" s="4" t="s">
        <v>278</v>
      </c>
    </row>
    <row r="9" spans="1:7">
      <c r="A9" s="3" t="s">
        <v>275</v>
      </c>
    </row>
    <row r="10" spans="1:7">
      <c r="A10" s="4" t="s">
        <v>65</v>
      </c>
      <c r="B10" s="5" t="n">
        <v>-29229</v>
      </c>
      <c r="D10" s="5" t="n">
        <v>-33718</v>
      </c>
    </row>
    <row r="11" spans="1:7">
      <c r="A11" s="4" t="s">
        <v>413</v>
      </c>
      <c r="B11" s="5" t="n">
        <v>6391529</v>
      </c>
      <c r="D11" s="5" t="n">
        <v>6067763</v>
      </c>
    </row>
    <row r="12" spans="1:7">
      <c r="A12" s="4" t="s">
        <v>414</v>
      </c>
      <c r="B12" s="5" t="n">
        <v>-64272</v>
      </c>
      <c r="D12" s="5" t="n">
        <v>-59528</v>
      </c>
    </row>
    <row r="13" spans="1:7">
      <c r="A13" s="4" t="s">
        <v>33</v>
      </c>
      <c r="B13" s="5" t="n">
        <v>6327257</v>
      </c>
      <c r="D13" s="5" t="n">
        <v>6008235</v>
      </c>
    </row>
    <row r="14" spans="1:7">
      <c r="A14" s="4" t="s">
        <v>30</v>
      </c>
      <c r="B14" s="5" t="n">
        <v>7802</v>
      </c>
      <c r="D14" s="5" t="n">
        <v>5846</v>
      </c>
    </row>
    <row r="15" spans="1:7">
      <c r="A15" s="4" t="s">
        <v>415</v>
      </c>
      <c r="B15" s="5" t="n">
        <v>6391529</v>
      </c>
      <c r="D15" s="5" t="n">
        <v>6067763</v>
      </c>
    </row>
    <row r="16" spans="1:7">
      <c r="A16" s="4" t="s">
        <v>287</v>
      </c>
    </row>
    <row r="17" spans="1:7">
      <c r="A17" s="3" t="s">
        <v>275</v>
      </c>
    </row>
    <row r="18" spans="1:7">
      <c r="A18" s="4" t="s">
        <v>65</v>
      </c>
      <c r="B18" s="5" t="n">
        <v>0</v>
      </c>
      <c r="D18" s="5" t="n">
        <v>0</v>
      </c>
    </row>
    <row r="19" spans="1:7">
      <c r="A19" s="4" t="s">
        <v>413</v>
      </c>
      <c r="B19" s="5" t="n">
        <v>120477</v>
      </c>
      <c r="D19" s="5" t="n">
        <v>145660</v>
      </c>
    </row>
    <row r="20" spans="1:7">
      <c r="A20" s="4" t="s">
        <v>414</v>
      </c>
      <c r="B20" s="5" t="n">
        <v>-7344</v>
      </c>
      <c r="D20" s="5" t="n">
        <v>-10515</v>
      </c>
    </row>
    <row r="21" spans="1:7">
      <c r="A21" s="4" t="s">
        <v>33</v>
      </c>
      <c r="B21" s="5" t="n">
        <v>113133</v>
      </c>
      <c r="D21" s="5" t="n">
        <v>135145</v>
      </c>
    </row>
    <row r="22" spans="1:7">
      <c r="A22" s="4" t="s">
        <v>30</v>
      </c>
      <c r="B22" s="5" t="n">
        <v>0</v>
      </c>
      <c r="D22" s="5" t="n">
        <v>0</v>
      </c>
    </row>
    <row r="23" spans="1:7">
      <c r="A23" s="4" t="s">
        <v>415</v>
      </c>
      <c r="B23" s="5" t="n">
        <v>129150</v>
      </c>
      <c r="D23" s="5" t="n">
        <v>157251</v>
      </c>
    </row>
    <row r="24" spans="1:7">
      <c r="A24" s="4" t="s">
        <v>416</v>
      </c>
      <c r="B24" s="5" t="n">
        <v>8673</v>
      </c>
      <c r="D24" s="5" t="n">
        <v>11591</v>
      </c>
    </row>
    <row r="25" spans="1:7">
      <c r="A25" s="4" t="s">
        <v>417</v>
      </c>
    </row>
    <row r="26" spans="1:7">
      <c r="A26" s="3" t="s">
        <v>275</v>
      </c>
    </row>
    <row r="27" spans="1:7">
      <c r="A27" s="4" t="s">
        <v>415</v>
      </c>
      <c r="B27" s="5" t="n">
        <v>1059</v>
      </c>
      <c r="D27" s="5" t="n">
        <v>1726</v>
      </c>
    </row>
    <row r="28" spans="1:7">
      <c r="A28" s="4" t="s">
        <v>418</v>
      </c>
    </row>
    <row r="29" spans="1:7">
      <c r="A29" s="3" t="s">
        <v>275</v>
      </c>
    </row>
    <row r="30" spans="1:7">
      <c r="A30" s="4" t="s">
        <v>419</v>
      </c>
      <c r="B30" s="5" t="n">
        <v>190812</v>
      </c>
      <c r="D30" s="5" t="n">
        <v>188193</v>
      </c>
    </row>
    <row r="31" spans="1:7">
      <c r="A31" s="4" t="s">
        <v>420</v>
      </c>
      <c r="B31" s="5" t="n">
        <v>145796</v>
      </c>
      <c r="D31" s="5" t="n">
        <v>122719</v>
      </c>
    </row>
    <row r="32" spans="1:7">
      <c r="A32" s="4" t="s">
        <v>414</v>
      </c>
      <c r="B32" s="5" t="n">
        <v>-671</v>
      </c>
      <c r="C32" s="5" t="n">
        <v>-628</v>
      </c>
      <c r="D32" s="5" t="n">
        <v>-599</v>
      </c>
      <c r="E32" s="5" t="n">
        <v>-977</v>
      </c>
      <c r="F32" s="5" t="n">
        <v>-675</v>
      </c>
      <c r="G32" s="5" t="n">
        <v>-916</v>
      </c>
    </row>
    <row r="33" spans="1:7">
      <c r="A33" s="4" t="s">
        <v>421</v>
      </c>
    </row>
    <row r="34" spans="1:7">
      <c r="A34" s="3" t="s">
        <v>275</v>
      </c>
    </row>
    <row r="35" spans="1:7">
      <c r="A35" s="4" t="s">
        <v>419</v>
      </c>
      <c r="B35" s="5" t="n">
        <v>176487</v>
      </c>
      <c r="D35" s="5" t="n">
        <v>170331</v>
      </c>
    </row>
    <row r="36" spans="1:7">
      <c r="A36" s="4" t="s">
        <v>420</v>
      </c>
      <c r="B36" s="5" t="n">
        <v>145419</v>
      </c>
      <c r="D36" s="5" t="n">
        <v>121887</v>
      </c>
    </row>
    <row r="37" spans="1:7">
      <c r="A37" s="4" t="s">
        <v>415</v>
      </c>
      <c r="B37" s="5" t="n">
        <v>174490</v>
      </c>
      <c r="D37" s="5" t="n">
        <v>167932</v>
      </c>
    </row>
    <row r="38" spans="1:7">
      <c r="A38" s="4" t="s">
        <v>422</v>
      </c>
    </row>
    <row r="39" spans="1:7">
      <c r="A39" s="3" t="s">
        <v>275</v>
      </c>
    </row>
    <row r="40" spans="1:7">
      <c r="A40" s="4" t="s">
        <v>419</v>
      </c>
      <c r="B40" s="5" t="n">
        <v>14325</v>
      </c>
      <c r="D40" s="5" t="n">
        <v>17862</v>
      </c>
    </row>
    <row r="41" spans="1:7">
      <c r="A41" s="4" t="s">
        <v>420</v>
      </c>
      <c r="B41" s="5" t="n">
        <v>377</v>
      </c>
      <c r="D41" s="5" t="n">
        <v>832</v>
      </c>
    </row>
    <row r="42" spans="1:7">
      <c r="A42" s="4" t="s">
        <v>415</v>
      </c>
      <c r="B42" s="5" t="n">
        <v>16698</v>
      </c>
      <c r="D42" s="5" t="n">
        <v>20643</v>
      </c>
    </row>
    <row r="43" spans="1:7">
      <c r="A43" s="4" t="s">
        <v>423</v>
      </c>
    </row>
    <row r="44" spans="1:7">
      <c r="A44" s="3" t="s">
        <v>275</v>
      </c>
    </row>
    <row r="45" spans="1:7">
      <c r="A45" s="4" t="s">
        <v>424</v>
      </c>
      <c r="B45" s="5" t="n">
        <v>2905130</v>
      </c>
      <c r="D45" s="5" t="n">
        <v>2809061</v>
      </c>
    </row>
    <row r="46" spans="1:7">
      <c r="A46" s="4" t="s">
        <v>425</v>
      </c>
      <c r="B46" s="5" t="n">
        <v>214897</v>
      </c>
      <c r="D46" s="5" t="n">
        <v>210683</v>
      </c>
    </row>
    <row r="47" spans="1:7">
      <c r="A47" s="4" t="s">
        <v>426</v>
      </c>
    </row>
    <row r="48" spans="1:7">
      <c r="A48" s="3" t="s">
        <v>275</v>
      </c>
    </row>
    <row r="49" spans="1:7">
      <c r="A49" s="4" t="s">
        <v>424</v>
      </c>
      <c r="B49" s="5" t="n">
        <v>2825794</v>
      </c>
      <c r="D49" s="5" t="n">
        <v>2719830</v>
      </c>
    </row>
    <row r="50" spans="1:7">
      <c r="A50" s="4" t="s">
        <v>425</v>
      </c>
      <c r="B50" s="5" t="n">
        <v>213939</v>
      </c>
      <c r="D50" s="5" t="n">
        <v>209118</v>
      </c>
    </row>
    <row r="51" spans="1:7">
      <c r="A51" s="4" t="s">
        <v>427</v>
      </c>
    </row>
    <row r="52" spans="1:7">
      <c r="A52" s="3" t="s">
        <v>275</v>
      </c>
    </row>
    <row r="53" spans="1:7">
      <c r="A53" s="4" t="s">
        <v>424</v>
      </c>
      <c r="B53" s="5" t="n">
        <v>79336</v>
      </c>
      <c r="D53" s="5" t="n">
        <v>89231</v>
      </c>
    </row>
    <row r="54" spans="1:7">
      <c r="A54" s="4" t="s">
        <v>425</v>
      </c>
      <c r="B54" s="5" t="n">
        <v>958</v>
      </c>
      <c r="D54" s="5" t="n">
        <v>1565</v>
      </c>
    </row>
    <row r="55" spans="1:7">
      <c r="A55" s="4" t="s">
        <v>415</v>
      </c>
      <c r="B55" s="5" t="n">
        <v>83082</v>
      </c>
      <c r="D55" s="5" t="n">
        <v>94795</v>
      </c>
    </row>
    <row r="56" spans="1:7">
      <c r="A56" s="4" t="s">
        <v>428</v>
      </c>
    </row>
    <row r="57" spans="1:7">
      <c r="A57" s="3" t="s">
        <v>275</v>
      </c>
    </row>
    <row r="58" spans="1:7">
      <c r="A58" s="4" t="s">
        <v>429</v>
      </c>
      <c r="B58" s="5" t="n">
        <v>2748868</v>
      </c>
      <c r="D58" s="5" t="n">
        <v>2571239</v>
      </c>
    </row>
    <row r="59" spans="1:7">
      <c r="A59" s="4" t="s">
        <v>430</v>
      </c>
    </row>
    <row r="60" spans="1:7">
      <c r="A60" s="3" t="s">
        <v>275</v>
      </c>
    </row>
    <row r="61" spans="1:7">
      <c r="A61" s="4" t="s">
        <v>429</v>
      </c>
      <c r="B61" s="5" t="n">
        <v>2735206</v>
      </c>
      <c r="D61" s="5" t="n">
        <v>2551054</v>
      </c>
    </row>
    <row r="62" spans="1:7">
      <c r="A62" s="4" t="s">
        <v>431</v>
      </c>
    </row>
    <row r="63" spans="1:7">
      <c r="A63" s="3" t="s">
        <v>275</v>
      </c>
    </row>
    <row r="64" spans="1:7">
      <c r="A64" s="4" t="s">
        <v>429</v>
      </c>
      <c r="B64" s="5" t="n">
        <v>13662</v>
      </c>
      <c r="D64" s="5" t="n">
        <v>20185</v>
      </c>
    </row>
    <row r="65" spans="1:7">
      <c r="A65" s="4" t="s">
        <v>415</v>
      </c>
      <c r="B65" s="5" t="n">
        <v>14895</v>
      </c>
      <c r="D65" s="5" t="n">
        <v>21606</v>
      </c>
    </row>
    <row r="66" spans="1:7">
      <c r="A66" s="4" t="s">
        <v>432</v>
      </c>
    </row>
    <row r="67" spans="1:7">
      <c r="A67" s="3" t="s">
        <v>275</v>
      </c>
    </row>
    <row r="68" spans="1:7">
      <c r="A68" s="4" t="s">
        <v>433</v>
      </c>
      <c r="B68" s="5" t="n">
        <v>3095942</v>
      </c>
      <c r="D68" s="5" t="n">
        <v>2997254</v>
      </c>
    </row>
    <row r="69" spans="1:7">
      <c r="A69" s="4" t="s">
        <v>434</v>
      </c>
    </row>
    <row r="70" spans="1:7">
      <c r="A70" s="3" t="s">
        <v>275</v>
      </c>
    </row>
    <row r="71" spans="1:7">
      <c r="A71" s="4" t="s">
        <v>433</v>
      </c>
      <c r="B71" s="5" t="n">
        <v>3002281</v>
      </c>
      <c r="D71" s="5" t="n">
        <v>2890161</v>
      </c>
    </row>
    <row r="72" spans="1:7">
      <c r="A72" s="4" t="s">
        <v>435</v>
      </c>
    </row>
    <row r="73" spans="1:7">
      <c r="A73" s="3" t="s">
        <v>275</v>
      </c>
    </row>
    <row r="74" spans="1:7">
      <c r="A74" s="4" t="s">
        <v>433</v>
      </c>
      <c r="B74" s="5" t="n">
        <v>93661</v>
      </c>
      <c r="D74" s="5" t="n">
        <v>107093</v>
      </c>
    </row>
    <row r="75" spans="1:7">
      <c r="A75" s="4" t="s">
        <v>415</v>
      </c>
      <c r="B75" s="5" t="n">
        <v>99780</v>
      </c>
      <c r="D75" s="5" t="n">
        <v>115438</v>
      </c>
    </row>
    <row r="76" spans="1:7">
      <c r="A76" s="4" t="s">
        <v>436</v>
      </c>
    </row>
    <row r="77" spans="1:7">
      <c r="A77" s="3" t="s">
        <v>275</v>
      </c>
    </row>
    <row r="78" spans="1:7">
      <c r="A78" s="4" t="s">
        <v>415</v>
      </c>
      <c r="B78" s="5" t="n">
        <v>377</v>
      </c>
      <c r="D78" s="5" t="n">
        <v>832</v>
      </c>
    </row>
    <row r="79" spans="1:7">
      <c r="A79" s="4" t="s">
        <v>437</v>
      </c>
    </row>
    <row r="80" spans="1:7">
      <c r="A80" s="3" t="s">
        <v>275</v>
      </c>
    </row>
    <row r="81" spans="1:7">
      <c r="A81" s="4" t="s">
        <v>438</v>
      </c>
      <c r="B81" s="5" t="n">
        <v>360693</v>
      </c>
      <c r="D81" s="5" t="n">
        <v>333402</v>
      </c>
    </row>
    <row r="82" spans="1:7">
      <c r="A82" s="4" t="s">
        <v>439</v>
      </c>
    </row>
    <row r="83" spans="1:7">
      <c r="A83" s="3" t="s">
        <v>275</v>
      </c>
    </row>
    <row r="84" spans="1:7">
      <c r="A84" s="4" t="s">
        <v>438</v>
      </c>
      <c r="B84" s="5" t="n">
        <v>359358</v>
      </c>
      <c r="D84" s="5" t="n">
        <v>331005</v>
      </c>
    </row>
    <row r="85" spans="1:7">
      <c r="A85" s="4" t="s">
        <v>440</v>
      </c>
    </row>
    <row r="86" spans="1:7">
      <c r="A86" s="3" t="s">
        <v>275</v>
      </c>
    </row>
    <row r="87" spans="1:7">
      <c r="A87" s="4" t="s">
        <v>438</v>
      </c>
      <c r="B87" s="5" t="n">
        <v>1335</v>
      </c>
      <c r="D87" s="5" t="n">
        <v>2397</v>
      </c>
    </row>
    <row r="88" spans="1:7">
      <c r="A88" s="4" t="s">
        <v>415</v>
      </c>
      <c r="B88" s="5" t="n">
        <v>1436</v>
      </c>
      <c r="D88" s="5" t="n">
        <v>2558</v>
      </c>
    </row>
    <row r="89" spans="1:7">
      <c r="A89" s="4" t="s">
        <v>441</v>
      </c>
    </row>
    <row r="90" spans="1:7">
      <c r="A90" s="3" t="s">
        <v>275</v>
      </c>
    </row>
    <row r="91" spans="1:7">
      <c r="A91" s="4" t="s">
        <v>442</v>
      </c>
      <c r="B91" s="5" t="n">
        <v>335732</v>
      </c>
      <c r="D91" s="5" t="n">
        <v>345246</v>
      </c>
    </row>
    <row r="92" spans="1:7">
      <c r="A92" s="4" t="s">
        <v>414</v>
      </c>
      <c r="B92" s="5" t="n">
        <v>-3673</v>
      </c>
      <c r="C92" s="7" t="n">
        <v>-3551</v>
      </c>
      <c r="D92" s="5" t="n">
        <v>-3534</v>
      </c>
      <c r="E92" s="7" t="n">
        <v>-3743</v>
      </c>
      <c r="F92" s="7" t="n">
        <v>-3559</v>
      </c>
      <c r="G92" s="7" t="n">
        <v>-3531</v>
      </c>
    </row>
    <row r="93" spans="1:7">
      <c r="A93" s="4" t="s">
        <v>443</v>
      </c>
    </row>
    <row r="94" spans="1:7">
      <c r="A94" s="3" t="s">
        <v>275</v>
      </c>
    </row>
    <row r="95" spans="1:7">
      <c r="A95" s="4" t="s">
        <v>442</v>
      </c>
      <c r="B95" s="5" t="n">
        <v>323913</v>
      </c>
      <c r="D95" s="5" t="n">
        <v>329261</v>
      </c>
    </row>
    <row r="96" spans="1:7">
      <c r="A96" s="4" t="s">
        <v>415</v>
      </c>
      <c r="B96" s="5" t="n">
        <v>321503</v>
      </c>
      <c r="D96" s="5" t="n">
        <v>324522</v>
      </c>
    </row>
    <row r="97" spans="1:7">
      <c r="A97" s="4" t="s">
        <v>444</v>
      </c>
    </row>
    <row r="98" spans="1:7">
      <c r="A98" s="3" t="s">
        <v>275</v>
      </c>
    </row>
    <row r="99" spans="1:7">
      <c r="A99" s="4" t="s">
        <v>442</v>
      </c>
      <c r="B99" s="5" t="n">
        <v>11819</v>
      </c>
      <c r="D99" s="5" t="n">
        <v>15985</v>
      </c>
    </row>
    <row r="100" spans="1:7">
      <c r="A100" s="4" t="s">
        <v>415</v>
      </c>
      <c r="B100" s="7" t="n">
        <v>13039</v>
      </c>
      <c r="D100" s="7" t="n">
        <v>17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5</v>
      </c>
      <c r="B1" s="2" t="s">
        <v>2</v>
      </c>
      <c r="C1" s="2" t="s">
        <v>23</v>
      </c>
    </row>
    <row r="2" spans="1:3">
      <c r="A2" s="3" t="s">
        <v>275</v>
      </c>
    </row>
    <row r="3" spans="1:3">
      <c r="A3" s="4" t="s">
        <v>446</v>
      </c>
      <c r="B3" s="7" t="n">
        <v>40317</v>
      </c>
      <c r="C3" s="7" t="n">
        <v>27756</v>
      </c>
    </row>
    <row r="4" spans="1:3">
      <c r="A4" s="4" t="s">
        <v>447</v>
      </c>
      <c r="B4" s="5" t="n">
        <v>60921</v>
      </c>
      <c r="C4" s="5" t="n">
        <v>42289</v>
      </c>
    </row>
    <row r="5" spans="1:3">
      <c r="A5" s="4" t="s">
        <v>448</v>
      </c>
    </row>
    <row r="6" spans="1:3">
      <c r="A6" s="3" t="s">
        <v>275</v>
      </c>
    </row>
    <row r="7" spans="1:3">
      <c r="A7" s="4" t="s">
        <v>446</v>
      </c>
      <c r="B7" s="5" t="n">
        <v>25187</v>
      </c>
      <c r="C7" s="5" t="n">
        <v>11524</v>
      </c>
    </row>
    <row r="8" spans="1:3">
      <c r="A8" s="4" t="s">
        <v>447</v>
      </c>
      <c r="B8" s="5" t="n">
        <v>35843</v>
      </c>
      <c r="C8" s="5" t="n">
        <v>21503</v>
      </c>
    </row>
    <row r="9" spans="1:3">
      <c r="A9" s="4" t="s">
        <v>449</v>
      </c>
    </row>
    <row r="10" spans="1:3">
      <c r="A10" s="3" t="s">
        <v>275</v>
      </c>
    </row>
    <row r="11" spans="1:3">
      <c r="A11" s="4" t="s">
        <v>446</v>
      </c>
      <c r="B11" s="5" t="n">
        <v>26</v>
      </c>
      <c r="C11" s="5" t="n">
        <v>31</v>
      </c>
    </row>
    <row r="12" spans="1:3">
      <c r="A12" s="4" t="s">
        <v>447</v>
      </c>
      <c r="B12" s="5" t="n">
        <v>1342</v>
      </c>
      <c r="C12" s="5" t="n">
        <v>303</v>
      </c>
    </row>
    <row r="13" spans="1:3">
      <c r="A13" s="4" t="s">
        <v>418</v>
      </c>
    </row>
    <row r="14" spans="1:3">
      <c r="A14" s="3" t="s">
        <v>275</v>
      </c>
    </row>
    <row r="15" spans="1:3">
      <c r="A15" s="4" t="s">
        <v>446</v>
      </c>
      <c r="B15" s="5" t="n">
        <v>816</v>
      </c>
      <c r="C15" s="5" t="n">
        <v>568</v>
      </c>
    </row>
    <row r="16" spans="1:3">
      <c r="A16" s="4" t="s">
        <v>447</v>
      </c>
      <c r="B16" s="5" t="n">
        <v>2904</v>
      </c>
      <c r="C16" s="5" t="n">
        <v>1302</v>
      </c>
    </row>
    <row r="17" spans="1:3">
      <c r="A17" s="4" t="s">
        <v>450</v>
      </c>
    </row>
    <row r="18" spans="1:3">
      <c r="A18" s="3" t="s">
        <v>275</v>
      </c>
    </row>
    <row r="19" spans="1:3">
      <c r="A19" s="4" t="s">
        <v>446</v>
      </c>
      <c r="B19" s="5" t="n">
        <v>2333</v>
      </c>
      <c r="C19" s="5" t="n">
        <v>934</v>
      </c>
    </row>
    <row r="20" spans="1:3">
      <c r="A20" s="4" t="s">
        <v>447</v>
      </c>
      <c r="B20" s="5" t="n">
        <v>2629</v>
      </c>
      <c r="C20" s="5" t="n">
        <v>922</v>
      </c>
    </row>
    <row r="21" spans="1:3">
      <c r="A21" s="4" t="s">
        <v>451</v>
      </c>
    </row>
    <row r="22" spans="1:3">
      <c r="A22" s="3" t="s">
        <v>275</v>
      </c>
    </row>
    <row r="23" spans="1:3">
      <c r="A23" s="4" t="s">
        <v>446</v>
      </c>
      <c r="B23" s="5" t="n">
        <v>3586</v>
      </c>
      <c r="C23" s="5" t="n">
        <v>4005</v>
      </c>
    </row>
    <row r="24" spans="1:3">
      <c r="A24" s="4" t="s">
        <v>447</v>
      </c>
      <c r="B24" s="5" t="n">
        <v>4702</v>
      </c>
      <c r="C24" s="5" t="n">
        <v>4247</v>
      </c>
    </row>
    <row r="25" spans="1:3">
      <c r="A25" s="4" t="s">
        <v>452</v>
      </c>
    </row>
    <row r="26" spans="1:3">
      <c r="A26" s="3" t="s">
        <v>275</v>
      </c>
    </row>
    <row r="27" spans="1:3">
      <c r="A27" s="4" t="s">
        <v>446</v>
      </c>
      <c r="B27" s="5" t="n">
        <v>3224</v>
      </c>
      <c r="C27" s="5" t="n">
        <v>6248</v>
      </c>
    </row>
    <row r="28" spans="1:3">
      <c r="A28" s="4" t="s">
        <v>447</v>
      </c>
      <c r="B28" s="5" t="n">
        <v>4712</v>
      </c>
      <c r="C28" s="5" t="n">
        <v>9030</v>
      </c>
    </row>
    <row r="29" spans="1:3">
      <c r="A29" s="4" t="s">
        <v>453</v>
      </c>
    </row>
    <row r="30" spans="1:3">
      <c r="A30" s="3" t="s">
        <v>275</v>
      </c>
    </row>
    <row r="31" spans="1:3">
      <c r="A31" s="4" t="s">
        <v>446</v>
      </c>
      <c r="B31" s="5" t="n">
        <v>26</v>
      </c>
      <c r="C31" s="5" t="n">
        <v>14</v>
      </c>
    </row>
    <row r="32" spans="1:3">
      <c r="A32" s="4" t="s">
        <v>447</v>
      </c>
      <c r="B32" s="5" t="n">
        <v>803</v>
      </c>
      <c r="C32" s="5" t="n">
        <v>102</v>
      </c>
    </row>
    <row r="33" spans="1:3">
      <c r="A33" s="4" t="s">
        <v>454</v>
      </c>
    </row>
    <row r="34" spans="1:3">
      <c r="A34" s="3" t="s">
        <v>275</v>
      </c>
    </row>
    <row r="35" spans="1:3">
      <c r="A35" s="4" t="s">
        <v>446</v>
      </c>
      <c r="B35" s="5" t="n">
        <v>213</v>
      </c>
      <c r="C35" s="5" t="n">
        <v>549</v>
      </c>
    </row>
    <row r="36" spans="1:3">
      <c r="A36" s="4" t="s">
        <v>447</v>
      </c>
      <c r="B36" s="5" t="n">
        <v>2568</v>
      </c>
      <c r="C36" s="5" t="n">
        <v>549</v>
      </c>
    </row>
    <row r="37" spans="1:3">
      <c r="A37" s="4" t="s">
        <v>441</v>
      </c>
    </row>
    <row r="38" spans="1:3">
      <c r="A38" s="3" t="s">
        <v>275</v>
      </c>
    </row>
    <row r="39" spans="1:3">
      <c r="A39" s="4" t="s">
        <v>446</v>
      </c>
      <c r="B39" s="5" t="n">
        <v>4906</v>
      </c>
      <c r="C39" s="5" t="n">
        <v>3883</v>
      </c>
    </row>
    <row r="40" spans="1:3">
      <c r="A40" s="4" t="s">
        <v>447</v>
      </c>
      <c r="B40" s="7" t="n">
        <v>5418</v>
      </c>
      <c r="C40" s="7" t="n">
        <v>4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456</v>
      </c>
    </row>
    <row r="3" spans="1:3">
      <c r="A3" s="4" t="s">
        <v>457</v>
      </c>
      <c r="B3" s="7" t="n">
        <v>40317</v>
      </c>
      <c r="C3" s="7" t="n">
        <v>27756</v>
      </c>
    </row>
    <row r="4" spans="1:3">
      <c r="A4" s="4" t="s">
        <v>278</v>
      </c>
    </row>
    <row r="5" spans="1:3">
      <c r="A5" s="3" t="s">
        <v>456</v>
      </c>
    </row>
    <row r="6" spans="1:3">
      <c r="A6" s="4" t="s">
        <v>458</v>
      </c>
      <c r="B6" s="5" t="n">
        <v>6339003</v>
      </c>
      <c r="C6" s="5" t="n">
        <v>6031078</v>
      </c>
    </row>
    <row r="7" spans="1:3">
      <c r="A7" s="4" t="s">
        <v>459</v>
      </c>
      <c r="B7" s="5" t="n">
        <v>12209</v>
      </c>
      <c r="C7" s="5" t="n">
        <v>8929</v>
      </c>
    </row>
    <row r="8" spans="1:3">
      <c r="A8" s="4" t="s">
        <v>457</v>
      </c>
      <c r="B8" s="5" t="n">
        <v>40317</v>
      </c>
      <c r="C8" s="5" t="n">
        <v>27756</v>
      </c>
    </row>
    <row r="9" spans="1:3">
      <c r="A9" s="4" t="s">
        <v>460</v>
      </c>
      <c r="B9" s="5" t="n">
        <v>6391529</v>
      </c>
      <c r="C9" s="5" t="n">
        <v>6067763</v>
      </c>
    </row>
    <row r="10" spans="1:3">
      <c r="A10" s="4" t="s">
        <v>448</v>
      </c>
    </row>
    <row r="11" spans="1:3">
      <c r="A11" s="3" t="s">
        <v>456</v>
      </c>
    </row>
    <row r="12" spans="1:3">
      <c r="A12" s="4" t="s">
        <v>457</v>
      </c>
      <c r="B12" s="5" t="n">
        <v>25187</v>
      </c>
      <c r="C12" s="5" t="n">
        <v>11524</v>
      </c>
    </row>
    <row r="13" spans="1:3">
      <c r="A13" s="4" t="s">
        <v>461</v>
      </c>
    </row>
    <row r="14" spans="1:3">
      <c r="A14" s="3" t="s">
        <v>456</v>
      </c>
    </row>
    <row r="15" spans="1:3">
      <c r="A15" s="4" t="s">
        <v>458</v>
      </c>
      <c r="B15" s="5" t="n">
        <v>2607265</v>
      </c>
      <c r="C15" s="5" t="n">
        <v>2439250</v>
      </c>
    </row>
    <row r="16" spans="1:3">
      <c r="A16" s="4" t="s">
        <v>459</v>
      </c>
      <c r="B16" s="5" t="n">
        <v>3594</v>
      </c>
      <c r="C16" s="5" t="n">
        <v>816</v>
      </c>
    </row>
    <row r="17" spans="1:3">
      <c r="A17" s="4" t="s">
        <v>457</v>
      </c>
      <c r="B17" s="5" t="n">
        <v>25187</v>
      </c>
      <c r="C17" s="5" t="n">
        <v>11524</v>
      </c>
    </row>
    <row r="18" spans="1:3">
      <c r="A18" s="4" t="s">
        <v>460</v>
      </c>
      <c r="B18" s="5" t="n">
        <v>2636046</v>
      </c>
      <c r="C18" s="5" t="n">
        <v>2451590</v>
      </c>
    </row>
    <row r="19" spans="1:3">
      <c r="A19" s="4" t="s">
        <v>449</v>
      </c>
    </row>
    <row r="20" spans="1:3">
      <c r="A20" s="3" t="s">
        <v>456</v>
      </c>
    </row>
    <row r="21" spans="1:3">
      <c r="A21" s="4" t="s">
        <v>457</v>
      </c>
      <c r="B21" s="5" t="n">
        <v>26</v>
      </c>
      <c r="C21" s="5" t="n">
        <v>31</v>
      </c>
    </row>
    <row r="22" spans="1:3">
      <c r="A22" s="4" t="s">
        <v>462</v>
      </c>
    </row>
    <row r="23" spans="1:3">
      <c r="A23" s="3" t="s">
        <v>456</v>
      </c>
    </row>
    <row r="24" spans="1:3">
      <c r="A24" s="4" t="s">
        <v>458</v>
      </c>
      <c r="B24" s="5" t="n">
        <v>93879</v>
      </c>
      <c r="C24" s="5" t="n">
        <v>94118</v>
      </c>
    </row>
    <row r="25" spans="1:3">
      <c r="A25" s="4" t="s">
        <v>459</v>
      </c>
      <c r="B25" s="5" t="n">
        <v>19</v>
      </c>
      <c r="C25" s="5" t="n">
        <v>588</v>
      </c>
    </row>
    <row r="26" spans="1:3">
      <c r="A26" s="4" t="s">
        <v>457</v>
      </c>
      <c r="B26" s="5" t="n">
        <v>26</v>
      </c>
      <c r="C26" s="5" t="n">
        <v>31</v>
      </c>
    </row>
    <row r="27" spans="1:3">
      <c r="A27" s="4" t="s">
        <v>460</v>
      </c>
      <c r="B27" s="5" t="n">
        <v>93924</v>
      </c>
      <c r="C27" s="5" t="n">
        <v>94737</v>
      </c>
    </row>
    <row r="28" spans="1:3">
      <c r="A28" s="4" t="s">
        <v>418</v>
      </c>
    </row>
    <row r="29" spans="1:3">
      <c r="A29" s="3" t="s">
        <v>456</v>
      </c>
    </row>
    <row r="30" spans="1:3">
      <c r="A30" s="4" t="s">
        <v>457</v>
      </c>
      <c r="B30" s="5" t="n">
        <v>816</v>
      </c>
      <c r="C30" s="5" t="n">
        <v>568</v>
      </c>
    </row>
    <row r="31" spans="1:3">
      <c r="A31" s="4" t="s">
        <v>421</v>
      </c>
    </row>
    <row r="32" spans="1:3">
      <c r="A32" s="3" t="s">
        <v>456</v>
      </c>
    </row>
    <row r="33" spans="1:3">
      <c r="A33" s="4" t="s">
        <v>458</v>
      </c>
      <c r="B33" s="5" t="n">
        <v>171936</v>
      </c>
      <c r="C33" s="5" t="n">
        <v>164416</v>
      </c>
    </row>
    <row r="34" spans="1:3">
      <c r="A34" s="4" t="s">
        <v>459</v>
      </c>
      <c r="B34" s="5" t="n">
        <v>1738</v>
      </c>
      <c r="C34" s="5" t="n">
        <v>2948</v>
      </c>
    </row>
    <row r="35" spans="1:3">
      <c r="A35" s="4" t="s">
        <v>457</v>
      </c>
      <c r="B35" s="5" t="n">
        <v>816</v>
      </c>
      <c r="C35" s="5" t="n">
        <v>568</v>
      </c>
    </row>
    <row r="36" spans="1:3">
      <c r="A36" s="4" t="s">
        <v>460</v>
      </c>
      <c r="B36" s="5" t="n">
        <v>174490</v>
      </c>
      <c r="C36" s="5" t="n">
        <v>167932</v>
      </c>
    </row>
    <row r="37" spans="1:3">
      <c r="A37" s="4" t="s">
        <v>450</v>
      </c>
    </row>
    <row r="38" spans="1:3">
      <c r="A38" s="3" t="s">
        <v>456</v>
      </c>
    </row>
    <row r="39" spans="1:3">
      <c r="A39" s="4" t="s">
        <v>457</v>
      </c>
      <c r="B39" s="5" t="n">
        <v>2333</v>
      </c>
      <c r="C39" s="5" t="n">
        <v>934</v>
      </c>
    </row>
    <row r="40" spans="1:3">
      <c r="A40" s="4" t="s">
        <v>463</v>
      </c>
    </row>
    <row r="41" spans="1:3">
      <c r="A41" s="3" t="s">
        <v>456</v>
      </c>
    </row>
    <row r="42" spans="1:3">
      <c r="A42" s="4" t="s">
        <v>458</v>
      </c>
      <c r="B42" s="5" t="n">
        <v>283321</v>
      </c>
      <c r="C42" s="5" t="n">
        <v>269816</v>
      </c>
    </row>
    <row r="43" spans="1:3">
      <c r="A43" s="4" t="s">
        <v>459</v>
      </c>
      <c r="B43" s="5" t="n">
        <v>0</v>
      </c>
      <c r="C43" s="5" t="n">
        <v>64</v>
      </c>
    </row>
    <row r="44" spans="1:3">
      <c r="A44" s="4" t="s">
        <v>457</v>
      </c>
      <c r="B44" s="5" t="n">
        <v>2333</v>
      </c>
      <c r="C44" s="5" t="n">
        <v>934</v>
      </c>
    </row>
    <row r="45" spans="1:3">
      <c r="A45" s="4" t="s">
        <v>460</v>
      </c>
      <c r="B45" s="5" t="n">
        <v>285654</v>
      </c>
      <c r="C45" s="5" t="n">
        <v>270814</v>
      </c>
    </row>
    <row r="46" spans="1:3">
      <c r="A46" s="4" t="s">
        <v>451</v>
      </c>
    </row>
    <row r="47" spans="1:3">
      <c r="A47" s="3" t="s">
        <v>456</v>
      </c>
    </row>
    <row r="48" spans="1:3">
      <c r="A48" s="4" t="s">
        <v>457</v>
      </c>
      <c r="B48" s="5" t="n">
        <v>3586</v>
      </c>
      <c r="C48" s="5" t="n">
        <v>4005</v>
      </c>
    </row>
    <row r="49" spans="1:3">
      <c r="A49" s="4" t="s">
        <v>464</v>
      </c>
    </row>
    <row r="50" spans="1:3">
      <c r="A50" s="3" t="s">
        <v>456</v>
      </c>
    </row>
    <row r="51" spans="1:3">
      <c r="A51" s="4" t="s">
        <v>458</v>
      </c>
      <c r="B51" s="5" t="n">
        <v>1375163</v>
      </c>
      <c r="C51" s="5" t="n">
        <v>1365150</v>
      </c>
    </row>
    <row r="52" spans="1:3">
      <c r="A52" s="4" t="s">
        <v>459</v>
      </c>
      <c r="B52" s="5" t="n">
        <v>4149</v>
      </c>
      <c r="C52" s="5" t="n">
        <v>591</v>
      </c>
    </row>
    <row r="53" spans="1:3">
      <c r="A53" s="4" t="s">
        <v>457</v>
      </c>
      <c r="B53" s="5" t="n">
        <v>3586</v>
      </c>
      <c r="C53" s="5" t="n">
        <v>4005</v>
      </c>
    </row>
    <row r="54" spans="1:3">
      <c r="A54" s="4" t="s">
        <v>460</v>
      </c>
      <c r="B54" s="5" t="n">
        <v>1382898</v>
      </c>
      <c r="C54" s="5" t="n">
        <v>1369746</v>
      </c>
    </row>
    <row r="55" spans="1:3">
      <c r="A55" s="4" t="s">
        <v>452</v>
      </c>
    </row>
    <row r="56" spans="1:3">
      <c r="A56" s="3" t="s">
        <v>456</v>
      </c>
    </row>
    <row r="57" spans="1:3">
      <c r="A57" s="4" t="s">
        <v>457</v>
      </c>
      <c r="B57" s="5" t="n">
        <v>3224</v>
      </c>
      <c r="C57" s="5" t="n">
        <v>6248</v>
      </c>
    </row>
    <row r="58" spans="1:3">
      <c r="A58" s="4" t="s">
        <v>465</v>
      </c>
    </row>
    <row r="59" spans="1:3">
      <c r="A59" s="3" t="s">
        <v>456</v>
      </c>
    </row>
    <row r="60" spans="1:3">
      <c r="A60" s="4" t="s">
        <v>458</v>
      </c>
      <c r="B60" s="5" t="n">
        <v>1135584</v>
      </c>
      <c r="C60" s="5" t="n">
        <v>1052078</v>
      </c>
    </row>
    <row r="61" spans="1:3">
      <c r="A61" s="4" t="s">
        <v>459</v>
      </c>
      <c r="B61" s="5" t="n">
        <v>1800</v>
      </c>
      <c r="C61" s="5" t="n">
        <v>1652</v>
      </c>
    </row>
    <row r="62" spans="1:3">
      <c r="A62" s="4" t="s">
        <v>457</v>
      </c>
      <c r="B62" s="5" t="n">
        <v>3224</v>
      </c>
      <c r="C62" s="5" t="n">
        <v>6248</v>
      </c>
    </row>
    <row r="63" spans="1:3">
      <c r="A63" s="4" t="s">
        <v>460</v>
      </c>
      <c r="B63" s="5" t="n">
        <v>1140608</v>
      </c>
      <c r="C63" s="5" t="n">
        <v>1059978</v>
      </c>
    </row>
    <row r="64" spans="1:3">
      <c r="A64" s="4" t="s">
        <v>453</v>
      </c>
    </row>
    <row r="65" spans="1:3">
      <c r="A65" s="3" t="s">
        <v>456</v>
      </c>
    </row>
    <row r="66" spans="1:3">
      <c r="A66" s="4" t="s">
        <v>457</v>
      </c>
      <c r="B66" s="5" t="n">
        <v>26</v>
      </c>
      <c r="C66" s="5" t="n">
        <v>14</v>
      </c>
    </row>
    <row r="67" spans="1:3">
      <c r="A67" s="4" t="s">
        <v>466</v>
      </c>
    </row>
    <row r="68" spans="1:3">
      <c r="A68" s="3" t="s">
        <v>456</v>
      </c>
    </row>
    <row r="69" spans="1:3">
      <c r="A69" s="4" t="s">
        <v>458</v>
      </c>
      <c r="B69" s="5" t="n">
        <v>6787</v>
      </c>
      <c r="C69" s="5" t="n">
        <v>11542</v>
      </c>
    </row>
    <row r="70" spans="1:3">
      <c r="A70" s="4" t="s">
        <v>459</v>
      </c>
      <c r="B70" s="5" t="n">
        <v>0</v>
      </c>
      <c r="C70" s="5" t="n">
        <v>0</v>
      </c>
    </row>
    <row r="71" spans="1:3">
      <c r="A71" s="4" t="s">
        <v>457</v>
      </c>
      <c r="B71" s="5" t="n">
        <v>26</v>
      </c>
      <c r="C71" s="5" t="n">
        <v>14</v>
      </c>
    </row>
    <row r="72" spans="1:3">
      <c r="A72" s="4" t="s">
        <v>460</v>
      </c>
      <c r="B72" s="5" t="n">
        <v>6813</v>
      </c>
      <c r="C72" s="5" t="n">
        <v>11556</v>
      </c>
    </row>
    <row r="73" spans="1:3">
      <c r="A73" s="4" t="s">
        <v>454</v>
      </c>
    </row>
    <row r="74" spans="1:3">
      <c r="A74" s="3" t="s">
        <v>456</v>
      </c>
    </row>
    <row r="75" spans="1:3">
      <c r="A75" s="4" t="s">
        <v>457</v>
      </c>
      <c r="B75" s="5" t="n">
        <v>213</v>
      </c>
      <c r="C75" s="5" t="n">
        <v>549</v>
      </c>
    </row>
    <row r="76" spans="1:3">
      <c r="A76" s="4" t="s">
        <v>467</v>
      </c>
    </row>
    <row r="77" spans="1:3">
      <c r="A77" s="3" t="s">
        <v>456</v>
      </c>
    </row>
    <row r="78" spans="1:3">
      <c r="A78" s="4" t="s">
        <v>458</v>
      </c>
      <c r="B78" s="5" t="n">
        <v>137707</v>
      </c>
      <c r="C78" s="5" t="n">
        <v>109080</v>
      </c>
    </row>
    <row r="79" spans="1:3">
      <c r="A79" s="4" t="s">
        <v>459</v>
      </c>
      <c r="B79" s="5" t="n">
        <v>0</v>
      </c>
      <c r="C79" s="5" t="n">
        <v>0</v>
      </c>
    </row>
    <row r="80" spans="1:3">
      <c r="A80" s="4" t="s">
        <v>457</v>
      </c>
      <c r="B80" s="5" t="n">
        <v>213</v>
      </c>
      <c r="C80" s="5" t="n">
        <v>549</v>
      </c>
    </row>
    <row r="81" spans="1:3">
      <c r="A81" s="4" t="s">
        <v>460</v>
      </c>
      <c r="B81" s="5" t="n">
        <v>137920</v>
      </c>
      <c r="C81" s="5" t="n">
        <v>109629</v>
      </c>
    </row>
    <row r="82" spans="1:3">
      <c r="A82" s="4" t="s">
        <v>468</v>
      </c>
    </row>
    <row r="83" spans="1:3">
      <c r="A83" s="3" t="s">
        <v>456</v>
      </c>
    </row>
    <row r="84" spans="1:3">
      <c r="A84" s="4" t="s">
        <v>458</v>
      </c>
      <c r="B84" s="5" t="n">
        <v>172112</v>
      </c>
      <c r="C84" s="5" t="n">
        <v>103779</v>
      </c>
    </row>
    <row r="85" spans="1:3">
      <c r="A85" s="4" t="s">
        <v>459</v>
      </c>
      <c r="B85" s="5" t="n">
        <v>0</v>
      </c>
      <c r="C85" s="5" t="n">
        <v>0</v>
      </c>
    </row>
    <row r="86" spans="1:3">
      <c r="A86" s="4" t="s">
        <v>457</v>
      </c>
      <c r="B86" s="5" t="n">
        <v>0</v>
      </c>
      <c r="C86" s="5" t="n">
        <v>0</v>
      </c>
    </row>
    <row r="87" spans="1:3">
      <c r="A87" s="4" t="s">
        <v>460</v>
      </c>
      <c r="B87" s="5" t="n">
        <v>172112</v>
      </c>
      <c r="C87" s="5" t="n">
        <v>103779</v>
      </c>
    </row>
    <row r="88" spans="1:3">
      <c r="A88" s="4" t="s">
        <v>469</v>
      </c>
    </row>
    <row r="89" spans="1:3">
      <c r="A89" s="3" t="s">
        <v>456</v>
      </c>
    </row>
    <row r="90" spans="1:3">
      <c r="A90" s="4" t="s">
        <v>458</v>
      </c>
      <c r="B90" s="5" t="n">
        <v>39561</v>
      </c>
      <c r="C90" s="5" t="n">
        <v>103480</v>
      </c>
    </row>
    <row r="91" spans="1:3">
      <c r="A91" s="4" t="s">
        <v>459</v>
      </c>
      <c r="B91" s="5" t="n">
        <v>0</v>
      </c>
      <c r="C91" s="5" t="n">
        <v>0</v>
      </c>
    </row>
    <row r="92" spans="1:3">
      <c r="A92" s="4" t="s">
        <v>457</v>
      </c>
      <c r="B92" s="5" t="n">
        <v>0</v>
      </c>
      <c r="C92" s="5" t="n">
        <v>0</v>
      </c>
    </row>
    <row r="93" spans="1:3">
      <c r="A93" s="4" t="s">
        <v>460</v>
      </c>
      <c r="B93" s="5" t="n">
        <v>39561</v>
      </c>
      <c r="C93" s="5" t="n">
        <v>103480</v>
      </c>
    </row>
    <row r="94" spans="1:3">
      <c r="A94" s="4" t="s">
        <v>441</v>
      </c>
    </row>
    <row r="95" spans="1:3">
      <c r="A95" s="3" t="s">
        <v>456</v>
      </c>
    </row>
    <row r="96" spans="1:3">
      <c r="A96" s="4" t="s">
        <v>457</v>
      </c>
      <c r="B96" s="5" t="n">
        <v>4906</v>
      </c>
      <c r="C96" s="5" t="n">
        <v>3883</v>
      </c>
    </row>
    <row r="97" spans="1:3">
      <c r="A97" s="4" t="s">
        <v>443</v>
      </c>
    </row>
    <row r="98" spans="1:3">
      <c r="A98" s="3" t="s">
        <v>456</v>
      </c>
    </row>
    <row r="99" spans="1:3">
      <c r="A99" s="4" t="s">
        <v>458</v>
      </c>
      <c r="B99" s="5" t="n">
        <v>315688</v>
      </c>
      <c r="C99" s="5" t="n">
        <v>318369</v>
      </c>
    </row>
    <row r="100" spans="1:3">
      <c r="A100" s="4" t="s">
        <v>459</v>
      </c>
      <c r="B100" s="5" t="n">
        <v>909</v>
      </c>
      <c r="C100" s="5" t="n">
        <v>2270</v>
      </c>
    </row>
    <row r="101" spans="1:3">
      <c r="A101" s="4" t="s">
        <v>457</v>
      </c>
      <c r="B101" s="5" t="n">
        <v>4906</v>
      </c>
      <c r="C101" s="5" t="n">
        <v>3883</v>
      </c>
    </row>
    <row r="102" spans="1:3">
      <c r="A102" s="4" t="s">
        <v>460</v>
      </c>
      <c r="B102" s="5" t="n">
        <v>321503</v>
      </c>
      <c r="C102" s="5" t="n">
        <v>324522</v>
      </c>
    </row>
    <row r="103" spans="1:3">
      <c r="A103" s="4" t="s">
        <v>470</v>
      </c>
    </row>
    <row r="104" spans="1:3">
      <c r="A104" s="3" t="s">
        <v>456</v>
      </c>
    </row>
    <row r="105" spans="1:3">
      <c r="A105" s="4" t="s">
        <v>459</v>
      </c>
      <c r="B105" s="5" t="n">
        <v>6131</v>
      </c>
      <c r="C105" s="5" t="n">
        <v>1157</v>
      </c>
    </row>
    <row r="106" spans="1:3">
      <c r="A106" s="4" t="s">
        <v>471</v>
      </c>
    </row>
    <row r="107" spans="1:3">
      <c r="A107" s="3" t="s">
        <v>456</v>
      </c>
    </row>
    <row r="108" spans="1:3">
      <c r="A108" s="4" t="s">
        <v>459</v>
      </c>
      <c r="B108" s="5" t="n">
        <v>1302</v>
      </c>
      <c r="C108" s="5" t="n">
        <v>10</v>
      </c>
    </row>
    <row r="109" spans="1:3">
      <c r="A109" s="4" t="s">
        <v>472</v>
      </c>
    </row>
    <row r="110" spans="1:3">
      <c r="A110" s="3" t="s">
        <v>456</v>
      </c>
    </row>
    <row r="111" spans="1:3">
      <c r="A111" s="4" t="s">
        <v>459</v>
      </c>
      <c r="B111" s="5" t="n">
        <v>18</v>
      </c>
      <c r="C111" s="5" t="n">
        <v>301</v>
      </c>
    </row>
    <row r="112" spans="1:3">
      <c r="A112" s="4" t="s">
        <v>473</v>
      </c>
    </row>
    <row r="113" spans="1:3">
      <c r="A113" s="3" t="s">
        <v>456</v>
      </c>
    </row>
    <row r="114" spans="1:3">
      <c r="A114" s="4" t="s">
        <v>459</v>
      </c>
      <c r="B114" s="5" t="n">
        <v>1408</v>
      </c>
      <c r="C114" s="5" t="n">
        <v>500</v>
      </c>
    </row>
    <row r="115" spans="1:3">
      <c r="A115" s="4" t="s">
        <v>474</v>
      </c>
    </row>
    <row r="116" spans="1:3">
      <c r="A116" s="3" t="s">
        <v>456</v>
      </c>
    </row>
    <row r="117" spans="1:3">
      <c r="A117" s="4" t="s">
        <v>459</v>
      </c>
      <c r="B117" s="5" t="n">
        <v>0</v>
      </c>
      <c r="C117" s="5" t="n">
        <v>0</v>
      </c>
    </row>
    <row r="118" spans="1:3">
      <c r="A118" s="4" t="s">
        <v>475</v>
      </c>
    </row>
    <row r="119" spans="1:3">
      <c r="A119" s="3" t="s">
        <v>456</v>
      </c>
    </row>
    <row r="120" spans="1:3">
      <c r="A120" s="4" t="s">
        <v>459</v>
      </c>
      <c r="B120" s="5" t="n">
        <v>2656</v>
      </c>
      <c r="C120" s="5" t="n">
        <v>111</v>
      </c>
    </row>
    <row r="121" spans="1:3">
      <c r="A121" s="4" t="s">
        <v>476</v>
      </c>
    </row>
    <row r="122" spans="1:3">
      <c r="A122" s="3" t="s">
        <v>456</v>
      </c>
    </row>
    <row r="123" spans="1:3">
      <c r="A123" s="4" t="s">
        <v>459</v>
      </c>
      <c r="B123" s="5" t="n">
        <v>390</v>
      </c>
      <c r="C123" s="5" t="n">
        <v>0</v>
      </c>
    </row>
    <row r="124" spans="1:3">
      <c r="A124" s="4" t="s">
        <v>477</v>
      </c>
    </row>
    <row r="125" spans="1:3">
      <c r="A125" s="3" t="s">
        <v>456</v>
      </c>
    </row>
    <row r="126" spans="1:3">
      <c r="A126" s="4" t="s">
        <v>459</v>
      </c>
      <c r="B126" s="5" t="n">
        <v>0</v>
      </c>
      <c r="C126" s="5" t="n">
        <v>0</v>
      </c>
    </row>
    <row r="127" spans="1:3">
      <c r="A127" s="4" t="s">
        <v>478</v>
      </c>
    </row>
    <row r="128" spans="1:3">
      <c r="A128" s="3" t="s">
        <v>456</v>
      </c>
    </row>
    <row r="129" spans="1:3">
      <c r="A129" s="4" t="s">
        <v>459</v>
      </c>
      <c r="B129" s="5" t="n">
        <v>0</v>
      </c>
      <c r="C129" s="5" t="n">
        <v>0</v>
      </c>
    </row>
    <row r="130" spans="1:3">
      <c r="A130" s="4" t="s">
        <v>479</v>
      </c>
    </row>
    <row r="131" spans="1:3">
      <c r="A131" s="3" t="s">
        <v>456</v>
      </c>
    </row>
    <row r="132" spans="1:3">
      <c r="A132" s="4" t="s">
        <v>459</v>
      </c>
      <c r="B132" s="5" t="n">
        <v>0</v>
      </c>
      <c r="C132" s="5" t="n">
        <v>0</v>
      </c>
    </row>
    <row r="133" spans="1:3">
      <c r="A133" s="4" t="s">
        <v>480</v>
      </c>
    </row>
    <row r="134" spans="1:3">
      <c r="A134" s="3" t="s">
        <v>456</v>
      </c>
    </row>
    <row r="135" spans="1:3">
      <c r="A135" s="4" t="s">
        <v>459</v>
      </c>
      <c r="B135" s="5" t="n">
        <v>0</v>
      </c>
      <c r="C135" s="5" t="n">
        <v>0</v>
      </c>
    </row>
    <row r="136" spans="1:3">
      <c r="A136" s="4" t="s">
        <v>481</v>
      </c>
    </row>
    <row r="137" spans="1:3">
      <c r="A137" s="3" t="s">
        <v>456</v>
      </c>
    </row>
    <row r="138" spans="1:3">
      <c r="A138" s="4" t="s">
        <v>459</v>
      </c>
      <c r="B138" s="5" t="n">
        <v>357</v>
      </c>
      <c r="C138" s="5" t="n">
        <v>235</v>
      </c>
    </row>
    <row r="139" spans="1:3">
      <c r="A139" s="4" t="s">
        <v>482</v>
      </c>
    </row>
    <row r="140" spans="1:3">
      <c r="A140" s="3" t="s">
        <v>456</v>
      </c>
    </row>
    <row r="141" spans="1:3">
      <c r="A141" s="4" t="s">
        <v>459</v>
      </c>
      <c r="B141" s="5" t="n">
        <v>6078</v>
      </c>
      <c r="C141" s="5" t="n">
        <v>7772</v>
      </c>
    </row>
    <row r="142" spans="1:3">
      <c r="A142" s="4" t="s">
        <v>483</v>
      </c>
    </row>
    <row r="143" spans="1:3">
      <c r="A143" s="3" t="s">
        <v>456</v>
      </c>
    </row>
    <row r="144" spans="1:3">
      <c r="A144" s="4" t="s">
        <v>459</v>
      </c>
      <c r="B144" s="5" t="n">
        <v>2292</v>
      </c>
      <c r="C144" s="5" t="n">
        <v>806</v>
      </c>
    </row>
    <row r="145" spans="1:3">
      <c r="A145" s="4" t="s">
        <v>484</v>
      </c>
    </row>
    <row r="146" spans="1:3">
      <c r="A146" s="3" t="s">
        <v>456</v>
      </c>
    </row>
    <row r="147" spans="1:3">
      <c r="A147" s="4" t="s">
        <v>459</v>
      </c>
      <c r="B147" s="5" t="n">
        <v>1</v>
      </c>
      <c r="C147" s="5" t="n">
        <v>287</v>
      </c>
    </row>
    <row r="148" spans="1:3">
      <c r="A148" s="4" t="s">
        <v>485</v>
      </c>
    </row>
    <row r="149" spans="1:3">
      <c r="A149" s="3" t="s">
        <v>456</v>
      </c>
    </row>
    <row r="150" spans="1:3">
      <c r="A150" s="4" t="s">
        <v>459</v>
      </c>
      <c r="B150" s="5" t="n">
        <v>330</v>
      </c>
      <c r="C150" s="5" t="n">
        <v>2448</v>
      </c>
    </row>
    <row r="151" spans="1:3">
      <c r="A151" s="4" t="s">
        <v>486</v>
      </c>
    </row>
    <row r="152" spans="1:3">
      <c r="A152" s="3" t="s">
        <v>456</v>
      </c>
    </row>
    <row r="153" spans="1:3">
      <c r="A153" s="4" t="s">
        <v>459</v>
      </c>
      <c r="B153" s="5" t="n">
        <v>0</v>
      </c>
      <c r="C153" s="5" t="n">
        <v>64</v>
      </c>
    </row>
    <row r="154" spans="1:3">
      <c r="A154" s="4" t="s">
        <v>487</v>
      </c>
    </row>
    <row r="155" spans="1:3">
      <c r="A155" s="3" t="s">
        <v>456</v>
      </c>
    </row>
    <row r="156" spans="1:3">
      <c r="A156" s="4" t="s">
        <v>459</v>
      </c>
      <c r="B156" s="5" t="n">
        <v>1493</v>
      </c>
      <c r="C156" s="5" t="n">
        <v>480</v>
      </c>
    </row>
    <row r="157" spans="1:3">
      <c r="A157" s="4" t="s">
        <v>488</v>
      </c>
    </row>
    <row r="158" spans="1:3">
      <c r="A158" s="3" t="s">
        <v>456</v>
      </c>
    </row>
    <row r="159" spans="1:3">
      <c r="A159" s="4" t="s">
        <v>459</v>
      </c>
      <c r="B159" s="5" t="n">
        <v>1410</v>
      </c>
      <c r="C159" s="5" t="n">
        <v>1652</v>
      </c>
    </row>
    <row r="160" spans="1:3">
      <c r="A160" s="4" t="s">
        <v>489</v>
      </c>
    </row>
    <row r="161" spans="1:3">
      <c r="A161" s="3" t="s">
        <v>456</v>
      </c>
    </row>
    <row r="162" spans="1:3">
      <c r="A162" s="4" t="s">
        <v>459</v>
      </c>
      <c r="B162" s="5" t="n">
        <v>0</v>
      </c>
      <c r="C162" s="5" t="n">
        <v>0</v>
      </c>
    </row>
    <row r="163" spans="1:3">
      <c r="A163" s="4" t="s">
        <v>490</v>
      </c>
    </row>
    <row r="164" spans="1:3">
      <c r="A164" s="3" t="s">
        <v>456</v>
      </c>
    </row>
    <row r="165" spans="1:3">
      <c r="A165" s="4" t="s">
        <v>459</v>
      </c>
      <c r="B165" s="5" t="n">
        <v>0</v>
      </c>
      <c r="C165" s="5" t="n">
        <v>0</v>
      </c>
    </row>
    <row r="166" spans="1:3">
      <c r="A166" s="4" t="s">
        <v>491</v>
      </c>
    </row>
    <row r="167" spans="1:3">
      <c r="A167" s="3" t="s">
        <v>456</v>
      </c>
    </row>
    <row r="168" spans="1:3">
      <c r="A168" s="4" t="s">
        <v>459</v>
      </c>
      <c r="B168" s="5" t="n">
        <v>0</v>
      </c>
      <c r="C168" s="5" t="n">
        <v>0</v>
      </c>
    </row>
    <row r="169" spans="1:3">
      <c r="A169" s="4" t="s">
        <v>492</v>
      </c>
    </row>
    <row r="170" spans="1:3">
      <c r="A170" s="3" t="s">
        <v>456</v>
      </c>
    </row>
    <row r="171" spans="1:3">
      <c r="A171" s="4" t="s">
        <v>459</v>
      </c>
      <c r="B171" s="5" t="n">
        <v>0</v>
      </c>
      <c r="C171" s="5" t="n">
        <v>0</v>
      </c>
    </row>
    <row r="172" spans="1:3">
      <c r="A172" s="4" t="s">
        <v>493</v>
      </c>
    </row>
    <row r="173" spans="1:3">
      <c r="A173" s="3" t="s">
        <v>456</v>
      </c>
    </row>
    <row r="174" spans="1:3">
      <c r="A174" s="4" t="s">
        <v>459</v>
      </c>
      <c r="B174" s="5" t="n">
        <v>552</v>
      </c>
      <c r="C174" s="5" t="n">
        <v>2035</v>
      </c>
    </row>
    <row r="175" spans="1:3">
      <c r="A175" s="4" t="s">
        <v>494</v>
      </c>
    </row>
    <row r="176" spans="1:3">
      <c r="A176" s="3" t="s">
        <v>456</v>
      </c>
    </row>
    <row r="177" spans="1:3">
      <c r="A177" s="4" t="s">
        <v>459</v>
      </c>
      <c r="B177" s="5" t="n">
        <v>0</v>
      </c>
      <c r="C177" s="5" t="n">
        <v>0</v>
      </c>
    </row>
    <row r="178" spans="1:3">
      <c r="A178" s="4" t="s">
        <v>495</v>
      </c>
    </row>
    <row r="179" spans="1:3">
      <c r="A179" s="3" t="s">
        <v>456</v>
      </c>
    </row>
    <row r="180" spans="1:3">
      <c r="A180" s="4" t="s">
        <v>459</v>
      </c>
      <c r="B180" s="5" t="n">
        <v>0</v>
      </c>
      <c r="C180" s="5" t="n">
        <v>0</v>
      </c>
    </row>
    <row r="181" spans="1:3">
      <c r="A181" s="4" t="s">
        <v>496</v>
      </c>
    </row>
    <row r="182" spans="1:3">
      <c r="A182" s="3" t="s">
        <v>456</v>
      </c>
    </row>
    <row r="183" spans="1:3">
      <c r="A183" s="4" t="s">
        <v>459</v>
      </c>
      <c r="B183" s="5" t="n">
        <v>0</v>
      </c>
      <c r="C183" s="5" t="n">
        <v>0</v>
      </c>
    </row>
    <row r="184" spans="1:3">
      <c r="A184" s="4" t="s">
        <v>497</v>
      </c>
    </row>
    <row r="185" spans="1:3">
      <c r="A185" s="3" t="s">
        <v>456</v>
      </c>
    </row>
    <row r="186" spans="1:3">
      <c r="A186" s="4" t="s">
        <v>459</v>
      </c>
      <c r="B186" s="5" t="n">
        <v>0</v>
      </c>
      <c r="C186" s="5" t="n">
        <v>0</v>
      </c>
    </row>
    <row r="187" spans="1:3">
      <c r="A187" s="4" t="s">
        <v>498</v>
      </c>
    </row>
    <row r="188" spans="1:3">
      <c r="A188" s="3" t="s">
        <v>456</v>
      </c>
    </row>
    <row r="189" spans="1:3">
      <c r="A189" s="4" t="s">
        <v>459</v>
      </c>
      <c r="B189" s="5" t="n">
        <v>0</v>
      </c>
      <c r="C189" s="5" t="n">
        <v>0</v>
      </c>
    </row>
    <row r="190" spans="1:3">
      <c r="A190" s="4" t="s">
        <v>499</v>
      </c>
    </row>
    <row r="191" spans="1:3">
      <c r="A191" s="3" t="s">
        <v>456</v>
      </c>
    </row>
    <row r="192" spans="1:3">
      <c r="A192" s="4" t="s">
        <v>459</v>
      </c>
      <c r="B192" s="5" t="n">
        <v>0</v>
      </c>
      <c r="C192" s="5" t="n">
        <v>0</v>
      </c>
    </row>
    <row r="193" spans="1:3">
      <c r="A193" s="4" t="s">
        <v>500</v>
      </c>
    </row>
    <row r="194" spans="1:3">
      <c r="A194" s="3" t="s">
        <v>456</v>
      </c>
    </row>
    <row r="195" spans="1:3">
      <c r="A195" s="4" t="s">
        <v>459</v>
      </c>
      <c r="B195" s="5" t="n">
        <v>0</v>
      </c>
      <c r="C195" s="5" t="n">
        <v>0</v>
      </c>
    </row>
    <row r="196" spans="1:3">
      <c r="A196" s="4" t="s">
        <v>501</v>
      </c>
    </row>
    <row r="197" spans="1:3">
      <c r="A197" s="3" t="s">
        <v>456</v>
      </c>
    </row>
    <row r="198" spans="1:3">
      <c r="A198" s="4" t="s">
        <v>459</v>
      </c>
      <c r="B198" s="5" t="n">
        <v>0</v>
      </c>
      <c r="C198" s="5" t="n">
        <v>0</v>
      </c>
    </row>
    <row r="199" spans="1:3">
      <c r="A199" s="4" t="s">
        <v>502</v>
      </c>
    </row>
    <row r="200" spans="1:3">
      <c r="A200" s="3" t="s">
        <v>456</v>
      </c>
    </row>
    <row r="201" spans="1:3">
      <c r="A201" s="4" t="s">
        <v>459</v>
      </c>
      <c r="B201" s="5" t="n">
        <v>0</v>
      </c>
      <c r="C201" s="5" t="n">
        <v>0</v>
      </c>
    </row>
    <row r="202" spans="1:3">
      <c r="A202" s="4" t="s">
        <v>503</v>
      </c>
    </row>
    <row r="203" spans="1:3">
      <c r="A203" s="3" t="s">
        <v>456</v>
      </c>
    </row>
    <row r="204" spans="1:3">
      <c r="A204" s="4" t="s">
        <v>459</v>
      </c>
      <c r="B204" s="5" t="n">
        <v>0</v>
      </c>
      <c r="C204" s="5" t="n">
        <v>0</v>
      </c>
    </row>
    <row r="205" spans="1:3">
      <c r="A205" s="4" t="s">
        <v>504</v>
      </c>
    </row>
    <row r="206" spans="1:3">
      <c r="A206" s="3" t="s">
        <v>456</v>
      </c>
    </row>
    <row r="207" spans="1:3">
      <c r="A207" s="4" t="s">
        <v>459</v>
      </c>
      <c r="B207" s="5" t="n">
        <v>0</v>
      </c>
      <c r="C207" s="5" t="n">
        <v>0</v>
      </c>
    </row>
    <row r="208" spans="1:3">
      <c r="A208" s="4" t="s">
        <v>505</v>
      </c>
    </row>
    <row r="209" spans="1:3">
      <c r="A209" s="3" t="s">
        <v>456</v>
      </c>
    </row>
    <row r="210" spans="1:3">
      <c r="A210" s="4" t="s">
        <v>459</v>
      </c>
      <c r="B210" s="7" t="n">
        <v>0</v>
      </c>
      <c r="C21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69</v>
      </c>
      <c r="D1" s="2" t="s">
        <v>1</v>
      </c>
    </row>
    <row r="2" spans="1:6">
      <c r="B2" s="2" t="s">
        <v>2</v>
      </c>
      <c r="C2" s="2" t="s">
        <v>70</v>
      </c>
      <c r="D2" s="2" t="s">
        <v>2</v>
      </c>
      <c r="E2" s="2" t="s">
        <v>70</v>
      </c>
      <c r="F2" s="2" t="s">
        <v>23</v>
      </c>
    </row>
    <row r="3" spans="1:6">
      <c r="A3" s="3" t="s">
        <v>275</v>
      </c>
    </row>
    <row r="4" spans="1:6">
      <c r="A4" s="4" t="s">
        <v>507</v>
      </c>
      <c r="B4" s="7" t="n">
        <v>6345954</v>
      </c>
      <c r="D4" s="7" t="n">
        <v>6345954</v>
      </c>
      <c r="F4" s="7" t="n">
        <v>6042304</v>
      </c>
    </row>
    <row r="5" spans="1:6">
      <c r="A5" s="4" t="s">
        <v>508</v>
      </c>
      <c r="B5" s="5" t="n">
        <v>45575</v>
      </c>
      <c r="D5" s="5" t="n">
        <v>45575</v>
      </c>
      <c r="F5" s="5" t="n">
        <v>25459</v>
      </c>
    </row>
    <row r="6" spans="1:6">
      <c r="A6" s="4" t="s">
        <v>413</v>
      </c>
      <c r="B6" s="5" t="n">
        <v>38905</v>
      </c>
      <c r="D6" s="5" t="n">
        <v>38905</v>
      </c>
      <c r="F6" s="5" t="n">
        <v>17592</v>
      </c>
    </row>
    <row r="7" spans="1:6">
      <c r="A7" s="4" t="s">
        <v>509</v>
      </c>
      <c r="B7" s="5" t="n">
        <v>48079</v>
      </c>
      <c r="D7" s="5" t="n">
        <v>48079</v>
      </c>
      <c r="F7" s="5" t="n">
        <v>27228</v>
      </c>
    </row>
    <row r="8" spans="1:6">
      <c r="A8" s="4" t="s">
        <v>510</v>
      </c>
      <c r="B8" s="5" t="n">
        <v>102</v>
      </c>
      <c r="D8" s="5" t="n">
        <v>102</v>
      </c>
      <c r="F8" s="5" t="n">
        <v>761</v>
      </c>
    </row>
    <row r="9" spans="1:6">
      <c r="A9" s="4" t="s">
        <v>511</v>
      </c>
      <c r="B9" s="5" t="n">
        <v>42623</v>
      </c>
      <c r="C9" s="7" t="n">
        <v>18556</v>
      </c>
      <c r="D9" s="5" t="n">
        <v>33508</v>
      </c>
      <c r="E9" s="7" t="n">
        <v>20502</v>
      </c>
    </row>
    <row r="10" spans="1:6">
      <c r="A10" s="4" t="s">
        <v>512</v>
      </c>
      <c r="B10" s="5" t="n">
        <v>374</v>
      </c>
      <c r="C10" s="5" t="n">
        <v>54</v>
      </c>
      <c r="D10" s="5" t="n">
        <v>664</v>
      </c>
      <c r="E10" s="5" t="n">
        <v>125</v>
      </c>
    </row>
    <row r="11" spans="1:6">
      <c r="A11" s="4" t="s">
        <v>448</v>
      </c>
    </row>
    <row r="12" spans="1:6">
      <c r="A12" s="3" t="s">
        <v>275</v>
      </c>
    </row>
    <row r="13" spans="1:6">
      <c r="A13" s="4" t="s">
        <v>507</v>
      </c>
      <c r="B13" s="5" t="n">
        <v>2614647</v>
      </c>
      <c r="D13" s="5" t="n">
        <v>2614647</v>
      </c>
      <c r="F13" s="5" t="n">
        <v>2442772</v>
      </c>
    </row>
    <row r="14" spans="1:6">
      <c r="A14" s="4" t="s">
        <v>508</v>
      </c>
      <c r="B14" s="5" t="n">
        <v>21399</v>
      </c>
      <c r="D14" s="5" t="n">
        <v>21399</v>
      </c>
      <c r="F14" s="5" t="n">
        <v>8818</v>
      </c>
    </row>
    <row r="15" spans="1:6">
      <c r="A15" s="4" t="s">
        <v>413</v>
      </c>
      <c r="B15" s="5" t="n">
        <v>0</v>
      </c>
      <c r="D15" s="5" t="n">
        <v>0</v>
      </c>
      <c r="F15" s="5" t="n">
        <v>2414</v>
      </c>
    </row>
    <row r="16" spans="1:6">
      <c r="A16" s="4" t="s">
        <v>509</v>
      </c>
      <c r="B16" s="5" t="n">
        <v>0</v>
      </c>
      <c r="D16" s="5" t="n">
        <v>0</v>
      </c>
      <c r="F16" s="5" t="n">
        <v>2484</v>
      </c>
    </row>
    <row r="17" spans="1:6">
      <c r="A17" s="4" t="s">
        <v>510</v>
      </c>
      <c r="B17" s="5" t="n">
        <v>0</v>
      </c>
      <c r="D17" s="5" t="n">
        <v>0</v>
      </c>
      <c r="F17" s="5" t="n">
        <v>664</v>
      </c>
    </row>
    <row r="18" spans="1:6">
      <c r="A18" s="4" t="s">
        <v>511</v>
      </c>
      <c r="B18" s="5" t="n">
        <v>22395</v>
      </c>
      <c r="C18" s="5" t="n">
        <v>6909</v>
      </c>
      <c r="D18" s="5" t="n">
        <v>15349</v>
      </c>
      <c r="E18" s="5" t="n">
        <v>9506</v>
      </c>
    </row>
    <row r="19" spans="1:6">
      <c r="A19" s="4" t="s">
        <v>512</v>
      </c>
      <c r="B19" s="5" t="n">
        <v>2</v>
      </c>
      <c r="C19" s="5" t="n">
        <v>15</v>
      </c>
      <c r="D19" s="5" t="n">
        <v>25</v>
      </c>
      <c r="E19" s="5" t="n">
        <v>48</v>
      </c>
    </row>
    <row r="20" spans="1:6">
      <c r="A20" s="4" t="s">
        <v>449</v>
      </c>
    </row>
    <row r="21" spans="1:6">
      <c r="A21" s="3" t="s">
        <v>275</v>
      </c>
    </row>
    <row r="22" spans="1:6">
      <c r="A22" s="4" t="s">
        <v>507</v>
      </c>
      <c r="B22" s="5" t="n">
        <v>93924</v>
      </c>
      <c r="D22" s="5" t="n">
        <v>93924</v>
      </c>
      <c r="F22" s="5" t="n">
        <v>94737</v>
      </c>
    </row>
    <row r="23" spans="1:6">
      <c r="A23" s="4" t="s">
        <v>508</v>
      </c>
      <c r="B23" s="5" t="n">
        <v>0</v>
      </c>
      <c r="D23" s="5" t="n">
        <v>0</v>
      </c>
      <c r="F23" s="5" t="n">
        <v>0</v>
      </c>
    </row>
    <row r="24" spans="1:6">
      <c r="A24" s="4" t="s">
        <v>413</v>
      </c>
      <c r="B24" s="5" t="n">
        <v>0</v>
      </c>
      <c r="D24" s="5" t="n">
        <v>0</v>
      </c>
      <c r="F24" s="5" t="n">
        <v>0</v>
      </c>
    </row>
    <row r="25" spans="1:6">
      <c r="A25" s="4" t="s">
        <v>509</v>
      </c>
      <c r="B25" s="5" t="n">
        <v>0</v>
      </c>
      <c r="D25" s="5" t="n">
        <v>0</v>
      </c>
      <c r="F25" s="5" t="n">
        <v>0</v>
      </c>
    </row>
    <row r="26" spans="1:6">
      <c r="A26" s="4" t="s">
        <v>510</v>
      </c>
      <c r="B26" s="5" t="n">
        <v>0</v>
      </c>
      <c r="D26" s="5" t="n">
        <v>0</v>
      </c>
      <c r="F26" s="5" t="n">
        <v>0</v>
      </c>
    </row>
    <row r="27" spans="1:6">
      <c r="A27" s="4" t="s">
        <v>511</v>
      </c>
      <c r="B27" s="5" t="n">
        <v>0</v>
      </c>
      <c r="C27" s="5" t="n">
        <v>0</v>
      </c>
      <c r="D27" s="5" t="n">
        <v>0</v>
      </c>
      <c r="E27" s="5" t="n">
        <v>0</v>
      </c>
    </row>
    <row r="28" spans="1:6">
      <c r="A28" s="4" t="s">
        <v>512</v>
      </c>
      <c r="B28" s="5" t="n">
        <v>0</v>
      </c>
      <c r="C28" s="5" t="n">
        <v>0</v>
      </c>
      <c r="D28" s="5" t="n">
        <v>0</v>
      </c>
      <c r="E28" s="5" t="n">
        <v>0</v>
      </c>
    </row>
    <row r="29" spans="1:6">
      <c r="A29" s="4" t="s">
        <v>418</v>
      </c>
    </row>
    <row r="30" spans="1:6">
      <c r="A30" s="3" t="s">
        <v>275</v>
      </c>
    </row>
    <row r="31" spans="1:6">
      <c r="A31" s="4" t="s">
        <v>507</v>
      </c>
      <c r="B31" s="5" t="n">
        <v>173562</v>
      </c>
      <c r="D31" s="5" t="n">
        <v>173562</v>
      </c>
      <c r="F31" s="5" t="n">
        <v>167403</v>
      </c>
    </row>
    <row r="32" spans="1:6">
      <c r="A32" s="4" t="s">
        <v>508</v>
      </c>
      <c r="B32" s="5" t="n">
        <v>928</v>
      </c>
      <c r="D32" s="5" t="n">
        <v>928</v>
      </c>
      <c r="F32" s="5" t="n">
        <v>529</v>
      </c>
    </row>
    <row r="33" spans="1:6">
      <c r="A33" s="4" t="s">
        <v>413</v>
      </c>
      <c r="B33" s="5" t="n">
        <v>459</v>
      </c>
      <c r="D33" s="5" t="n">
        <v>459</v>
      </c>
      <c r="F33" s="5" t="n">
        <v>435</v>
      </c>
    </row>
    <row r="34" spans="1:6">
      <c r="A34" s="4" t="s">
        <v>509</v>
      </c>
      <c r="B34" s="5" t="n">
        <v>736</v>
      </c>
      <c r="D34" s="5" t="n">
        <v>736</v>
      </c>
      <c r="F34" s="5" t="n">
        <v>693</v>
      </c>
    </row>
    <row r="35" spans="1:6">
      <c r="A35" s="4" t="s">
        <v>510</v>
      </c>
      <c r="B35" s="5" t="n">
        <v>26</v>
      </c>
      <c r="D35" s="5" t="n">
        <v>26</v>
      </c>
      <c r="F35" s="5" t="n">
        <v>12</v>
      </c>
    </row>
    <row r="36" spans="1:6">
      <c r="A36" s="4" t="s">
        <v>511</v>
      </c>
      <c r="B36" s="5" t="n">
        <v>856</v>
      </c>
      <c r="C36" s="5" t="n">
        <v>617</v>
      </c>
      <c r="D36" s="5" t="n">
        <v>688</v>
      </c>
      <c r="E36" s="5" t="n">
        <v>796</v>
      </c>
    </row>
    <row r="37" spans="1:6">
      <c r="A37" s="4" t="s">
        <v>512</v>
      </c>
      <c r="B37" s="5" t="n">
        <v>15</v>
      </c>
      <c r="C37" s="5" t="n">
        <v>5</v>
      </c>
      <c r="D37" s="5" t="n">
        <v>37</v>
      </c>
      <c r="E37" s="5" t="n">
        <v>8</v>
      </c>
    </row>
    <row r="38" spans="1:6">
      <c r="A38" s="4" t="s">
        <v>450</v>
      </c>
    </row>
    <row r="39" spans="1:6">
      <c r="A39" s="3" t="s">
        <v>275</v>
      </c>
    </row>
    <row r="40" spans="1:6">
      <c r="A40" s="4" t="s">
        <v>507</v>
      </c>
      <c r="B40" s="5" t="n">
        <v>283355</v>
      </c>
      <c r="D40" s="5" t="n">
        <v>283355</v>
      </c>
      <c r="F40" s="5" t="n">
        <v>270106</v>
      </c>
    </row>
    <row r="41" spans="1:6">
      <c r="A41" s="4" t="s">
        <v>508</v>
      </c>
      <c r="B41" s="5" t="n">
        <v>2299</v>
      </c>
      <c r="D41" s="5" t="n">
        <v>2299</v>
      </c>
      <c r="F41" s="5" t="n">
        <v>708</v>
      </c>
    </row>
    <row r="42" spans="1:6">
      <c r="A42" s="4" t="s">
        <v>413</v>
      </c>
      <c r="B42" s="5" t="n">
        <v>0</v>
      </c>
      <c r="D42" s="5" t="n">
        <v>0</v>
      </c>
      <c r="F42" s="5" t="n">
        <v>0</v>
      </c>
    </row>
    <row r="43" spans="1:6">
      <c r="A43" s="4" t="s">
        <v>509</v>
      </c>
      <c r="B43" s="5" t="n">
        <v>0</v>
      </c>
      <c r="D43" s="5" t="n">
        <v>0</v>
      </c>
      <c r="F43" s="5" t="n">
        <v>0</v>
      </c>
    </row>
    <row r="44" spans="1:6">
      <c r="A44" s="4" t="s">
        <v>510</v>
      </c>
      <c r="B44" s="5" t="n">
        <v>0</v>
      </c>
      <c r="D44" s="5" t="n">
        <v>0</v>
      </c>
      <c r="F44" s="5" t="n">
        <v>0</v>
      </c>
    </row>
    <row r="45" spans="1:6">
      <c r="A45" s="4" t="s">
        <v>511</v>
      </c>
      <c r="B45" s="5" t="n">
        <v>2549</v>
      </c>
      <c r="C45" s="5" t="n">
        <v>708</v>
      </c>
      <c r="D45" s="5" t="n">
        <v>2026</v>
      </c>
      <c r="E45" s="5" t="n">
        <v>354</v>
      </c>
    </row>
    <row r="46" spans="1:6">
      <c r="A46" s="4" t="s">
        <v>512</v>
      </c>
      <c r="B46" s="5" t="n">
        <v>0</v>
      </c>
      <c r="C46" s="5" t="n">
        <v>0</v>
      </c>
      <c r="D46" s="5" t="n">
        <v>0</v>
      </c>
      <c r="E46" s="5" t="n">
        <v>0</v>
      </c>
    </row>
    <row r="47" spans="1:6">
      <c r="A47" s="4" t="s">
        <v>451</v>
      </c>
    </row>
    <row r="48" spans="1:6">
      <c r="A48" s="3" t="s">
        <v>275</v>
      </c>
    </row>
    <row r="49" spans="1:6">
      <c r="A49" s="4" t="s">
        <v>507</v>
      </c>
      <c r="B49" s="5" t="n">
        <v>1378127</v>
      </c>
      <c r="D49" s="5" t="n">
        <v>1378127</v>
      </c>
      <c r="F49" s="5" t="n">
        <v>1365321</v>
      </c>
    </row>
    <row r="50" spans="1:6">
      <c r="A50" s="4" t="s">
        <v>508</v>
      </c>
      <c r="B50" s="5" t="n">
        <v>4771</v>
      </c>
      <c r="D50" s="5" t="n">
        <v>4771</v>
      </c>
      <c r="F50" s="5" t="n">
        <v>4425</v>
      </c>
    </row>
    <row r="51" spans="1:6">
      <c r="A51" s="4" t="s">
        <v>413</v>
      </c>
      <c r="B51" s="5" t="n">
        <v>519</v>
      </c>
      <c r="D51" s="5" t="n">
        <v>519</v>
      </c>
      <c r="F51" s="5" t="n">
        <v>540</v>
      </c>
    </row>
    <row r="52" spans="1:6">
      <c r="A52" s="4" t="s">
        <v>509</v>
      </c>
      <c r="B52" s="5" t="n">
        <v>523</v>
      </c>
      <c r="D52" s="5" t="n">
        <v>523</v>
      </c>
      <c r="F52" s="5" t="n">
        <v>544</v>
      </c>
    </row>
    <row r="53" spans="1:6">
      <c r="A53" s="4" t="s">
        <v>510</v>
      </c>
      <c r="B53" s="5" t="n">
        <v>25</v>
      </c>
      <c r="D53" s="5" t="n">
        <v>25</v>
      </c>
      <c r="F53" s="5" t="n">
        <v>27</v>
      </c>
    </row>
    <row r="54" spans="1:6">
      <c r="A54" s="4" t="s">
        <v>511</v>
      </c>
      <c r="B54" s="5" t="n">
        <v>4214</v>
      </c>
      <c r="C54" s="5" t="n">
        <v>1939</v>
      </c>
      <c r="D54" s="5" t="n">
        <v>4137</v>
      </c>
      <c r="E54" s="5" t="n">
        <v>2010</v>
      </c>
    </row>
    <row r="55" spans="1:6">
      <c r="A55" s="4" t="s">
        <v>512</v>
      </c>
      <c r="B55" s="5" t="n">
        <v>21</v>
      </c>
      <c r="C55" s="5" t="n">
        <v>8</v>
      </c>
      <c r="D55" s="5" t="n">
        <v>27</v>
      </c>
      <c r="E55" s="5" t="n">
        <v>19</v>
      </c>
    </row>
    <row r="56" spans="1:6">
      <c r="A56" s="4" t="s">
        <v>452</v>
      </c>
    </row>
    <row r="57" spans="1:6">
      <c r="A57" s="3" t="s">
        <v>275</v>
      </c>
    </row>
    <row r="58" spans="1:6">
      <c r="A58" s="4" t="s">
        <v>507</v>
      </c>
      <c r="B58" s="5" t="n">
        <v>1134945</v>
      </c>
      <c r="D58" s="5" t="n">
        <v>1134945</v>
      </c>
      <c r="F58" s="5" t="n">
        <v>1054564</v>
      </c>
    </row>
    <row r="59" spans="1:6">
      <c r="A59" s="4" t="s">
        <v>508</v>
      </c>
      <c r="B59" s="5" t="n">
        <v>5663</v>
      </c>
      <c r="D59" s="5" t="n">
        <v>5663</v>
      </c>
      <c r="F59" s="5" t="n">
        <v>5414</v>
      </c>
    </row>
    <row r="60" spans="1:6">
      <c r="A60" s="4" t="s">
        <v>413</v>
      </c>
      <c r="B60" s="5" t="n">
        <v>0</v>
      </c>
      <c r="D60" s="5" t="n">
        <v>0</v>
      </c>
      <c r="F60" s="5" t="n">
        <v>0</v>
      </c>
    </row>
    <row r="61" spans="1:6">
      <c r="A61" s="4" t="s">
        <v>509</v>
      </c>
      <c r="B61" s="5" t="n">
        <v>0</v>
      </c>
      <c r="D61" s="5" t="n">
        <v>0</v>
      </c>
      <c r="F61" s="5" t="n">
        <v>0</v>
      </c>
    </row>
    <row r="62" spans="1:6">
      <c r="A62" s="4" t="s">
        <v>510</v>
      </c>
      <c r="B62" s="5" t="n">
        <v>0</v>
      </c>
      <c r="D62" s="5" t="n">
        <v>0</v>
      </c>
      <c r="F62" s="5" t="n">
        <v>0</v>
      </c>
    </row>
    <row r="63" spans="1:6">
      <c r="A63" s="4" t="s">
        <v>511</v>
      </c>
      <c r="B63" s="5" t="n">
        <v>4530</v>
      </c>
      <c r="C63" s="5" t="n">
        <v>4486</v>
      </c>
      <c r="D63" s="5" t="n">
        <v>4496</v>
      </c>
      <c r="E63" s="5" t="n">
        <v>5001</v>
      </c>
    </row>
    <row r="64" spans="1:6">
      <c r="A64" s="4" t="s">
        <v>512</v>
      </c>
      <c r="B64" s="5" t="n">
        <v>127</v>
      </c>
      <c r="C64" s="5" t="n">
        <v>0</v>
      </c>
      <c r="D64" s="5" t="n">
        <v>319</v>
      </c>
      <c r="E64" s="5" t="n">
        <v>0</v>
      </c>
    </row>
    <row r="65" spans="1:6">
      <c r="A65" s="4" t="s">
        <v>453</v>
      </c>
    </row>
    <row r="66" spans="1:6">
      <c r="A66" s="3" t="s">
        <v>275</v>
      </c>
    </row>
    <row r="67" spans="1:6">
      <c r="A67" s="4" t="s">
        <v>507</v>
      </c>
      <c r="B67" s="5" t="n">
        <v>6813</v>
      </c>
      <c r="D67" s="5" t="n">
        <v>6813</v>
      </c>
      <c r="F67" s="5" t="n">
        <v>11542</v>
      </c>
    </row>
    <row r="68" spans="1:6">
      <c r="A68" s="4" t="s">
        <v>508</v>
      </c>
      <c r="B68" s="5" t="n">
        <v>0</v>
      </c>
      <c r="D68" s="5" t="n">
        <v>0</v>
      </c>
      <c r="F68" s="5" t="n">
        <v>14</v>
      </c>
    </row>
    <row r="69" spans="1:6">
      <c r="A69" s="4" t="s">
        <v>413</v>
      </c>
      <c r="B69" s="5" t="n">
        <v>0</v>
      </c>
      <c r="D69" s="5" t="n">
        <v>0</v>
      </c>
      <c r="F69" s="5" t="n">
        <v>14</v>
      </c>
    </row>
    <row r="70" spans="1:6">
      <c r="A70" s="4" t="s">
        <v>509</v>
      </c>
      <c r="B70" s="5" t="n">
        <v>0</v>
      </c>
      <c r="D70" s="5" t="n">
        <v>0</v>
      </c>
      <c r="F70" s="5" t="n">
        <v>102</v>
      </c>
    </row>
    <row r="71" spans="1:6">
      <c r="A71" s="4" t="s">
        <v>510</v>
      </c>
      <c r="B71" s="5" t="n">
        <v>0</v>
      </c>
      <c r="D71" s="5" t="n">
        <v>0</v>
      </c>
      <c r="F71" s="5" t="n">
        <v>1</v>
      </c>
    </row>
    <row r="72" spans="1:6">
      <c r="A72" s="4" t="s">
        <v>511</v>
      </c>
      <c r="B72" s="5" t="n">
        <v>0</v>
      </c>
      <c r="C72" s="5" t="n">
        <v>103</v>
      </c>
      <c r="D72" s="5" t="n">
        <v>4</v>
      </c>
      <c r="E72" s="5" t="n">
        <v>245</v>
      </c>
    </row>
    <row r="73" spans="1:6">
      <c r="A73" s="4" t="s">
        <v>512</v>
      </c>
      <c r="B73" s="5" t="n">
        <v>0</v>
      </c>
      <c r="C73" s="5" t="n">
        <v>1</v>
      </c>
      <c r="D73" s="5" t="n">
        <v>0</v>
      </c>
      <c r="E73" s="5" t="n">
        <v>4</v>
      </c>
    </row>
    <row r="74" spans="1:6">
      <c r="A74" s="4" t="s">
        <v>454</v>
      </c>
    </row>
    <row r="75" spans="1:6">
      <c r="A75" s="3" t="s">
        <v>275</v>
      </c>
    </row>
    <row r="76" spans="1:6">
      <c r="A76" s="4" t="s">
        <v>507</v>
      </c>
      <c r="B76" s="5" t="n">
        <v>137920</v>
      </c>
      <c r="D76" s="5" t="n">
        <v>137920</v>
      </c>
      <c r="F76" s="5" t="n">
        <v>109293</v>
      </c>
    </row>
    <row r="77" spans="1:6">
      <c r="A77" s="4" t="s">
        <v>508</v>
      </c>
      <c r="B77" s="5" t="n">
        <v>0</v>
      </c>
      <c r="D77" s="5" t="n">
        <v>0</v>
      </c>
      <c r="F77" s="5" t="n">
        <v>336</v>
      </c>
    </row>
    <row r="78" spans="1:6">
      <c r="A78" s="4" t="s">
        <v>413</v>
      </c>
      <c r="B78" s="5" t="n">
        <v>0</v>
      </c>
      <c r="D78" s="5" t="n">
        <v>0</v>
      </c>
      <c r="F78" s="5" t="n">
        <v>0</v>
      </c>
    </row>
    <row r="79" spans="1:6">
      <c r="A79" s="4" t="s">
        <v>509</v>
      </c>
      <c r="B79" s="5" t="n">
        <v>0</v>
      </c>
      <c r="D79" s="5" t="n">
        <v>0</v>
      </c>
      <c r="F79" s="5" t="n">
        <v>0</v>
      </c>
    </row>
    <row r="80" spans="1:6">
      <c r="A80" s="4" t="s">
        <v>510</v>
      </c>
      <c r="B80" s="5" t="n">
        <v>0</v>
      </c>
      <c r="D80" s="5" t="n">
        <v>0</v>
      </c>
      <c r="F80" s="5" t="n">
        <v>0</v>
      </c>
    </row>
    <row r="81" spans="1:6">
      <c r="A81" s="4" t="s">
        <v>511</v>
      </c>
      <c r="B81" s="5" t="n">
        <v>0</v>
      </c>
      <c r="C81" s="5" t="n">
        <v>449</v>
      </c>
      <c r="D81" s="5" t="n">
        <v>84</v>
      </c>
      <c r="E81" s="5" t="n">
        <v>506</v>
      </c>
    </row>
    <row r="82" spans="1:6">
      <c r="A82" s="4" t="s">
        <v>512</v>
      </c>
      <c r="B82" s="5" t="n">
        <v>0</v>
      </c>
      <c r="C82" s="5" t="n">
        <v>0</v>
      </c>
      <c r="D82" s="5" t="n">
        <v>0</v>
      </c>
      <c r="E82" s="5" t="n">
        <v>0</v>
      </c>
    </row>
    <row r="83" spans="1:6">
      <c r="A83" s="4" t="s">
        <v>513</v>
      </c>
    </row>
    <row r="84" spans="1:6">
      <c r="A84" s="3" t="s">
        <v>275</v>
      </c>
    </row>
    <row r="85" spans="1:6">
      <c r="A85" s="4" t="s">
        <v>507</v>
      </c>
      <c r="B85" s="5" t="n">
        <v>172112</v>
      </c>
      <c r="D85" s="5" t="n">
        <v>172112</v>
      </c>
      <c r="F85" s="5" t="n">
        <v>103779</v>
      </c>
    </row>
    <row r="86" spans="1:6">
      <c r="A86" s="4" t="s">
        <v>508</v>
      </c>
      <c r="B86" s="5" t="n">
        <v>0</v>
      </c>
      <c r="D86" s="5" t="n">
        <v>0</v>
      </c>
      <c r="F86" s="5" t="n">
        <v>0</v>
      </c>
    </row>
    <row r="87" spans="1:6">
      <c r="A87" s="4" t="s">
        <v>413</v>
      </c>
      <c r="B87" s="5" t="n">
        <v>0</v>
      </c>
      <c r="D87" s="5" t="n">
        <v>0</v>
      </c>
      <c r="F87" s="5" t="n">
        <v>0</v>
      </c>
    </row>
    <row r="88" spans="1:6">
      <c r="A88" s="4" t="s">
        <v>509</v>
      </c>
      <c r="B88" s="5" t="n">
        <v>0</v>
      </c>
      <c r="D88" s="5" t="n">
        <v>0</v>
      </c>
      <c r="F88" s="5" t="n">
        <v>0</v>
      </c>
    </row>
    <row r="89" spans="1:6">
      <c r="A89" s="4" t="s">
        <v>510</v>
      </c>
      <c r="B89" s="5" t="n">
        <v>0</v>
      </c>
      <c r="D89" s="5" t="n">
        <v>0</v>
      </c>
      <c r="F89" s="5" t="n">
        <v>0</v>
      </c>
    </row>
    <row r="90" spans="1:6">
      <c r="A90" s="4" t="s">
        <v>514</v>
      </c>
    </row>
    <row r="91" spans="1:6">
      <c r="A91" s="3" t="s">
        <v>275</v>
      </c>
    </row>
    <row r="92" spans="1:6">
      <c r="A92" s="4" t="s">
        <v>507</v>
      </c>
      <c r="B92" s="5" t="n">
        <v>35511</v>
      </c>
      <c r="D92" s="5" t="n">
        <v>35511</v>
      </c>
      <c r="F92" s="5" t="n">
        <v>103480</v>
      </c>
    </row>
    <row r="93" spans="1:6">
      <c r="A93" s="4" t="s">
        <v>508</v>
      </c>
      <c r="B93" s="5" t="n">
        <v>4050</v>
      </c>
      <c r="D93" s="5" t="n">
        <v>4050</v>
      </c>
      <c r="F93" s="5" t="n">
        <v>0</v>
      </c>
    </row>
    <row r="94" spans="1:6">
      <c r="A94" s="4" t="s">
        <v>413</v>
      </c>
      <c r="B94" s="5" t="n">
        <v>0</v>
      </c>
      <c r="D94" s="5" t="n">
        <v>0</v>
      </c>
      <c r="F94" s="5" t="n">
        <v>0</v>
      </c>
    </row>
    <row r="95" spans="1:6">
      <c r="A95" s="4" t="s">
        <v>509</v>
      </c>
      <c r="B95" s="5" t="n">
        <v>0</v>
      </c>
      <c r="D95" s="5" t="n">
        <v>0</v>
      </c>
      <c r="F95" s="5" t="n">
        <v>0</v>
      </c>
    </row>
    <row r="96" spans="1:6">
      <c r="A96" s="4" t="s">
        <v>510</v>
      </c>
      <c r="B96" s="5" t="n">
        <v>0</v>
      </c>
      <c r="D96" s="5" t="n">
        <v>0</v>
      </c>
      <c r="F96" s="5" t="n">
        <v>0</v>
      </c>
    </row>
    <row r="97" spans="1:6">
      <c r="A97" s="4" t="s">
        <v>511</v>
      </c>
      <c r="B97" s="5" t="n">
        <v>2025</v>
      </c>
      <c r="C97" s="5" t="n">
        <v>0</v>
      </c>
      <c r="D97" s="5" t="n">
        <v>1012</v>
      </c>
      <c r="E97" s="5" t="n">
        <v>0</v>
      </c>
    </row>
    <row r="98" spans="1:6">
      <c r="A98" s="4" t="s">
        <v>512</v>
      </c>
      <c r="B98" s="5" t="n">
        <v>151</v>
      </c>
      <c r="C98" s="5" t="n">
        <v>0</v>
      </c>
      <c r="D98" s="5" t="n">
        <v>151</v>
      </c>
      <c r="E98" s="5" t="n">
        <v>0</v>
      </c>
    </row>
    <row r="99" spans="1:6">
      <c r="A99" s="4" t="s">
        <v>441</v>
      </c>
    </row>
    <row r="100" spans="1:6">
      <c r="A100" s="3" t="s">
        <v>275</v>
      </c>
    </row>
    <row r="101" spans="1:6">
      <c r="A101" s="4" t="s">
        <v>507</v>
      </c>
      <c r="B101" s="5" t="n">
        <v>315038</v>
      </c>
      <c r="D101" s="5" t="n">
        <v>315038</v>
      </c>
      <c r="F101" s="5" t="n">
        <v>319307</v>
      </c>
    </row>
    <row r="102" spans="1:6">
      <c r="A102" s="4" t="s">
        <v>508</v>
      </c>
      <c r="B102" s="5" t="n">
        <v>6465</v>
      </c>
      <c r="D102" s="5" t="n">
        <v>6465</v>
      </c>
      <c r="F102" s="5" t="n">
        <v>5215</v>
      </c>
    </row>
    <row r="103" spans="1:6">
      <c r="A103" s="4" t="s">
        <v>413</v>
      </c>
      <c r="B103" s="5" t="n">
        <v>5692</v>
      </c>
      <c r="D103" s="5" t="n">
        <v>5692</v>
      </c>
      <c r="F103" s="5" t="n">
        <v>4464</v>
      </c>
    </row>
    <row r="104" spans="1:6">
      <c r="A104" s="4" t="s">
        <v>509</v>
      </c>
      <c r="B104" s="5" t="n">
        <v>5982</v>
      </c>
      <c r="D104" s="5" t="n">
        <v>5982</v>
      </c>
      <c r="F104" s="5" t="n">
        <v>4558</v>
      </c>
    </row>
    <row r="105" spans="1:6">
      <c r="A105" s="4" t="s">
        <v>510</v>
      </c>
      <c r="B105" s="5" t="n">
        <v>51</v>
      </c>
      <c r="D105" s="5" t="n">
        <v>51</v>
      </c>
      <c r="F105" s="5" t="n">
        <v>57</v>
      </c>
    </row>
    <row r="106" spans="1:6">
      <c r="A106" s="4" t="s">
        <v>511</v>
      </c>
      <c r="B106" s="5" t="n">
        <v>6054</v>
      </c>
      <c r="C106" s="5" t="n">
        <v>3345</v>
      </c>
      <c r="D106" s="5" t="n">
        <v>5712</v>
      </c>
      <c r="E106" s="5" t="n">
        <v>2084</v>
      </c>
    </row>
    <row r="107" spans="1:6">
      <c r="A107" s="4" t="s">
        <v>512</v>
      </c>
      <c r="B107" s="5" t="n">
        <v>58</v>
      </c>
      <c r="C107" s="7" t="n">
        <v>25</v>
      </c>
      <c r="D107" s="5" t="n">
        <v>105</v>
      </c>
      <c r="E107" s="7" t="n">
        <v>46</v>
      </c>
    </row>
    <row r="108" spans="1:6">
      <c r="A108" s="4" t="s">
        <v>515</v>
      </c>
    </row>
    <row r="109" spans="1:6">
      <c r="A109" s="3" t="s">
        <v>275</v>
      </c>
    </row>
    <row r="110" spans="1:6">
      <c r="A110" s="4" t="s">
        <v>413</v>
      </c>
      <c r="B110" s="5" t="n">
        <v>6670</v>
      </c>
      <c r="D110" s="5" t="n">
        <v>6670</v>
      </c>
      <c r="F110" s="5" t="n">
        <v>7867</v>
      </c>
    </row>
    <row r="111" spans="1:6">
      <c r="A111" s="4" t="s">
        <v>509</v>
      </c>
      <c r="B111" s="5" t="n">
        <v>7241</v>
      </c>
      <c r="D111" s="5" t="n">
        <v>7241</v>
      </c>
      <c r="F111" s="5" t="n">
        <v>8381</v>
      </c>
    </row>
    <row r="112" spans="1:6">
      <c r="A112" s="4" t="s">
        <v>516</v>
      </c>
    </row>
    <row r="113" spans="1:6">
      <c r="A113" s="3" t="s">
        <v>275</v>
      </c>
    </row>
    <row r="114" spans="1:6">
      <c r="A114" s="4" t="s">
        <v>413</v>
      </c>
      <c r="B114" s="5" t="n">
        <v>21399</v>
      </c>
      <c r="D114" s="5" t="n">
        <v>21399</v>
      </c>
      <c r="F114" s="5" t="n">
        <v>6404</v>
      </c>
    </row>
    <row r="115" spans="1:6">
      <c r="A115" s="4" t="s">
        <v>509</v>
      </c>
      <c r="B115" s="5" t="n">
        <v>26655</v>
      </c>
      <c r="D115" s="5" t="n">
        <v>26655</v>
      </c>
      <c r="F115" s="5" t="n">
        <v>12831</v>
      </c>
    </row>
    <row r="116" spans="1:6">
      <c r="A116" s="4" t="s">
        <v>517</v>
      </c>
    </row>
    <row r="117" spans="1:6">
      <c r="A117" s="3" t="s">
        <v>275</v>
      </c>
    </row>
    <row r="118" spans="1:6">
      <c r="A118" s="4" t="s">
        <v>413</v>
      </c>
      <c r="B118" s="5" t="n">
        <v>0</v>
      </c>
      <c r="D118" s="5" t="n">
        <v>0</v>
      </c>
      <c r="F118" s="5" t="n">
        <v>0</v>
      </c>
    </row>
    <row r="119" spans="1:6">
      <c r="A119" s="4" t="s">
        <v>509</v>
      </c>
      <c r="B119" s="5" t="n">
        <v>0</v>
      </c>
      <c r="D119" s="5" t="n">
        <v>0</v>
      </c>
      <c r="F119" s="5" t="n">
        <v>0</v>
      </c>
    </row>
    <row r="120" spans="1:6">
      <c r="A120" s="4" t="s">
        <v>518</v>
      </c>
    </row>
    <row r="121" spans="1:6">
      <c r="A121" s="3" t="s">
        <v>275</v>
      </c>
    </row>
    <row r="122" spans="1:6">
      <c r="A122" s="4" t="s">
        <v>413</v>
      </c>
      <c r="B122" s="5" t="n">
        <v>469</v>
      </c>
      <c r="D122" s="5" t="n">
        <v>469</v>
      </c>
      <c r="F122" s="5" t="n">
        <v>94</v>
      </c>
    </row>
    <row r="123" spans="1:6">
      <c r="A123" s="4" t="s">
        <v>509</v>
      </c>
      <c r="B123" s="5" t="n">
        <v>1030</v>
      </c>
      <c r="D123" s="5" t="n">
        <v>1030</v>
      </c>
      <c r="F123" s="5" t="n">
        <v>291</v>
      </c>
    </row>
    <row r="124" spans="1:6">
      <c r="A124" s="4" t="s">
        <v>519</v>
      </c>
    </row>
    <row r="125" spans="1:6">
      <c r="A125" s="3" t="s">
        <v>275</v>
      </c>
    </row>
    <row r="126" spans="1:6">
      <c r="A126" s="4" t="s">
        <v>413</v>
      </c>
      <c r="B126" s="5" t="n">
        <v>2299</v>
      </c>
      <c r="D126" s="5" t="n">
        <v>2299</v>
      </c>
      <c r="F126" s="5" t="n">
        <v>708</v>
      </c>
    </row>
    <row r="127" spans="1:6">
      <c r="A127" s="4" t="s">
        <v>509</v>
      </c>
      <c r="B127" s="5" t="n">
        <v>2287</v>
      </c>
      <c r="D127" s="5" t="n">
        <v>2287</v>
      </c>
      <c r="F127" s="5" t="n">
        <v>687</v>
      </c>
    </row>
    <row r="128" spans="1:6">
      <c r="A128" s="4" t="s">
        <v>520</v>
      </c>
    </row>
    <row r="129" spans="1:6">
      <c r="A129" s="3" t="s">
        <v>275</v>
      </c>
    </row>
    <row r="130" spans="1:6">
      <c r="A130" s="4" t="s">
        <v>413</v>
      </c>
      <c r="B130" s="5" t="n">
        <v>4252</v>
      </c>
      <c r="D130" s="5" t="n">
        <v>4252</v>
      </c>
      <c r="F130" s="5" t="n">
        <v>3885</v>
      </c>
    </row>
    <row r="131" spans="1:6">
      <c r="A131" s="4" t="s">
        <v>509</v>
      </c>
      <c r="B131" s="5" t="n">
        <v>4570</v>
      </c>
      <c r="D131" s="5" t="n">
        <v>4570</v>
      </c>
      <c r="F131" s="5" t="n">
        <v>4148</v>
      </c>
    </row>
    <row r="132" spans="1:6">
      <c r="A132" s="4" t="s">
        <v>521</v>
      </c>
    </row>
    <row r="133" spans="1:6">
      <c r="A133" s="3" t="s">
        <v>275</v>
      </c>
    </row>
    <row r="134" spans="1:6">
      <c r="A134" s="4" t="s">
        <v>413</v>
      </c>
      <c r="B134" s="5" t="n">
        <v>5663</v>
      </c>
      <c r="D134" s="5" t="n">
        <v>5663</v>
      </c>
      <c r="F134" s="5" t="n">
        <v>5414</v>
      </c>
    </row>
    <row r="135" spans="1:6">
      <c r="A135" s="4" t="s">
        <v>509</v>
      </c>
      <c r="B135" s="5" t="n">
        <v>8573</v>
      </c>
      <c r="D135" s="5" t="n">
        <v>8573</v>
      </c>
      <c r="F135" s="5" t="n">
        <v>8102</v>
      </c>
    </row>
    <row r="136" spans="1:6">
      <c r="A136" s="4" t="s">
        <v>522</v>
      </c>
    </row>
    <row r="137" spans="1:6">
      <c r="A137" s="3" t="s">
        <v>275</v>
      </c>
    </row>
    <row r="138" spans="1:6">
      <c r="A138" s="4" t="s">
        <v>413</v>
      </c>
      <c r="B138" s="5" t="n">
        <v>0</v>
      </c>
      <c r="D138" s="5" t="n">
        <v>0</v>
      </c>
      <c r="F138" s="5" t="n">
        <v>0</v>
      </c>
    </row>
    <row r="139" spans="1:6">
      <c r="A139" s="4" t="s">
        <v>509</v>
      </c>
      <c r="B139" s="5" t="n">
        <v>0</v>
      </c>
      <c r="D139" s="5" t="n">
        <v>0</v>
      </c>
      <c r="F139" s="5" t="n">
        <v>0</v>
      </c>
    </row>
    <row r="140" spans="1:6">
      <c r="A140" s="4" t="s">
        <v>523</v>
      </c>
    </row>
    <row r="141" spans="1:6">
      <c r="A141" s="3" t="s">
        <v>275</v>
      </c>
    </row>
    <row r="142" spans="1:6">
      <c r="A142" s="4" t="s">
        <v>413</v>
      </c>
      <c r="B142" s="5" t="n">
        <v>0</v>
      </c>
      <c r="D142" s="5" t="n">
        <v>0</v>
      </c>
      <c r="F142" s="5" t="n">
        <v>336</v>
      </c>
    </row>
    <row r="143" spans="1:6">
      <c r="A143" s="4" t="s">
        <v>509</v>
      </c>
      <c r="B143" s="5" t="n">
        <v>0</v>
      </c>
      <c r="D143" s="5" t="n">
        <v>0</v>
      </c>
      <c r="F143" s="5" t="n">
        <v>336</v>
      </c>
    </row>
    <row r="144" spans="1:6">
      <c r="A144" s="4" t="s">
        <v>524</v>
      </c>
    </row>
    <row r="145" spans="1:6">
      <c r="A145" s="3" t="s">
        <v>275</v>
      </c>
    </row>
    <row r="146" spans="1:6">
      <c r="A146" s="4" t="s">
        <v>413</v>
      </c>
      <c r="B146" s="5" t="n">
        <v>0</v>
      </c>
      <c r="D146" s="5" t="n">
        <v>0</v>
      </c>
      <c r="F146" s="5" t="n">
        <v>0</v>
      </c>
    </row>
    <row r="147" spans="1:6">
      <c r="A147" s="4" t="s">
        <v>509</v>
      </c>
      <c r="B147" s="5" t="n">
        <v>0</v>
      </c>
      <c r="D147" s="5" t="n">
        <v>0</v>
      </c>
      <c r="F147" s="5" t="n">
        <v>0</v>
      </c>
    </row>
    <row r="148" spans="1:6">
      <c r="A148" s="4" t="s">
        <v>525</v>
      </c>
    </row>
    <row r="149" spans="1:6">
      <c r="A149" s="3" t="s">
        <v>275</v>
      </c>
    </row>
    <row r="150" spans="1:6">
      <c r="A150" s="4" t="s">
        <v>413</v>
      </c>
      <c r="B150" s="5" t="n">
        <v>4050</v>
      </c>
      <c r="D150" s="5" t="n">
        <v>4050</v>
      </c>
      <c r="F150" s="5" t="n">
        <v>0</v>
      </c>
    </row>
    <row r="151" spans="1:6">
      <c r="A151" s="4" t="s">
        <v>509</v>
      </c>
      <c r="B151" s="5" t="n">
        <v>4050</v>
      </c>
      <c r="D151" s="5" t="n">
        <v>4050</v>
      </c>
      <c r="F151" s="5" t="n">
        <v>0</v>
      </c>
    </row>
    <row r="152" spans="1:6">
      <c r="A152" s="4" t="s">
        <v>526</v>
      </c>
    </row>
    <row r="153" spans="1:6">
      <c r="A153" s="3" t="s">
        <v>275</v>
      </c>
    </row>
    <row r="154" spans="1:6">
      <c r="A154" s="4" t="s">
        <v>413</v>
      </c>
      <c r="B154" s="5" t="n">
        <v>773</v>
      </c>
      <c r="D154" s="5" t="n">
        <v>773</v>
      </c>
      <c r="F154" s="5" t="n">
        <v>751</v>
      </c>
    </row>
    <row r="155" spans="1:6">
      <c r="A155" s="4" t="s">
        <v>509</v>
      </c>
      <c r="B155" s="7" t="n">
        <v>914</v>
      </c>
      <c r="D155" s="7" t="n">
        <v>914</v>
      </c>
      <c r="F155" s="7" t="n">
        <v>8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21"/>
  </cols>
  <sheetData>
    <row r="1" spans="1:6">
      <c r="A1" s="1" t="s">
        <v>527</v>
      </c>
      <c r="B1" s="2" t="s">
        <v>69</v>
      </c>
      <c r="D1" s="2" t="s">
        <v>1</v>
      </c>
    </row>
    <row r="2" spans="1:6">
      <c r="B2" s="2" t="s">
        <v>528</v>
      </c>
      <c r="C2" s="2" t="s">
        <v>529</v>
      </c>
      <c r="D2" s="2" t="s">
        <v>528</v>
      </c>
      <c r="E2" s="2" t="s">
        <v>529</v>
      </c>
      <c r="F2" s="2" t="s">
        <v>402</v>
      </c>
    </row>
    <row r="3" spans="1:6">
      <c r="A3" s="3" t="s">
        <v>530</v>
      </c>
    </row>
    <row r="4" spans="1:6">
      <c r="A4" s="4" t="s">
        <v>406</v>
      </c>
      <c r="B4" s="5" t="n">
        <v>0</v>
      </c>
      <c r="C4" s="5" t="n">
        <v>0</v>
      </c>
      <c r="D4" s="5" t="n">
        <v>0</v>
      </c>
      <c r="E4" s="5" t="n">
        <v>0</v>
      </c>
    </row>
    <row r="5" spans="1:6">
      <c r="A5" s="4" t="s">
        <v>531</v>
      </c>
      <c r="B5" s="7" t="n">
        <v>10100</v>
      </c>
      <c r="D5" s="7" t="n">
        <v>10100</v>
      </c>
      <c r="F5" s="7" t="n">
        <v>10100</v>
      </c>
    </row>
    <row r="6" spans="1:6">
      <c r="A6" s="4" t="s">
        <v>532</v>
      </c>
      <c r="B6" s="7" t="n">
        <v>529</v>
      </c>
      <c r="D6" s="7" t="n">
        <v>529</v>
      </c>
      <c r="F6" s="7" t="n">
        <v>508</v>
      </c>
    </row>
    <row r="7" spans="1:6">
      <c r="A7" s="4" t="s">
        <v>278</v>
      </c>
    </row>
    <row r="8" spans="1:6">
      <c r="A8" s="3" t="s">
        <v>530</v>
      </c>
    </row>
    <row r="9" spans="1:6">
      <c r="A9" s="4" t="s">
        <v>533</v>
      </c>
      <c r="B9" s="5" t="n">
        <v>24</v>
      </c>
      <c r="C9" s="5" t="n">
        <v>13</v>
      </c>
      <c r="D9" s="5" t="n">
        <v>48</v>
      </c>
      <c r="E9" s="5" t="n">
        <v>38</v>
      </c>
    </row>
    <row r="10" spans="1:6">
      <c r="A10" s="4" t="s">
        <v>534</v>
      </c>
      <c r="B10" s="7" t="n">
        <v>7961</v>
      </c>
      <c r="C10" s="7" t="n">
        <v>906</v>
      </c>
      <c r="D10" s="7" t="n">
        <v>12482</v>
      </c>
      <c r="E10" s="7" t="n">
        <v>5560</v>
      </c>
    </row>
    <row r="11" spans="1:6">
      <c r="A11" s="4" t="s">
        <v>535</v>
      </c>
      <c r="B11" s="7" t="n">
        <v>7961</v>
      </c>
      <c r="C11" s="7" t="n">
        <v>906</v>
      </c>
      <c r="D11" s="7" t="n">
        <v>12482</v>
      </c>
      <c r="E11" s="7" t="n">
        <v>5560</v>
      </c>
    </row>
    <row r="12" spans="1:6">
      <c r="A12" s="4" t="s">
        <v>536</v>
      </c>
    </row>
    <row r="13" spans="1:6">
      <c r="A13" s="3" t="s">
        <v>530</v>
      </c>
    </row>
    <row r="14" spans="1:6">
      <c r="A14" s="4" t="s">
        <v>533</v>
      </c>
      <c r="B14" s="5" t="n">
        <v>2</v>
      </c>
      <c r="C14" s="5" t="n">
        <v>2</v>
      </c>
      <c r="D14" s="5" t="n">
        <v>7</v>
      </c>
      <c r="E14" s="5" t="n">
        <v>7</v>
      </c>
    </row>
    <row r="15" spans="1:6">
      <c r="A15" s="4" t="s">
        <v>534</v>
      </c>
      <c r="B15" s="7" t="n">
        <v>808</v>
      </c>
      <c r="C15" s="7" t="n">
        <v>90</v>
      </c>
      <c r="D15" s="7" t="n">
        <v>2586</v>
      </c>
      <c r="E15" s="7" t="n">
        <v>1753</v>
      </c>
    </row>
    <row r="16" spans="1:6">
      <c r="A16" s="4" t="s">
        <v>535</v>
      </c>
      <c r="B16" s="7" t="n">
        <v>808</v>
      </c>
      <c r="C16" s="7" t="n">
        <v>90</v>
      </c>
      <c r="D16" s="7" t="n">
        <v>2586</v>
      </c>
      <c r="E16" s="7" t="n">
        <v>1753</v>
      </c>
    </row>
    <row r="17" spans="1:6">
      <c r="A17" s="4" t="s">
        <v>537</v>
      </c>
    </row>
    <row r="18" spans="1:6">
      <c r="A18" s="3" t="s">
        <v>530</v>
      </c>
    </row>
    <row r="19" spans="1:6">
      <c r="A19" s="4" t="s">
        <v>533</v>
      </c>
      <c r="B19" s="5" t="n">
        <v>2</v>
      </c>
      <c r="C19" s="5" t="n">
        <v>1</v>
      </c>
      <c r="D19" s="5" t="n">
        <v>3</v>
      </c>
      <c r="E19" s="5" t="n">
        <v>2</v>
      </c>
    </row>
    <row r="20" spans="1:6">
      <c r="A20" s="4" t="s">
        <v>534</v>
      </c>
      <c r="B20" s="7" t="n">
        <v>201</v>
      </c>
      <c r="C20" s="7" t="n">
        <v>85</v>
      </c>
      <c r="D20" s="7" t="n">
        <v>583</v>
      </c>
      <c r="E20" s="7" t="n">
        <v>115</v>
      </c>
    </row>
    <row r="21" spans="1:6">
      <c r="A21" s="4" t="s">
        <v>535</v>
      </c>
      <c r="B21" s="7" t="n">
        <v>201</v>
      </c>
      <c r="C21" s="7" t="n">
        <v>85</v>
      </c>
      <c r="D21" s="7" t="n">
        <v>583</v>
      </c>
      <c r="E21" s="7" t="n">
        <v>115</v>
      </c>
    </row>
    <row r="22" spans="1:6">
      <c r="A22" s="4" t="s">
        <v>538</v>
      </c>
    </row>
    <row r="23" spans="1:6">
      <c r="A23" s="3" t="s">
        <v>530</v>
      </c>
    </row>
    <row r="24" spans="1:6">
      <c r="A24" s="4" t="s">
        <v>533</v>
      </c>
      <c r="B24" s="5" t="n">
        <v>1</v>
      </c>
      <c r="C24" s="5" t="n">
        <v>0</v>
      </c>
      <c r="D24" s="5" t="n">
        <v>1</v>
      </c>
      <c r="E24" s="5" t="n">
        <v>0</v>
      </c>
    </row>
    <row r="25" spans="1:6">
      <c r="A25" s="4" t="s">
        <v>534</v>
      </c>
      <c r="B25" s="7" t="n">
        <v>1152</v>
      </c>
      <c r="C25" s="7" t="n">
        <v>0</v>
      </c>
      <c r="D25" s="7" t="n">
        <v>1152</v>
      </c>
      <c r="E25" s="7" t="n">
        <v>0</v>
      </c>
    </row>
    <row r="26" spans="1:6">
      <c r="A26" s="4" t="s">
        <v>535</v>
      </c>
      <c r="B26" s="7" t="n">
        <v>1152</v>
      </c>
      <c r="C26" s="7" t="n">
        <v>0</v>
      </c>
      <c r="D26" s="7" t="n">
        <v>1152</v>
      </c>
      <c r="E26" s="7" t="n">
        <v>0</v>
      </c>
    </row>
    <row r="27" spans="1:6">
      <c r="A27" s="4" t="s">
        <v>539</v>
      </c>
    </row>
    <row r="28" spans="1:6">
      <c r="A28" s="3" t="s">
        <v>530</v>
      </c>
    </row>
    <row r="29" spans="1:6">
      <c r="A29" s="4" t="s">
        <v>533</v>
      </c>
      <c r="B29" s="5" t="n">
        <v>1</v>
      </c>
      <c r="C29" s="5" t="n">
        <v>0</v>
      </c>
      <c r="D29" s="5" t="n">
        <v>1</v>
      </c>
      <c r="E29" s="5" t="n">
        <v>1</v>
      </c>
    </row>
    <row r="30" spans="1:6">
      <c r="A30" s="4" t="s">
        <v>534</v>
      </c>
      <c r="B30" s="7" t="n">
        <v>78</v>
      </c>
      <c r="C30" s="7" t="n">
        <v>0</v>
      </c>
      <c r="D30" s="7" t="n">
        <v>78</v>
      </c>
      <c r="E30" s="7" t="n">
        <v>250</v>
      </c>
    </row>
    <row r="31" spans="1:6">
      <c r="A31" s="4" t="s">
        <v>535</v>
      </c>
      <c r="B31" s="7" t="n">
        <v>78</v>
      </c>
      <c r="C31" s="7" t="n">
        <v>0</v>
      </c>
      <c r="D31" s="7" t="n">
        <v>78</v>
      </c>
      <c r="E31" s="7" t="n">
        <v>250</v>
      </c>
    </row>
    <row r="32" spans="1:6">
      <c r="A32" s="4" t="s">
        <v>540</v>
      </c>
    </row>
    <row r="33" spans="1:6">
      <c r="A33" s="3" t="s">
        <v>530</v>
      </c>
    </row>
    <row r="34" spans="1:6">
      <c r="A34" s="4" t="s">
        <v>533</v>
      </c>
      <c r="B34" s="5" t="n">
        <v>1</v>
      </c>
      <c r="C34" s="5" t="n">
        <v>0</v>
      </c>
      <c r="D34" s="5" t="n">
        <v>1</v>
      </c>
      <c r="E34" s="5" t="n">
        <v>0</v>
      </c>
    </row>
    <row r="35" spans="1:6">
      <c r="A35" s="4" t="s">
        <v>534</v>
      </c>
      <c r="B35" s="7" t="n">
        <v>4050</v>
      </c>
      <c r="C35" s="7" t="n">
        <v>0</v>
      </c>
      <c r="D35" s="7" t="n">
        <v>4050</v>
      </c>
      <c r="E35" s="7" t="n">
        <v>0</v>
      </c>
    </row>
    <row r="36" spans="1:6">
      <c r="A36" s="4" t="s">
        <v>535</v>
      </c>
      <c r="B36" s="7" t="n">
        <v>4050</v>
      </c>
      <c r="C36" s="7" t="n">
        <v>0</v>
      </c>
      <c r="D36" s="7" t="n">
        <v>4050</v>
      </c>
      <c r="E36" s="7" t="n">
        <v>0</v>
      </c>
    </row>
    <row r="37" spans="1:6">
      <c r="A37" s="4" t="s">
        <v>541</v>
      </c>
    </row>
    <row r="38" spans="1:6">
      <c r="A38" s="3" t="s">
        <v>530</v>
      </c>
    </row>
    <row r="39" spans="1:6">
      <c r="A39" s="4" t="s">
        <v>533</v>
      </c>
      <c r="B39" s="5" t="n">
        <v>17</v>
      </c>
      <c r="C39" s="5" t="n">
        <v>10</v>
      </c>
      <c r="D39" s="5" t="n">
        <v>35</v>
      </c>
      <c r="E39" s="5" t="n">
        <v>28</v>
      </c>
    </row>
    <row r="40" spans="1:6">
      <c r="A40" s="4" t="s">
        <v>534</v>
      </c>
      <c r="B40" s="7" t="n">
        <v>1672</v>
      </c>
      <c r="C40" s="7" t="n">
        <v>731</v>
      </c>
      <c r="D40" s="7" t="n">
        <v>4033</v>
      </c>
      <c r="E40" s="7" t="n">
        <v>3442</v>
      </c>
    </row>
    <row r="41" spans="1:6">
      <c r="A41" s="4" t="s">
        <v>535</v>
      </c>
      <c r="B41" s="7" t="n">
        <v>1672</v>
      </c>
      <c r="C41" s="7" t="n">
        <v>731</v>
      </c>
      <c r="D41" s="7" t="n">
        <v>4033</v>
      </c>
      <c r="E41" s="7" t="n">
        <v>34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2</v>
      </c>
      <c r="B1" s="2" t="s">
        <v>69</v>
      </c>
      <c r="D1" s="2" t="s">
        <v>1</v>
      </c>
    </row>
    <row r="2" spans="1:9">
      <c r="B2" s="2" t="s">
        <v>2</v>
      </c>
      <c r="C2" s="2" t="s">
        <v>70</v>
      </c>
      <c r="D2" s="2" t="s">
        <v>2</v>
      </c>
      <c r="E2" s="2" t="s">
        <v>70</v>
      </c>
      <c r="F2" s="2" t="s">
        <v>340</v>
      </c>
      <c r="G2" s="2" t="s">
        <v>23</v>
      </c>
      <c r="H2" s="2" t="s">
        <v>411</v>
      </c>
      <c r="I2" s="2" t="s">
        <v>412</v>
      </c>
    </row>
    <row r="3" spans="1:9">
      <c r="A3" s="3" t="s">
        <v>543</v>
      </c>
    </row>
    <row r="4" spans="1:9">
      <c r="A4" s="4" t="s">
        <v>544</v>
      </c>
      <c r="B4" s="7" t="n">
        <v>32048</v>
      </c>
      <c r="C4" s="7" t="n">
        <v>48863</v>
      </c>
      <c r="D4" s="7" t="n">
        <v>32048</v>
      </c>
      <c r="E4" s="7" t="n">
        <v>48863</v>
      </c>
      <c r="F4" s="7" t="n">
        <v>35706</v>
      </c>
      <c r="G4" s="7" t="n">
        <v>45191</v>
      </c>
      <c r="H4" s="7" t="n">
        <v>52909</v>
      </c>
      <c r="I4" s="7" t="n">
        <v>58981</v>
      </c>
    </row>
    <row r="5" spans="1:9">
      <c r="A5" s="4" t="s">
        <v>545</v>
      </c>
      <c r="B5" s="5" t="n">
        <v>2766</v>
      </c>
      <c r="C5" s="5" t="n">
        <v>4902</v>
      </c>
      <c r="D5" s="5" t="n">
        <v>9830</v>
      </c>
      <c r="E5" s="5" t="n">
        <v>12905</v>
      </c>
    </row>
    <row r="6" spans="1:9">
      <c r="A6" s="4" t="s">
        <v>546</v>
      </c>
      <c r="B6" s="5" t="n">
        <v>0</v>
      </c>
      <c r="C6" s="5" t="n">
        <v>178</v>
      </c>
      <c r="D6" s="5" t="n">
        <v>158</v>
      </c>
      <c r="E6" s="5" t="n">
        <v>157</v>
      </c>
    </row>
    <row r="7" spans="1:9">
      <c r="A7" s="4" t="s">
        <v>547</v>
      </c>
      <c r="B7" s="7" t="n">
        <v>-892</v>
      </c>
      <c r="C7" s="7" t="n">
        <v>1034</v>
      </c>
      <c r="D7" s="7" t="n">
        <v>-3155</v>
      </c>
      <c r="E7" s="7" t="n">
        <v>29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9</v>
      </c>
      <c r="D1" s="2" t="s">
        <v>1</v>
      </c>
    </row>
    <row r="2" spans="1:5">
      <c r="B2" s="2" t="s">
        <v>2</v>
      </c>
      <c r="C2" s="2" t="s">
        <v>70</v>
      </c>
      <c r="D2" s="2" t="s">
        <v>2</v>
      </c>
      <c r="E2" s="2" t="s">
        <v>70</v>
      </c>
    </row>
    <row r="3" spans="1:5">
      <c r="A3" s="3" t="s">
        <v>549</v>
      </c>
    </row>
    <row r="4" spans="1:5">
      <c r="A4" s="4" t="s">
        <v>82</v>
      </c>
      <c r="B4" s="7" t="n">
        <v>-648</v>
      </c>
      <c r="C4" s="7" t="n">
        <v>1866</v>
      </c>
      <c r="D4" s="7" t="n">
        <v>5304</v>
      </c>
      <c r="E4" s="7" t="n">
        <v>10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117</v>
      </c>
      <c r="C1" s="2" t="s">
        <v>69</v>
      </c>
      <c r="E1" s="2" t="s">
        <v>1</v>
      </c>
    </row>
    <row r="2" spans="1:6">
      <c r="C2" s="2" t="s">
        <v>2</v>
      </c>
      <c r="D2" s="2" t="s">
        <v>70</v>
      </c>
      <c r="E2" s="2" t="s">
        <v>2</v>
      </c>
      <c r="F2" s="2" t="s">
        <v>70</v>
      </c>
    </row>
    <row r="3" spans="1:6">
      <c r="A3" s="4" t="s">
        <v>118</v>
      </c>
      <c r="C3" s="7" t="n">
        <v>40769</v>
      </c>
      <c r="D3" s="7" t="n">
        <v>27484</v>
      </c>
      <c r="E3" s="7" t="n">
        <v>97100</v>
      </c>
      <c r="F3" s="7" t="n">
        <v>74148</v>
      </c>
    </row>
    <row r="4" spans="1:6">
      <c r="A4" s="3" t="s">
        <v>119</v>
      </c>
    </row>
    <row r="5" spans="1:6">
      <c r="A5" s="4" t="s">
        <v>120</v>
      </c>
      <c r="C5" s="5" t="n">
        <v>549</v>
      </c>
      <c r="D5" s="5" t="n">
        <v>-4049</v>
      </c>
      <c r="E5" s="5" t="n">
        <v>8284</v>
      </c>
      <c r="F5" s="5" t="n">
        <v>23229</v>
      </c>
    </row>
    <row r="6" spans="1:6">
      <c r="A6" s="4" t="s">
        <v>121</v>
      </c>
      <c r="C6" s="5" t="n">
        <v>0</v>
      </c>
      <c r="D6" s="5" t="n">
        <v>-364</v>
      </c>
      <c r="E6" s="5" t="n">
        <v>0</v>
      </c>
      <c r="F6" s="5" t="n">
        <v>-748</v>
      </c>
    </row>
    <row r="7" spans="1:6">
      <c r="A7" s="4" t="s">
        <v>122</v>
      </c>
      <c r="C7" s="5" t="n">
        <v>549</v>
      </c>
      <c r="D7" s="5" t="n">
        <v>-4413</v>
      </c>
      <c r="E7" s="5" t="n">
        <v>8284</v>
      </c>
      <c r="F7" s="5" t="n">
        <v>22481</v>
      </c>
    </row>
    <row r="8" spans="1:6">
      <c r="A8" s="3" t="s">
        <v>123</v>
      </c>
    </row>
    <row r="9" spans="1:6">
      <c r="A9" s="4" t="s">
        <v>124</v>
      </c>
      <c r="E9" s="5" t="n">
        <v>4604</v>
      </c>
      <c r="F9" s="5" t="n">
        <v>0</v>
      </c>
    </row>
    <row r="10" spans="1:6">
      <c r="A10" s="4" t="s">
        <v>125</v>
      </c>
      <c r="C10" s="5" t="n">
        <v>46</v>
      </c>
      <c r="D10" s="5" t="n">
        <v>107</v>
      </c>
      <c r="E10" s="5" t="n">
        <v>178</v>
      </c>
      <c r="F10" s="5" t="n">
        <v>319</v>
      </c>
    </row>
    <row r="11" spans="1:6">
      <c r="A11" s="4" t="s">
        <v>126</v>
      </c>
      <c r="C11" s="5" t="n">
        <v>46</v>
      </c>
      <c r="D11" s="5" t="n">
        <v>107</v>
      </c>
      <c r="E11" s="5" t="n">
        <v>4782</v>
      </c>
      <c r="F11" s="5" t="n">
        <v>319</v>
      </c>
    </row>
    <row r="12" spans="1:6">
      <c r="A12" s="4" t="s">
        <v>127</v>
      </c>
      <c r="B12" s="4" t="s">
        <v>128</v>
      </c>
      <c r="C12" s="5" t="n">
        <v>595</v>
      </c>
      <c r="D12" s="5" t="n">
        <v>-4306</v>
      </c>
      <c r="E12" s="5" t="n">
        <v>13066</v>
      </c>
      <c r="F12" s="5" t="n">
        <v>22800</v>
      </c>
    </row>
    <row r="13" spans="1:6">
      <c r="A13" s="4" t="s">
        <v>129</v>
      </c>
      <c r="C13" s="7" t="n">
        <v>41364</v>
      </c>
      <c r="D13" s="7" t="n">
        <v>23178</v>
      </c>
      <c r="E13" s="7" t="n">
        <v>110166</v>
      </c>
      <c r="F13" s="7" t="n">
        <v>96948</v>
      </c>
    </row>
    <row r="14" spans="1:6"/>
    <row r="15" spans="1:6">
      <c r="A15" s="4" t="s">
        <v>128</v>
      </c>
      <c r="B15" s="4" t="s">
        <v>130</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9</v>
      </c>
      <c r="D1" s="2" t="s">
        <v>1</v>
      </c>
    </row>
    <row r="2" spans="1:5">
      <c r="B2" s="2" t="s">
        <v>2</v>
      </c>
      <c r="C2" s="2" t="s">
        <v>70</v>
      </c>
      <c r="D2" s="2" t="s">
        <v>2</v>
      </c>
      <c r="E2" s="2" t="s">
        <v>70</v>
      </c>
    </row>
    <row r="3" spans="1:5">
      <c r="A3" s="3" t="s">
        <v>551</v>
      </c>
    </row>
    <row r="4" spans="1:5">
      <c r="A4" s="4" t="s">
        <v>552</v>
      </c>
      <c r="B4" s="7" t="n">
        <v>72984</v>
      </c>
      <c r="C4" s="7" t="n">
        <v>69304</v>
      </c>
      <c r="D4" s="7" t="n">
        <v>70043</v>
      </c>
      <c r="E4" s="7" t="n">
        <v>68172</v>
      </c>
    </row>
    <row r="5" spans="1:5">
      <c r="A5" s="4" t="s">
        <v>553</v>
      </c>
      <c r="B5" s="5" t="n">
        <v>-3258</v>
      </c>
      <c r="C5" s="5" t="n">
        <v>-4604</v>
      </c>
      <c r="D5" s="5" t="n">
        <v>-13091</v>
      </c>
      <c r="E5" s="5" t="n">
        <v>-17743</v>
      </c>
    </row>
    <row r="6" spans="1:5">
      <c r="A6" s="4" t="s">
        <v>554</v>
      </c>
      <c r="B6" s="5" t="n">
        <v>2538</v>
      </c>
      <c r="C6" s="5" t="n">
        <v>3698</v>
      </c>
      <c r="D6" s="5" t="n">
        <v>9360</v>
      </c>
      <c r="E6" s="5" t="n">
        <v>9075</v>
      </c>
    </row>
    <row r="7" spans="1:5">
      <c r="A7" s="4" t="s">
        <v>82</v>
      </c>
      <c r="B7" s="5" t="n">
        <v>-648</v>
      </c>
      <c r="C7" s="5" t="n">
        <v>1866</v>
      </c>
      <c r="D7" s="5" t="n">
        <v>5304</v>
      </c>
      <c r="E7" s="5" t="n">
        <v>10760</v>
      </c>
    </row>
    <row r="8" spans="1:5">
      <c r="A8" s="4" t="s">
        <v>555</v>
      </c>
      <c r="B8" s="5" t="n">
        <v>71616</v>
      </c>
      <c r="C8" s="5" t="n">
        <v>70264</v>
      </c>
      <c r="D8" s="5" t="n">
        <v>71616</v>
      </c>
      <c r="E8" s="5" t="n">
        <v>70264</v>
      </c>
    </row>
    <row r="9" spans="1:5">
      <c r="A9" s="4" t="s">
        <v>556</v>
      </c>
      <c r="B9" s="5" t="n">
        <v>102</v>
      </c>
      <c r="C9" s="5" t="n">
        <v>1300</v>
      </c>
      <c r="D9" s="5" t="n">
        <v>102</v>
      </c>
      <c r="E9" s="5" t="n">
        <v>1300</v>
      </c>
    </row>
    <row r="10" spans="1:5">
      <c r="A10" s="4" t="s">
        <v>557</v>
      </c>
      <c r="B10" s="5" t="n">
        <v>71514</v>
      </c>
      <c r="C10" s="5" t="n">
        <v>68964</v>
      </c>
      <c r="D10" s="5" t="n">
        <v>71514</v>
      </c>
      <c r="E10" s="5" t="n">
        <v>68964</v>
      </c>
    </row>
    <row r="11" spans="1:5">
      <c r="A11" s="4" t="s">
        <v>448</v>
      </c>
    </row>
    <row r="12" spans="1:5">
      <c r="A12" s="3" t="s">
        <v>551</v>
      </c>
    </row>
    <row r="13" spans="1:5">
      <c r="A13" s="4" t="s">
        <v>552</v>
      </c>
      <c r="B13" s="5" t="n">
        <v>39539</v>
      </c>
      <c r="C13" s="5" t="n">
        <v>31808</v>
      </c>
      <c r="D13" s="5" t="n">
        <v>36050</v>
      </c>
      <c r="E13" s="5" t="n">
        <v>32321</v>
      </c>
    </row>
    <row r="14" spans="1:5">
      <c r="A14" s="4" t="s">
        <v>553</v>
      </c>
      <c r="B14" s="5" t="n">
        <v>-1362</v>
      </c>
      <c r="C14" s="5" t="n">
        <v>-2128</v>
      </c>
      <c r="D14" s="5" t="n">
        <v>-6071</v>
      </c>
      <c r="E14" s="5" t="n">
        <v>-8798</v>
      </c>
    </row>
    <row r="15" spans="1:5">
      <c r="A15" s="4" t="s">
        <v>554</v>
      </c>
      <c r="B15" s="5" t="n">
        <v>550</v>
      </c>
      <c r="C15" s="5" t="n">
        <v>787</v>
      </c>
      <c r="D15" s="5" t="n">
        <v>3750</v>
      </c>
      <c r="E15" s="5" t="n">
        <v>2126</v>
      </c>
    </row>
    <row r="16" spans="1:5">
      <c r="A16" s="4" t="s">
        <v>82</v>
      </c>
      <c r="B16" s="5" t="n">
        <v>-969</v>
      </c>
      <c r="C16" s="5" t="n">
        <v>2008</v>
      </c>
      <c r="D16" s="5" t="n">
        <v>4029</v>
      </c>
      <c r="E16" s="5" t="n">
        <v>6826</v>
      </c>
    </row>
    <row r="17" spans="1:5">
      <c r="A17" s="4" t="s">
        <v>555</v>
      </c>
      <c r="B17" s="5" t="n">
        <v>37758</v>
      </c>
      <c r="C17" s="5" t="n">
        <v>32475</v>
      </c>
      <c r="D17" s="5" t="n">
        <v>37758</v>
      </c>
      <c r="E17" s="5" t="n">
        <v>32475</v>
      </c>
    </row>
    <row r="18" spans="1:5">
      <c r="A18" s="4" t="s">
        <v>556</v>
      </c>
      <c r="B18" s="5" t="n">
        <v>0</v>
      </c>
      <c r="C18" s="5" t="n">
        <v>873</v>
      </c>
      <c r="D18" s="5" t="n">
        <v>0</v>
      </c>
      <c r="E18" s="5" t="n">
        <v>873</v>
      </c>
    </row>
    <row r="19" spans="1:5">
      <c r="A19" s="4" t="s">
        <v>557</v>
      </c>
      <c r="B19" s="5" t="n">
        <v>37758</v>
      </c>
      <c r="C19" s="5" t="n">
        <v>31602</v>
      </c>
      <c r="D19" s="5" t="n">
        <v>37758</v>
      </c>
      <c r="E19" s="5" t="n">
        <v>31602</v>
      </c>
    </row>
    <row r="20" spans="1:5">
      <c r="A20" s="4" t="s">
        <v>449</v>
      </c>
    </row>
    <row r="21" spans="1:5">
      <c r="A21" s="3" t="s">
        <v>551</v>
      </c>
    </row>
    <row r="22" spans="1:5">
      <c r="A22" s="4" t="s">
        <v>552</v>
      </c>
      <c r="B22" s="5" t="n">
        <v>1147</v>
      </c>
      <c r="C22" s="5" t="n">
        <v>1265</v>
      </c>
      <c r="D22" s="5" t="n">
        <v>960</v>
      </c>
      <c r="E22" s="5" t="n">
        <v>1299</v>
      </c>
    </row>
    <row r="23" spans="1:5">
      <c r="A23" s="4" t="s">
        <v>553</v>
      </c>
      <c r="B23" s="5" t="n">
        <v>0</v>
      </c>
      <c r="C23" s="5" t="n">
        <v>-31</v>
      </c>
      <c r="D23" s="5" t="n">
        <v>-18</v>
      </c>
      <c r="E23" s="5" t="n">
        <v>-75</v>
      </c>
    </row>
    <row r="24" spans="1:5">
      <c r="A24" s="4" t="s">
        <v>554</v>
      </c>
      <c r="B24" s="5" t="n">
        <v>138</v>
      </c>
      <c r="C24" s="5" t="n">
        <v>67</v>
      </c>
      <c r="D24" s="5" t="n">
        <v>247</v>
      </c>
      <c r="E24" s="5" t="n">
        <v>143</v>
      </c>
    </row>
    <row r="25" spans="1:5">
      <c r="A25" s="4" t="s">
        <v>82</v>
      </c>
      <c r="B25" s="5" t="n">
        <v>-298</v>
      </c>
      <c r="C25" s="5" t="n">
        <v>-128</v>
      </c>
      <c r="D25" s="5" t="n">
        <v>-202</v>
      </c>
      <c r="E25" s="5" t="n">
        <v>-194</v>
      </c>
    </row>
    <row r="26" spans="1:5">
      <c r="A26" s="4" t="s">
        <v>555</v>
      </c>
      <c r="B26" s="5" t="n">
        <v>987</v>
      </c>
      <c r="C26" s="5" t="n">
        <v>1173</v>
      </c>
      <c r="D26" s="5" t="n">
        <v>987</v>
      </c>
      <c r="E26" s="5" t="n">
        <v>1173</v>
      </c>
    </row>
    <row r="27" spans="1:5">
      <c r="A27" s="4" t="s">
        <v>556</v>
      </c>
      <c r="B27" s="5" t="n">
        <v>0</v>
      </c>
      <c r="C27" s="5" t="n">
        <v>0</v>
      </c>
      <c r="D27" s="5" t="n">
        <v>0</v>
      </c>
      <c r="E27" s="5" t="n">
        <v>0</v>
      </c>
    </row>
    <row r="28" spans="1:5">
      <c r="A28" s="4" t="s">
        <v>557</v>
      </c>
      <c r="B28" s="5" t="n">
        <v>987</v>
      </c>
      <c r="C28" s="5" t="n">
        <v>1173</v>
      </c>
      <c r="D28" s="5" t="n">
        <v>987</v>
      </c>
      <c r="E28" s="5" t="n">
        <v>1173</v>
      </c>
    </row>
    <row r="29" spans="1:5">
      <c r="A29" s="4" t="s">
        <v>418</v>
      </c>
    </row>
    <row r="30" spans="1:5">
      <c r="A30" s="3" t="s">
        <v>551</v>
      </c>
    </row>
    <row r="31" spans="1:5">
      <c r="A31" s="4" t="s">
        <v>552</v>
      </c>
      <c r="B31" s="5" t="n">
        <v>628</v>
      </c>
      <c r="C31" s="5" t="n">
        <v>675</v>
      </c>
      <c r="D31" s="5" t="n">
        <v>599</v>
      </c>
      <c r="E31" s="5" t="n">
        <v>916</v>
      </c>
    </row>
    <row r="32" spans="1:5">
      <c r="A32" s="4" t="s">
        <v>553</v>
      </c>
      <c r="B32" s="5" t="n">
        <v>0</v>
      </c>
      <c r="C32" s="5" t="n">
        <v>0</v>
      </c>
      <c r="D32" s="5" t="n">
        <v>-460</v>
      </c>
      <c r="E32" s="5" t="n">
        <v>-35</v>
      </c>
    </row>
    <row r="33" spans="1:5">
      <c r="A33" s="4" t="s">
        <v>554</v>
      </c>
      <c r="B33" s="5" t="n">
        <v>40</v>
      </c>
      <c r="C33" s="5" t="n">
        <v>81</v>
      </c>
      <c r="D33" s="5" t="n">
        <v>380</v>
      </c>
      <c r="E33" s="5" t="n">
        <v>142</v>
      </c>
    </row>
    <row r="34" spans="1:5">
      <c r="A34" s="4" t="s">
        <v>82</v>
      </c>
      <c r="B34" s="5" t="n">
        <v>3</v>
      </c>
      <c r="C34" s="5" t="n">
        <v>221</v>
      </c>
      <c r="D34" s="5" t="n">
        <v>152</v>
      </c>
      <c r="E34" s="5" t="n">
        <v>-46</v>
      </c>
    </row>
    <row r="35" spans="1:5">
      <c r="A35" s="4" t="s">
        <v>555</v>
      </c>
      <c r="B35" s="5" t="n">
        <v>671</v>
      </c>
      <c r="C35" s="5" t="n">
        <v>977</v>
      </c>
      <c r="D35" s="5" t="n">
        <v>671</v>
      </c>
      <c r="E35" s="5" t="n">
        <v>977</v>
      </c>
    </row>
    <row r="36" spans="1:5">
      <c r="A36" s="4" t="s">
        <v>556</v>
      </c>
      <c r="B36" s="5" t="n">
        <v>26</v>
      </c>
      <c r="C36" s="5" t="n">
        <v>353</v>
      </c>
      <c r="D36" s="5" t="n">
        <v>26</v>
      </c>
      <c r="E36" s="5" t="n">
        <v>353</v>
      </c>
    </row>
    <row r="37" spans="1:5">
      <c r="A37" s="4" t="s">
        <v>557</v>
      </c>
      <c r="B37" s="5" t="n">
        <v>645</v>
      </c>
      <c r="C37" s="5" t="n">
        <v>624</v>
      </c>
      <c r="D37" s="5" t="n">
        <v>645</v>
      </c>
      <c r="E37" s="5" t="n">
        <v>624</v>
      </c>
    </row>
    <row r="38" spans="1:5">
      <c r="A38" s="4" t="s">
        <v>450</v>
      </c>
    </row>
    <row r="39" spans="1:5">
      <c r="A39" s="3" t="s">
        <v>551</v>
      </c>
    </row>
    <row r="40" spans="1:5">
      <c r="A40" s="4" t="s">
        <v>552</v>
      </c>
      <c r="B40" s="5" t="n">
        <v>2356</v>
      </c>
      <c r="C40" s="5" t="n">
        <v>1422</v>
      </c>
      <c r="D40" s="5" t="n">
        <v>1797</v>
      </c>
      <c r="E40" s="5" t="n">
        <v>1178</v>
      </c>
    </row>
    <row r="41" spans="1:5">
      <c r="A41" s="4" t="s">
        <v>553</v>
      </c>
      <c r="B41" s="5" t="n">
        <v>0</v>
      </c>
      <c r="C41" s="5" t="n">
        <v>0</v>
      </c>
      <c r="D41" s="5" t="n">
        <v>0</v>
      </c>
      <c r="E41" s="5" t="n">
        <v>-26</v>
      </c>
    </row>
    <row r="42" spans="1:5">
      <c r="A42" s="4" t="s">
        <v>554</v>
      </c>
      <c r="B42" s="5" t="n">
        <v>45</v>
      </c>
      <c r="C42" s="5" t="n">
        <v>0</v>
      </c>
      <c r="D42" s="5" t="n">
        <v>45</v>
      </c>
      <c r="E42" s="5" t="n">
        <v>2</v>
      </c>
    </row>
    <row r="43" spans="1:5">
      <c r="A43" s="4" t="s">
        <v>82</v>
      </c>
      <c r="B43" s="5" t="n">
        <v>-97</v>
      </c>
      <c r="C43" s="5" t="n">
        <v>92</v>
      </c>
      <c r="D43" s="5" t="n">
        <v>462</v>
      </c>
      <c r="E43" s="5" t="n">
        <v>360</v>
      </c>
    </row>
    <row r="44" spans="1:5">
      <c r="A44" s="4" t="s">
        <v>555</v>
      </c>
      <c r="B44" s="5" t="n">
        <v>2304</v>
      </c>
      <c r="C44" s="5" t="n">
        <v>1514</v>
      </c>
      <c r="D44" s="5" t="n">
        <v>2304</v>
      </c>
      <c r="E44" s="5" t="n">
        <v>1514</v>
      </c>
    </row>
    <row r="45" spans="1:5">
      <c r="A45" s="4" t="s">
        <v>556</v>
      </c>
      <c r="B45" s="5" t="n">
        <v>0</v>
      </c>
      <c r="C45" s="5" t="n">
        <v>0</v>
      </c>
      <c r="D45" s="5" t="n">
        <v>0</v>
      </c>
      <c r="E45" s="5" t="n">
        <v>0</v>
      </c>
    </row>
    <row r="46" spans="1:5">
      <c r="A46" s="4" t="s">
        <v>557</v>
      </c>
      <c r="B46" s="5" t="n">
        <v>2304</v>
      </c>
      <c r="C46" s="5" t="n">
        <v>1514</v>
      </c>
      <c r="D46" s="5" t="n">
        <v>2304</v>
      </c>
      <c r="E46" s="5" t="n">
        <v>1514</v>
      </c>
    </row>
    <row r="47" spans="1:5">
      <c r="A47" s="4" t="s">
        <v>451</v>
      </c>
    </row>
    <row r="48" spans="1:5">
      <c r="A48" s="3" t="s">
        <v>551</v>
      </c>
    </row>
    <row r="49" spans="1:5">
      <c r="A49" s="4" t="s">
        <v>552</v>
      </c>
      <c r="B49" s="5" t="n">
        <v>6854</v>
      </c>
      <c r="C49" s="5" t="n">
        <v>8046</v>
      </c>
      <c r="D49" s="5" t="n">
        <v>7342</v>
      </c>
      <c r="E49" s="5" t="n">
        <v>6616</v>
      </c>
    </row>
    <row r="50" spans="1:5">
      <c r="A50" s="4" t="s">
        <v>553</v>
      </c>
      <c r="B50" s="5" t="n">
        <v>0</v>
      </c>
      <c r="C50" s="5" t="n">
        <v>0</v>
      </c>
      <c r="D50" s="5" t="n">
        <v>0</v>
      </c>
      <c r="E50" s="5" t="n">
        <v>0</v>
      </c>
    </row>
    <row r="51" spans="1:5">
      <c r="A51" s="4" t="s">
        <v>554</v>
      </c>
      <c r="B51" s="5" t="n">
        <v>9</v>
      </c>
      <c r="C51" s="5" t="n">
        <v>10</v>
      </c>
      <c r="D51" s="5" t="n">
        <v>104</v>
      </c>
      <c r="E51" s="5" t="n">
        <v>191</v>
      </c>
    </row>
    <row r="52" spans="1:5">
      <c r="A52" s="4" t="s">
        <v>82</v>
      </c>
      <c r="B52" s="5" t="n">
        <v>241</v>
      </c>
      <c r="C52" s="5" t="n">
        <v>149</v>
      </c>
      <c r="D52" s="5" t="n">
        <v>-342</v>
      </c>
      <c r="E52" s="5" t="n">
        <v>1398</v>
      </c>
    </row>
    <row r="53" spans="1:5">
      <c r="A53" s="4" t="s">
        <v>555</v>
      </c>
      <c r="B53" s="5" t="n">
        <v>7104</v>
      </c>
      <c r="C53" s="5" t="n">
        <v>8205</v>
      </c>
      <c r="D53" s="5" t="n">
        <v>7104</v>
      </c>
      <c r="E53" s="5" t="n">
        <v>8205</v>
      </c>
    </row>
    <row r="54" spans="1:5">
      <c r="A54" s="4" t="s">
        <v>556</v>
      </c>
      <c r="B54" s="5" t="n">
        <v>25</v>
      </c>
      <c r="C54" s="5" t="n">
        <v>28</v>
      </c>
      <c r="D54" s="5" t="n">
        <v>25</v>
      </c>
      <c r="E54" s="5" t="n">
        <v>28</v>
      </c>
    </row>
    <row r="55" spans="1:5">
      <c r="A55" s="4" t="s">
        <v>557</v>
      </c>
      <c r="B55" s="5" t="n">
        <v>7079</v>
      </c>
      <c r="C55" s="5" t="n">
        <v>8177</v>
      </c>
      <c r="D55" s="5" t="n">
        <v>7079</v>
      </c>
      <c r="E55" s="5" t="n">
        <v>8177</v>
      </c>
    </row>
    <row r="56" spans="1:5">
      <c r="A56" s="4" t="s">
        <v>452</v>
      </c>
    </row>
    <row r="57" spans="1:5">
      <c r="A57" s="3" t="s">
        <v>551</v>
      </c>
    </row>
    <row r="58" spans="1:5">
      <c r="A58" s="4" t="s">
        <v>552</v>
      </c>
      <c r="B58" s="5" t="n">
        <v>6512</v>
      </c>
      <c r="C58" s="5" t="n">
        <v>6336</v>
      </c>
      <c r="D58" s="5" t="n">
        <v>6439</v>
      </c>
      <c r="E58" s="5" t="n">
        <v>5550</v>
      </c>
    </row>
    <row r="59" spans="1:5">
      <c r="A59" s="4" t="s">
        <v>553</v>
      </c>
      <c r="B59" s="5" t="n">
        <v>0</v>
      </c>
      <c r="C59" s="5" t="n">
        <v>0</v>
      </c>
      <c r="D59" s="5" t="n">
        <v>0</v>
      </c>
      <c r="E59" s="5" t="n">
        <v>0</v>
      </c>
    </row>
    <row r="60" spans="1:5">
      <c r="A60" s="4" t="s">
        <v>554</v>
      </c>
      <c r="B60" s="5" t="n">
        <v>4</v>
      </c>
      <c r="C60" s="5" t="n">
        <v>10</v>
      </c>
      <c r="D60" s="5" t="n">
        <v>114</v>
      </c>
      <c r="E60" s="5" t="n">
        <v>26</v>
      </c>
    </row>
    <row r="61" spans="1:5">
      <c r="A61" s="4" t="s">
        <v>82</v>
      </c>
      <c r="B61" s="5" t="n">
        <v>306</v>
      </c>
      <c r="C61" s="5" t="n">
        <v>487</v>
      </c>
      <c r="D61" s="5" t="n">
        <v>269</v>
      </c>
      <c r="E61" s="5" t="n">
        <v>1257</v>
      </c>
    </row>
    <row r="62" spans="1:5">
      <c r="A62" s="4" t="s">
        <v>555</v>
      </c>
      <c r="B62" s="5" t="n">
        <v>6822</v>
      </c>
      <c r="C62" s="5" t="n">
        <v>6833</v>
      </c>
      <c r="D62" s="5" t="n">
        <v>6822</v>
      </c>
      <c r="E62" s="5" t="n">
        <v>6833</v>
      </c>
    </row>
    <row r="63" spans="1:5">
      <c r="A63" s="4" t="s">
        <v>556</v>
      </c>
      <c r="B63" s="5" t="n">
        <v>0</v>
      </c>
      <c r="C63" s="5" t="n">
        <v>0</v>
      </c>
      <c r="D63" s="5" t="n">
        <v>0</v>
      </c>
      <c r="E63" s="5" t="n">
        <v>0</v>
      </c>
    </row>
    <row r="64" spans="1:5">
      <c r="A64" s="4" t="s">
        <v>557</v>
      </c>
      <c r="B64" s="5" t="n">
        <v>6822</v>
      </c>
      <c r="C64" s="5" t="n">
        <v>6833</v>
      </c>
      <c r="D64" s="5" t="n">
        <v>6822</v>
      </c>
      <c r="E64" s="5" t="n">
        <v>6833</v>
      </c>
    </row>
    <row r="65" spans="1:5">
      <c r="A65" s="4" t="s">
        <v>453</v>
      </c>
    </row>
    <row r="66" spans="1:5">
      <c r="A66" s="3" t="s">
        <v>551</v>
      </c>
    </row>
    <row r="67" spans="1:5">
      <c r="A67" s="4" t="s">
        <v>552</v>
      </c>
      <c r="B67" s="5" t="n">
        <v>361</v>
      </c>
      <c r="C67" s="5" t="n">
        <v>587</v>
      </c>
      <c r="D67" s="5" t="n">
        <v>316</v>
      </c>
      <c r="E67" s="5" t="n">
        <v>339</v>
      </c>
    </row>
    <row r="68" spans="1:5">
      <c r="A68" s="4" t="s">
        <v>553</v>
      </c>
      <c r="B68" s="5" t="n">
        <v>0</v>
      </c>
      <c r="C68" s="5" t="n">
        <v>0</v>
      </c>
      <c r="D68" s="5" t="n">
        <v>-14</v>
      </c>
      <c r="E68" s="5" t="n">
        <v>0</v>
      </c>
    </row>
    <row r="69" spans="1:5">
      <c r="A69" s="4" t="s">
        <v>554</v>
      </c>
      <c r="B69" s="5" t="n">
        <v>14</v>
      </c>
      <c r="C69" s="5" t="n">
        <v>2</v>
      </c>
      <c r="D69" s="5" t="n">
        <v>61</v>
      </c>
      <c r="E69" s="5" t="n">
        <v>55</v>
      </c>
    </row>
    <row r="70" spans="1:5">
      <c r="A70" s="4" t="s">
        <v>82</v>
      </c>
      <c r="B70" s="5" t="n">
        <v>-83</v>
      </c>
      <c r="C70" s="5" t="n">
        <v>-134</v>
      </c>
      <c r="D70" s="5" t="n">
        <v>-71</v>
      </c>
      <c r="E70" s="5" t="n">
        <v>61</v>
      </c>
    </row>
    <row r="71" spans="1:5">
      <c r="A71" s="4" t="s">
        <v>555</v>
      </c>
      <c r="B71" s="5" t="n">
        <v>292</v>
      </c>
      <c r="C71" s="5" t="n">
        <v>455</v>
      </c>
      <c r="D71" s="5" t="n">
        <v>292</v>
      </c>
      <c r="E71" s="5" t="n">
        <v>455</v>
      </c>
    </row>
    <row r="72" spans="1:5">
      <c r="A72" s="4" t="s">
        <v>556</v>
      </c>
      <c r="B72" s="5" t="n">
        <v>0</v>
      </c>
      <c r="C72" s="5" t="n">
        <v>0</v>
      </c>
      <c r="D72" s="5" t="n">
        <v>0</v>
      </c>
      <c r="E72" s="5" t="n">
        <v>0</v>
      </c>
    </row>
    <row r="73" spans="1:5">
      <c r="A73" s="4" t="s">
        <v>557</v>
      </c>
      <c r="B73" s="5" t="n">
        <v>292</v>
      </c>
      <c r="C73" s="5" t="n">
        <v>455</v>
      </c>
      <c r="D73" s="5" t="n">
        <v>292</v>
      </c>
      <c r="E73" s="5" t="n">
        <v>455</v>
      </c>
    </row>
    <row r="74" spans="1:5">
      <c r="A74" s="4" t="s">
        <v>454</v>
      </c>
    </row>
    <row r="75" spans="1:5">
      <c r="A75" s="3" t="s">
        <v>551</v>
      </c>
    </row>
    <row r="76" spans="1:5">
      <c r="A76" s="4" t="s">
        <v>552</v>
      </c>
      <c r="B76" s="5" t="n">
        <v>1377</v>
      </c>
      <c r="C76" s="5" t="n">
        <v>1376</v>
      </c>
      <c r="D76" s="5" t="n">
        <v>669</v>
      </c>
      <c r="E76" s="5" t="n">
        <v>733</v>
      </c>
    </row>
    <row r="77" spans="1:5">
      <c r="A77" s="4" t="s">
        <v>553</v>
      </c>
      <c r="B77" s="5" t="n">
        <v>0</v>
      </c>
      <c r="C77" s="5" t="n">
        <v>0</v>
      </c>
      <c r="D77" s="5" t="n">
        <v>0</v>
      </c>
      <c r="E77" s="5" t="n">
        <v>0</v>
      </c>
    </row>
    <row r="78" spans="1:5">
      <c r="A78" s="4" t="s">
        <v>554</v>
      </c>
      <c r="B78" s="5" t="n">
        <v>6</v>
      </c>
      <c r="C78" s="5" t="n">
        <v>19</v>
      </c>
      <c r="D78" s="5" t="n">
        <v>46</v>
      </c>
      <c r="E78" s="5" t="n">
        <v>225</v>
      </c>
    </row>
    <row r="79" spans="1:5">
      <c r="A79" s="4" t="s">
        <v>82</v>
      </c>
      <c r="B79" s="5" t="n">
        <v>-272</v>
      </c>
      <c r="C79" s="5" t="n">
        <v>-393</v>
      </c>
      <c r="D79" s="5" t="n">
        <v>396</v>
      </c>
      <c r="E79" s="5" t="n">
        <v>44</v>
      </c>
    </row>
    <row r="80" spans="1:5">
      <c r="A80" s="4" t="s">
        <v>555</v>
      </c>
      <c r="B80" s="5" t="n">
        <v>1111</v>
      </c>
      <c r="C80" s="5" t="n">
        <v>1002</v>
      </c>
      <c r="D80" s="5" t="n">
        <v>1111</v>
      </c>
      <c r="E80" s="5" t="n">
        <v>1002</v>
      </c>
    </row>
    <row r="81" spans="1:5">
      <c r="A81" s="4" t="s">
        <v>556</v>
      </c>
      <c r="B81" s="5" t="n">
        <v>0</v>
      </c>
      <c r="C81" s="5" t="n">
        <v>0</v>
      </c>
      <c r="D81" s="5" t="n">
        <v>0</v>
      </c>
      <c r="E81" s="5" t="n">
        <v>0</v>
      </c>
    </row>
    <row r="82" spans="1:5">
      <c r="A82" s="4" t="s">
        <v>557</v>
      </c>
      <c r="B82" s="5" t="n">
        <v>1111</v>
      </c>
      <c r="C82" s="5" t="n">
        <v>1002</v>
      </c>
      <c r="D82" s="5" t="n">
        <v>1111</v>
      </c>
      <c r="E82" s="5" t="n">
        <v>1002</v>
      </c>
    </row>
    <row r="83" spans="1:5">
      <c r="A83" s="4" t="s">
        <v>513</v>
      </c>
    </row>
    <row r="84" spans="1:5">
      <c r="A84" s="3" t="s">
        <v>551</v>
      </c>
    </row>
    <row r="85" spans="1:5">
      <c r="A85" s="4" t="s">
        <v>552</v>
      </c>
      <c r="B85" s="5" t="n">
        <v>985</v>
      </c>
      <c r="C85" s="5" t="n">
        <v>904</v>
      </c>
      <c r="D85" s="5" t="n">
        <v>404</v>
      </c>
      <c r="E85" s="5" t="n">
        <v>388</v>
      </c>
    </row>
    <row r="86" spans="1:5">
      <c r="A86" s="4" t="s">
        <v>553</v>
      </c>
      <c r="B86" s="5" t="n">
        <v>0</v>
      </c>
      <c r="C86" s="5" t="n">
        <v>0</v>
      </c>
      <c r="D86" s="5" t="n">
        <v>0</v>
      </c>
      <c r="E86" s="5" t="n">
        <v>0</v>
      </c>
    </row>
    <row r="87" spans="1:5">
      <c r="A87" s="4" t="s">
        <v>554</v>
      </c>
      <c r="B87" s="5" t="n">
        <v>0</v>
      </c>
      <c r="C87" s="5" t="n">
        <v>107</v>
      </c>
      <c r="D87" s="5" t="n">
        <v>0</v>
      </c>
      <c r="E87" s="5" t="n">
        <v>109</v>
      </c>
    </row>
    <row r="88" spans="1:5">
      <c r="A88" s="4" t="s">
        <v>82</v>
      </c>
      <c r="B88" s="5" t="n">
        <v>279</v>
      </c>
      <c r="C88" s="5" t="n">
        <v>-480</v>
      </c>
      <c r="D88" s="5" t="n">
        <v>860</v>
      </c>
      <c r="E88" s="5" t="n">
        <v>34</v>
      </c>
    </row>
    <row r="89" spans="1:5">
      <c r="A89" s="4" t="s">
        <v>555</v>
      </c>
      <c r="B89" s="5" t="n">
        <v>1264</v>
      </c>
      <c r="C89" s="5" t="n">
        <v>531</v>
      </c>
      <c r="D89" s="5" t="n">
        <v>1264</v>
      </c>
      <c r="E89" s="5" t="n">
        <v>531</v>
      </c>
    </row>
    <row r="90" spans="1:5">
      <c r="A90" s="4" t="s">
        <v>556</v>
      </c>
      <c r="B90" s="5" t="n">
        <v>0</v>
      </c>
      <c r="C90" s="5" t="n">
        <v>0</v>
      </c>
      <c r="D90" s="5" t="n">
        <v>0</v>
      </c>
      <c r="E90" s="5" t="n">
        <v>0</v>
      </c>
    </row>
    <row r="91" spans="1:5">
      <c r="A91" s="4" t="s">
        <v>557</v>
      </c>
      <c r="B91" s="5" t="n">
        <v>1264</v>
      </c>
      <c r="C91" s="5" t="n">
        <v>531</v>
      </c>
      <c r="D91" s="5" t="n">
        <v>1264</v>
      </c>
      <c r="E91" s="5" t="n">
        <v>531</v>
      </c>
    </row>
    <row r="92" spans="1:5">
      <c r="A92" s="4" t="s">
        <v>514</v>
      </c>
    </row>
    <row r="93" spans="1:5">
      <c r="A93" s="3" t="s">
        <v>551</v>
      </c>
    </row>
    <row r="94" spans="1:5">
      <c r="A94" s="4" t="s">
        <v>552</v>
      </c>
      <c r="B94" s="5" t="n">
        <v>1382</v>
      </c>
      <c r="C94" s="5" t="n">
        <v>1384</v>
      </c>
      <c r="D94" s="5" t="n">
        <v>1192</v>
      </c>
      <c r="E94" s="5" t="n">
        <v>1006</v>
      </c>
    </row>
    <row r="95" spans="1:5">
      <c r="A95" s="4" t="s">
        <v>553</v>
      </c>
      <c r="B95" s="5" t="n">
        <v>0</v>
      </c>
      <c r="C95" s="5" t="n">
        <v>0</v>
      </c>
      <c r="D95" s="5" t="n">
        <v>0</v>
      </c>
      <c r="E95" s="5" t="n">
        <v>0</v>
      </c>
    </row>
    <row r="96" spans="1:5">
      <c r="A96" s="4" t="s">
        <v>554</v>
      </c>
      <c r="B96" s="5" t="n">
        <v>0</v>
      </c>
      <c r="C96" s="5" t="n">
        <v>0</v>
      </c>
      <c r="D96" s="5" t="n">
        <v>0</v>
      </c>
      <c r="E96" s="5" t="n">
        <v>0</v>
      </c>
    </row>
    <row r="97" spans="1:5">
      <c r="A97" s="4" t="s">
        <v>82</v>
      </c>
      <c r="B97" s="5" t="n">
        <v>-87</v>
      </c>
      <c r="C97" s="5" t="n">
        <v>57</v>
      </c>
      <c r="D97" s="5" t="n">
        <v>103</v>
      </c>
      <c r="E97" s="5" t="n">
        <v>435</v>
      </c>
    </row>
    <row r="98" spans="1:5">
      <c r="A98" s="4" t="s">
        <v>555</v>
      </c>
      <c r="B98" s="5" t="n">
        <v>1295</v>
      </c>
      <c r="C98" s="5" t="n">
        <v>1441</v>
      </c>
      <c r="D98" s="5" t="n">
        <v>1295</v>
      </c>
      <c r="E98" s="5" t="n">
        <v>1441</v>
      </c>
    </row>
    <row r="99" spans="1:5">
      <c r="A99" s="4" t="s">
        <v>556</v>
      </c>
      <c r="B99" s="5" t="n">
        <v>0</v>
      </c>
      <c r="C99" s="5" t="n">
        <v>0</v>
      </c>
      <c r="D99" s="5" t="n">
        <v>0</v>
      </c>
      <c r="E99" s="5" t="n">
        <v>0</v>
      </c>
    </row>
    <row r="100" spans="1:5">
      <c r="A100" s="4" t="s">
        <v>557</v>
      </c>
      <c r="B100" s="5" t="n">
        <v>1295</v>
      </c>
      <c r="C100" s="5" t="n">
        <v>1441</v>
      </c>
      <c r="D100" s="5" t="n">
        <v>1295</v>
      </c>
      <c r="E100" s="5" t="n">
        <v>1441</v>
      </c>
    </row>
    <row r="101" spans="1:5">
      <c r="A101" s="4" t="s">
        <v>441</v>
      </c>
    </row>
    <row r="102" spans="1:5">
      <c r="A102" s="3" t="s">
        <v>551</v>
      </c>
    </row>
    <row r="103" spans="1:5">
      <c r="A103" s="4" t="s">
        <v>552</v>
      </c>
      <c r="B103" s="5" t="n">
        <v>3551</v>
      </c>
      <c r="C103" s="5" t="n">
        <v>3559</v>
      </c>
      <c r="D103" s="5" t="n">
        <v>3534</v>
      </c>
      <c r="E103" s="5" t="n">
        <v>3531</v>
      </c>
    </row>
    <row r="104" spans="1:5">
      <c r="A104" s="4" t="s">
        <v>553</v>
      </c>
      <c r="B104" s="5" t="n">
        <v>-263</v>
      </c>
      <c r="C104" s="5" t="n">
        <v>-383</v>
      </c>
      <c r="D104" s="5" t="n">
        <v>-1156</v>
      </c>
      <c r="E104" s="5" t="n">
        <v>-983</v>
      </c>
    </row>
    <row r="105" spans="1:5">
      <c r="A105" s="4" t="s">
        <v>554</v>
      </c>
      <c r="B105" s="5" t="n">
        <v>343</v>
      </c>
      <c r="C105" s="5" t="n">
        <v>399</v>
      </c>
      <c r="D105" s="5" t="n">
        <v>876</v>
      </c>
      <c r="E105" s="5" t="n">
        <v>765</v>
      </c>
    </row>
    <row r="106" spans="1:5">
      <c r="A106" s="4" t="s">
        <v>82</v>
      </c>
      <c r="B106" s="5" t="n">
        <v>42</v>
      </c>
      <c r="C106" s="5" t="n">
        <v>168</v>
      </c>
      <c r="D106" s="5" t="n">
        <v>419</v>
      </c>
      <c r="E106" s="5" t="n">
        <v>430</v>
      </c>
    </row>
    <row r="107" spans="1:5">
      <c r="A107" s="4" t="s">
        <v>555</v>
      </c>
      <c r="B107" s="5" t="n">
        <v>3673</v>
      </c>
      <c r="C107" s="5" t="n">
        <v>3743</v>
      </c>
      <c r="D107" s="5" t="n">
        <v>3673</v>
      </c>
      <c r="E107" s="5" t="n">
        <v>3743</v>
      </c>
    </row>
    <row r="108" spans="1:5">
      <c r="A108" s="4" t="s">
        <v>556</v>
      </c>
      <c r="B108" s="5" t="n">
        <v>51</v>
      </c>
      <c r="C108" s="5" t="n">
        <v>46</v>
      </c>
      <c r="D108" s="5" t="n">
        <v>51</v>
      </c>
      <c r="E108" s="5" t="n">
        <v>46</v>
      </c>
    </row>
    <row r="109" spans="1:5">
      <c r="A109" s="4" t="s">
        <v>557</v>
      </c>
      <c r="B109" s="5" t="n">
        <v>3622</v>
      </c>
      <c r="C109" s="5" t="n">
        <v>3697</v>
      </c>
      <c r="D109" s="5" t="n">
        <v>3622</v>
      </c>
      <c r="E109" s="5" t="n">
        <v>3697</v>
      </c>
    </row>
    <row r="110" spans="1:5">
      <c r="A110" s="4" t="s">
        <v>287</v>
      </c>
    </row>
    <row r="111" spans="1:5">
      <c r="A111" s="3" t="s">
        <v>551</v>
      </c>
    </row>
    <row r="112" spans="1:5">
      <c r="A112" s="4" t="s">
        <v>552</v>
      </c>
      <c r="B112" s="5" t="n">
        <v>8061</v>
      </c>
      <c r="C112" s="5" t="n">
        <v>11781</v>
      </c>
      <c r="D112" s="5" t="n">
        <v>10515</v>
      </c>
      <c r="E112" s="5" t="n">
        <v>13726</v>
      </c>
    </row>
    <row r="113" spans="1:5">
      <c r="A113" s="4" t="s">
        <v>553</v>
      </c>
      <c r="B113" s="5" t="n">
        <v>-1633</v>
      </c>
      <c r="C113" s="5" t="n">
        <v>-2062</v>
      </c>
      <c r="D113" s="5" t="n">
        <v>-5372</v>
      </c>
      <c r="E113" s="5" t="n">
        <v>-7826</v>
      </c>
    </row>
    <row r="114" spans="1:5">
      <c r="A114" s="4" t="s">
        <v>554</v>
      </c>
      <c r="B114" s="5" t="n">
        <v>1389</v>
      </c>
      <c r="C114" s="5" t="n">
        <v>2216</v>
      </c>
      <c r="D114" s="5" t="n">
        <v>3737</v>
      </c>
      <c r="E114" s="5" t="n">
        <v>5291</v>
      </c>
    </row>
    <row r="115" spans="1:5">
      <c r="A115" s="4" t="s">
        <v>82</v>
      </c>
      <c r="B115" s="5" t="n">
        <v>-473</v>
      </c>
      <c r="C115" s="5" t="n">
        <v>-433</v>
      </c>
      <c r="D115" s="5" t="n">
        <v>-1536</v>
      </c>
      <c r="E115" s="5" t="n">
        <v>311</v>
      </c>
    </row>
    <row r="116" spans="1:5">
      <c r="A116" s="4" t="s">
        <v>555</v>
      </c>
      <c r="B116" s="5" t="n">
        <v>7344</v>
      </c>
      <c r="C116" s="5" t="n">
        <v>11502</v>
      </c>
      <c r="D116" s="5" t="n">
        <v>7344</v>
      </c>
      <c r="E116" s="5" t="n">
        <v>11502</v>
      </c>
    </row>
    <row r="117" spans="1:5">
      <c r="A117" s="4" t="s">
        <v>556</v>
      </c>
      <c r="B117" s="5" t="n">
        <v>0</v>
      </c>
      <c r="C117" s="5" t="n">
        <v>0</v>
      </c>
      <c r="D117" s="5" t="n">
        <v>0</v>
      </c>
      <c r="E117" s="5" t="n">
        <v>0</v>
      </c>
    </row>
    <row r="118" spans="1:5">
      <c r="A118" s="4" t="s">
        <v>557</v>
      </c>
      <c r="B118" s="5" t="n">
        <v>7344</v>
      </c>
      <c r="C118" s="5" t="n">
        <v>11502</v>
      </c>
      <c r="D118" s="5" t="n">
        <v>7344</v>
      </c>
      <c r="E118" s="5" t="n">
        <v>11502</v>
      </c>
    </row>
    <row r="119" spans="1:5">
      <c r="A119" s="4" t="s">
        <v>558</v>
      </c>
    </row>
    <row r="120" spans="1:5">
      <c r="A120" s="3" t="s">
        <v>551</v>
      </c>
    </row>
    <row r="121" spans="1:5">
      <c r="A121" s="4" t="s">
        <v>552</v>
      </c>
      <c r="B121" s="5" t="n">
        <v>231</v>
      </c>
      <c r="C121" s="5" t="n">
        <v>161</v>
      </c>
      <c r="D121" s="5" t="n">
        <v>226</v>
      </c>
      <c r="E121" s="5" t="n">
        <v>569</v>
      </c>
    </row>
    <row r="122" spans="1:5">
      <c r="A122" s="4" t="s">
        <v>553</v>
      </c>
      <c r="B122" s="5" t="n">
        <v>0</v>
      </c>
      <c r="C122" s="5" t="n">
        <v>0</v>
      </c>
      <c r="D122" s="5" t="n">
        <v>0</v>
      </c>
      <c r="E122" s="5" t="n">
        <v>0</v>
      </c>
    </row>
    <row r="123" spans="1:5">
      <c r="A123" s="4" t="s">
        <v>554</v>
      </c>
      <c r="B123" s="5" t="n">
        <v>0</v>
      </c>
      <c r="C123" s="5" t="n">
        <v>0</v>
      </c>
      <c r="D123" s="5" t="n">
        <v>0</v>
      </c>
      <c r="E123" s="5" t="n">
        <v>0</v>
      </c>
    </row>
    <row r="124" spans="1:5">
      <c r="A124" s="4" t="s">
        <v>82</v>
      </c>
      <c r="B124" s="5" t="n">
        <v>760</v>
      </c>
      <c r="C124" s="5" t="n">
        <v>252</v>
      </c>
      <c r="D124" s="5" t="n">
        <v>765</v>
      </c>
      <c r="E124" s="5" t="n">
        <v>-156</v>
      </c>
    </row>
    <row r="125" spans="1:5">
      <c r="A125" s="4" t="s">
        <v>555</v>
      </c>
      <c r="B125" s="5" t="n">
        <v>991</v>
      </c>
      <c r="C125" s="5" t="n">
        <v>413</v>
      </c>
      <c r="D125" s="5" t="n">
        <v>991</v>
      </c>
      <c r="E125" s="5" t="n">
        <v>413</v>
      </c>
    </row>
    <row r="126" spans="1:5">
      <c r="A126" s="4" t="s">
        <v>556</v>
      </c>
      <c r="B126" s="5" t="n">
        <v>0</v>
      </c>
      <c r="C126" s="5" t="n">
        <v>0</v>
      </c>
      <c r="D126" s="5" t="n">
        <v>0</v>
      </c>
      <c r="E126" s="5" t="n">
        <v>0</v>
      </c>
    </row>
    <row r="127" spans="1:5">
      <c r="A127" s="4" t="s">
        <v>557</v>
      </c>
      <c r="B127" s="7" t="n">
        <v>991</v>
      </c>
      <c r="C127" s="7" t="n">
        <v>413</v>
      </c>
      <c r="D127" s="7" t="n">
        <v>991</v>
      </c>
      <c r="E127" s="7" t="n">
        <v>4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9</v>
      </c>
      <c r="D1" s="2" t="s">
        <v>1</v>
      </c>
    </row>
    <row r="2" spans="1:5">
      <c r="B2" s="2" t="s">
        <v>2</v>
      </c>
      <c r="C2" s="2" t="s">
        <v>70</v>
      </c>
      <c r="D2" s="2" t="s">
        <v>2</v>
      </c>
      <c r="E2" s="2" t="s">
        <v>70</v>
      </c>
    </row>
    <row r="3" spans="1:5">
      <c r="A3" s="3" t="s">
        <v>225</v>
      </c>
    </row>
    <row r="4" spans="1:5">
      <c r="A4" s="4" t="s">
        <v>552</v>
      </c>
      <c r="B4" s="7" t="n">
        <v>3555</v>
      </c>
      <c r="C4" s="7" t="n">
        <v>2780</v>
      </c>
      <c r="D4" s="7" t="n">
        <v>2705</v>
      </c>
      <c r="E4" s="7" t="n">
        <v>2930</v>
      </c>
    </row>
    <row r="5" spans="1:5">
      <c r="A5" s="4" t="s">
        <v>560</v>
      </c>
      <c r="B5" s="5" t="n">
        <v>-75</v>
      </c>
      <c r="C5" s="5" t="n">
        <v>125</v>
      </c>
      <c r="D5" s="5" t="n">
        <v>775</v>
      </c>
      <c r="E5" s="5" t="n">
        <v>-25</v>
      </c>
    </row>
    <row r="6" spans="1:5">
      <c r="A6" s="4" t="s">
        <v>555</v>
      </c>
      <c r="B6" s="7" t="n">
        <v>3480</v>
      </c>
      <c r="C6" s="7" t="n">
        <v>2905</v>
      </c>
      <c r="D6" s="7" t="n">
        <v>3480</v>
      </c>
      <c r="E6" s="7" t="n">
        <v>29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1</v>
      </c>
      <c r="B1" s="2" t="s">
        <v>2</v>
      </c>
      <c r="C1" s="2" t="s">
        <v>340</v>
      </c>
      <c r="D1" s="2" t="s">
        <v>23</v>
      </c>
      <c r="E1" s="2" t="s">
        <v>70</v>
      </c>
      <c r="F1" s="2" t="s">
        <v>411</v>
      </c>
      <c r="G1" s="2" t="s">
        <v>412</v>
      </c>
    </row>
    <row r="2" spans="1:7">
      <c r="A2" s="3" t="s">
        <v>549</v>
      </c>
    </row>
    <row r="3" spans="1:7">
      <c r="A3" s="4" t="s">
        <v>32</v>
      </c>
      <c r="B3" s="7" t="n">
        <v>71616</v>
      </c>
      <c r="C3" s="7" t="n">
        <v>72984</v>
      </c>
      <c r="D3" s="7" t="n">
        <v>70043</v>
      </c>
      <c r="E3" s="7" t="n">
        <v>70264</v>
      </c>
      <c r="F3" s="7" t="n">
        <v>69304</v>
      </c>
      <c r="G3" s="7" t="n">
        <v>68172</v>
      </c>
    </row>
    <row r="4" spans="1:7">
      <c r="A4" s="4" t="s">
        <v>33</v>
      </c>
      <c r="B4" s="5" t="n">
        <v>6440390</v>
      </c>
      <c r="D4" s="5" t="n">
        <v>6143380</v>
      </c>
    </row>
    <row r="5" spans="1:7">
      <c r="A5" s="4" t="s">
        <v>278</v>
      </c>
    </row>
    <row r="6" spans="1:7">
      <c r="A6" s="3" t="s">
        <v>549</v>
      </c>
    </row>
    <row r="7" spans="1:7">
      <c r="A7" s="4" t="s">
        <v>562</v>
      </c>
      <c r="B7" s="5" t="n">
        <v>6391529</v>
      </c>
      <c r="D7" s="5" t="n">
        <v>6067763</v>
      </c>
    </row>
    <row r="8" spans="1:7">
      <c r="A8" s="4" t="s">
        <v>32</v>
      </c>
      <c r="B8" s="5" t="n">
        <v>64272</v>
      </c>
      <c r="D8" s="5" t="n">
        <v>59528</v>
      </c>
    </row>
    <row r="9" spans="1:7">
      <c r="A9" s="4" t="s">
        <v>33</v>
      </c>
      <c r="B9" s="5" t="n">
        <v>6327257</v>
      </c>
      <c r="D9" s="5" t="n">
        <v>6008235</v>
      </c>
    </row>
    <row r="10" spans="1:7">
      <c r="A10" s="4" t="s">
        <v>287</v>
      </c>
    </row>
    <row r="11" spans="1:7">
      <c r="A11" s="3" t="s">
        <v>549</v>
      </c>
    </row>
    <row r="12" spans="1:7">
      <c r="A12" s="4" t="s">
        <v>562</v>
      </c>
      <c r="B12" s="5" t="n">
        <v>129150</v>
      </c>
      <c r="D12" s="5" t="n">
        <v>157251</v>
      </c>
    </row>
    <row r="13" spans="1:7">
      <c r="A13" s="4" t="s">
        <v>563</v>
      </c>
      <c r="B13" s="5" t="n">
        <v>8673</v>
      </c>
      <c r="D13" s="5" t="n">
        <v>11591</v>
      </c>
    </row>
    <row r="14" spans="1:7">
      <c r="A14" s="4" t="s">
        <v>32</v>
      </c>
      <c r="B14" s="5" t="n">
        <v>7344</v>
      </c>
      <c r="D14" s="5" t="n">
        <v>10515</v>
      </c>
    </row>
    <row r="15" spans="1:7">
      <c r="A15" s="4" t="s">
        <v>33</v>
      </c>
      <c r="B15" s="5" t="n">
        <v>113133</v>
      </c>
      <c r="D15" s="5" t="n">
        <v>135145</v>
      </c>
    </row>
    <row r="16" spans="1:7">
      <c r="A16" s="4" t="s">
        <v>564</v>
      </c>
    </row>
    <row r="17" spans="1:7">
      <c r="A17" s="3" t="s">
        <v>549</v>
      </c>
    </row>
    <row r="18" spans="1:7">
      <c r="A18" s="4" t="s">
        <v>562</v>
      </c>
      <c r="B18" s="5" t="n">
        <v>6110843</v>
      </c>
      <c r="D18" s="5" t="n">
        <v>5820954</v>
      </c>
    </row>
    <row r="19" spans="1:7">
      <c r="A19" s="4" t="s">
        <v>565</v>
      </c>
    </row>
    <row r="20" spans="1:7">
      <c r="A20" s="3" t="s">
        <v>549</v>
      </c>
    </row>
    <row r="21" spans="1:7">
      <c r="A21" s="4" t="s">
        <v>562</v>
      </c>
      <c r="B21" s="5" t="n">
        <v>125942</v>
      </c>
      <c r="D21" s="5" t="n">
        <v>150523</v>
      </c>
    </row>
    <row r="22" spans="1:7">
      <c r="A22" s="4" t="s">
        <v>566</v>
      </c>
    </row>
    <row r="23" spans="1:7">
      <c r="A23" s="3" t="s">
        <v>549</v>
      </c>
    </row>
    <row r="24" spans="1:7">
      <c r="A24" s="4" t="s">
        <v>562</v>
      </c>
      <c r="B24" s="5" t="n">
        <v>108162</v>
      </c>
      <c r="D24" s="5" t="n">
        <v>94867</v>
      </c>
    </row>
    <row r="25" spans="1:7">
      <c r="A25" s="4" t="s">
        <v>567</v>
      </c>
    </row>
    <row r="26" spans="1:7">
      <c r="A26" s="3" t="s">
        <v>549</v>
      </c>
    </row>
    <row r="27" spans="1:7">
      <c r="A27" s="4" t="s">
        <v>562</v>
      </c>
      <c r="B27" s="5" t="n">
        <v>0</v>
      </c>
      <c r="D27" s="5" t="n">
        <v>92</v>
      </c>
    </row>
    <row r="28" spans="1:7">
      <c r="A28" s="4" t="s">
        <v>568</v>
      </c>
    </row>
    <row r="29" spans="1:7">
      <c r="A29" s="3" t="s">
        <v>549</v>
      </c>
    </row>
    <row r="30" spans="1:7">
      <c r="A30" s="4" t="s">
        <v>562</v>
      </c>
      <c r="B30" s="5" t="n">
        <v>172524</v>
      </c>
      <c r="D30" s="5" t="n">
        <v>151942</v>
      </c>
    </row>
    <row r="31" spans="1:7">
      <c r="A31" s="4" t="s">
        <v>569</v>
      </c>
    </row>
    <row r="32" spans="1:7">
      <c r="A32" s="3" t="s">
        <v>549</v>
      </c>
    </row>
    <row r="33" spans="1:7">
      <c r="A33" s="4" t="s">
        <v>562</v>
      </c>
      <c r="B33" s="5" t="n">
        <v>3208</v>
      </c>
      <c r="D33" s="5" t="n">
        <v>6636</v>
      </c>
    </row>
    <row r="34" spans="1:7">
      <c r="A34" s="4" t="s">
        <v>570</v>
      </c>
    </row>
    <row r="35" spans="1:7">
      <c r="A35" s="3" t="s">
        <v>549</v>
      </c>
    </row>
    <row r="36" spans="1:7">
      <c r="A36" s="4" t="s">
        <v>562</v>
      </c>
      <c r="B36" s="5" t="n">
        <v>0</v>
      </c>
      <c r="D36" s="5" t="n">
        <v>0</v>
      </c>
    </row>
    <row r="37" spans="1:7">
      <c r="A37" s="4" t="s">
        <v>571</v>
      </c>
    </row>
    <row r="38" spans="1:7">
      <c r="A38" s="3" t="s">
        <v>549</v>
      </c>
    </row>
    <row r="39" spans="1:7">
      <c r="A39" s="4" t="s">
        <v>562</v>
      </c>
      <c r="B39" s="5" t="n">
        <v>0</v>
      </c>
      <c r="D39" s="5" t="n">
        <v>0</v>
      </c>
    </row>
    <row r="40" spans="1:7">
      <c r="A40" s="4" t="s">
        <v>572</v>
      </c>
    </row>
    <row r="41" spans="1:7">
      <c r="A41" s="3" t="s">
        <v>549</v>
      </c>
    </row>
    <row r="42" spans="1:7">
      <c r="A42" s="4" t="s">
        <v>562</v>
      </c>
      <c r="B42" s="5" t="n">
        <v>0</v>
      </c>
      <c r="D42" s="5" t="n">
        <v>0</v>
      </c>
    </row>
    <row r="43" spans="1:7">
      <c r="A43" s="4" t="s">
        <v>573</v>
      </c>
    </row>
    <row r="44" spans="1:7">
      <c r="A44" s="3" t="s">
        <v>549</v>
      </c>
    </row>
    <row r="45" spans="1:7">
      <c r="A45" s="4" t="s">
        <v>562</v>
      </c>
      <c r="B45" s="5" t="n">
        <v>0</v>
      </c>
      <c r="D45" s="5" t="n">
        <v>0</v>
      </c>
    </row>
    <row r="46" spans="1:7">
      <c r="A46" s="4" t="s">
        <v>448</v>
      </c>
    </row>
    <row r="47" spans="1:7">
      <c r="A47" s="3" t="s">
        <v>549</v>
      </c>
    </row>
    <row r="48" spans="1:7">
      <c r="A48" s="4" t="s">
        <v>32</v>
      </c>
      <c r="B48" s="5" t="n">
        <v>37758</v>
      </c>
      <c r="C48" s="5" t="n">
        <v>39539</v>
      </c>
      <c r="D48" s="5" t="n">
        <v>36050</v>
      </c>
      <c r="E48" s="5" t="n">
        <v>32475</v>
      </c>
      <c r="F48" s="5" t="n">
        <v>31808</v>
      </c>
      <c r="G48" s="5" t="n">
        <v>32321</v>
      </c>
    </row>
    <row r="49" spans="1:7">
      <c r="A49" s="4" t="s">
        <v>461</v>
      </c>
    </row>
    <row r="50" spans="1:7">
      <c r="A50" s="3" t="s">
        <v>549</v>
      </c>
    </row>
    <row r="51" spans="1:7">
      <c r="A51" s="4" t="s">
        <v>562</v>
      </c>
      <c r="B51" s="5" t="n">
        <v>2636046</v>
      </c>
      <c r="D51" s="5" t="n">
        <v>2451590</v>
      </c>
    </row>
    <row r="52" spans="1:7">
      <c r="A52" s="4" t="s">
        <v>574</v>
      </c>
    </row>
    <row r="53" spans="1:7">
      <c r="A53" s="3" t="s">
        <v>549</v>
      </c>
    </row>
    <row r="54" spans="1:7">
      <c r="A54" s="4" t="s">
        <v>562</v>
      </c>
      <c r="B54" s="5" t="n">
        <v>14114</v>
      </c>
      <c r="D54" s="5" t="n">
        <v>20870</v>
      </c>
    </row>
    <row r="55" spans="1:7">
      <c r="A55" s="4" t="s">
        <v>575</v>
      </c>
    </row>
    <row r="56" spans="1:7">
      <c r="A56" s="3" t="s">
        <v>549</v>
      </c>
    </row>
    <row r="57" spans="1:7">
      <c r="A57" s="4" t="s">
        <v>562</v>
      </c>
      <c r="B57" s="5" t="n">
        <v>2464772</v>
      </c>
      <c r="D57" s="5" t="n">
        <v>2289307</v>
      </c>
    </row>
    <row r="58" spans="1:7">
      <c r="A58" s="4" t="s">
        <v>576</v>
      </c>
    </row>
    <row r="59" spans="1:7">
      <c r="A59" s="3" t="s">
        <v>549</v>
      </c>
    </row>
    <row r="60" spans="1:7">
      <c r="A60" s="4" t="s">
        <v>562</v>
      </c>
      <c r="B60" s="5" t="n">
        <v>13353</v>
      </c>
      <c r="D60" s="5" t="n">
        <v>18824</v>
      </c>
    </row>
    <row r="61" spans="1:7">
      <c r="A61" s="4" t="s">
        <v>577</v>
      </c>
    </row>
    <row r="62" spans="1:7">
      <c r="A62" s="3" t="s">
        <v>549</v>
      </c>
    </row>
    <row r="63" spans="1:7">
      <c r="A63" s="4" t="s">
        <v>562</v>
      </c>
      <c r="B63" s="5" t="n">
        <v>69577</v>
      </c>
      <c r="D63" s="5" t="n">
        <v>65846</v>
      </c>
    </row>
    <row r="64" spans="1:7">
      <c r="A64" s="4" t="s">
        <v>578</v>
      </c>
    </row>
    <row r="65" spans="1:7">
      <c r="A65" s="3" t="s">
        <v>549</v>
      </c>
    </row>
    <row r="66" spans="1:7">
      <c r="A66" s="4" t="s">
        <v>562</v>
      </c>
      <c r="B66" s="5" t="n">
        <v>0</v>
      </c>
      <c r="D66" s="5" t="n">
        <v>92</v>
      </c>
    </row>
    <row r="67" spans="1:7">
      <c r="A67" s="4" t="s">
        <v>579</v>
      </c>
    </row>
    <row r="68" spans="1:7">
      <c r="A68" s="3" t="s">
        <v>549</v>
      </c>
    </row>
    <row r="69" spans="1:7">
      <c r="A69" s="4" t="s">
        <v>562</v>
      </c>
      <c r="B69" s="5" t="n">
        <v>101697</v>
      </c>
      <c r="D69" s="5" t="n">
        <v>96437</v>
      </c>
    </row>
    <row r="70" spans="1:7">
      <c r="A70" s="4" t="s">
        <v>580</v>
      </c>
    </row>
    <row r="71" spans="1:7">
      <c r="A71" s="3" t="s">
        <v>549</v>
      </c>
    </row>
    <row r="72" spans="1:7">
      <c r="A72" s="4" t="s">
        <v>562</v>
      </c>
      <c r="B72" s="5" t="n">
        <v>761</v>
      </c>
      <c r="D72" s="5" t="n">
        <v>1954</v>
      </c>
    </row>
    <row r="73" spans="1:7">
      <c r="A73" s="4" t="s">
        <v>581</v>
      </c>
    </row>
    <row r="74" spans="1:7">
      <c r="A74" s="3" t="s">
        <v>549</v>
      </c>
    </row>
    <row r="75" spans="1:7">
      <c r="A75" s="4" t="s">
        <v>562</v>
      </c>
      <c r="B75" s="5" t="n">
        <v>0</v>
      </c>
      <c r="D75" s="5" t="n">
        <v>0</v>
      </c>
    </row>
    <row r="76" spans="1:7">
      <c r="A76" s="4" t="s">
        <v>582</v>
      </c>
    </row>
    <row r="77" spans="1:7">
      <c r="A77" s="3" t="s">
        <v>549</v>
      </c>
    </row>
    <row r="78" spans="1:7">
      <c r="A78" s="4" t="s">
        <v>562</v>
      </c>
      <c r="B78" s="5" t="n">
        <v>0</v>
      </c>
      <c r="D78" s="5" t="n">
        <v>0</v>
      </c>
    </row>
    <row r="79" spans="1:7">
      <c r="A79" s="4" t="s">
        <v>583</v>
      </c>
    </row>
    <row r="80" spans="1:7">
      <c r="A80" s="3" t="s">
        <v>549</v>
      </c>
    </row>
    <row r="81" spans="1:7">
      <c r="A81" s="4" t="s">
        <v>562</v>
      </c>
      <c r="B81" s="5" t="n">
        <v>0</v>
      </c>
      <c r="D81" s="5" t="n">
        <v>0</v>
      </c>
    </row>
    <row r="82" spans="1:7">
      <c r="A82" s="4" t="s">
        <v>584</v>
      </c>
    </row>
    <row r="83" spans="1:7">
      <c r="A83" s="3" t="s">
        <v>549</v>
      </c>
    </row>
    <row r="84" spans="1:7">
      <c r="A84" s="4" t="s">
        <v>562</v>
      </c>
      <c r="B84" s="5" t="n">
        <v>0</v>
      </c>
      <c r="D84" s="5" t="n">
        <v>0</v>
      </c>
    </row>
    <row r="85" spans="1:7">
      <c r="A85" s="4" t="s">
        <v>449</v>
      </c>
    </row>
    <row r="86" spans="1:7">
      <c r="A86" s="3" t="s">
        <v>549</v>
      </c>
    </row>
    <row r="87" spans="1:7">
      <c r="A87" s="4" t="s">
        <v>32</v>
      </c>
      <c r="B87" s="5" t="n">
        <v>987</v>
      </c>
      <c r="C87" s="5" t="n">
        <v>1147</v>
      </c>
      <c r="D87" s="5" t="n">
        <v>960</v>
      </c>
      <c r="E87" s="5" t="n">
        <v>1173</v>
      </c>
      <c r="F87" s="5" t="n">
        <v>1265</v>
      </c>
      <c r="G87" s="5" t="n">
        <v>1299</v>
      </c>
    </row>
    <row r="88" spans="1:7">
      <c r="A88" s="4" t="s">
        <v>462</v>
      </c>
    </row>
    <row r="89" spans="1:7">
      <c r="A89" s="3" t="s">
        <v>549</v>
      </c>
    </row>
    <row r="90" spans="1:7">
      <c r="A90" s="4" t="s">
        <v>562</v>
      </c>
      <c r="B90" s="5" t="n">
        <v>93924</v>
      </c>
      <c r="D90" s="5" t="n">
        <v>94737</v>
      </c>
    </row>
    <row r="91" spans="1:7">
      <c r="A91" s="4" t="s">
        <v>585</v>
      </c>
    </row>
    <row r="92" spans="1:7">
      <c r="A92" s="3" t="s">
        <v>549</v>
      </c>
    </row>
    <row r="93" spans="1:7">
      <c r="A93" s="4" t="s">
        <v>562</v>
      </c>
      <c r="B93" s="5" t="n">
        <v>781</v>
      </c>
      <c r="D93" s="5" t="n">
        <v>736</v>
      </c>
    </row>
    <row r="94" spans="1:7">
      <c r="A94" s="4" t="s">
        <v>586</v>
      </c>
    </row>
    <row r="95" spans="1:7">
      <c r="A95" s="3" t="s">
        <v>549</v>
      </c>
    </row>
    <row r="96" spans="1:7">
      <c r="A96" s="4" t="s">
        <v>562</v>
      </c>
      <c r="B96" s="5" t="n">
        <v>92881</v>
      </c>
      <c r="D96" s="5" t="n">
        <v>93721</v>
      </c>
    </row>
    <row r="97" spans="1:7">
      <c r="A97" s="4" t="s">
        <v>587</v>
      </c>
    </row>
    <row r="98" spans="1:7">
      <c r="A98" s="3" t="s">
        <v>549</v>
      </c>
    </row>
    <row r="99" spans="1:7">
      <c r="A99" s="4" t="s">
        <v>562</v>
      </c>
      <c r="B99" s="5" t="n">
        <v>714</v>
      </c>
      <c r="D99" s="5" t="n">
        <v>736</v>
      </c>
    </row>
    <row r="100" spans="1:7">
      <c r="A100" s="4" t="s">
        <v>588</v>
      </c>
    </row>
    <row r="101" spans="1:7">
      <c r="A101" s="3" t="s">
        <v>549</v>
      </c>
    </row>
    <row r="102" spans="1:7">
      <c r="A102" s="4" t="s">
        <v>562</v>
      </c>
      <c r="B102" s="5" t="n">
        <v>0</v>
      </c>
      <c r="D102" s="5" t="n">
        <v>800</v>
      </c>
    </row>
    <row r="103" spans="1:7">
      <c r="A103" s="4" t="s">
        <v>589</v>
      </c>
    </row>
    <row r="104" spans="1:7">
      <c r="A104" s="3" t="s">
        <v>549</v>
      </c>
    </row>
    <row r="105" spans="1:7">
      <c r="A105" s="4" t="s">
        <v>562</v>
      </c>
      <c r="B105" s="5" t="n">
        <v>0</v>
      </c>
      <c r="D105" s="5" t="n">
        <v>0</v>
      </c>
    </row>
    <row r="106" spans="1:7">
      <c r="A106" s="4" t="s">
        <v>590</v>
      </c>
    </row>
    <row r="107" spans="1:7">
      <c r="A107" s="3" t="s">
        <v>549</v>
      </c>
    </row>
    <row r="108" spans="1:7">
      <c r="A108" s="4" t="s">
        <v>562</v>
      </c>
      <c r="B108" s="5" t="n">
        <v>1043</v>
      </c>
      <c r="D108" s="5" t="n">
        <v>216</v>
      </c>
    </row>
    <row r="109" spans="1:7">
      <c r="A109" s="4" t="s">
        <v>591</v>
      </c>
    </row>
    <row r="110" spans="1:7">
      <c r="A110" s="3" t="s">
        <v>549</v>
      </c>
    </row>
    <row r="111" spans="1:7">
      <c r="A111" s="4" t="s">
        <v>562</v>
      </c>
      <c r="B111" s="5" t="n">
        <v>67</v>
      </c>
      <c r="D111" s="5" t="n">
        <v>0</v>
      </c>
    </row>
    <row r="112" spans="1:7">
      <c r="A112" s="4" t="s">
        <v>592</v>
      </c>
    </row>
    <row r="113" spans="1:7">
      <c r="A113" s="3" t="s">
        <v>549</v>
      </c>
    </row>
    <row r="114" spans="1:7">
      <c r="A114" s="4" t="s">
        <v>562</v>
      </c>
      <c r="B114" s="5" t="n">
        <v>0</v>
      </c>
      <c r="D114" s="5" t="n">
        <v>0</v>
      </c>
    </row>
    <row r="115" spans="1:7">
      <c r="A115" s="4" t="s">
        <v>593</v>
      </c>
    </row>
    <row r="116" spans="1:7">
      <c r="A116" s="3" t="s">
        <v>549</v>
      </c>
    </row>
    <row r="117" spans="1:7">
      <c r="A117" s="4" t="s">
        <v>562</v>
      </c>
      <c r="B117" s="5" t="n">
        <v>0</v>
      </c>
      <c r="D117" s="5" t="n">
        <v>0</v>
      </c>
    </row>
    <row r="118" spans="1:7">
      <c r="A118" s="4" t="s">
        <v>594</v>
      </c>
    </row>
    <row r="119" spans="1:7">
      <c r="A119" s="3" t="s">
        <v>549</v>
      </c>
    </row>
    <row r="120" spans="1:7">
      <c r="A120" s="4" t="s">
        <v>562</v>
      </c>
      <c r="B120" s="5" t="n">
        <v>0</v>
      </c>
      <c r="D120" s="5" t="n">
        <v>0</v>
      </c>
    </row>
    <row r="121" spans="1:7">
      <c r="A121" s="4" t="s">
        <v>595</v>
      </c>
    </row>
    <row r="122" spans="1:7">
      <c r="A122" s="3" t="s">
        <v>549</v>
      </c>
    </row>
    <row r="123" spans="1:7">
      <c r="A123" s="4" t="s">
        <v>562</v>
      </c>
      <c r="B123" s="5" t="n">
        <v>0</v>
      </c>
      <c r="D123" s="5" t="n">
        <v>0</v>
      </c>
    </row>
    <row r="124" spans="1:7">
      <c r="A124" s="4" t="s">
        <v>418</v>
      </c>
    </row>
    <row r="125" spans="1:7">
      <c r="A125" s="3" t="s">
        <v>549</v>
      </c>
    </row>
    <row r="126" spans="1:7">
      <c r="A126" s="4" t="s">
        <v>32</v>
      </c>
      <c r="B126" s="5" t="n">
        <v>671</v>
      </c>
      <c r="C126" s="5" t="n">
        <v>628</v>
      </c>
      <c r="D126" s="5" t="n">
        <v>599</v>
      </c>
      <c r="E126" s="5" t="n">
        <v>977</v>
      </c>
      <c r="F126" s="5" t="n">
        <v>675</v>
      </c>
      <c r="G126" s="5" t="n">
        <v>916</v>
      </c>
    </row>
    <row r="127" spans="1:7">
      <c r="A127" s="4" t="s">
        <v>421</v>
      </c>
    </row>
    <row r="128" spans="1:7">
      <c r="A128" s="3" t="s">
        <v>549</v>
      </c>
    </row>
    <row r="129" spans="1:7">
      <c r="A129" s="4" t="s">
        <v>562</v>
      </c>
      <c r="B129" s="5" t="n">
        <v>174490</v>
      </c>
      <c r="D129" s="5" t="n">
        <v>167932</v>
      </c>
    </row>
    <row r="130" spans="1:7">
      <c r="A130" s="4" t="s">
        <v>422</v>
      </c>
    </row>
    <row r="131" spans="1:7">
      <c r="A131" s="3" t="s">
        <v>549</v>
      </c>
    </row>
    <row r="132" spans="1:7">
      <c r="A132" s="4" t="s">
        <v>562</v>
      </c>
      <c r="B132" s="5" t="n">
        <v>16698</v>
      </c>
      <c r="D132" s="5" t="n">
        <v>20643</v>
      </c>
    </row>
    <row r="133" spans="1:7">
      <c r="A133" s="4" t="s">
        <v>596</v>
      </c>
    </row>
    <row r="134" spans="1:7">
      <c r="A134" s="3" t="s">
        <v>549</v>
      </c>
    </row>
    <row r="135" spans="1:7">
      <c r="A135" s="4" t="s">
        <v>562</v>
      </c>
      <c r="B135" s="5" t="n">
        <v>171362</v>
      </c>
      <c r="D135" s="5" t="n">
        <v>164797</v>
      </c>
    </row>
    <row r="136" spans="1:7">
      <c r="A136" s="4" t="s">
        <v>597</v>
      </c>
    </row>
    <row r="137" spans="1:7">
      <c r="A137" s="3" t="s">
        <v>549</v>
      </c>
    </row>
    <row r="138" spans="1:7">
      <c r="A138" s="4" t="s">
        <v>562</v>
      </c>
      <c r="B138" s="5" t="n">
        <v>15883</v>
      </c>
      <c r="D138" s="5" t="n">
        <v>19293</v>
      </c>
    </row>
    <row r="139" spans="1:7">
      <c r="A139" s="4" t="s">
        <v>598</v>
      </c>
    </row>
    <row r="140" spans="1:7">
      <c r="A140" s="3" t="s">
        <v>549</v>
      </c>
    </row>
    <row r="141" spans="1:7">
      <c r="A141" s="4" t="s">
        <v>562</v>
      </c>
      <c r="B141" s="5" t="n">
        <v>1195</v>
      </c>
      <c r="D141" s="5" t="n">
        <v>395</v>
      </c>
    </row>
    <row r="142" spans="1:7">
      <c r="A142" s="4" t="s">
        <v>599</v>
      </c>
    </row>
    <row r="143" spans="1:7">
      <c r="A143" s="3" t="s">
        <v>549</v>
      </c>
    </row>
    <row r="144" spans="1:7">
      <c r="A144" s="4" t="s">
        <v>562</v>
      </c>
      <c r="B144" s="5" t="n">
        <v>0</v>
      </c>
      <c r="D144" s="5" t="n">
        <v>0</v>
      </c>
    </row>
    <row r="145" spans="1:7">
      <c r="A145" s="4" t="s">
        <v>600</v>
      </c>
    </row>
    <row r="146" spans="1:7">
      <c r="A146" s="3" t="s">
        <v>549</v>
      </c>
    </row>
    <row r="147" spans="1:7">
      <c r="A147" s="4" t="s">
        <v>562</v>
      </c>
      <c r="B147" s="5" t="n">
        <v>1933</v>
      </c>
      <c r="D147" s="5" t="n">
        <v>2740</v>
      </c>
    </row>
    <row r="148" spans="1:7">
      <c r="A148" s="4" t="s">
        <v>601</v>
      </c>
    </row>
    <row r="149" spans="1:7">
      <c r="A149" s="3" t="s">
        <v>549</v>
      </c>
    </row>
    <row r="150" spans="1:7">
      <c r="A150" s="4" t="s">
        <v>562</v>
      </c>
      <c r="B150" s="5" t="n">
        <v>815</v>
      </c>
      <c r="D150" s="5" t="n">
        <v>1350</v>
      </c>
    </row>
    <row r="151" spans="1:7">
      <c r="A151" s="4" t="s">
        <v>602</v>
      </c>
    </row>
    <row r="152" spans="1:7">
      <c r="A152" s="3" t="s">
        <v>549</v>
      </c>
    </row>
    <row r="153" spans="1:7">
      <c r="A153" s="4" t="s">
        <v>562</v>
      </c>
      <c r="B153" s="5" t="n">
        <v>0</v>
      </c>
      <c r="D153" s="5" t="n">
        <v>0</v>
      </c>
    </row>
    <row r="154" spans="1:7">
      <c r="A154" s="4" t="s">
        <v>603</v>
      </c>
    </row>
    <row r="155" spans="1:7">
      <c r="A155" s="3" t="s">
        <v>549</v>
      </c>
    </row>
    <row r="156" spans="1:7">
      <c r="A156" s="4" t="s">
        <v>562</v>
      </c>
      <c r="B156" s="5" t="n">
        <v>0</v>
      </c>
      <c r="D156" s="5" t="n">
        <v>0</v>
      </c>
    </row>
    <row r="157" spans="1:7">
      <c r="A157" s="4" t="s">
        <v>604</v>
      </c>
    </row>
    <row r="158" spans="1:7">
      <c r="A158" s="3" t="s">
        <v>549</v>
      </c>
    </row>
    <row r="159" spans="1:7">
      <c r="A159" s="4" t="s">
        <v>562</v>
      </c>
      <c r="B159" s="5" t="n">
        <v>0</v>
      </c>
      <c r="D159" s="5" t="n">
        <v>0</v>
      </c>
    </row>
    <row r="160" spans="1:7">
      <c r="A160" s="4" t="s">
        <v>605</v>
      </c>
    </row>
    <row r="161" spans="1:7">
      <c r="A161" s="3" t="s">
        <v>549</v>
      </c>
    </row>
    <row r="162" spans="1:7">
      <c r="A162" s="4" t="s">
        <v>562</v>
      </c>
      <c r="B162" s="5" t="n">
        <v>0</v>
      </c>
      <c r="D162" s="5" t="n">
        <v>0</v>
      </c>
    </row>
    <row r="163" spans="1:7">
      <c r="A163" s="4" t="s">
        <v>450</v>
      </c>
    </row>
    <row r="164" spans="1:7">
      <c r="A164" s="3" t="s">
        <v>549</v>
      </c>
    </row>
    <row r="165" spans="1:7">
      <c r="A165" s="4" t="s">
        <v>32</v>
      </c>
      <c r="B165" s="5" t="n">
        <v>2304</v>
      </c>
      <c r="C165" s="5" t="n">
        <v>2356</v>
      </c>
      <c r="D165" s="5" t="n">
        <v>1797</v>
      </c>
      <c r="E165" s="5" t="n">
        <v>1514</v>
      </c>
      <c r="F165" s="5" t="n">
        <v>1422</v>
      </c>
      <c r="G165" s="5" t="n">
        <v>1178</v>
      </c>
    </row>
    <row r="166" spans="1:7">
      <c r="A166" s="4" t="s">
        <v>463</v>
      </c>
    </row>
    <row r="167" spans="1:7">
      <c r="A167" s="3" t="s">
        <v>549</v>
      </c>
    </row>
    <row r="168" spans="1:7">
      <c r="A168" s="4" t="s">
        <v>562</v>
      </c>
      <c r="B168" s="5" t="n">
        <v>285654</v>
      </c>
      <c r="D168" s="5" t="n">
        <v>270814</v>
      </c>
    </row>
    <row r="169" spans="1:7">
      <c r="A169" s="4" t="s">
        <v>606</v>
      </c>
    </row>
    <row r="170" spans="1:7">
      <c r="A170" s="3" t="s">
        <v>549</v>
      </c>
    </row>
    <row r="171" spans="1:7">
      <c r="A171" s="4" t="s">
        <v>562</v>
      </c>
      <c r="B171" s="5" t="n">
        <v>9854</v>
      </c>
      <c r="D171" s="5" t="n">
        <v>7546</v>
      </c>
    </row>
    <row r="172" spans="1:7">
      <c r="A172" s="4" t="s">
        <v>607</v>
      </c>
    </row>
    <row r="173" spans="1:7">
      <c r="A173" s="3" t="s">
        <v>549</v>
      </c>
    </row>
    <row r="174" spans="1:7">
      <c r="A174" s="4" t="s">
        <v>562</v>
      </c>
      <c r="B174" s="5" t="n">
        <v>276675</v>
      </c>
      <c r="D174" s="5" t="n">
        <v>263195</v>
      </c>
    </row>
    <row r="175" spans="1:7">
      <c r="A175" s="4" t="s">
        <v>608</v>
      </c>
    </row>
    <row r="176" spans="1:7">
      <c r="A176" s="3" t="s">
        <v>549</v>
      </c>
    </row>
    <row r="177" spans="1:7">
      <c r="A177" s="4" t="s">
        <v>562</v>
      </c>
      <c r="B177" s="5" t="n">
        <v>9854</v>
      </c>
      <c r="D177" s="5" t="n">
        <v>7333</v>
      </c>
    </row>
    <row r="178" spans="1:7">
      <c r="A178" s="4" t="s">
        <v>609</v>
      </c>
    </row>
    <row r="179" spans="1:7">
      <c r="A179" s="3" t="s">
        <v>549</v>
      </c>
    </row>
    <row r="180" spans="1:7">
      <c r="A180" s="4" t="s">
        <v>562</v>
      </c>
      <c r="B180" s="5" t="n">
        <v>5527</v>
      </c>
      <c r="D180" s="5" t="n">
        <v>3228</v>
      </c>
    </row>
    <row r="181" spans="1:7">
      <c r="A181" s="4" t="s">
        <v>610</v>
      </c>
    </row>
    <row r="182" spans="1:7">
      <c r="A182" s="3" t="s">
        <v>549</v>
      </c>
    </row>
    <row r="183" spans="1:7">
      <c r="A183" s="4" t="s">
        <v>562</v>
      </c>
      <c r="B183" s="5" t="n">
        <v>0</v>
      </c>
      <c r="D183" s="5" t="n">
        <v>0</v>
      </c>
    </row>
    <row r="184" spans="1:7">
      <c r="A184" s="4" t="s">
        <v>611</v>
      </c>
    </row>
    <row r="185" spans="1:7">
      <c r="A185" s="3" t="s">
        <v>549</v>
      </c>
    </row>
    <row r="186" spans="1:7">
      <c r="A186" s="4" t="s">
        <v>562</v>
      </c>
      <c r="B186" s="5" t="n">
        <v>3452</v>
      </c>
      <c r="D186" s="5" t="n">
        <v>4391</v>
      </c>
    </row>
    <row r="187" spans="1:7">
      <c r="A187" s="4" t="s">
        <v>612</v>
      </c>
    </row>
    <row r="188" spans="1:7">
      <c r="A188" s="3" t="s">
        <v>549</v>
      </c>
    </row>
    <row r="189" spans="1:7">
      <c r="A189" s="4" t="s">
        <v>562</v>
      </c>
      <c r="B189" s="5" t="n">
        <v>0</v>
      </c>
      <c r="D189" s="5" t="n">
        <v>213</v>
      </c>
    </row>
    <row r="190" spans="1:7">
      <c r="A190" s="4" t="s">
        <v>613</v>
      </c>
    </row>
    <row r="191" spans="1:7">
      <c r="A191" s="3" t="s">
        <v>549</v>
      </c>
    </row>
    <row r="192" spans="1:7">
      <c r="A192" s="4" t="s">
        <v>562</v>
      </c>
      <c r="B192" s="5" t="n">
        <v>0</v>
      </c>
      <c r="D192" s="5" t="n">
        <v>0</v>
      </c>
    </row>
    <row r="193" spans="1:7">
      <c r="A193" s="4" t="s">
        <v>614</v>
      </c>
    </row>
    <row r="194" spans="1:7">
      <c r="A194" s="3" t="s">
        <v>549</v>
      </c>
    </row>
    <row r="195" spans="1:7">
      <c r="A195" s="4" t="s">
        <v>562</v>
      </c>
      <c r="B195" s="5" t="n">
        <v>0</v>
      </c>
      <c r="D195" s="5" t="n">
        <v>0</v>
      </c>
    </row>
    <row r="196" spans="1:7">
      <c r="A196" s="4" t="s">
        <v>615</v>
      </c>
    </row>
    <row r="197" spans="1:7">
      <c r="A197" s="3" t="s">
        <v>549</v>
      </c>
    </row>
    <row r="198" spans="1:7">
      <c r="A198" s="4" t="s">
        <v>562</v>
      </c>
      <c r="B198" s="5" t="n">
        <v>0</v>
      </c>
      <c r="D198" s="5" t="n">
        <v>0</v>
      </c>
    </row>
    <row r="199" spans="1:7">
      <c r="A199" s="4" t="s">
        <v>616</v>
      </c>
    </row>
    <row r="200" spans="1:7">
      <c r="A200" s="3" t="s">
        <v>549</v>
      </c>
    </row>
    <row r="201" spans="1:7">
      <c r="A201" s="4" t="s">
        <v>562</v>
      </c>
      <c r="B201" s="5" t="n">
        <v>0</v>
      </c>
      <c r="D201" s="5" t="n">
        <v>0</v>
      </c>
    </row>
    <row r="202" spans="1:7">
      <c r="A202" s="4" t="s">
        <v>451</v>
      </c>
    </row>
    <row r="203" spans="1:7">
      <c r="A203" s="3" t="s">
        <v>549</v>
      </c>
    </row>
    <row r="204" spans="1:7">
      <c r="A204" s="4" t="s">
        <v>32</v>
      </c>
      <c r="B204" s="5" t="n">
        <v>7104</v>
      </c>
      <c r="C204" s="5" t="n">
        <v>6854</v>
      </c>
      <c r="D204" s="5" t="n">
        <v>7342</v>
      </c>
      <c r="E204" s="5" t="n">
        <v>8205</v>
      </c>
      <c r="F204" s="5" t="n">
        <v>8046</v>
      </c>
      <c r="G204" s="5" t="n">
        <v>6616</v>
      </c>
    </row>
    <row r="205" spans="1:7">
      <c r="A205" s="4" t="s">
        <v>464</v>
      </c>
    </row>
    <row r="206" spans="1:7">
      <c r="A206" s="3" t="s">
        <v>549</v>
      </c>
    </row>
    <row r="207" spans="1:7">
      <c r="A207" s="4" t="s">
        <v>562</v>
      </c>
      <c r="B207" s="5" t="n">
        <v>1382898</v>
      </c>
      <c r="D207" s="5" t="n">
        <v>1369746</v>
      </c>
    </row>
    <row r="208" spans="1:7">
      <c r="A208" s="4" t="s">
        <v>617</v>
      </c>
    </row>
    <row r="209" spans="1:7">
      <c r="A209" s="3" t="s">
        <v>549</v>
      </c>
    </row>
    <row r="210" spans="1:7">
      <c r="A210" s="4" t="s">
        <v>562</v>
      </c>
      <c r="B210" s="5" t="n">
        <v>26174</v>
      </c>
      <c r="D210" s="5" t="n">
        <v>32720</v>
      </c>
    </row>
    <row r="211" spans="1:7">
      <c r="A211" s="4" t="s">
        <v>618</v>
      </c>
    </row>
    <row r="212" spans="1:7">
      <c r="A212" s="3" t="s">
        <v>549</v>
      </c>
    </row>
    <row r="213" spans="1:7">
      <c r="A213" s="4" t="s">
        <v>562</v>
      </c>
      <c r="B213" s="5" t="n">
        <v>1356196</v>
      </c>
      <c r="D213" s="5" t="n">
        <v>1341978</v>
      </c>
    </row>
    <row r="214" spans="1:7">
      <c r="A214" s="4" t="s">
        <v>619</v>
      </c>
    </row>
    <row r="215" spans="1:7">
      <c r="A215" s="3" t="s">
        <v>549</v>
      </c>
    </row>
    <row r="216" spans="1:7">
      <c r="A216" s="4" t="s">
        <v>562</v>
      </c>
      <c r="B216" s="5" t="n">
        <v>26174</v>
      </c>
      <c r="D216" s="5" t="n">
        <v>31042</v>
      </c>
    </row>
    <row r="217" spans="1:7">
      <c r="A217" s="4" t="s">
        <v>620</v>
      </c>
    </row>
    <row r="218" spans="1:7">
      <c r="A218" s="3" t="s">
        <v>549</v>
      </c>
    </row>
    <row r="219" spans="1:7">
      <c r="A219" s="4" t="s">
        <v>562</v>
      </c>
      <c r="B219" s="5" t="n">
        <v>1797</v>
      </c>
      <c r="D219" s="5" t="n">
        <v>17902</v>
      </c>
    </row>
    <row r="220" spans="1:7">
      <c r="A220" s="4" t="s">
        <v>621</v>
      </c>
    </row>
    <row r="221" spans="1:7">
      <c r="A221" s="3" t="s">
        <v>549</v>
      </c>
    </row>
    <row r="222" spans="1:7">
      <c r="A222" s="4" t="s">
        <v>562</v>
      </c>
      <c r="B222" s="5" t="n">
        <v>0</v>
      </c>
      <c r="D222" s="5" t="n">
        <v>0</v>
      </c>
    </row>
    <row r="223" spans="1:7">
      <c r="A223" s="4" t="s">
        <v>622</v>
      </c>
    </row>
    <row r="224" spans="1:7">
      <c r="A224" s="3" t="s">
        <v>549</v>
      </c>
    </row>
    <row r="225" spans="1:7">
      <c r="A225" s="4" t="s">
        <v>562</v>
      </c>
      <c r="B225" s="5" t="n">
        <v>24905</v>
      </c>
      <c r="D225" s="5" t="n">
        <v>9866</v>
      </c>
    </row>
    <row r="226" spans="1:7">
      <c r="A226" s="4" t="s">
        <v>623</v>
      </c>
    </row>
    <row r="227" spans="1:7">
      <c r="A227" s="3" t="s">
        <v>549</v>
      </c>
    </row>
    <row r="228" spans="1:7">
      <c r="A228" s="4" t="s">
        <v>562</v>
      </c>
      <c r="B228" s="5" t="n">
        <v>0</v>
      </c>
      <c r="D228" s="5" t="n">
        <v>1678</v>
      </c>
    </row>
    <row r="229" spans="1:7">
      <c r="A229" s="4" t="s">
        <v>624</v>
      </c>
    </row>
    <row r="230" spans="1:7">
      <c r="A230" s="3" t="s">
        <v>549</v>
      </c>
    </row>
    <row r="231" spans="1:7">
      <c r="A231" s="4" t="s">
        <v>562</v>
      </c>
      <c r="B231" s="5" t="n">
        <v>0</v>
      </c>
      <c r="D231" s="5" t="n">
        <v>0</v>
      </c>
    </row>
    <row r="232" spans="1:7">
      <c r="A232" s="4" t="s">
        <v>625</v>
      </c>
    </row>
    <row r="233" spans="1:7">
      <c r="A233" s="3" t="s">
        <v>549</v>
      </c>
    </row>
    <row r="234" spans="1:7">
      <c r="A234" s="4" t="s">
        <v>562</v>
      </c>
      <c r="B234" s="5" t="n">
        <v>0</v>
      </c>
      <c r="D234" s="5" t="n">
        <v>0</v>
      </c>
    </row>
    <row r="235" spans="1:7">
      <c r="A235" s="4" t="s">
        <v>626</v>
      </c>
    </row>
    <row r="236" spans="1:7">
      <c r="A236" s="3" t="s">
        <v>549</v>
      </c>
    </row>
    <row r="237" spans="1:7">
      <c r="A237" s="4" t="s">
        <v>562</v>
      </c>
      <c r="B237" s="5" t="n">
        <v>0</v>
      </c>
      <c r="D237" s="5" t="n">
        <v>0</v>
      </c>
    </row>
    <row r="238" spans="1:7">
      <c r="A238" s="4" t="s">
        <v>627</v>
      </c>
    </row>
    <row r="239" spans="1:7">
      <c r="A239" s="3" t="s">
        <v>549</v>
      </c>
    </row>
    <row r="240" spans="1:7">
      <c r="A240" s="4" t="s">
        <v>562</v>
      </c>
      <c r="B240" s="5" t="n">
        <v>0</v>
      </c>
      <c r="D240" s="5" t="n">
        <v>0</v>
      </c>
    </row>
    <row r="241" spans="1:7">
      <c r="A241" s="4" t="s">
        <v>452</v>
      </c>
    </row>
    <row r="242" spans="1:7">
      <c r="A242" s="3" t="s">
        <v>549</v>
      </c>
    </row>
    <row r="243" spans="1:7">
      <c r="A243" s="4" t="s">
        <v>32</v>
      </c>
      <c r="B243" s="5" t="n">
        <v>6822</v>
      </c>
      <c r="C243" s="5" t="n">
        <v>6512</v>
      </c>
      <c r="D243" s="5" t="n">
        <v>6439</v>
      </c>
      <c r="E243" s="5" t="n">
        <v>6833</v>
      </c>
      <c r="F243" s="5" t="n">
        <v>6336</v>
      </c>
      <c r="G243" s="5" t="n">
        <v>5550</v>
      </c>
    </row>
    <row r="244" spans="1:7">
      <c r="A244" s="4" t="s">
        <v>465</v>
      </c>
    </row>
    <row r="245" spans="1:7">
      <c r="A245" s="3" t="s">
        <v>549</v>
      </c>
    </row>
    <row r="246" spans="1:7">
      <c r="A246" s="4" t="s">
        <v>562</v>
      </c>
      <c r="B246" s="5" t="n">
        <v>1140608</v>
      </c>
      <c r="D246" s="5" t="n">
        <v>1059978</v>
      </c>
    </row>
    <row r="247" spans="1:7">
      <c r="A247" s="4" t="s">
        <v>628</v>
      </c>
    </row>
    <row r="248" spans="1:7">
      <c r="A248" s="3" t="s">
        <v>549</v>
      </c>
    </row>
    <row r="249" spans="1:7">
      <c r="A249" s="4" t="s">
        <v>562</v>
      </c>
      <c r="B249" s="5" t="n">
        <v>47054</v>
      </c>
      <c r="D249" s="5" t="n">
        <v>54529</v>
      </c>
    </row>
    <row r="250" spans="1:7">
      <c r="A250" s="4" t="s">
        <v>629</v>
      </c>
    </row>
    <row r="251" spans="1:7">
      <c r="A251" s="3" t="s">
        <v>549</v>
      </c>
    </row>
    <row r="252" spans="1:7">
      <c r="A252" s="4" t="s">
        <v>562</v>
      </c>
      <c r="B252" s="5" t="n">
        <v>1101139</v>
      </c>
      <c r="D252" s="5" t="n">
        <v>1027019</v>
      </c>
    </row>
    <row r="253" spans="1:7">
      <c r="A253" s="4" t="s">
        <v>630</v>
      </c>
    </row>
    <row r="254" spans="1:7">
      <c r="A254" s="3" t="s">
        <v>549</v>
      </c>
    </row>
    <row r="255" spans="1:7">
      <c r="A255" s="4" t="s">
        <v>562</v>
      </c>
      <c r="B255" s="5" t="n">
        <v>46265</v>
      </c>
      <c r="D255" s="5" t="n">
        <v>53623</v>
      </c>
    </row>
    <row r="256" spans="1:7">
      <c r="A256" s="4" t="s">
        <v>631</v>
      </c>
    </row>
    <row r="257" spans="1:7">
      <c r="A257" s="3" t="s">
        <v>549</v>
      </c>
    </row>
    <row r="258" spans="1:7">
      <c r="A258" s="4" t="s">
        <v>562</v>
      </c>
      <c r="B258" s="5" t="n">
        <v>14275</v>
      </c>
      <c r="D258" s="5" t="n">
        <v>6608</v>
      </c>
    </row>
    <row r="259" spans="1:7">
      <c r="A259" s="4" t="s">
        <v>632</v>
      </c>
    </row>
    <row r="260" spans="1:7">
      <c r="A260" s="3" t="s">
        <v>549</v>
      </c>
    </row>
    <row r="261" spans="1:7">
      <c r="A261" s="4" t="s">
        <v>562</v>
      </c>
      <c r="B261" s="5" t="n">
        <v>0</v>
      </c>
      <c r="D261" s="5" t="n">
        <v>0</v>
      </c>
    </row>
    <row r="262" spans="1:7">
      <c r="A262" s="4" t="s">
        <v>633</v>
      </c>
    </row>
    <row r="263" spans="1:7">
      <c r="A263" s="3" t="s">
        <v>549</v>
      </c>
    </row>
    <row r="264" spans="1:7">
      <c r="A264" s="4" t="s">
        <v>562</v>
      </c>
      <c r="B264" s="5" t="n">
        <v>25194</v>
      </c>
      <c r="D264" s="5" t="n">
        <v>26351</v>
      </c>
    </row>
    <row r="265" spans="1:7">
      <c r="A265" s="4" t="s">
        <v>634</v>
      </c>
    </row>
    <row r="266" spans="1:7">
      <c r="A266" s="3" t="s">
        <v>549</v>
      </c>
    </row>
    <row r="267" spans="1:7">
      <c r="A267" s="4" t="s">
        <v>562</v>
      </c>
      <c r="B267" s="5" t="n">
        <v>789</v>
      </c>
      <c r="D267" s="5" t="n">
        <v>906</v>
      </c>
    </row>
    <row r="268" spans="1:7">
      <c r="A268" s="4" t="s">
        <v>635</v>
      </c>
    </row>
    <row r="269" spans="1:7">
      <c r="A269" s="3" t="s">
        <v>549</v>
      </c>
    </row>
    <row r="270" spans="1:7">
      <c r="A270" s="4" t="s">
        <v>562</v>
      </c>
      <c r="B270" s="5" t="n">
        <v>0</v>
      </c>
      <c r="D270" s="5" t="n">
        <v>0</v>
      </c>
    </row>
    <row r="271" spans="1:7">
      <c r="A271" s="4" t="s">
        <v>636</v>
      </c>
    </row>
    <row r="272" spans="1:7">
      <c r="A272" s="3" t="s">
        <v>549</v>
      </c>
    </row>
    <row r="273" spans="1:7">
      <c r="A273" s="4" t="s">
        <v>562</v>
      </c>
      <c r="B273" s="5" t="n">
        <v>0</v>
      </c>
      <c r="D273" s="5" t="n">
        <v>0</v>
      </c>
    </row>
    <row r="274" spans="1:7">
      <c r="A274" s="4" t="s">
        <v>637</v>
      </c>
    </row>
    <row r="275" spans="1:7">
      <c r="A275" s="3" t="s">
        <v>549</v>
      </c>
    </row>
    <row r="276" spans="1:7">
      <c r="A276" s="4" t="s">
        <v>562</v>
      </c>
      <c r="B276" s="5" t="n">
        <v>0</v>
      </c>
      <c r="D276" s="5" t="n">
        <v>0</v>
      </c>
    </row>
    <row r="277" spans="1:7">
      <c r="A277" s="4" t="s">
        <v>638</v>
      </c>
    </row>
    <row r="278" spans="1:7">
      <c r="A278" s="3" t="s">
        <v>549</v>
      </c>
    </row>
    <row r="279" spans="1:7">
      <c r="A279" s="4" t="s">
        <v>562</v>
      </c>
      <c r="B279" s="5" t="n">
        <v>0</v>
      </c>
      <c r="D279" s="5" t="n">
        <v>0</v>
      </c>
    </row>
    <row r="280" spans="1:7">
      <c r="A280" s="4" t="s">
        <v>453</v>
      </c>
    </row>
    <row r="281" spans="1:7">
      <c r="A281" s="3" t="s">
        <v>549</v>
      </c>
    </row>
    <row r="282" spans="1:7">
      <c r="A282" s="4" t="s">
        <v>32</v>
      </c>
      <c r="B282" s="5" t="n">
        <v>292</v>
      </c>
      <c r="C282" s="5" t="n">
        <v>361</v>
      </c>
      <c r="D282" s="5" t="n">
        <v>316</v>
      </c>
      <c r="E282" s="5" t="n">
        <v>455</v>
      </c>
      <c r="F282" s="5" t="n">
        <v>587</v>
      </c>
      <c r="G282" s="5" t="n">
        <v>339</v>
      </c>
    </row>
    <row r="283" spans="1:7">
      <c r="A283" s="4" t="s">
        <v>466</v>
      </c>
    </row>
    <row r="284" spans="1:7">
      <c r="A284" s="3" t="s">
        <v>549</v>
      </c>
    </row>
    <row r="285" spans="1:7">
      <c r="A285" s="4" t="s">
        <v>562</v>
      </c>
      <c r="B285" s="5" t="n">
        <v>6813</v>
      </c>
      <c r="D285" s="5" t="n">
        <v>11556</v>
      </c>
    </row>
    <row r="286" spans="1:7">
      <c r="A286" s="4" t="s">
        <v>639</v>
      </c>
    </row>
    <row r="287" spans="1:7">
      <c r="A287" s="3" t="s">
        <v>549</v>
      </c>
    </row>
    <row r="288" spans="1:7">
      <c r="A288" s="4" t="s">
        <v>562</v>
      </c>
      <c r="B288" s="5" t="n">
        <v>377</v>
      </c>
      <c r="D288" s="5" t="n">
        <v>832</v>
      </c>
    </row>
    <row r="289" spans="1:7">
      <c r="A289" s="4" t="s">
        <v>640</v>
      </c>
    </row>
    <row r="290" spans="1:7">
      <c r="A290" s="3" t="s">
        <v>549</v>
      </c>
    </row>
    <row r="291" spans="1:7">
      <c r="A291" s="4" t="s">
        <v>562</v>
      </c>
      <c r="B291" s="5" t="n">
        <v>6787</v>
      </c>
      <c r="D291" s="5" t="n">
        <v>11541</v>
      </c>
    </row>
    <row r="292" spans="1:7">
      <c r="A292" s="4" t="s">
        <v>641</v>
      </c>
    </row>
    <row r="293" spans="1:7">
      <c r="A293" s="3" t="s">
        <v>549</v>
      </c>
    </row>
    <row r="294" spans="1:7">
      <c r="A294" s="4" t="s">
        <v>562</v>
      </c>
      <c r="B294" s="5" t="n">
        <v>319</v>
      </c>
      <c r="D294" s="5" t="n">
        <v>744</v>
      </c>
    </row>
    <row r="295" spans="1:7">
      <c r="A295" s="4" t="s">
        <v>642</v>
      </c>
    </row>
    <row r="296" spans="1:7">
      <c r="A296" s="3" t="s">
        <v>549</v>
      </c>
    </row>
    <row r="297" spans="1:7">
      <c r="A297" s="4" t="s">
        <v>562</v>
      </c>
      <c r="B297" s="5" t="n">
        <v>0</v>
      </c>
      <c r="D297" s="5" t="n">
        <v>0</v>
      </c>
    </row>
    <row r="298" spans="1:7">
      <c r="A298" s="4" t="s">
        <v>643</v>
      </c>
    </row>
    <row r="299" spans="1:7">
      <c r="A299" s="3" t="s">
        <v>549</v>
      </c>
    </row>
    <row r="300" spans="1:7">
      <c r="A300" s="4" t="s">
        <v>562</v>
      </c>
      <c r="B300" s="5" t="n">
        <v>0</v>
      </c>
      <c r="D300" s="5" t="n">
        <v>0</v>
      </c>
    </row>
    <row r="301" spans="1:7">
      <c r="A301" s="4" t="s">
        <v>644</v>
      </c>
    </row>
    <row r="302" spans="1:7">
      <c r="A302" s="3" t="s">
        <v>549</v>
      </c>
    </row>
    <row r="303" spans="1:7">
      <c r="A303" s="4" t="s">
        <v>562</v>
      </c>
      <c r="B303" s="5" t="n">
        <v>26</v>
      </c>
      <c r="D303" s="5" t="n">
        <v>15</v>
      </c>
    </row>
    <row r="304" spans="1:7">
      <c r="A304" s="4" t="s">
        <v>645</v>
      </c>
    </row>
    <row r="305" spans="1:7">
      <c r="A305" s="3" t="s">
        <v>549</v>
      </c>
    </row>
    <row r="306" spans="1:7">
      <c r="A306" s="4" t="s">
        <v>562</v>
      </c>
      <c r="B306" s="5" t="n">
        <v>58</v>
      </c>
      <c r="D306" s="5" t="n">
        <v>88</v>
      </c>
    </row>
    <row r="307" spans="1:7">
      <c r="A307" s="4" t="s">
        <v>646</v>
      </c>
    </row>
    <row r="308" spans="1:7">
      <c r="A308" s="3" t="s">
        <v>549</v>
      </c>
    </row>
    <row r="309" spans="1:7">
      <c r="A309" s="4" t="s">
        <v>562</v>
      </c>
      <c r="B309" s="5" t="n">
        <v>0</v>
      </c>
      <c r="D309" s="5" t="n">
        <v>0</v>
      </c>
    </row>
    <row r="310" spans="1:7">
      <c r="A310" s="4" t="s">
        <v>647</v>
      </c>
    </row>
    <row r="311" spans="1:7">
      <c r="A311" s="3" t="s">
        <v>549</v>
      </c>
    </row>
    <row r="312" spans="1:7">
      <c r="A312" s="4" t="s">
        <v>562</v>
      </c>
      <c r="B312" s="5" t="n">
        <v>0</v>
      </c>
      <c r="D312" s="5" t="n">
        <v>0</v>
      </c>
    </row>
    <row r="313" spans="1:7">
      <c r="A313" s="4" t="s">
        <v>648</v>
      </c>
    </row>
    <row r="314" spans="1:7">
      <c r="A314" s="3" t="s">
        <v>549</v>
      </c>
    </row>
    <row r="315" spans="1:7">
      <c r="A315" s="4" t="s">
        <v>562</v>
      </c>
      <c r="B315" s="5" t="n">
        <v>0</v>
      </c>
      <c r="D315" s="5" t="n">
        <v>0</v>
      </c>
    </row>
    <row r="316" spans="1:7">
      <c r="A316" s="4" t="s">
        <v>649</v>
      </c>
    </row>
    <row r="317" spans="1:7">
      <c r="A317" s="3" t="s">
        <v>549</v>
      </c>
    </row>
    <row r="318" spans="1:7">
      <c r="A318" s="4" t="s">
        <v>562</v>
      </c>
      <c r="B318" s="5" t="n">
        <v>0</v>
      </c>
      <c r="D318" s="5" t="n">
        <v>0</v>
      </c>
    </row>
    <row r="319" spans="1:7">
      <c r="A319" s="4" t="s">
        <v>454</v>
      </c>
    </row>
    <row r="320" spans="1:7">
      <c r="A320" s="3" t="s">
        <v>549</v>
      </c>
    </row>
    <row r="321" spans="1:7">
      <c r="A321" s="4" t="s">
        <v>32</v>
      </c>
      <c r="B321" s="5" t="n">
        <v>1111</v>
      </c>
      <c r="C321" s="5" t="n">
        <v>1377</v>
      </c>
      <c r="D321" s="5" t="n">
        <v>669</v>
      </c>
      <c r="E321" s="5" t="n">
        <v>1002</v>
      </c>
      <c r="F321" s="5" t="n">
        <v>1376</v>
      </c>
      <c r="G321" s="5" t="n">
        <v>733</v>
      </c>
    </row>
    <row r="322" spans="1:7">
      <c r="A322" s="4" t="s">
        <v>467</v>
      </c>
    </row>
    <row r="323" spans="1:7">
      <c r="A323" s="3" t="s">
        <v>549</v>
      </c>
    </row>
    <row r="324" spans="1:7">
      <c r="A324" s="4" t="s">
        <v>562</v>
      </c>
      <c r="B324" s="5" t="n">
        <v>137920</v>
      </c>
      <c r="D324" s="5" t="n">
        <v>109629</v>
      </c>
    </row>
    <row r="325" spans="1:7">
      <c r="A325" s="4" t="s">
        <v>650</v>
      </c>
    </row>
    <row r="326" spans="1:7">
      <c r="A326" s="3" t="s">
        <v>549</v>
      </c>
    </row>
    <row r="327" spans="1:7">
      <c r="A327" s="4" t="s">
        <v>562</v>
      </c>
      <c r="B327" s="5" t="n">
        <v>135965</v>
      </c>
      <c r="D327" s="5" t="n">
        <v>108941</v>
      </c>
    </row>
    <row r="328" spans="1:7">
      <c r="A328" s="4" t="s">
        <v>651</v>
      </c>
    </row>
    <row r="329" spans="1:7">
      <c r="A329" s="3" t="s">
        <v>549</v>
      </c>
    </row>
    <row r="330" spans="1:7">
      <c r="A330" s="4" t="s">
        <v>562</v>
      </c>
      <c r="B330" s="5" t="n">
        <v>406</v>
      </c>
      <c r="D330" s="5" t="n">
        <v>0</v>
      </c>
    </row>
    <row r="331" spans="1:7">
      <c r="A331" s="4" t="s">
        <v>652</v>
      </c>
    </row>
    <row r="332" spans="1:7">
      <c r="A332" s="3" t="s">
        <v>549</v>
      </c>
    </row>
    <row r="333" spans="1:7">
      <c r="A333" s="4" t="s">
        <v>562</v>
      </c>
      <c r="B333" s="5" t="n">
        <v>1549</v>
      </c>
      <c r="D333" s="5" t="n">
        <v>688</v>
      </c>
    </row>
    <row r="334" spans="1:7">
      <c r="A334" s="4" t="s">
        <v>653</v>
      </c>
    </row>
    <row r="335" spans="1:7">
      <c r="A335" s="3" t="s">
        <v>549</v>
      </c>
    </row>
    <row r="336" spans="1:7">
      <c r="A336" s="4" t="s">
        <v>562</v>
      </c>
      <c r="B336" s="5" t="n">
        <v>0</v>
      </c>
      <c r="D336" s="5" t="n">
        <v>0</v>
      </c>
    </row>
    <row r="337" spans="1:7">
      <c r="A337" s="4" t="s">
        <v>654</v>
      </c>
    </row>
    <row r="338" spans="1:7">
      <c r="A338" s="3" t="s">
        <v>549</v>
      </c>
    </row>
    <row r="339" spans="1:7">
      <c r="A339" s="4" t="s">
        <v>562</v>
      </c>
      <c r="B339" s="5" t="n">
        <v>0</v>
      </c>
      <c r="D339" s="5" t="n">
        <v>0</v>
      </c>
    </row>
    <row r="340" spans="1:7">
      <c r="A340" s="4" t="s">
        <v>513</v>
      </c>
    </row>
    <row r="341" spans="1:7">
      <c r="A341" s="3" t="s">
        <v>549</v>
      </c>
    </row>
    <row r="342" spans="1:7">
      <c r="A342" s="4" t="s">
        <v>32</v>
      </c>
      <c r="B342" s="5" t="n">
        <v>1264</v>
      </c>
      <c r="C342" s="5" t="n">
        <v>985</v>
      </c>
      <c r="D342" s="5" t="n">
        <v>404</v>
      </c>
      <c r="E342" s="5" t="n">
        <v>531</v>
      </c>
      <c r="F342" s="5" t="n">
        <v>904</v>
      </c>
      <c r="G342" s="5" t="n">
        <v>388</v>
      </c>
    </row>
    <row r="343" spans="1:7">
      <c r="A343" s="4" t="s">
        <v>468</v>
      </c>
    </row>
    <row r="344" spans="1:7">
      <c r="A344" s="3" t="s">
        <v>549</v>
      </c>
    </row>
    <row r="345" spans="1:7">
      <c r="A345" s="4" t="s">
        <v>562</v>
      </c>
      <c r="B345" s="5" t="n">
        <v>172112</v>
      </c>
      <c r="D345" s="5" t="n">
        <v>103779</v>
      </c>
    </row>
    <row r="346" spans="1:7">
      <c r="A346" s="4" t="s">
        <v>655</v>
      </c>
    </row>
    <row r="347" spans="1:7">
      <c r="A347" s="3" t="s">
        <v>549</v>
      </c>
    </row>
    <row r="348" spans="1:7">
      <c r="A348" s="4" t="s">
        <v>562</v>
      </c>
      <c r="B348" s="5" t="n">
        <v>773</v>
      </c>
      <c r="D348" s="5" t="n">
        <v>1217</v>
      </c>
    </row>
    <row r="349" spans="1:7">
      <c r="A349" s="4" t="s">
        <v>656</v>
      </c>
    </row>
    <row r="350" spans="1:7">
      <c r="A350" s="3" t="s">
        <v>549</v>
      </c>
    </row>
    <row r="351" spans="1:7">
      <c r="A351" s="4" t="s">
        <v>562</v>
      </c>
      <c r="B351" s="5" t="n">
        <v>156727</v>
      </c>
      <c r="D351" s="5" t="n">
        <v>103779</v>
      </c>
    </row>
    <row r="352" spans="1:7">
      <c r="A352" s="4" t="s">
        <v>657</v>
      </c>
    </row>
    <row r="353" spans="1:7">
      <c r="A353" s="3" t="s">
        <v>549</v>
      </c>
    </row>
    <row r="354" spans="1:7">
      <c r="A354" s="4" t="s">
        <v>562</v>
      </c>
      <c r="B354" s="5" t="n">
        <v>773</v>
      </c>
      <c r="D354" s="5" t="n">
        <v>1217</v>
      </c>
    </row>
    <row r="355" spans="1:7">
      <c r="A355" s="4" t="s">
        <v>658</v>
      </c>
    </row>
    <row r="356" spans="1:7">
      <c r="A356" s="3" t="s">
        <v>549</v>
      </c>
    </row>
    <row r="357" spans="1:7">
      <c r="A357" s="4" t="s">
        <v>562</v>
      </c>
      <c r="B357" s="5" t="n">
        <v>15385</v>
      </c>
      <c r="D357" s="5" t="n">
        <v>0</v>
      </c>
    </row>
    <row r="358" spans="1:7">
      <c r="A358" s="4" t="s">
        <v>659</v>
      </c>
    </row>
    <row r="359" spans="1:7">
      <c r="A359" s="3" t="s">
        <v>549</v>
      </c>
    </row>
    <row r="360" spans="1:7">
      <c r="A360" s="4" t="s">
        <v>562</v>
      </c>
      <c r="B360" s="5" t="n">
        <v>0</v>
      </c>
      <c r="D360" s="5" t="n">
        <v>0</v>
      </c>
    </row>
    <row r="361" spans="1:7">
      <c r="A361" s="4" t="s">
        <v>660</v>
      </c>
    </row>
    <row r="362" spans="1:7">
      <c r="A362" s="3" t="s">
        <v>549</v>
      </c>
    </row>
    <row r="363" spans="1:7">
      <c r="A363" s="4" t="s">
        <v>562</v>
      </c>
      <c r="B363" s="5" t="n">
        <v>0</v>
      </c>
      <c r="D363" s="5" t="n">
        <v>0</v>
      </c>
    </row>
    <row r="364" spans="1:7">
      <c r="A364" s="4" t="s">
        <v>661</v>
      </c>
    </row>
    <row r="365" spans="1:7">
      <c r="A365" s="3" t="s">
        <v>549</v>
      </c>
    </row>
    <row r="366" spans="1:7">
      <c r="A366" s="4" t="s">
        <v>562</v>
      </c>
      <c r="B366" s="5" t="n">
        <v>0</v>
      </c>
      <c r="D366" s="5" t="n">
        <v>0</v>
      </c>
    </row>
    <row r="367" spans="1:7">
      <c r="A367" s="4" t="s">
        <v>662</v>
      </c>
    </row>
    <row r="368" spans="1:7">
      <c r="A368" s="3" t="s">
        <v>549</v>
      </c>
    </row>
    <row r="369" spans="1:7">
      <c r="A369" s="4" t="s">
        <v>562</v>
      </c>
      <c r="B369" s="5" t="n">
        <v>0</v>
      </c>
      <c r="D369" s="5" t="n">
        <v>0</v>
      </c>
    </row>
    <row r="370" spans="1:7">
      <c r="A370" s="4" t="s">
        <v>663</v>
      </c>
    </row>
    <row r="371" spans="1:7">
      <c r="A371" s="3" t="s">
        <v>549</v>
      </c>
    </row>
    <row r="372" spans="1:7">
      <c r="A372" s="4" t="s">
        <v>562</v>
      </c>
      <c r="B372" s="5" t="n">
        <v>0</v>
      </c>
      <c r="D372" s="5" t="n">
        <v>0</v>
      </c>
    </row>
    <row r="373" spans="1:7">
      <c r="A373" s="4" t="s">
        <v>664</v>
      </c>
    </row>
    <row r="374" spans="1:7">
      <c r="A374" s="3" t="s">
        <v>549</v>
      </c>
    </row>
    <row r="375" spans="1:7">
      <c r="A375" s="4" t="s">
        <v>562</v>
      </c>
      <c r="B375" s="5" t="n">
        <v>0</v>
      </c>
      <c r="D375" s="5" t="n">
        <v>0</v>
      </c>
    </row>
    <row r="376" spans="1:7">
      <c r="A376" s="4" t="s">
        <v>665</v>
      </c>
    </row>
    <row r="377" spans="1:7">
      <c r="A377" s="3" t="s">
        <v>549</v>
      </c>
    </row>
    <row r="378" spans="1:7">
      <c r="A378" s="4" t="s">
        <v>562</v>
      </c>
      <c r="B378" s="5" t="n">
        <v>0</v>
      </c>
      <c r="D378" s="5" t="n">
        <v>0</v>
      </c>
    </row>
    <row r="379" spans="1:7">
      <c r="A379" s="4" t="s">
        <v>514</v>
      </c>
    </row>
    <row r="380" spans="1:7">
      <c r="A380" s="3" t="s">
        <v>549</v>
      </c>
    </row>
    <row r="381" spans="1:7">
      <c r="A381" s="4" t="s">
        <v>32</v>
      </c>
      <c r="B381" s="5" t="n">
        <v>1295</v>
      </c>
      <c r="C381" s="5" t="n">
        <v>1382</v>
      </c>
      <c r="D381" s="5" t="n">
        <v>1192</v>
      </c>
      <c r="E381" s="5" t="n">
        <v>1441</v>
      </c>
      <c r="F381" s="5" t="n">
        <v>1384</v>
      </c>
      <c r="G381" s="5" t="n">
        <v>1006</v>
      </c>
    </row>
    <row r="382" spans="1:7">
      <c r="A382" s="4" t="s">
        <v>469</v>
      </c>
    </row>
    <row r="383" spans="1:7">
      <c r="A383" s="3" t="s">
        <v>549</v>
      </c>
    </row>
    <row r="384" spans="1:7">
      <c r="A384" s="4" t="s">
        <v>562</v>
      </c>
      <c r="B384" s="5" t="n">
        <v>39561</v>
      </c>
      <c r="D384" s="5" t="n">
        <v>103480</v>
      </c>
    </row>
    <row r="385" spans="1:7">
      <c r="A385" s="4" t="s">
        <v>666</v>
      </c>
    </row>
    <row r="386" spans="1:7">
      <c r="A386" s="3" t="s">
        <v>549</v>
      </c>
    </row>
    <row r="387" spans="1:7">
      <c r="A387" s="4" t="s">
        <v>562</v>
      </c>
      <c r="B387" s="5" t="n">
        <v>286</v>
      </c>
      <c r="D387" s="5" t="n">
        <v>509</v>
      </c>
    </row>
    <row r="388" spans="1:7">
      <c r="A388" s="4" t="s">
        <v>667</v>
      </c>
    </row>
    <row r="389" spans="1:7">
      <c r="A389" s="3" t="s">
        <v>549</v>
      </c>
    </row>
    <row r="390" spans="1:7">
      <c r="A390" s="4" t="s">
        <v>562</v>
      </c>
      <c r="B390" s="5" t="n">
        <v>35511</v>
      </c>
      <c r="D390" s="5" t="n">
        <v>98948</v>
      </c>
    </row>
    <row r="391" spans="1:7">
      <c r="A391" s="4" t="s">
        <v>668</v>
      </c>
    </row>
    <row r="392" spans="1:7">
      <c r="A392" s="3" t="s">
        <v>549</v>
      </c>
    </row>
    <row r="393" spans="1:7">
      <c r="A393" s="4" t="s">
        <v>562</v>
      </c>
      <c r="B393" s="5" t="n">
        <v>286</v>
      </c>
      <c r="D393" s="5" t="n">
        <v>509</v>
      </c>
    </row>
    <row r="394" spans="1:7">
      <c r="A394" s="4" t="s">
        <v>669</v>
      </c>
    </row>
    <row r="395" spans="1:7">
      <c r="A395" s="3" t="s">
        <v>549</v>
      </c>
    </row>
    <row r="396" spans="1:7">
      <c r="A396" s="4" t="s">
        <v>562</v>
      </c>
      <c r="B396" s="5" t="n">
        <v>0</v>
      </c>
      <c r="D396" s="5" t="n">
        <v>88</v>
      </c>
    </row>
    <row r="397" spans="1:7">
      <c r="A397" s="4" t="s">
        <v>670</v>
      </c>
    </row>
    <row r="398" spans="1:7">
      <c r="A398" s="3" t="s">
        <v>549</v>
      </c>
    </row>
    <row r="399" spans="1:7">
      <c r="A399" s="4" t="s">
        <v>562</v>
      </c>
      <c r="B399" s="5" t="n">
        <v>0</v>
      </c>
      <c r="D399" s="5" t="n">
        <v>0</v>
      </c>
    </row>
    <row r="400" spans="1:7">
      <c r="A400" s="4" t="s">
        <v>671</v>
      </c>
    </row>
    <row r="401" spans="1:7">
      <c r="A401" s="3" t="s">
        <v>549</v>
      </c>
    </row>
    <row r="402" spans="1:7">
      <c r="A402" s="4" t="s">
        <v>562</v>
      </c>
      <c r="B402" s="5" t="n">
        <v>4050</v>
      </c>
      <c r="D402" s="5" t="n">
        <v>4444</v>
      </c>
    </row>
    <row r="403" spans="1:7">
      <c r="A403" s="4" t="s">
        <v>672</v>
      </c>
    </row>
    <row r="404" spans="1:7">
      <c r="A404" s="3" t="s">
        <v>549</v>
      </c>
    </row>
    <row r="405" spans="1:7">
      <c r="A405" s="4" t="s">
        <v>562</v>
      </c>
      <c r="B405" s="5" t="n">
        <v>0</v>
      </c>
      <c r="D405" s="5" t="n">
        <v>0</v>
      </c>
    </row>
    <row r="406" spans="1:7">
      <c r="A406" s="4" t="s">
        <v>673</v>
      </c>
    </row>
    <row r="407" spans="1:7">
      <c r="A407" s="3" t="s">
        <v>549</v>
      </c>
    </row>
    <row r="408" spans="1:7">
      <c r="A408" s="4" t="s">
        <v>562</v>
      </c>
      <c r="B408" s="5" t="n">
        <v>0</v>
      </c>
      <c r="D408" s="5" t="n">
        <v>0</v>
      </c>
    </row>
    <row r="409" spans="1:7">
      <c r="A409" s="4" t="s">
        <v>674</v>
      </c>
    </row>
    <row r="410" spans="1:7">
      <c r="A410" s="3" t="s">
        <v>549</v>
      </c>
    </row>
    <row r="411" spans="1:7">
      <c r="A411" s="4" t="s">
        <v>562</v>
      </c>
      <c r="B411" s="5" t="n">
        <v>0</v>
      </c>
      <c r="D411" s="5" t="n">
        <v>0</v>
      </c>
    </row>
    <row r="412" spans="1:7">
      <c r="A412" s="4" t="s">
        <v>675</v>
      </c>
    </row>
    <row r="413" spans="1:7">
      <c r="A413" s="3" t="s">
        <v>549</v>
      </c>
    </row>
    <row r="414" spans="1:7">
      <c r="A414" s="4" t="s">
        <v>562</v>
      </c>
      <c r="B414" s="5" t="n">
        <v>0</v>
      </c>
      <c r="D414" s="5" t="n">
        <v>0</v>
      </c>
    </row>
    <row r="415" spans="1:7">
      <c r="A415" s="4" t="s">
        <v>676</v>
      </c>
    </row>
    <row r="416" spans="1:7">
      <c r="A416" s="3" t="s">
        <v>549</v>
      </c>
    </row>
    <row r="417" spans="1:7">
      <c r="A417" s="4" t="s">
        <v>562</v>
      </c>
      <c r="B417" s="5" t="n">
        <v>0</v>
      </c>
      <c r="D417" s="5" t="n">
        <v>0</v>
      </c>
    </row>
    <row r="418" spans="1:7">
      <c r="A418" s="4" t="s">
        <v>441</v>
      </c>
    </row>
    <row r="419" spans="1:7">
      <c r="A419" s="3" t="s">
        <v>549</v>
      </c>
    </row>
    <row r="420" spans="1:7">
      <c r="A420" s="4" t="s">
        <v>32</v>
      </c>
      <c r="B420" s="5" t="n">
        <v>3673</v>
      </c>
      <c r="C420" s="7" t="n">
        <v>3551</v>
      </c>
      <c r="D420" s="5" t="n">
        <v>3534</v>
      </c>
      <c r="E420" s="7" t="n">
        <v>3743</v>
      </c>
      <c r="F420" s="7" t="n">
        <v>3559</v>
      </c>
      <c r="G420" s="7" t="n">
        <v>3531</v>
      </c>
    </row>
    <row r="421" spans="1:7">
      <c r="A421" s="4" t="s">
        <v>443</v>
      </c>
    </row>
    <row r="422" spans="1:7">
      <c r="A422" s="3" t="s">
        <v>549</v>
      </c>
    </row>
    <row r="423" spans="1:7">
      <c r="A423" s="4" t="s">
        <v>562</v>
      </c>
      <c r="B423" s="5" t="n">
        <v>321503</v>
      </c>
      <c r="D423" s="5" t="n">
        <v>324522</v>
      </c>
    </row>
    <row r="424" spans="1:7">
      <c r="A424" s="4" t="s">
        <v>444</v>
      </c>
    </row>
    <row r="425" spans="1:7">
      <c r="A425" s="3" t="s">
        <v>549</v>
      </c>
    </row>
    <row r="426" spans="1:7">
      <c r="A426" s="4" t="s">
        <v>562</v>
      </c>
      <c r="B426" s="5" t="n">
        <v>13039</v>
      </c>
      <c r="D426" s="5" t="n">
        <v>17649</v>
      </c>
    </row>
    <row r="427" spans="1:7">
      <c r="A427" s="4" t="s">
        <v>677</v>
      </c>
    </row>
    <row r="428" spans="1:7">
      <c r="A428" s="3" t="s">
        <v>549</v>
      </c>
    </row>
    <row r="429" spans="1:7">
      <c r="A429" s="4" t="s">
        <v>562</v>
      </c>
      <c r="B429" s="5" t="n">
        <v>312828</v>
      </c>
      <c r="D429" s="5" t="n">
        <v>317728</v>
      </c>
    </row>
    <row r="430" spans="1:7">
      <c r="A430" s="4" t="s">
        <v>678</v>
      </c>
    </row>
    <row r="431" spans="1:7">
      <c r="A431" s="3" t="s">
        <v>549</v>
      </c>
    </row>
    <row r="432" spans="1:7">
      <c r="A432" s="4" t="s">
        <v>562</v>
      </c>
      <c r="B432" s="5" t="n">
        <v>12321</v>
      </c>
      <c r="D432" s="5" t="n">
        <v>17202</v>
      </c>
    </row>
    <row r="433" spans="1:7">
      <c r="A433" s="4" t="s">
        <v>679</v>
      </c>
    </row>
    <row r="434" spans="1:7">
      <c r="A434" s="3" t="s">
        <v>549</v>
      </c>
    </row>
    <row r="435" spans="1:7">
      <c r="A435" s="4" t="s">
        <v>562</v>
      </c>
      <c r="B435" s="5" t="n">
        <v>0</v>
      </c>
      <c r="D435" s="5" t="n">
        <v>0</v>
      </c>
    </row>
    <row r="436" spans="1:7">
      <c r="A436" s="4" t="s">
        <v>680</v>
      </c>
    </row>
    <row r="437" spans="1:7">
      <c r="A437" s="3" t="s">
        <v>549</v>
      </c>
    </row>
    <row r="438" spans="1:7">
      <c r="A438" s="4" t="s">
        <v>562</v>
      </c>
      <c r="B438" s="5" t="n">
        <v>0</v>
      </c>
      <c r="D438" s="5" t="n">
        <v>0</v>
      </c>
    </row>
    <row r="439" spans="1:7">
      <c r="A439" s="4" t="s">
        <v>681</v>
      </c>
    </row>
    <row r="440" spans="1:7">
      <c r="A440" s="3" t="s">
        <v>549</v>
      </c>
    </row>
    <row r="441" spans="1:7">
      <c r="A441" s="4" t="s">
        <v>562</v>
      </c>
      <c r="B441" s="5" t="n">
        <v>8675</v>
      </c>
      <c r="D441" s="5" t="n">
        <v>6794</v>
      </c>
    </row>
    <row r="442" spans="1:7">
      <c r="A442" s="4" t="s">
        <v>682</v>
      </c>
    </row>
    <row r="443" spans="1:7">
      <c r="A443" s="3" t="s">
        <v>549</v>
      </c>
    </row>
    <row r="444" spans="1:7">
      <c r="A444" s="4" t="s">
        <v>562</v>
      </c>
      <c r="B444" s="5" t="n">
        <v>718</v>
      </c>
      <c r="D444" s="5" t="n">
        <v>447</v>
      </c>
    </row>
    <row r="445" spans="1:7">
      <c r="A445" s="4" t="s">
        <v>683</v>
      </c>
    </row>
    <row r="446" spans="1:7">
      <c r="A446" s="3" t="s">
        <v>549</v>
      </c>
    </row>
    <row r="447" spans="1:7">
      <c r="A447" s="4" t="s">
        <v>562</v>
      </c>
      <c r="B447" s="5" t="n">
        <v>0</v>
      </c>
      <c r="D447" s="5" t="n">
        <v>0</v>
      </c>
    </row>
    <row r="448" spans="1:7">
      <c r="A448" s="4" t="s">
        <v>684</v>
      </c>
    </row>
    <row r="449" spans="1:7">
      <c r="A449" s="3" t="s">
        <v>549</v>
      </c>
    </row>
    <row r="450" spans="1:7">
      <c r="A450" s="4" t="s">
        <v>562</v>
      </c>
      <c r="B450" s="5" t="n">
        <v>0</v>
      </c>
      <c r="D450" s="5" t="n">
        <v>0</v>
      </c>
    </row>
    <row r="451" spans="1:7">
      <c r="A451" s="4" t="s">
        <v>685</v>
      </c>
    </row>
    <row r="452" spans="1:7">
      <c r="A452" s="3" t="s">
        <v>549</v>
      </c>
    </row>
    <row r="453" spans="1:7">
      <c r="A453" s="4" t="s">
        <v>562</v>
      </c>
      <c r="B453" s="5" t="n">
        <v>0</v>
      </c>
      <c r="D453" s="5" t="n">
        <v>0</v>
      </c>
    </row>
    <row r="454" spans="1:7">
      <c r="A454" s="4" t="s">
        <v>686</v>
      </c>
    </row>
    <row r="455" spans="1:7">
      <c r="A455" s="3" t="s">
        <v>549</v>
      </c>
    </row>
    <row r="456" spans="1:7">
      <c r="A456" s="4" t="s">
        <v>562</v>
      </c>
      <c r="B456" s="7" t="n">
        <v>0</v>
      </c>
      <c r="D45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9</v>
      </c>
      <c r="D1" s="2" t="s">
        <v>1</v>
      </c>
    </row>
    <row r="2" spans="1:5">
      <c r="B2" s="2" t="s">
        <v>2</v>
      </c>
      <c r="C2" s="2" t="s">
        <v>70</v>
      </c>
      <c r="D2" s="2" t="s">
        <v>2</v>
      </c>
      <c r="E2" s="2" t="s">
        <v>70</v>
      </c>
    </row>
    <row r="3" spans="1:5">
      <c r="A3" s="3" t="s">
        <v>688</v>
      </c>
    </row>
    <row r="4" spans="1:5">
      <c r="A4" s="4" t="s">
        <v>689</v>
      </c>
      <c r="B4" s="7" t="n">
        <v>4058</v>
      </c>
      <c r="C4" s="7" t="n">
        <v>10613</v>
      </c>
      <c r="D4" s="7" t="n">
        <v>5998</v>
      </c>
      <c r="E4" s="7" t="n">
        <v>13738</v>
      </c>
    </row>
    <row r="5" spans="1:5">
      <c r="A5" s="4" t="s">
        <v>690</v>
      </c>
      <c r="B5" s="5" t="n">
        <v>74</v>
      </c>
      <c r="C5" s="5" t="n">
        <v>891</v>
      </c>
      <c r="D5" s="5" t="n">
        <v>74</v>
      </c>
      <c r="E5" s="5" t="n">
        <v>1202</v>
      </c>
    </row>
    <row r="6" spans="1:5">
      <c r="A6" s="4" t="s">
        <v>691</v>
      </c>
      <c r="B6" s="5" t="n">
        <v>-138</v>
      </c>
      <c r="C6" s="5" t="n">
        <v>-14</v>
      </c>
      <c r="D6" s="5" t="n">
        <v>-364</v>
      </c>
      <c r="E6" s="5" t="n">
        <v>-290</v>
      </c>
    </row>
    <row r="7" spans="1:5">
      <c r="A7" s="4" t="s">
        <v>692</v>
      </c>
      <c r="B7" s="5" t="n">
        <v>182</v>
      </c>
      <c r="C7" s="5" t="n">
        <v>2569</v>
      </c>
      <c r="D7" s="5" t="n">
        <v>1901</v>
      </c>
      <c r="E7" s="5" t="n">
        <v>5845</v>
      </c>
    </row>
    <row r="8" spans="1:5">
      <c r="A8" s="4" t="s">
        <v>693</v>
      </c>
      <c r="B8" s="5" t="n">
        <v>-130</v>
      </c>
      <c r="C8" s="5" t="n">
        <v>73</v>
      </c>
      <c r="D8" s="5" t="n">
        <v>-125</v>
      </c>
      <c r="E8" s="5" t="n">
        <v>189</v>
      </c>
    </row>
    <row r="9" spans="1:5">
      <c r="A9" s="4" t="s">
        <v>694</v>
      </c>
      <c r="B9" s="5" t="n">
        <v>3682</v>
      </c>
      <c r="C9" s="7" t="n">
        <v>8994</v>
      </c>
      <c r="D9" s="5" t="n">
        <v>3682</v>
      </c>
      <c r="E9" s="7" t="n">
        <v>8994</v>
      </c>
    </row>
    <row r="10" spans="1:5">
      <c r="A10" s="4" t="s">
        <v>695</v>
      </c>
      <c r="B10" s="5" t="n">
        <v>686</v>
      </c>
      <c r="D10" s="5" t="n">
        <v>686</v>
      </c>
    </row>
    <row r="11" spans="1:5">
      <c r="A11" s="4" t="s">
        <v>418</v>
      </c>
    </row>
    <row r="12" spans="1:5">
      <c r="A12" s="3" t="s">
        <v>688</v>
      </c>
    </row>
    <row r="13" spans="1:5">
      <c r="A13" s="4" t="s">
        <v>694</v>
      </c>
      <c r="B13" s="7" t="n">
        <v>74</v>
      </c>
      <c r="D13" s="7" t="n">
        <v>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96</v>
      </c>
      <c r="B1" s="2" t="s">
        <v>69</v>
      </c>
      <c r="E1" s="2" t="s">
        <v>1</v>
      </c>
    </row>
    <row r="2" spans="1:7">
      <c r="B2" s="2" t="s">
        <v>2</v>
      </c>
      <c r="C2" s="2" t="s">
        <v>340</v>
      </c>
      <c r="D2" s="2" t="s">
        <v>70</v>
      </c>
      <c r="E2" s="2" t="s">
        <v>2</v>
      </c>
      <c r="F2" s="2" t="s">
        <v>70</v>
      </c>
      <c r="G2" s="2" t="s">
        <v>697</v>
      </c>
    </row>
    <row r="3" spans="1:7">
      <c r="A3" s="3" t="s">
        <v>303</v>
      </c>
    </row>
    <row r="4" spans="1:7">
      <c r="A4" s="4" t="s">
        <v>698</v>
      </c>
      <c r="E4" s="7" t="n">
        <v>4666</v>
      </c>
      <c r="F4" s="7" t="n">
        <v>0</v>
      </c>
    </row>
    <row r="5" spans="1:7">
      <c r="A5" s="4" t="s">
        <v>699</v>
      </c>
      <c r="B5" s="7" t="n">
        <v>0</v>
      </c>
      <c r="C5" s="7" t="n">
        <v>3123</v>
      </c>
      <c r="D5" s="7" t="n">
        <v>0</v>
      </c>
      <c r="F5" s="5" t="n">
        <v>0</v>
      </c>
    </row>
    <row r="6" spans="1:7">
      <c r="A6" s="4" t="s">
        <v>700</v>
      </c>
      <c r="C6" s="7" t="n">
        <v>5400</v>
      </c>
    </row>
    <row r="7" spans="1:7">
      <c r="A7" s="4" t="s">
        <v>701</v>
      </c>
      <c r="E7" s="7" t="n">
        <v>2409</v>
      </c>
      <c r="F7" s="7" t="n">
        <v>0</v>
      </c>
    </row>
    <row r="8" spans="1:7">
      <c r="A8" s="4" t="s">
        <v>702</v>
      </c>
      <c r="G8" s="7" t="n">
        <v>74000</v>
      </c>
    </row>
    <row r="9" spans="1:7">
      <c r="A9" s="4" t="s">
        <v>703</v>
      </c>
      <c r="G9" s="7" t="n">
        <v>264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4</v>
      </c>
      <c r="B1" s="2" t="s">
        <v>69</v>
      </c>
      <c r="E1" s="2" t="s">
        <v>1</v>
      </c>
    </row>
    <row r="2" spans="1:7">
      <c r="B2" s="2" t="s">
        <v>2</v>
      </c>
      <c r="C2" s="2" t="s">
        <v>340</v>
      </c>
      <c r="D2" s="2" t="s">
        <v>70</v>
      </c>
      <c r="E2" s="2" t="s">
        <v>2</v>
      </c>
      <c r="F2" s="2" t="s">
        <v>70</v>
      </c>
      <c r="G2" s="2" t="s">
        <v>697</v>
      </c>
    </row>
    <row r="3" spans="1:7">
      <c r="A3" s="3" t="s">
        <v>303</v>
      </c>
    </row>
    <row r="4" spans="1:7">
      <c r="A4" s="4" t="s">
        <v>705</v>
      </c>
      <c r="B4" s="7" t="n">
        <v>0</v>
      </c>
      <c r="D4" s="7" t="n">
        <v>4266</v>
      </c>
      <c r="E4" s="7" t="n">
        <v>3535</v>
      </c>
      <c r="F4" s="7" t="n">
        <v>6568</v>
      </c>
    </row>
    <row r="5" spans="1:7">
      <c r="A5" s="4" t="s">
        <v>706</v>
      </c>
      <c r="B5" s="5" t="n">
        <v>0</v>
      </c>
      <c r="D5" s="5" t="n">
        <v>20</v>
      </c>
      <c r="E5" s="5" t="n">
        <v>184</v>
      </c>
      <c r="F5" s="5" t="n">
        <v>-23</v>
      </c>
    </row>
    <row r="6" spans="1:7">
      <c r="A6" s="4" t="s">
        <v>707</v>
      </c>
      <c r="B6" s="5" t="n">
        <v>0</v>
      </c>
      <c r="D6" s="5" t="n">
        <v>-590</v>
      </c>
      <c r="E6" s="5" t="n">
        <v>-149</v>
      </c>
      <c r="F6" s="5" t="n">
        <v>-756</v>
      </c>
    </row>
    <row r="7" spans="1:7">
      <c r="A7" s="4" t="s">
        <v>699</v>
      </c>
      <c r="B7" s="5" t="n">
        <v>0</v>
      </c>
      <c r="C7" s="7" t="n">
        <v>-3123</v>
      </c>
      <c r="D7" s="5" t="n">
        <v>0</v>
      </c>
      <c r="F7" s="5" t="n">
        <v>0</v>
      </c>
    </row>
    <row r="8" spans="1:7">
      <c r="A8" s="4" t="s">
        <v>698</v>
      </c>
      <c r="E8" s="5" t="n">
        <v>-4666</v>
      </c>
      <c r="F8" s="5" t="n">
        <v>0</v>
      </c>
    </row>
    <row r="9" spans="1:7">
      <c r="A9" s="4" t="s">
        <v>708</v>
      </c>
      <c r="B9" s="5" t="n">
        <v>0</v>
      </c>
      <c r="D9" s="5" t="n">
        <v>-315</v>
      </c>
      <c r="E9" s="5" t="n">
        <v>-414</v>
      </c>
      <c r="F9" s="5" t="n">
        <v>-2530</v>
      </c>
    </row>
    <row r="10" spans="1:7">
      <c r="A10" s="4" t="s">
        <v>709</v>
      </c>
      <c r="B10" s="5" t="n">
        <v>0</v>
      </c>
      <c r="D10" s="5" t="n">
        <v>266</v>
      </c>
      <c r="E10" s="5" t="n">
        <v>40</v>
      </c>
      <c r="F10" s="5" t="n">
        <v>393</v>
      </c>
    </row>
    <row r="11" spans="1:7">
      <c r="A11" s="4" t="s">
        <v>710</v>
      </c>
      <c r="B11" s="5" t="n">
        <v>0</v>
      </c>
      <c r="D11" s="5" t="n">
        <v>-49</v>
      </c>
      <c r="E11" s="5" t="n">
        <v>18</v>
      </c>
      <c r="F11" s="5" t="n">
        <v>71</v>
      </c>
    </row>
    <row r="12" spans="1:7">
      <c r="A12" s="4" t="s">
        <v>711</v>
      </c>
      <c r="B12" s="5" t="n">
        <v>0</v>
      </c>
      <c r="D12" s="5" t="n">
        <v>0</v>
      </c>
      <c r="E12" s="5" t="n">
        <v>0</v>
      </c>
      <c r="F12" s="5" t="n">
        <v>-22</v>
      </c>
    </row>
    <row r="13" spans="1:7">
      <c r="A13" s="4" t="s">
        <v>94</v>
      </c>
      <c r="B13" s="5" t="n">
        <v>0</v>
      </c>
      <c r="D13" s="5" t="n">
        <v>6</v>
      </c>
      <c r="E13" s="5" t="n">
        <v>91</v>
      </c>
      <c r="F13" s="5" t="n">
        <v>109</v>
      </c>
    </row>
    <row r="14" spans="1:7">
      <c r="A14" s="4" t="s">
        <v>712</v>
      </c>
      <c r="B14" s="7" t="n">
        <v>0</v>
      </c>
      <c r="C14" s="7" t="n">
        <v>0</v>
      </c>
      <c r="D14" s="7" t="n">
        <v>3592</v>
      </c>
      <c r="E14" s="7" t="n">
        <v>0</v>
      </c>
      <c r="F14" s="7" t="n">
        <v>3592</v>
      </c>
    </row>
    <row r="15" spans="1:7">
      <c r="A15" s="4" t="s">
        <v>702</v>
      </c>
      <c r="G15" s="7" t="n">
        <v>74000</v>
      </c>
    </row>
    <row r="16" spans="1:7">
      <c r="A16" s="4" t="s">
        <v>703</v>
      </c>
      <c r="G16" s="7" t="n">
        <v>264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13</v>
      </c>
      <c r="B1" s="2" t="s">
        <v>69</v>
      </c>
      <c r="D1" s="2" t="s">
        <v>1</v>
      </c>
    </row>
    <row r="2" spans="1:9">
      <c r="B2" s="2" t="s">
        <v>2</v>
      </c>
      <c r="C2" s="2" t="s">
        <v>70</v>
      </c>
      <c r="D2" s="2" t="s">
        <v>2</v>
      </c>
      <c r="E2" s="2" t="s">
        <v>70</v>
      </c>
      <c r="F2" s="2" t="s">
        <v>340</v>
      </c>
      <c r="G2" s="2" t="s">
        <v>23</v>
      </c>
      <c r="H2" s="2" t="s">
        <v>411</v>
      </c>
      <c r="I2" s="2" t="s">
        <v>412</v>
      </c>
    </row>
    <row r="3" spans="1:9">
      <c r="A3" s="3" t="s">
        <v>714</v>
      </c>
    </row>
    <row r="4" spans="1:9">
      <c r="A4" s="4" t="s">
        <v>715</v>
      </c>
      <c r="D4" s="7" t="n">
        <v>382762</v>
      </c>
    </row>
    <row r="5" spans="1:9">
      <c r="A5" s="4" t="s">
        <v>716</v>
      </c>
      <c r="B5" s="7" t="n">
        <v>382762</v>
      </c>
      <c r="C5" s="7" t="n">
        <v>382762</v>
      </c>
      <c r="D5" s="5" t="n">
        <v>382762</v>
      </c>
      <c r="E5" s="7" t="n">
        <v>382762</v>
      </c>
    </row>
    <row r="6" spans="1:9">
      <c r="A6" s="4" t="s">
        <v>717</v>
      </c>
      <c r="B6" s="5" t="n">
        <v>-1188</v>
      </c>
      <c r="C6" s="5" t="n">
        <v>-1460</v>
      </c>
      <c r="D6" s="5" t="n">
        <v>-3786</v>
      </c>
      <c r="E6" s="5" t="n">
        <v>-4526</v>
      </c>
    </row>
    <row r="7" spans="1:9">
      <c r="A7" s="4" t="s">
        <v>718</v>
      </c>
      <c r="B7" s="5" t="n">
        <v>919</v>
      </c>
      <c r="C7" s="5" t="n">
        <v>919</v>
      </c>
      <c r="D7" s="5" t="n">
        <v>919</v>
      </c>
      <c r="E7" s="5" t="n">
        <v>919</v>
      </c>
    </row>
    <row r="8" spans="1:9">
      <c r="A8" s="4" t="s">
        <v>39</v>
      </c>
      <c r="B8" s="5" t="n">
        <v>13845</v>
      </c>
      <c r="C8" s="5" t="n">
        <v>19051</v>
      </c>
      <c r="D8" s="5" t="n">
        <v>13845</v>
      </c>
      <c r="E8" s="5" t="n">
        <v>19051</v>
      </c>
      <c r="G8" s="7" t="n">
        <v>17631</v>
      </c>
    </row>
    <row r="9" spans="1:9">
      <c r="A9" s="4" t="s">
        <v>719</v>
      </c>
      <c r="B9" s="5" t="n">
        <v>396607</v>
      </c>
      <c r="C9" s="5" t="n">
        <v>401813</v>
      </c>
      <c r="D9" s="7" t="n">
        <v>396607</v>
      </c>
      <c r="E9" s="5" t="n">
        <v>401813</v>
      </c>
    </row>
    <row r="10" spans="1:9">
      <c r="A10" s="4" t="s">
        <v>720</v>
      </c>
    </row>
    <row r="11" spans="1:9">
      <c r="A11" s="3" t="s">
        <v>721</v>
      </c>
    </row>
    <row r="12" spans="1:9">
      <c r="A12" s="4" t="s">
        <v>722</v>
      </c>
      <c r="D12" s="4" t="s">
        <v>723</v>
      </c>
    </row>
    <row r="13" spans="1:9">
      <c r="A13" s="3" t="s">
        <v>714</v>
      </c>
    </row>
    <row r="14" spans="1:9">
      <c r="A14" s="4" t="s">
        <v>724</v>
      </c>
      <c r="F14" s="7" t="n">
        <v>58598</v>
      </c>
      <c r="G14" s="5" t="n">
        <v>58598</v>
      </c>
      <c r="H14" s="7" t="n">
        <v>58598</v>
      </c>
      <c r="I14" s="7" t="n">
        <v>58598</v>
      </c>
    </row>
    <row r="15" spans="1:9">
      <c r="A15" s="4" t="s">
        <v>725</v>
      </c>
      <c r="F15" s="7" t="n">
        <v>-44484</v>
      </c>
      <c r="G15" s="7" t="n">
        <v>-41886</v>
      </c>
      <c r="H15" s="7" t="n">
        <v>-39006</v>
      </c>
      <c r="I15" s="7" t="n">
        <v>-35940</v>
      </c>
    </row>
    <row r="16" spans="1:9">
      <c r="A16" s="4" t="s">
        <v>726</v>
      </c>
      <c r="B16" s="5" t="n">
        <v>14114</v>
      </c>
      <c r="C16" s="5" t="n">
        <v>19592</v>
      </c>
      <c r="D16" s="7" t="n">
        <v>16712</v>
      </c>
      <c r="E16" s="5" t="n">
        <v>22658</v>
      </c>
    </row>
    <row r="17" spans="1:9">
      <c r="A17" s="4" t="s">
        <v>717</v>
      </c>
      <c r="B17" s="5" t="n">
        <v>-1188</v>
      </c>
      <c r="C17" s="5" t="n">
        <v>-1460</v>
      </c>
      <c r="D17" s="5" t="n">
        <v>-3786</v>
      </c>
      <c r="E17" s="5" t="n">
        <v>-4526</v>
      </c>
    </row>
    <row r="18" spans="1:9">
      <c r="A18" s="4" t="s">
        <v>727</v>
      </c>
      <c r="B18" s="7" t="n">
        <v>12926</v>
      </c>
      <c r="C18" s="7" t="n">
        <v>18132</v>
      </c>
      <c r="D18" s="7" t="n">
        <v>12926</v>
      </c>
      <c r="E18" s="7" t="n">
        <v>181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60</v>
      </c>
    </row>
    <row r="2" spans="1:2">
      <c r="A2" s="3" t="s">
        <v>729</v>
      </c>
    </row>
    <row r="3" spans="1:2">
      <c r="A3" s="5" t="n">
        <v>2016</v>
      </c>
      <c r="B3" s="7" t="n">
        <v>1127</v>
      </c>
    </row>
    <row r="4" spans="1:2">
      <c r="A4" s="5" t="n">
        <v>2017</v>
      </c>
      <c r="B4" s="5" t="n">
        <v>3855</v>
      </c>
    </row>
    <row r="5" spans="1:2">
      <c r="A5" s="5" t="n">
        <v>2018</v>
      </c>
      <c r="B5" s="5" t="n">
        <v>2951</v>
      </c>
    </row>
    <row r="6" spans="1:2">
      <c r="A6" s="5" t="n">
        <v>2019</v>
      </c>
      <c r="B6" s="5" t="n">
        <v>2048</v>
      </c>
    </row>
    <row r="7" spans="1:2">
      <c r="A7" s="5" t="n">
        <v>2020</v>
      </c>
      <c r="B7" s="7" t="n">
        <v>1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69</v>
      </c>
      <c r="D1" s="2" t="s">
        <v>1</v>
      </c>
    </row>
    <row r="2" spans="1:6">
      <c r="B2" s="2" t="s">
        <v>2</v>
      </c>
      <c r="C2" s="2" t="s">
        <v>70</v>
      </c>
      <c r="D2" s="2" t="s">
        <v>2</v>
      </c>
      <c r="E2" s="2" t="s">
        <v>70</v>
      </c>
      <c r="F2" s="2" t="s">
        <v>23</v>
      </c>
    </row>
    <row r="3" spans="1:6">
      <c r="A3" s="3" t="s">
        <v>312</v>
      </c>
    </row>
    <row r="4" spans="1:6">
      <c r="A4" s="4" t="s">
        <v>731</v>
      </c>
      <c r="B4" s="7" t="n">
        <v>6</v>
      </c>
      <c r="C4" s="7" t="n">
        <v>9</v>
      </c>
      <c r="D4" s="7" t="n">
        <v>12</v>
      </c>
      <c r="E4" s="7" t="n">
        <v>2</v>
      </c>
    </row>
    <row r="5" spans="1:6">
      <c r="A5" s="4" t="s">
        <v>732</v>
      </c>
      <c r="B5" s="5" t="n">
        <v>40933</v>
      </c>
      <c r="D5" s="5" t="n">
        <v>40933</v>
      </c>
    </row>
    <row r="6" spans="1:6">
      <c r="A6" s="4" t="s">
        <v>733</v>
      </c>
      <c r="B6" s="5" t="n">
        <v>0</v>
      </c>
      <c r="D6" s="5" t="n">
        <v>0</v>
      </c>
    </row>
    <row r="7" spans="1:6">
      <c r="A7" s="4" t="s">
        <v>354</v>
      </c>
    </row>
    <row r="8" spans="1:6">
      <c r="A8" s="3" t="s">
        <v>312</v>
      </c>
    </row>
    <row r="9" spans="1:6">
      <c r="A9" s="4" t="s">
        <v>732</v>
      </c>
      <c r="B9" s="5" t="n">
        <v>40933</v>
      </c>
      <c r="D9" s="5" t="n">
        <v>40933</v>
      </c>
    </row>
    <row r="10" spans="1:6">
      <c r="A10" s="4" t="s">
        <v>734</v>
      </c>
    </row>
    <row r="11" spans="1:6">
      <c r="A11" s="3" t="s">
        <v>312</v>
      </c>
    </row>
    <row r="12" spans="1:6">
      <c r="A12" s="4" t="s">
        <v>732</v>
      </c>
      <c r="B12" s="5" t="n">
        <v>15933</v>
      </c>
      <c r="D12" s="5" t="n">
        <v>15933</v>
      </c>
    </row>
    <row r="13" spans="1:6">
      <c r="A13" s="4" t="s">
        <v>735</v>
      </c>
    </row>
    <row r="14" spans="1:6">
      <c r="A14" s="3" t="s">
        <v>312</v>
      </c>
    </row>
    <row r="15" spans="1:6">
      <c r="A15" s="4" t="s">
        <v>732</v>
      </c>
      <c r="B15" s="5" t="n">
        <v>0</v>
      </c>
      <c r="D15" s="5" t="n">
        <v>0</v>
      </c>
    </row>
    <row r="16" spans="1:6">
      <c r="A16" s="4" t="s">
        <v>736</v>
      </c>
    </row>
    <row r="17" spans="1:6">
      <c r="A17" s="3" t="s">
        <v>312</v>
      </c>
    </row>
    <row r="18" spans="1:6">
      <c r="A18" s="4" t="s">
        <v>732</v>
      </c>
      <c r="B18" s="5" t="n">
        <v>0</v>
      </c>
      <c r="D18" s="5" t="n">
        <v>0</v>
      </c>
    </row>
    <row r="19" spans="1:6">
      <c r="A19" s="4" t="s">
        <v>737</v>
      </c>
    </row>
    <row r="20" spans="1:6">
      <c r="A20" s="3" t="s">
        <v>312</v>
      </c>
    </row>
    <row r="21" spans="1:6">
      <c r="A21" s="4" t="s">
        <v>732</v>
      </c>
      <c r="B21" s="5" t="n">
        <v>25000</v>
      </c>
      <c r="D21" s="5" t="n">
        <v>25000</v>
      </c>
    </row>
    <row r="22" spans="1:6">
      <c r="A22" s="4" t="s">
        <v>738</v>
      </c>
    </row>
    <row r="23" spans="1:6">
      <c r="A23" s="3" t="s">
        <v>312</v>
      </c>
    </row>
    <row r="24" spans="1:6">
      <c r="A24" s="4" t="s">
        <v>739</v>
      </c>
      <c r="B24" s="5" t="n">
        <v>380000</v>
      </c>
      <c r="D24" s="5" t="n">
        <v>380000</v>
      </c>
      <c r="F24" s="7" t="n">
        <v>309300</v>
      </c>
    </row>
    <row r="25" spans="1:6">
      <c r="A25" s="4" t="s">
        <v>740</v>
      </c>
    </row>
    <row r="26" spans="1:6">
      <c r="A26" s="3" t="s">
        <v>312</v>
      </c>
    </row>
    <row r="27" spans="1:6">
      <c r="A27" s="4" t="s">
        <v>741</v>
      </c>
      <c r="B27" s="5" t="n">
        <v>8992</v>
      </c>
      <c r="D27" s="5" t="n">
        <v>8992</v>
      </c>
      <c r="F27" s="5" t="n">
        <v>9012</v>
      </c>
    </row>
    <row r="28" spans="1:6">
      <c r="A28" s="4" t="s">
        <v>742</v>
      </c>
    </row>
    <row r="29" spans="1:6">
      <c r="A29" s="3" t="s">
        <v>312</v>
      </c>
    </row>
    <row r="30" spans="1:6">
      <c r="A30" s="4" t="s">
        <v>743</v>
      </c>
      <c r="B30" s="7" t="n">
        <v>9004</v>
      </c>
      <c r="D30" s="7" t="n">
        <v>9004</v>
      </c>
      <c r="F30" s="7" t="n">
        <v>90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3</v>
      </c>
    </row>
    <row r="2" spans="1:3">
      <c r="A2" s="3" t="s">
        <v>745</v>
      </c>
    </row>
    <row r="3" spans="1:3">
      <c r="A3" s="4" t="s">
        <v>746</v>
      </c>
      <c r="B3" s="7" t="n">
        <v>0</v>
      </c>
      <c r="C3" s="7" t="n">
        <v>0</v>
      </c>
    </row>
    <row r="4" spans="1:3">
      <c r="A4" s="4" t="s">
        <v>747</v>
      </c>
      <c r="B4" s="5" t="n">
        <v>40933</v>
      </c>
      <c r="C4" s="5" t="n">
        <v>80822</v>
      </c>
    </row>
    <row r="5" spans="1:3">
      <c r="A5" s="4" t="s">
        <v>748</v>
      </c>
      <c r="B5" s="5" t="n">
        <v>-40933</v>
      </c>
      <c r="C5" s="5" t="n">
        <v>-80822</v>
      </c>
    </row>
    <row r="6" spans="1:3">
      <c r="A6" s="4" t="s">
        <v>749</v>
      </c>
      <c r="B6" s="5" t="n">
        <v>0</v>
      </c>
      <c r="C6" s="5" t="n">
        <v>0</v>
      </c>
    </row>
    <row r="7" spans="1:3">
      <c r="A7" s="4" t="s">
        <v>750</v>
      </c>
    </row>
    <row r="8" spans="1:3">
      <c r="A8" s="3" t="s">
        <v>745</v>
      </c>
    </row>
    <row r="9" spans="1:3">
      <c r="A9" s="4" t="s">
        <v>751</v>
      </c>
      <c r="B9" s="5" t="n">
        <v>0</v>
      </c>
      <c r="C9" s="5" t="n">
        <v>0</v>
      </c>
    </row>
    <row r="10" spans="1:3">
      <c r="A10" s="4" t="s">
        <v>752</v>
      </c>
      <c r="B10" s="5" t="n">
        <v>8992</v>
      </c>
      <c r="C10" s="5" t="n">
        <v>9012</v>
      </c>
    </row>
    <row r="11" spans="1:3">
      <c r="A11" s="4" t="s">
        <v>753</v>
      </c>
      <c r="B11" s="5" t="n">
        <v>0</v>
      </c>
      <c r="C11" s="5" t="n">
        <v>0</v>
      </c>
    </row>
    <row r="12" spans="1:3">
      <c r="A12" s="4" t="s">
        <v>754</v>
      </c>
      <c r="B12" s="5" t="n">
        <v>8992</v>
      </c>
      <c r="C12" s="5" t="n">
        <v>9012</v>
      </c>
    </row>
    <row r="13" spans="1:3">
      <c r="A13" s="4" t="s">
        <v>755</v>
      </c>
      <c r="B13" s="5" t="n">
        <v>0</v>
      </c>
      <c r="C13" s="5" t="n">
        <v>0</v>
      </c>
    </row>
    <row r="14" spans="1:3">
      <c r="A14" s="4" t="s">
        <v>756</v>
      </c>
      <c r="B14" s="5" t="n">
        <v>9004</v>
      </c>
      <c r="C14" s="5" t="n">
        <v>9036</v>
      </c>
    </row>
    <row r="15" spans="1:3">
      <c r="A15" s="4" t="s">
        <v>757</v>
      </c>
      <c r="B15" s="5" t="n">
        <v>-9004</v>
      </c>
      <c r="C15" s="5" t="n">
        <v>-9036</v>
      </c>
    </row>
    <row r="16" spans="1:3">
      <c r="A16" s="4" t="s">
        <v>758</v>
      </c>
      <c r="B16" s="5" t="n">
        <v>0</v>
      </c>
      <c r="C16" s="5" t="n">
        <v>0</v>
      </c>
    </row>
    <row r="17" spans="1:3">
      <c r="A17" s="4" t="s">
        <v>318</v>
      </c>
    </row>
    <row r="18" spans="1:3">
      <c r="A18" s="3" t="s">
        <v>745</v>
      </c>
    </row>
    <row r="19" spans="1:3">
      <c r="A19" s="4" t="s">
        <v>759</v>
      </c>
      <c r="B19" s="5" t="n">
        <v>40933</v>
      </c>
      <c r="C19" s="5" t="n">
        <v>80822</v>
      </c>
    </row>
    <row r="20" spans="1:3">
      <c r="A20" s="4" t="s">
        <v>760</v>
      </c>
    </row>
    <row r="21" spans="1:3">
      <c r="A21" s="3" t="s">
        <v>745</v>
      </c>
    </row>
    <row r="22" spans="1:3">
      <c r="A22" s="4" t="s">
        <v>741</v>
      </c>
      <c r="B22" s="5" t="n">
        <v>8992</v>
      </c>
      <c r="C22" s="5" t="n">
        <v>9012</v>
      </c>
    </row>
    <row r="23" spans="1:3">
      <c r="A23" s="4" t="s">
        <v>761</v>
      </c>
    </row>
    <row r="24" spans="1:3">
      <c r="A24" s="3" t="s">
        <v>745</v>
      </c>
    </row>
    <row r="25" spans="1:3">
      <c r="A25" s="4" t="s">
        <v>743</v>
      </c>
      <c r="B25" s="7" t="n">
        <v>9004</v>
      </c>
      <c r="C25" s="7" t="n">
        <v>9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69</v>
      </c>
      <c r="D1" s="2" t="s">
        <v>1</v>
      </c>
    </row>
    <row r="2" spans="1:5">
      <c r="B2" s="2" t="s">
        <v>2</v>
      </c>
      <c r="C2" s="2" t="s">
        <v>70</v>
      </c>
      <c r="D2" s="2" t="s">
        <v>2</v>
      </c>
      <c r="E2" s="2" t="s">
        <v>70</v>
      </c>
    </row>
    <row r="3" spans="1:5">
      <c r="A3" s="4" t="s">
        <v>132</v>
      </c>
      <c r="B3" s="7" t="n">
        <v>-312</v>
      </c>
      <c r="C3" s="7" t="n">
        <v>2305</v>
      </c>
      <c r="D3" s="7" t="n">
        <v>-4716</v>
      </c>
      <c r="E3" s="7" t="n">
        <v>-13225</v>
      </c>
    </row>
    <row r="4" spans="1:5">
      <c r="A4" s="4" t="s">
        <v>133</v>
      </c>
      <c r="B4" s="5" t="n">
        <v>0</v>
      </c>
      <c r="C4" s="5" t="n">
        <v>208</v>
      </c>
      <c r="D4" s="5" t="n">
        <v>0</v>
      </c>
      <c r="E4" s="5" t="n">
        <v>426</v>
      </c>
    </row>
    <row r="5" spans="1:5">
      <c r="A5" s="4" t="s">
        <v>134</v>
      </c>
      <c r="B5" s="5" t="n">
        <v>0</v>
      </c>
      <c r="C5" s="5" t="n">
        <v>0</v>
      </c>
      <c r="D5" s="5" t="n">
        <v>-2622</v>
      </c>
      <c r="E5" s="5" t="n">
        <v>0</v>
      </c>
    </row>
    <row r="6" spans="1:5">
      <c r="A6" s="4" t="s">
        <v>135</v>
      </c>
      <c r="B6" s="7" t="n">
        <v>-26</v>
      </c>
      <c r="C6" s="7" t="n">
        <v>-60</v>
      </c>
      <c r="D6" s="7" t="n">
        <v>-101</v>
      </c>
      <c r="E6" s="7" t="n">
        <v>-1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762</v>
      </c>
      <c r="B1" s="2" t="s">
        <v>763</v>
      </c>
      <c r="C1" s="2" t="s">
        <v>764</v>
      </c>
      <c r="D1" s="2" t="s">
        <v>2</v>
      </c>
      <c r="E1" s="2" t="s">
        <v>23</v>
      </c>
    </row>
    <row r="2" spans="1:5">
      <c r="A2" s="4" t="s">
        <v>765</v>
      </c>
    </row>
    <row r="3" spans="1:5">
      <c r="A3" s="3" t="s">
        <v>766</v>
      </c>
    </row>
    <row r="4" spans="1:5">
      <c r="A4" s="4" t="s">
        <v>767</v>
      </c>
      <c r="D4" s="7" t="n">
        <v>2230000</v>
      </c>
      <c r="E4" s="7" t="n">
        <v>2170000</v>
      </c>
    </row>
    <row r="5" spans="1:5">
      <c r="A5" s="4" t="s">
        <v>768</v>
      </c>
    </row>
    <row r="6" spans="1:5">
      <c r="A6" s="3" t="s">
        <v>766</v>
      </c>
    </row>
    <row r="7" spans="1:5">
      <c r="A7" s="4" t="s">
        <v>767</v>
      </c>
      <c r="D7" s="5" t="n">
        <v>50100</v>
      </c>
      <c r="E7" s="5" t="n">
        <v>49700</v>
      </c>
    </row>
    <row r="8" spans="1:5">
      <c r="A8" s="4" t="s">
        <v>769</v>
      </c>
    </row>
    <row r="9" spans="1:5">
      <c r="A9" s="3" t="s">
        <v>766</v>
      </c>
    </row>
    <row r="10" spans="1:5">
      <c r="A10" s="4" t="s">
        <v>767</v>
      </c>
      <c r="D10" s="5" t="n">
        <v>2900</v>
      </c>
      <c r="E10" s="7" t="n">
        <v>3400</v>
      </c>
    </row>
    <row r="11" spans="1:5">
      <c r="A11" s="4" t="s">
        <v>770</v>
      </c>
    </row>
    <row r="12" spans="1:5">
      <c r="A12" s="3" t="s">
        <v>766</v>
      </c>
    </row>
    <row r="13" spans="1:5">
      <c r="A13" s="4" t="s">
        <v>771</v>
      </c>
      <c r="B13" s="4" t="s">
        <v>772</v>
      </c>
    </row>
    <row r="14" spans="1:5">
      <c r="A14" s="4" t="s">
        <v>773</v>
      </c>
      <c r="D14" s="5" t="n">
        <v>26</v>
      </c>
    </row>
    <row r="15" spans="1:5">
      <c r="A15" s="4" t="s">
        <v>774</v>
      </c>
      <c r="B15" s="7" t="n">
        <v>509</v>
      </c>
    </row>
    <row r="16" spans="1:5">
      <c r="A16" s="4" t="s">
        <v>775</v>
      </c>
      <c r="D16" s="5" t="n">
        <v>501</v>
      </c>
    </row>
    <row r="17" spans="1:5">
      <c r="A17" s="4" t="s">
        <v>776</v>
      </c>
    </row>
    <row r="18" spans="1:5">
      <c r="A18" s="3" t="s">
        <v>766</v>
      </c>
    </row>
    <row r="19" spans="1:5">
      <c r="A19" s="4" t="s">
        <v>771</v>
      </c>
      <c r="C19" s="4" t="s">
        <v>777</v>
      </c>
    </row>
    <row r="20" spans="1:5">
      <c r="A20" s="4" t="s">
        <v>773</v>
      </c>
      <c r="D20" s="5" t="n">
        <v>12</v>
      </c>
    </row>
    <row r="21" spans="1:5">
      <c r="A21" s="4" t="s">
        <v>774</v>
      </c>
      <c r="C21" s="7" t="n">
        <v>742</v>
      </c>
    </row>
    <row r="22" spans="1:5">
      <c r="A22" s="4" t="s">
        <v>775</v>
      </c>
      <c r="D22" s="7" t="n">
        <v>6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778</v>
      </c>
      <c r="B1" s="2" t="s">
        <v>779</v>
      </c>
      <c r="C1" s="2" t="s">
        <v>780</v>
      </c>
      <c r="D1" s="2" t="s">
        <v>781</v>
      </c>
      <c r="E1" s="2" t="s">
        <v>782</v>
      </c>
    </row>
    <row r="2" spans="1:5">
      <c r="A2" s="3" t="s">
        <v>260</v>
      </c>
    </row>
    <row r="3" spans="1:5">
      <c r="A3" s="4" t="s">
        <v>783</v>
      </c>
      <c r="C3" s="8" t="n">
        <v>0.22</v>
      </c>
      <c r="D3" s="8" t="n">
        <v>0.22</v>
      </c>
      <c r="E3" s="8" t="n">
        <v>0.22</v>
      </c>
    </row>
    <row r="4" spans="1:5">
      <c r="A4" s="4" t="s">
        <v>784</v>
      </c>
    </row>
    <row r="5" spans="1:5">
      <c r="A5" s="3" t="s">
        <v>260</v>
      </c>
    </row>
    <row r="6" spans="1:5">
      <c r="A6" s="4" t="s">
        <v>783</v>
      </c>
      <c r="B6" s="8" t="n">
        <v>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s>
  <sheetData>
    <row r="1" spans="1:6">
      <c r="A1" s="1" t="s">
        <v>785</v>
      </c>
      <c r="C1" s="2" t="s">
        <v>69</v>
      </c>
      <c r="E1" s="2" t="s">
        <v>1</v>
      </c>
    </row>
    <row r="2" spans="1:6">
      <c r="C2" s="2" t="s">
        <v>2</v>
      </c>
      <c r="D2" s="2" t="s">
        <v>70</v>
      </c>
      <c r="E2" s="2" t="s">
        <v>2</v>
      </c>
      <c r="F2" s="2" t="s">
        <v>70</v>
      </c>
    </row>
    <row r="3" spans="1:6">
      <c r="A3" s="3" t="s">
        <v>786</v>
      </c>
    </row>
    <row r="4" spans="1:6">
      <c r="A4" s="4" t="s">
        <v>552</v>
      </c>
      <c r="C4" s="7" t="n">
        <v>-6528</v>
      </c>
      <c r="D4" s="7" t="n">
        <v>20811</v>
      </c>
      <c r="E4" s="7" t="n">
        <v>-18999</v>
      </c>
      <c r="F4" s="7" t="n">
        <v>-6295</v>
      </c>
    </row>
    <row r="5" spans="1:6">
      <c r="A5" s="4" t="s">
        <v>787</v>
      </c>
      <c r="B5" s="4" t="s">
        <v>128</v>
      </c>
      <c r="C5" s="5" t="n">
        <v>549</v>
      </c>
      <c r="D5" s="5" t="n">
        <v>-4049</v>
      </c>
      <c r="E5" s="5" t="n">
        <v>12888</v>
      </c>
      <c r="F5" s="5" t="n">
        <v>23229</v>
      </c>
    </row>
    <row r="6" spans="1:6">
      <c r="A6" s="4" t="s">
        <v>788</v>
      </c>
      <c r="B6" s="4" t="s">
        <v>128</v>
      </c>
      <c r="C6" s="5" t="n">
        <v>46</v>
      </c>
      <c r="D6" s="5" t="n">
        <v>-257</v>
      </c>
      <c r="E6" s="5" t="n">
        <v>178</v>
      </c>
      <c r="F6" s="5" t="n">
        <v>-429</v>
      </c>
    </row>
    <row r="7" spans="1:6">
      <c r="A7" s="4" t="s">
        <v>789</v>
      </c>
      <c r="B7" s="4" t="s">
        <v>128</v>
      </c>
      <c r="C7" s="5" t="n">
        <v>595</v>
      </c>
      <c r="D7" s="5" t="n">
        <v>-4306</v>
      </c>
      <c r="E7" s="5" t="n">
        <v>13066</v>
      </c>
      <c r="F7" s="5" t="n">
        <v>22800</v>
      </c>
    </row>
    <row r="8" spans="1:6">
      <c r="A8" s="4" t="s">
        <v>555</v>
      </c>
      <c r="C8" s="5" t="n">
        <v>-5933</v>
      </c>
      <c r="D8" s="5" t="n">
        <v>16505</v>
      </c>
      <c r="E8" s="5" t="n">
        <v>-5933</v>
      </c>
      <c r="F8" s="5" t="n">
        <v>16505</v>
      </c>
    </row>
    <row r="9" spans="1:6">
      <c r="A9" s="4" t="s">
        <v>790</v>
      </c>
    </row>
    <row r="10" spans="1:6">
      <c r="A10" s="3" t="s">
        <v>786</v>
      </c>
    </row>
    <row r="11" spans="1:6">
      <c r="A11" s="4" t="s">
        <v>552</v>
      </c>
      <c r="C11" s="5" t="n">
        <v>-4969</v>
      </c>
      <c r="D11" s="5" t="n">
        <v>27280</v>
      </c>
      <c r="E11" s="5" t="n">
        <v>-12704</v>
      </c>
      <c r="F11" s="5" t="n">
        <v>386</v>
      </c>
    </row>
    <row r="12" spans="1:6">
      <c r="A12" s="4" t="s">
        <v>787</v>
      </c>
      <c r="B12" s="4" t="s">
        <v>128</v>
      </c>
      <c r="C12" s="5" t="n">
        <v>549</v>
      </c>
      <c r="D12" s="5" t="n">
        <v>-4049</v>
      </c>
      <c r="E12" s="5" t="n">
        <v>8284</v>
      </c>
      <c r="F12" s="5" t="n">
        <v>23229</v>
      </c>
    </row>
    <row r="13" spans="1:6">
      <c r="A13" s="4" t="s">
        <v>788</v>
      </c>
      <c r="B13" s="4" t="s">
        <v>128</v>
      </c>
      <c r="C13" s="5" t="n">
        <v>0</v>
      </c>
      <c r="D13" s="5" t="n">
        <v>-364</v>
      </c>
      <c r="E13" s="5" t="n">
        <v>0</v>
      </c>
      <c r="F13" s="5" t="n">
        <v>-748</v>
      </c>
    </row>
    <row r="14" spans="1:6">
      <c r="A14" s="4" t="s">
        <v>789</v>
      </c>
      <c r="B14" s="4" t="s">
        <v>128</v>
      </c>
      <c r="C14" s="5" t="n">
        <v>549</v>
      </c>
      <c r="D14" s="5" t="n">
        <v>-4413</v>
      </c>
      <c r="E14" s="5" t="n">
        <v>8284</v>
      </c>
      <c r="F14" s="5" t="n">
        <v>22481</v>
      </c>
    </row>
    <row r="15" spans="1:6">
      <c r="A15" s="4" t="s">
        <v>555</v>
      </c>
      <c r="C15" s="5" t="n">
        <v>-4420</v>
      </c>
      <c r="D15" s="5" t="n">
        <v>22867</v>
      </c>
      <c r="E15" s="5" t="n">
        <v>-4420</v>
      </c>
      <c r="F15" s="5" t="n">
        <v>22867</v>
      </c>
    </row>
    <row r="16" spans="1:6">
      <c r="A16" s="4" t="s">
        <v>791</v>
      </c>
    </row>
    <row r="17" spans="1:6">
      <c r="A17" s="3" t="s">
        <v>786</v>
      </c>
    </row>
    <row r="18" spans="1:6">
      <c r="A18" s="4" t="s">
        <v>552</v>
      </c>
      <c r="C18" s="5" t="n">
        <v>-1559</v>
      </c>
      <c r="D18" s="5" t="n">
        <v>-6469</v>
      </c>
      <c r="E18" s="5" t="n">
        <v>-6295</v>
      </c>
      <c r="F18" s="5" t="n">
        <v>-6681</v>
      </c>
    </row>
    <row r="19" spans="1:6">
      <c r="A19" s="4" t="s">
        <v>787</v>
      </c>
      <c r="B19" s="4" t="s">
        <v>128</v>
      </c>
      <c r="C19" s="5" t="n">
        <v>0</v>
      </c>
      <c r="D19" s="5" t="n">
        <v>0</v>
      </c>
      <c r="E19" s="5" t="n">
        <v>4604</v>
      </c>
      <c r="F19" s="5" t="n">
        <v>0</v>
      </c>
    </row>
    <row r="20" spans="1:6">
      <c r="A20" s="4" t="s">
        <v>788</v>
      </c>
      <c r="B20" s="4" t="s">
        <v>128</v>
      </c>
      <c r="C20" s="5" t="n">
        <v>46</v>
      </c>
      <c r="D20" s="5" t="n">
        <v>107</v>
      </c>
      <c r="E20" s="5" t="n">
        <v>178</v>
      </c>
      <c r="F20" s="5" t="n">
        <v>319</v>
      </c>
    </row>
    <row r="21" spans="1:6">
      <c r="A21" s="4" t="s">
        <v>789</v>
      </c>
      <c r="B21" s="4" t="s">
        <v>128</v>
      </c>
      <c r="C21" s="5" t="n">
        <v>46</v>
      </c>
      <c r="D21" s="5" t="n">
        <v>107</v>
      </c>
      <c r="E21" s="5" t="n">
        <v>4782</v>
      </c>
      <c r="F21" s="5" t="n">
        <v>319</v>
      </c>
    </row>
    <row r="22" spans="1:6">
      <c r="A22" s="4" t="s">
        <v>555</v>
      </c>
      <c r="C22" s="7" t="n">
        <v>-1513</v>
      </c>
      <c r="D22" s="7" t="n">
        <v>-6362</v>
      </c>
      <c r="E22" s="7" t="n">
        <v>-1513</v>
      </c>
      <c r="F22" s="7" t="n">
        <v>-6362</v>
      </c>
    </row>
    <row r="23" spans="1:6"/>
    <row r="24" spans="1:6">
      <c r="A24" s="4" t="s">
        <v>128</v>
      </c>
      <c r="B24" s="4" t="s">
        <v>130</v>
      </c>
    </row>
  </sheetData>
  <mergeCells count="5">
    <mergeCell ref="A1:B2"/>
    <mergeCell ref="C1:D1"/>
    <mergeCell ref="E1:F1"/>
    <mergeCell ref="A23:E23"/>
    <mergeCell ref="B24:E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69</v>
      </c>
      <c r="D1" s="2" t="s">
        <v>1</v>
      </c>
    </row>
    <row r="2" spans="1:5">
      <c r="B2" s="2" t="s">
        <v>2</v>
      </c>
      <c r="C2" s="2" t="s">
        <v>70</v>
      </c>
      <c r="D2" s="2" t="s">
        <v>2</v>
      </c>
      <c r="E2" s="2" t="s">
        <v>70</v>
      </c>
    </row>
    <row r="3" spans="1:5">
      <c r="A3" s="3" t="s">
        <v>793</v>
      </c>
    </row>
    <row r="4" spans="1:5">
      <c r="A4" s="4" t="s">
        <v>398</v>
      </c>
      <c r="D4" s="7" t="n">
        <v>0</v>
      </c>
      <c r="E4" s="7" t="n">
        <v>1174</v>
      </c>
    </row>
    <row r="5" spans="1:5">
      <c r="A5" s="4" t="s">
        <v>97</v>
      </c>
      <c r="B5" s="7" t="n">
        <v>39983</v>
      </c>
      <c r="C5" s="7" t="n">
        <v>38476</v>
      </c>
      <c r="D5" s="5" t="n">
        <v>119201</v>
      </c>
      <c r="E5" s="5" t="n">
        <v>112086</v>
      </c>
    </row>
    <row r="6" spans="1:5">
      <c r="A6" s="4" t="s">
        <v>794</v>
      </c>
      <c r="B6" s="5" t="n">
        <v>59107</v>
      </c>
      <c r="C6" s="5" t="n">
        <v>39608</v>
      </c>
      <c r="D6" s="5" t="n">
        <v>137132</v>
      </c>
      <c r="E6" s="5" t="n">
        <v>106746</v>
      </c>
    </row>
    <row r="7" spans="1:5">
      <c r="A7" s="4" t="s">
        <v>109</v>
      </c>
      <c r="B7" s="5" t="n">
        <v>-18338</v>
      </c>
      <c r="C7" s="5" t="n">
        <v>-12124</v>
      </c>
      <c r="D7" s="5" t="n">
        <v>-40032</v>
      </c>
      <c r="E7" s="5" t="n">
        <v>-32598</v>
      </c>
    </row>
    <row r="8" spans="1:5">
      <c r="A8" s="4" t="s">
        <v>118</v>
      </c>
      <c r="B8" s="5" t="n">
        <v>40769</v>
      </c>
      <c r="C8" s="5" t="n">
        <v>27484</v>
      </c>
      <c r="D8" s="5" t="n">
        <v>97100</v>
      </c>
      <c r="E8" s="5" t="n">
        <v>74148</v>
      </c>
    </row>
    <row r="9" spans="1:5">
      <c r="A9" s="4" t="s">
        <v>795</v>
      </c>
    </row>
    <row r="10" spans="1:5">
      <c r="A10" s="3" t="s">
        <v>793</v>
      </c>
    </row>
    <row r="11" spans="1:5">
      <c r="A11" s="4" t="s">
        <v>398</v>
      </c>
      <c r="B11" s="5" t="n">
        <v>0</v>
      </c>
      <c r="C11" s="5" t="n">
        <v>572</v>
      </c>
      <c r="D11" s="5" t="n">
        <v>0</v>
      </c>
      <c r="E11" s="5" t="n">
        <v>1174</v>
      </c>
    </row>
    <row r="12" spans="1:5">
      <c r="A12" s="4" t="s">
        <v>794</v>
      </c>
      <c r="B12" s="5" t="n">
        <v>0</v>
      </c>
      <c r="C12" s="5" t="n">
        <v>572</v>
      </c>
      <c r="D12" s="5" t="n">
        <v>0</v>
      </c>
      <c r="E12" s="5" t="n">
        <v>1174</v>
      </c>
    </row>
    <row r="13" spans="1:5">
      <c r="A13" s="4" t="s">
        <v>109</v>
      </c>
      <c r="B13" s="5" t="n">
        <v>0</v>
      </c>
      <c r="C13" s="5" t="n">
        <v>-208</v>
      </c>
      <c r="D13" s="5" t="n">
        <v>0</v>
      </c>
      <c r="E13" s="5" t="n">
        <v>-426</v>
      </c>
    </row>
    <row r="14" spans="1:5">
      <c r="A14" s="4" t="s">
        <v>118</v>
      </c>
      <c r="B14" s="5" t="n">
        <v>0</v>
      </c>
      <c r="C14" s="5" t="n">
        <v>364</v>
      </c>
      <c r="D14" s="5" t="n">
        <v>0</v>
      </c>
      <c r="E14" s="5" t="n">
        <v>748</v>
      </c>
    </row>
    <row r="15" spans="1:5">
      <c r="A15" s="4" t="s">
        <v>796</v>
      </c>
    </row>
    <row r="16" spans="1:5">
      <c r="A16" s="3" t="s">
        <v>793</v>
      </c>
    </row>
    <row r="17" spans="1:5">
      <c r="A17" s="4" t="s">
        <v>97</v>
      </c>
      <c r="B17" s="5" t="n">
        <v>-72</v>
      </c>
      <c r="C17" s="5" t="n">
        <v>-167</v>
      </c>
      <c r="D17" s="5" t="n">
        <v>-279</v>
      </c>
      <c r="E17" s="5" t="n">
        <v>-501</v>
      </c>
    </row>
    <row r="18" spans="1:5">
      <c r="A18" s="4" t="s">
        <v>794</v>
      </c>
      <c r="B18" s="5" t="n">
        <v>-72</v>
      </c>
      <c r="C18" s="5" t="n">
        <v>-167</v>
      </c>
      <c r="D18" s="5" t="n">
        <v>-279</v>
      </c>
      <c r="E18" s="5" t="n">
        <v>-501</v>
      </c>
    </row>
    <row r="19" spans="1:5">
      <c r="A19" s="4" t="s">
        <v>109</v>
      </c>
      <c r="B19" s="5" t="n">
        <v>26</v>
      </c>
      <c r="C19" s="5" t="n">
        <v>60</v>
      </c>
      <c r="D19" s="5" t="n">
        <v>101</v>
      </c>
      <c r="E19" s="5" t="n">
        <v>182</v>
      </c>
    </row>
    <row r="20" spans="1:5">
      <c r="A20" s="4" t="s">
        <v>118</v>
      </c>
      <c r="B20" s="7" t="n">
        <v>-46</v>
      </c>
      <c r="C20" s="7" t="n">
        <v>-107</v>
      </c>
      <c r="D20" s="7" t="n">
        <v>-178</v>
      </c>
      <c r="E20" s="7" t="n">
        <v>-3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23</v>
      </c>
    </row>
    <row r="3" spans="1:3">
      <c r="A3" s="3" t="s">
        <v>326</v>
      </c>
    </row>
    <row r="4" spans="1:3">
      <c r="A4" s="4" t="s">
        <v>353</v>
      </c>
      <c r="B4" s="7" t="n">
        <v>2207873</v>
      </c>
      <c r="C4" s="7" t="n">
        <v>2278577</v>
      </c>
    </row>
    <row r="5" spans="1:3">
      <c r="A5" s="4" t="s">
        <v>798</v>
      </c>
      <c r="B5" s="5" t="n">
        <v>0</v>
      </c>
    </row>
    <row r="6" spans="1:3">
      <c r="A6" s="4" t="s">
        <v>799</v>
      </c>
    </row>
    <row r="7" spans="1:3">
      <c r="A7" s="3" t="s">
        <v>326</v>
      </c>
    </row>
    <row r="8" spans="1:3">
      <c r="A8" s="4" t="s">
        <v>353</v>
      </c>
      <c r="B8" s="7" t="n">
        <v>2207873</v>
      </c>
      <c r="C8" s="5" t="n">
        <v>2278577</v>
      </c>
    </row>
    <row r="9" spans="1:3">
      <c r="A9" s="4" t="s">
        <v>800</v>
      </c>
      <c r="B9" s="5" t="n">
        <v>8992</v>
      </c>
      <c r="C9" s="5" t="n">
        <v>9012</v>
      </c>
    </row>
    <row r="10" spans="1:3">
      <c r="A10" s="4" t="s">
        <v>801</v>
      </c>
      <c r="B10" s="5" t="n">
        <v>9004</v>
      </c>
      <c r="C10" s="5" t="n">
        <v>9036</v>
      </c>
    </row>
    <row r="11" spans="1:3">
      <c r="A11" s="4" t="s">
        <v>802</v>
      </c>
    </row>
    <row r="12" spans="1:3">
      <c r="A12" s="3" t="s">
        <v>326</v>
      </c>
    </row>
    <row r="13" spans="1:3">
      <c r="A13" s="4" t="s">
        <v>353</v>
      </c>
      <c r="B13" s="5" t="n">
        <v>250</v>
      </c>
      <c r="C13" s="5" t="n">
        <v>800</v>
      </c>
    </row>
    <row r="14" spans="1:3">
      <c r="A14" s="4" t="s">
        <v>800</v>
      </c>
      <c r="B14" s="5" t="n">
        <v>0</v>
      </c>
      <c r="C14" s="5" t="n">
        <v>0</v>
      </c>
    </row>
    <row r="15" spans="1:3">
      <c r="A15" s="4" t="s">
        <v>801</v>
      </c>
      <c r="B15" s="5" t="n">
        <v>0</v>
      </c>
      <c r="C15" s="5" t="n">
        <v>0</v>
      </c>
    </row>
    <row r="16" spans="1:3">
      <c r="A16" s="4" t="s">
        <v>803</v>
      </c>
    </row>
    <row r="17" spans="1:3">
      <c r="A17" s="3" t="s">
        <v>326</v>
      </c>
    </row>
    <row r="18" spans="1:3">
      <c r="A18" s="4" t="s">
        <v>353</v>
      </c>
      <c r="B18" s="5" t="n">
        <v>2207623</v>
      </c>
      <c r="C18" s="5" t="n">
        <v>2277777</v>
      </c>
    </row>
    <row r="19" spans="1:3">
      <c r="A19" s="4" t="s">
        <v>800</v>
      </c>
      <c r="B19" s="5" t="n">
        <v>8992</v>
      </c>
      <c r="C19" s="5" t="n">
        <v>9012</v>
      </c>
    </row>
    <row r="20" spans="1:3">
      <c r="A20" s="4" t="s">
        <v>801</v>
      </c>
      <c r="B20" s="5" t="n">
        <v>9004</v>
      </c>
      <c r="C20" s="5" t="n">
        <v>9036</v>
      </c>
    </row>
    <row r="21" spans="1:3">
      <c r="A21" s="4" t="s">
        <v>804</v>
      </c>
    </row>
    <row r="22" spans="1:3">
      <c r="A22" s="3" t="s">
        <v>326</v>
      </c>
    </row>
    <row r="23" spans="1:3">
      <c r="A23" s="4" t="s">
        <v>353</v>
      </c>
      <c r="B23" s="5" t="n">
        <v>0</v>
      </c>
      <c r="C23" s="5" t="n">
        <v>0</v>
      </c>
    </row>
    <row r="24" spans="1:3">
      <c r="A24" s="4" t="s">
        <v>800</v>
      </c>
      <c r="B24" s="5" t="n">
        <v>0</v>
      </c>
      <c r="C24" s="5" t="n">
        <v>0</v>
      </c>
    </row>
    <row r="25" spans="1:3">
      <c r="A25" s="4" t="s">
        <v>801</v>
      </c>
      <c r="B25" s="5" t="n">
        <v>0</v>
      </c>
      <c r="C25" s="5" t="n">
        <v>0</v>
      </c>
    </row>
    <row r="26" spans="1:3">
      <c r="A26" s="4" t="s">
        <v>805</v>
      </c>
    </row>
    <row r="27" spans="1:3">
      <c r="A27" s="3" t="s">
        <v>326</v>
      </c>
    </row>
    <row r="28" spans="1:3">
      <c r="A28" s="4" t="s">
        <v>353</v>
      </c>
      <c r="B28" s="5" t="n">
        <v>1377417</v>
      </c>
      <c r="C28" s="5" t="n">
        <v>1465732</v>
      </c>
    </row>
    <row r="29" spans="1:3">
      <c r="A29" s="4" t="s">
        <v>806</v>
      </c>
    </row>
    <row r="30" spans="1:3">
      <c r="A30" s="3" t="s">
        <v>326</v>
      </c>
    </row>
    <row r="31" spans="1:3">
      <c r="A31" s="4" t="s">
        <v>353</v>
      </c>
      <c r="B31" s="5" t="n">
        <v>0</v>
      </c>
      <c r="C31" s="5" t="n">
        <v>0</v>
      </c>
    </row>
    <row r="32" spans="1:3">
      <c r="A32" s="4" t="s">
        <v>807</v>
      </c>
    </row>
    <row r="33" spans="1:3">
      <c r="A33" s="3" t="s">
        <v>326</v>
      </c>
    </row>
    <row r="34" spans="1:3">
      <c r="A34" s="4" t="s">
        <v>353</v>
      </c>
      <c r="B34" s="5" t="n">
        <v>1377417</v>
      </c>
      <c r="C34" s="5" t="n">
        <v>1465732</v>
      </c>
    </row>
    <row r="35" spans="1:3">
      <c r="A35" s="4" t="s">
        <v>808</v>
      </c>
    </row>
    <row r="36" spans="1:3">
      <c r="A36" s="3" t="s">
        <v>326</v>
      </c>
    </row>
    <row r="37" spans="1:3">
      <c r="A37" s="4" t="s">
        <v>353</v>
      </c>
      <c r="B37" s="5" t="n">
        <v>0</v>
      </c>
      <c r="C37" s="5" t="n">
        <v>0</v>
      </c>
    </row>
    <row r="38" spans="1:3">
      <c r="A38" s="4" t="s">
        <v>809</v>
      </c>
    </row>
    <row r="39" spans="1:3">
      <c r="A39" s="3" t="s">
        <v>326</v>
      </c>
    </row>
    <row r="40" spans="1:3">
      <c r="A40" s="4" t="s">
        <v>353</v>
      </c>
      <c r="B40" s="5" t="n">
        <v>483488</v>
      </c>
      <c r="C40" s="5" t="n">
        <v>475060</v>
      </c>
    </row>
    <row r="41" spans="1:3">
      <c r="A41" s="4" t="s">
        <v>810</v>
      </c>
    </row>
    <row r="42" spans="1:3">
      <c r="A42" s="3" t="s">
        <v>326</v>
      </c>
    </row>
    <row r="43" spans="1:3">
      <c r="A43" s="4" t="s">
        <v>353</v>
      </c>
      <c r="B43" s="5" t="n">
        <v>0</v>
      </c>
      <c r="C43" s="5" t="n">
        <v>0</v>
      </c>
    </row>
    <row r="44" spans="1:3">
      <c r="A44" s="4" t="s">
        <v>811</v>
      </c>
    </row>
    <row r="45" spans="1:3">
      <c r="A45" s="3" t="s">
        <v>326</v>
      </c>
    </row>
    <row r="46" spans="1:3">
      <c r="A46" s="4" t="s">
        <v>353</v>
      </c>
      <c r="B46" s="5" t="n">
        <v>483488</v>
      </c>
      <c r="C46" s="5" t="n">
        <v>475060</v>
      </c>
    </row>
    <row r="47" spans="1:3">
      <c r="A47" s="4" t="s">
        <v>812</v>
      </c>
    </row>
    <row r="48" spans="1:3">
      <c r="A48" s="3" t="s">
        <v>326</v>
      </c>
    </row>
    <row r="49" spans="1:3">
      <c r="A49" s="4" t="s">
        <v>353</v>
      </c>
      <c r="B49" s="5" t="n">
        <v>0</v>
      </c>
      <c r="C49" s="5" t="n">
        <v>0</v>
      </c>
    </row>
    <row r="50" spans="1:3">
      <c r="A50" s="4" t="s">
        <v>813</v>
      </c>
    </row>
    <row r="51" spans="1:3">
      <c r="A51" s="3" t="s">
        <v>326</v>
      </c>
    </row>
    <row r="52" spans="1:3">
      <c r="A52" s="4" t="s">
        <v>353</v>
      </c>
      <c r="B52" s="5" t="n">
        <v>341604</v>
      </c>
      <c r="C52" s="5" t="n">
        <v>331902</v>
      </c>
    </row>
    <row r="53" spans="1:3">
      <c r="A53" s="4" t="s">
        <v>814</v>
      </c>
    </row>
    <row r="54" spans="1:3">
      <c r="A54" s="3" t="s">
        <v>326</v>
      </c>
    </row>
    <row r="55" spans="1:3">
      <c r="A55" s="4" t="s">
        <v>353</v>
      </c>
      <c r="B55" s="5" t="n">
        <v>0</v>
      </c>
      <c r="C55" s="5" t="n">
        <v>0</v>
      </c>
    </row>
    <row r="56" spans="1:3">
      <c r="A56" s="4" t="s">
        <v>815</v>
      </c>
    </row>
    <row r="57" spans="1:3">
      <c r="A57" s="3" t="s">
        <v>326</v>
      </c>
    </row>
    <row r="58" spans="1:3">
      <c r="A58" s="4" t="s">
        <v>353</v>
      </c>
      <c r="B58" s="5" t="n">
        <v>341604</v>
      </c>
      <c r="C58" s="5" t="n">
        <v>331902</v>
      </c>
    </row>
    <row r="59" spans="1:3">
      <c r="A59" s="4" t="s">
        <v>816</v>
      </c>
    </row>
    <row r="60" spans="1:3">
      <c r="A60" s="3" t="s">
        <v>326</v>
      </c>
    </row>
    <row r="61" spans="1:3">
      <c r="A61" s="4" t="s">
        <v>353</v>
      </c>
      <c r="B61" s="5" t="n">
        <v>0</v>
      </c>
      <c r="C61" s="5" t="n">
        <v>0</v>
      </c>
    </row>
    <row r="62" spans="1:3">
      <c r="A62" s="4" t="s">
        <v>817</v>
      </c>
    </row>
    <row r="63" spans="1:3">
      <c r="A63" s="3" t="s">
        <v>326</v>
      </c>
    </row>
    <row r="64" spans="1:3">
      <c r="A64" s="4" t="s">
        <v>353</v>
      </c>
      <c r="B64" s="5" t="n">
        <v>250</v>
      </c>
      <c r="C64" s="5" t="n">
        <v>800</v>
      </c>
    </row>
    <row r="65" spans="1:3">
      <c r="A65" s="4" t="s">
        <v>818</v>
      </c>
    </row>
    <row r="66" spans="1:3">
      <c r="A66" s="3" t="s">
        <v>326</v>
      </c>
    </row>
    <row r="67" spans="1:3">
      <c r="A67" s="4" t="s">
        <v>353</v>
      </c>
      <c r="B67" s="5" t="n">
        <v>250</v>
      </c>
      <c r="C67" s="5" t="n">
        <v>800</v>
      </c>
    </row>
    <row r="68" spans="1:3">
      <c r="A68" s="4" t="s">
        <v>819</v>
      </c>
    </row>
    <row r="69" spans="1:3">
      <c r="A69" s="3" t="s">
        <v>326</v>
      </c>
    </row>
    <row r="70" spans="1:3">
      <c r="A70" s="4" t="s">
        <v>353</v>
      </c>
      <c r="B70" s="5" t="n">
        <v>0</v>
      </c>
      <c r="C70" s="5" t="n">
        <v>0</v>
      </c>
    </row>
    <row r="71" spans="1:3">
      <c r="A71" s="4" t="s">
        <v>820</v>
      </c>
    </row>
    <row r="72" spans="1:3">
      <c r="A72" s="3" t="s">
        <v>326</v>
      </c>
    </row>
    <row r="73" spans="1:3">
      <c r="A73" s="4" t="s">
        <v>353</v>
      </c>
      <c r="B73" s="5" t="n">
        <v>0</v>
      </c>
      <c r="C73" s="5" t="n">
        <v>0</v>
      </c>
    </row>
    <row r="74" spans="1:3">
      <c r="A74" s="4" t="s">
        <v>821</v>
      </c>
    </row>
    <row r="75" spans="1:3">
      <c r="A75" s="3" t="s">
        <v>326</v>
      </c>
    </row>
    <row r="76" spans="1:3">
      <c r="A76" s="4" t="s">
        <v>353</v>
      </c>
      <c r="B76" s="5" t="n">
        <v>5114</v>
      </c>
      <c r="C76" s="5" t="n">
        <v>5083</v>
      </c>
    </row>
    <row r="77" spans="1:3">
      <c r="A77" s="4" t="s">
        <v>822</v>
      </c>
    </row>
    <row r="78" spans="1:3">
      <c r="A78" s="3" t="s">
        <v>326</v>
      </c>
    </row>
    <row r="79" spans="1:3">
      <c r="A79" s="4" t="s">
        <v>353</v>
      </c>
      <c r="B79" s="5" t="n">
        <v>0</v>
      </c>
      <c r="C79" s="5" t="n">
        <v>0</v>
      </c>
    </row>
    <row r="80" spans="1:3">
      <c r="A80" s="4" t="s">
        <v>823</v>
      </c>
    </row>
    <row r="81" spans="1:3">
      <c r="A81" s="3" t="s">
        <v>326</v>
      </c>
    </row>
    <row r="82" spans="1:3">
      <c r="A82" s="4" t="s">
        <v>353</v>
      </c>
      <c r="B82" s="5" t="n">
        <v>5114</v>
      </c>
      <c r="C82" s="5" t="n">
        <v>5083</v>
      </c>
    </row>
    <row r="83" spans="1:3">
      <c r="A83" s="4" t="s">
        <v>824</v>
      </c>
    </row>
    <row r="84" spans="1:3">
      <c r="A84" s="3" t="s">
        <v>326</v>
      </c>
    </row>
    <row r="85" spans="1:3">
      <c r="A85" s="4" t="s">
        <v>353</v>
      </c>
      <c r="B85" s="7" t="n">
        <v>0</v>
      </c>
      <c r="C8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69</v>
      </c>
      <c r="D1" s="2" t="s">
        <v>1</v>
      </c>
    </row>
    <row r="2" spans="1:5">
      <c r="B2" s="2" t="s">
        <v>2</v>
      </c>
      <c r="C2" s="2" t="s">
        <v>70</v>
      </c>
      <c r="D2" s="2" t="s">
        <v>2</v>
      </c>
      <c r="E2" s="2" t="s">
        <v>70</v>
      </c>
    </row>
    <row r="3" spans="1:5">
      <c r="A3" s="3" t="s">
        <v>326</v>
      </c>
    </row>
    <row r="4" spans="1:5">
      <c r="A4" s="4" t="s">
        <v>826</v>
      </c>
      <c r="B4" s="7" t="n">
        <v>843</v>
      </c>
      <c r="C4" s="7" t="n">
        <v>2304</v>
      </c>
      <c r="D4" s="7" t="n">
        <v>843</v>
      </c>
      <c r="E4" s="7" t="n">
        <v>2304</v>
      </c>
    </row>
    <row r="5" spans="1:5">
      <c r="A5" s="4" t="s">
        <v>827</v>
      </c>
      <c r="B5" s="5" t="n">
        <v>308</v>
      </c>
      <c r="C5" s="5" t="n">
        <v>661</v>
      </c>
      <c r="D5" s="5" t="n">
        <v>308</v>
      </c>
      <c r="E5" s="5" t="n">
        <v>3299</v>
      </c>
    </row>
    <row r="6" spans="1:5">
      <c r="A6" s="4" t="s">
        <v>828</v>
      </c>
      <c r="B6" s="5" t="n">
        <v>625</v>
      </c>
      <c r="C6" s="5" t="n">
        <v>335</v>
      </c>
      <c r="D6" s="5" t="n">
        <v>625</v>
      </c>
      <c r="E6" s="5" t="n">
        <v>335</v>
      </c>
    </row>
    <row r="7" spans="1:5">
      <c r="A7" s="4" t="s">
        <v>829</v>
      </c>
      <c r="B7" s="5" t="n">
        <v>1468</v>
      </c>
      <c r="C7" s="5" t="n">
        <v>2639</v>
      </c>
      <c r="D7" s="5" t="n">
        <v>1468</v>
      </c>
      <c r="E7" s="5" t="n">
        <v>2639</v>
      </c>
    </row>
    <row r="8" spans="1:5">
      <c r="A8" s="4" t="s">
        <v>830</v>
      </c>
    </row>
    <row r="9" spans="1:5">
      <c r="A9" s="3" t="s">
        <v>326</v>
      </c>
    </row>
    <row r="10" spans="1:5">
      <c r="A10" s="4" t="s">
        <v>826</v>
      </c>
      <c r="B10" s="5" t="n">
        <v>0</v>
      </c>
      <c r="C10" s="5" t="n">
        <v>0</v>
      </c>
      <c r="D10" s="5" t="n">
        <v>0</v>
      </c>
      <c r="E10" s="5" t="n">
        <v>0</v>
      </c>
    </row>
    <row r="11" spans="1:5">
      <c r="A11" s="4" t="s">
        <v>828</v>
      </c>
      <c r="B11" s="5" t="n">
        <v>0</v>
      </c>
      <c r="C11" s="5" t="n">
        <v>0</v>
      </c>
      <c r="D11" s="5" t="n">
        <v>0</v>
      </c>
      <c r="E11" s="5" t="n">
        <v>0</v>
      </c>
    </row>
    <row r="12" spans="1:5">
      <c r="A12" s="4" t="s">
        <v>829</v>
      </c>
      <c r="B12" s="5" t="n">
        <v>0</v>
      </c>
      <c r="C12" s="5" t="n">
        <v>0</v>
      </c>
      <c r="D12" s="5" t="n">
        <v>0</v>
      </c>
      <c r="E12" s="5" t="n">
        <v>0</v>
      </c>
    </row>
    <row r="13" spans="1:5">
      <c r="A13" s="4" t="s">
        <v>831</v>
      </c>
    </row>
    <row r="14" spans="1:5">
      <c r="A14" s="3" t="s">
        <v>326</v>
      </c>
    </row>
    <row r="15" spans="1:5">
      <c r="A15" s="4" t="s">
        <v>826</v>
      </c>
      <c r="B15" s="5" t="n">
        <v>0</v>
      </c>
      <c r="C15" s="5" t="n">
        <v>0</v>
      </c>
      <c r="D15" s="5" t="n">
        <v>0</v>
      </c>
      <c r="E15" s="5" t="n">
        <v>0</v>
      </c>
    </row>
    <row r="16" spans="1:5">
      <c r="A16" s="4" t="s">
        <v>828</v>
      </c>
      <c r="B16" s="5" t="n">
        <v>0</v>
      </c>
      <c r="C16" s="5" t="n">
        <v>0</v>
      </c>
      <c r="D16" s="5" t="n">
        <v>0</v>
      </c>
      <c r="E16" s="5" t="n">
        <v>0</v>
      </c>
    </row>
    <row r="17" spans="1:5">
      <c r="A17" s="4" t="s">
        <v>829</v>
      </c>
      <c r="B17" s="5" t="n">
        <v>0</v>
      </c>
      <c r="C17" s="5" t="n">
        <v>0</v>
      </c>
      <c r="D17" s="5" t="n">
        <v>0</v>
      </c>
      <c r="E17" s="5" t="n">
        <v>0</v>
      </c>
    </row>
    <row r="18" spans="1:5">
      <c r="A18" s="4" t="s">
        <v>832</v>
      </c>
    </row>
    <row r="19" spans="1:5">
      <c r="A19" s="3" t="s">
        <v>326</v>
      </c>
    </row>
    <row r="20" spans="1:5">
      <c r="A20" s="4" t="s">
        <v>826</v>
      </c>
      <c r="B20" s="5" t="n">
        <v>843</v>
      </c>
      <c r="C20" s="5" t="n">
        <v>2304</v>
      </c>
      <c r="D20" s="5" t="n">
        <v>843</v>
      </c>
      <c r="E20" s="5" t="n">
        <v>2304</v>
      </c>
    </row>
    <row r="21" spans="1:5">
      <c r="A21" s="4" t="s">
        <v>828</v>
      </c>
      <c r="B21" s="5" t="n">
        <v>625</v>
      </c>
      <c r="C21" s="5" t="n">
        <v>335</v>
      </c>
      <c r="D21" s="5" t="n">
        <v>625</v>
      </c>
      <c r="E21" s="5" t="n">
        <v>335</v>
      </c>
    </row>
    <row r="22" spans="1:5">
      <c r="A22" s="4" t="s">
        <v>829</v>
      </c>
      <c r="B22" s="5" t="n">
        <v>1468</v>
      </c>
      <c r="C22" s="5" t="n">
        <v>2639</v>
      </c>
      <c r="D22" s="5" t="n">
        <v>1468</v>
      </c>
      <c r="E22" s="5" t="n">
        <v>2639</v>
      </c>
    </row>
    <row r="23" spans="1:5">
      <c r="A23" s="4" t="s">
        <v>833</v>
      </c>
    </row>
    <row r="24" spans="1:5">
      <c r="A24" s="3" t="s">
        <v>326</v>
      </c>
    </row>
    <row r="25" spans="1:5">
      <c r="A25" s="4" t="s">
        <v>827</v>
      </c>
      <c r="B25" s="5" t="n">
        <v>170</v>
      </c>
      <c r="C25" s="5" t="n">
        <v>647</v>
      </c>
      <c r="D25" s="5" t="n">
        <v>170</v>
      </c>
      <c r="E25" s="5" t="n">
        <v>3285</v>
      </c>
    </row>
    <row r="26" spans="1:5">
      <c r="A26" s="4" t="s">
        <v>834</v>
      </c>
    </row>
    <row r="27" spans="1:5">
      <c r="A27" s="3" t="s">
        <v>326</v>
      </c>
    </row>
    <row r="28" spans="1:5">
      <c r="A28" s="4" t="s">
        <v>827</v>
      </c>
      <c r="B28" s="7" t="n">
        <v>138</v>
      </c>
      <c r="C28" s="7" t="n">
        <v>14</v>
      </c>
      <c r="D28" s="7" t="n">
        <v>138</v>
      </c>
      <c r="E28" s="7" t="n">
        <v>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69</v>
      </c>
    </row>
    <row r="2" spans="1:3">
      <c r="B2" s="2" t="s">
        <v>2</v>
      </c>
      <c r="C2" s="2" t="s">
        <v>70</v>
      </c>
    </row>
    <row r="3" spans="1:3">
      <c r="A3" s="3" t="s">
        <v>836</v>
      </c>
    </row>
    <row r="4" spans="1:3">
      <c r="A4" s="4" t="s">
        <v>826</v>
      </c>
      <c r="B4" s="7" t="n">
        <v>843</v>
      </c>
      <c r="C4" s="7" t="n">
        <v>2304</v>
      </c>
    </row>
    <row r="5" spans="1:3">
      <c r="A5" s="4" t="s">
        <v>828</v>
      </c>
      <c r="B5" s="5" t="n">
        <v>625</v>
      </c>
      <c r="C5" s="5" t="n">
        <v>335</v>
      </c>
    </row>
    <row r="6" spans="1:3">
      <c r="A6" s="4" t="s">
        <v>832</v>
      </c>
    </row>
    <row r="7" spans="1:3">
      <c r="A7" s="3" t="s">
        <v>836</v>
      </c>
    </row>
    <row r="8" spans="1:3">
      <c r="A8" s="4" t="s">
        <v>826</v>
      </c>
      <c r="B8" s="5" t="n">
        <v>843</v>
      </c>
      <c r="C8" s="5" t="n">
        <v>2304</v>
      </c>
    </row>
    <row r="9" spans="1:3">
      <c r="A9" s="4" t="s">
        <v>828</v>
      </c>
      <c r="B9" s="5" t="n">
        <v>625</v>
      </c>
      <c r="C9" s="5" t="n">
        <v>335</v>
      </c>
    </row>
    <row r="10" spans="1:3">
      <c r="A10" s="4" t="s">
        <v>837</v>
      </c>
    </row>
    <row r="11" spans="1:3">
      <c r="A11" s="3" t="s">
        <v>836</v>
      </c>
    </row>
    <row r="12" spans="1:3">
      <c r="A12" s="4" t="s">
        <v>826</v>
      </c>
      <c r="B12" s="5" t="n">
        <v>715</v>
      </c>
      <c r="C12" s="5" t="n">
        <v>943</v>
      </c>
    </row>
    <row r="13" spans="1:3">
      <c r="A13" s="4" t="s">
        <v>838</v>
      </c>
    </row>
    <row r="14" spans="1:3">
      <c r="A14" s="3" t="s">
        <v>836</v>
      </c>
    </row>
    <row r="15" spans="1:3">
      <c r="A15" s="4" t="s">
        <v>826</v>
      </c>
      <c r="B15" s="7" t="n">
        <v>128</v>
      </c>
      <c r="C15" s="7" t="n">
        <v>1361</v>
      </c>
    </row>
    <row r="16" spans="1:3">
      <c r="A16" s="4" t="s">
        <v>839</v>
      </c>
    </row>
    <row r="17" spans="1:3">
      <c r="A17" s="3" t="s">
        <v>836</v>
      </c>
    </row>
    <row r="18" spans="1:3">
      <c r="A18" s="4" t="s">
        <v>840</v>
      </c>
      <c r="B18" s="4" t="s">
        <v>841</v>
      </c>
      <c r="C18" s="4" t="s">
        <v>842</v>
      </c>
    </row>
    <row r="19" spans="1:3">
      <c r="A19" s="4" t="s">
        <v>843</v>
      </c>
    </row>
    <row r="20" spans="1:3">
      <c r="A20" s="3" t="s">
        <v>836</v>
      </c>
    </row>
    <row r="21" spans="1:3">
      <c r="A21" s="4" t="s">
        <v>840</v>
      </c>
      <c r="B21" s="4" t="s">
        <v>841</v>
      </c>
      <c r="C21" s="4" t="s">
        <v>844</v>
      </c>
    </row>
    <row r="22" spans="1:3">
      <c r="A22" s="4" t="s">
        <v>845</v>
      </c>
    </row>
    <row r="23" spans="1:3">
      <c r="A23" s="3" t="s">
        <v>836</v>
      </c>
    </row>
    <row r="24" spans="1:3">
      <c r="A24" s="4" t="s">
        <v>840</v>
      </c>
      <c r="B24" s="4" t="s">
        <v>841</v>
      </c>
      <c r="C24" s="4" t="s">
        <v>8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3</v>
      </c>
    </row>
    <row r="2" spans="1:3">
      <c r="A2" s="3" t="s">
        <v>848</v>
      </c>
    </row>
    <row r="3" spans="1:3">
      <c r="A3" s="4" t="s">
        <v>26</v>
      </c>
      <c r="B3" s="7" t="n">
        <v>136578</v>
      </c>
      <c r="C3" s="7" t="n">
        <v>31200</v>
      </c>
    </row>
    <row r="4" spans="1:3">
      <c r="A4" s="4" t="s">
        <v>353</v>
      </c>
      <c r="B4" s="5" t="n">
        <v>2207873</v>
      </c>
      <c r="C4" s="5" t="n">
        <v>2278577</v>
      </c>
    </row>
    <row r="5" spans="1:3">
      <c r="A5" s="4" t="s">
        <v>849</v>
      </c>
    </row>
    <row r="6" spans="1:3">
      <c r="A6" s="3" t="s">
        <v>848</v>
      </c>
    </row>
    <row r="7" spans="1:3">
      <c r="A7" s="4" t="s">
        <v>25</v>
      </c>
      <c r="B7" s="5" t="n">
        <v>186116</v>
      </c>
      <c r="C7" s="5" t="n">
        <v>193038</v>
      </c>
    </row>
    <row r="8" spans="1:3">
      <c r="A8" s="4" t="s">
        <v>26</v>
      </c>
      <c r="B8" s="5" t="n">
        <v>136578</v>
      </c>
      <c r="C8" s="5" t="n">
        <v>31200</v>
      </c>
    </row>
    <row r="9" spans="1:3">
      <c r="A9" s="4" t="s">
        <v>353</v>
      </c>
      <c r="B9" s="5" t="n">
        <v>2207873</v>
      </c>
      <c r="C9" s="5" t="n">
        <v>2278577</v>
      </c>
    </row>
    <row r="10" spans="1:3">
      <c r="A10" s="4" t="s">
        <v>850</v>
      </c>
      <c r="B10" s="5" t="n">
        <v>10240</v>
      </c>
      <c r="C10" s="5" t="n">
        <v>10240</v>
      </c>
    </row>
    <row r="11" spans="1:3">
      <c r="A11" s="4" t="s">
        <v>30</v>
      </c>
      <c r="B11" s="5" t="n">
        <v>7802</v>
      </c>
      <c r="C11" s="5" t="n">
        <v>5846</v>
      </c>
    </row>
    <row r="12" spans="1:3">
      <c r="A12" s="4" t="s">
        <v>72</v>
      </c>
      <c r="B12" s="5" t="n">
        <v>6440390</v>
      </c>
      <c r="C12" s="5" t="n">
        <v>6143380</v>
      </c>
    </row>
    <row r="13" spans="1:3">
      <c r="A13" s="4" t="s">
        <v>34</v>
      </c>
      <c r="C13" s="5" t="n">
        <v>3535</v>
      </c>
    </row>
    <row r="14" spans="1:3">
      <c r="A14" s="4" t="s">
        <v>851</v>
      </c>
      <c r="B14" s="5" t="n">
        <v>8992</v>
      </c>
      <c r="C14" s="5" t="n">
        <v>9012</v>
      </c>
    </row>
    <row r="15" spans="1:3">
      <c r="A15" s="3" t="s">
        <v>852</v>
      </c>
    </row>
    <row r="16" spans="1:3">
      <c r="A16" s="4" t="s">
        <v>78</v>
      </c>
      <c r="B16" s="5" t="n">
        <v>8341717</v>
      </c>
      <c r="C16" s="5" t="n">
        <v>8059415</v>
      </c>
    </row>
    <row r="17" spans="1:3">
      <c r="A17" s="4" t="s">
        <v>853</v>
      </c>
      <c r="B17" s="5" t="n">
        <v>6465</v>
      </c>
      <c r="C17" s="5" t="n">
        <v>6493</v>
      </c>
    </row>
    <row r="18" spans="1:3">
      <c r="A18" s="4" t="s">
        <v>854</v>
      </c>
      <c r="B18" s="5" t="n">
        <v>40933</v>
      </c>
      <c r="C18" s="5" t="n">
        <v>80822</v>
      </c>
    </row>
    <row r="19" spans="1:3">
      <c r="A19" s="4" t="s">
        <v>851</v>
      </c>
      <c r="B19" s="5" t="n">
        <v>9004</v>
      </c>
      <c r="C19" s="5" t="n">
        <v>9036</v>
      </c>
    </row>
    <row r="20" spans="1:3">
      <c r="A20" s="4" t="s">
        <v>855</v>
      </c>
    </row>
    <row r="21" spans="1:3">
      <c r="A21" s="3" t="s">
        <v>848</v>
      </c>
    </row>
    <row r="22" spans="1:3">
      <c r="A22" s="4" t="s">
        <v>25</v>
      </c>
      <c r="B22" s="5" t="n">
        <v>186116</v>
      </c>
      <c r="C22" s="5" t="n">
        <v>193038</v>
      </c>
    </row>
    <row r="23" spans="1:3">
      <c r="A23" s="4" t="s">
        <v>26</v>
      </c>
      <c r="B23" s="5" t="n">
        <v>136578</v>
      </c>
      <c r="C23" s="5" t="n">
        <v>31200</v>
      </c>
    </row>
    <row r="24" spans="1:3">
      <c r="A24" s="4" t="s">
        <v>353</v>
      </c>
      <c r="B24" s="5" t="n">
        <v>2207873</v>
      </c>
      <c r="C24" s="5" t="n">
        <v>2278577</v>
      </c>
    </row>
    <row r="25" spans="1:3">
      <c r="A25" s="4" t="s">
        <v>850</v>
      </c>
      <c r="B25" s="5" t="n">
        <v>10240</v>
      </c>
      <c r="C25" s="5" t="n">
        <v>10240</v>
      </c>
    </row>
    <row r="26" spans="1:3">
      <c r="A26" s="4" t="s">
        <v>30</v>
      </c>
      <c r="B26" s="5" t="n">
        <v>7802</v>
      </c>
      <c r="C26" s="5" t="n">
        <v>5846</v>
      </c>
    </row>
    <row r="27" spans="1:3">
      <c r="A27" s="4" t="s">
        <v>72</v>
      </c>
      <c r="B27" s="5" t="n">
        <v>6309449</v>
      </c>
      <c r="C27" s="5" t="n">
        <v>6040439</v>
      </c>
    </row>
    <row r="28" spans="1:3">
      <c r="A28" s="4" t="s">
        <v>34</v>
      </c>
      <c r="C28" s="5" t="n">
        <v>867</v>
      </c>
    </row>
    <row r="29" spans="1:3">
      <c r="A29" s="4" t="s">
        <v>851</v>
      </c>
      <c r="B29" s="5" t="n">
        <v>8992</v>
      </c>
      <c r="C29" s="5" t="n">
        <v>9012</v>
      </c>
    </row>
    <row r="30" spans="1:3">
      <c r="A30" s="3" t="s">
        <v>852</v>
      </c>
    </row>
    <row r="31" spans="1:3">
      <c r="A31" s="4" t="s">
        <v>78</v>
      </c>
      <c r="B31" s="5" t="n">
        <v>8337145</v>
      </c>
      <c r="C31" s="5" t="n">
        <v>8055168</v>
      </c>
    </row>
    <row r="32" spans="1:3">
      <c r="A32" s="4" t="s">
        <v>853</v>
      </c>
      <c r="B32" s="5" t="n">
        <v>7367</v>
      </c>
      <c r="C32" s="5" t="n">
        <v>7070</v>
      </c>
    </row>
    <row r="33" spans="1:3">
      <c r="A33" s="4" t="s">
        <v>854</v>
      </c>
      <c r="B33" s="5" t="n">
        <v>40987</v>
      </c>
      <c r="C33" s="5" t="n">
        <v>81131</v>
      </c>
    </row>
    <row r="34" spans="1:3">
      <c r="A34" s="4" t="s">
        <v>851</v>
      </c>
      <c r="B34" s="5" t="n">
        <v>9004</v>
      </c>
      <c r="C34" s="5" t="n">
        <v>9036</v>
      </c>
    </row>
    <row r="35" spans="1:3">
      <c r="A35" s="4" t="s">
        <v>856</v>
      </c>
    </row>
    <row r="36" spans="1:3">
      <c r="A36" s="3" t="s">
        <v>848</v>
      </c>
    </row>
    <row r="37" spans="1:3">
      <c r="A37" s="4" t="s">
        <v>25</v>
      </c>
      <c r="B37" s="5" t="n">
        <v>186116</v>
      </c>
      <c r="C37" s="5" t="n">
        <v>193038</v>
      </c>
    </row>
    <row r="38" spans="1:3">
      <c r="A38" s="4" t="s">
        <v>26</v>
      </c>
      <c r="B38" s="5" t="n">
        <v>136578</v>
      </c>
      <c r="C38" s="5" t="n">
        <v>31200</v>
      </c>
    </row>
    <row r="39" spans="1:3">
      <c r="A39" s="4" t="s">
        <v>353</v>
      </c>
      <c r="B39" s="5" t="n">
        <v>250</v>
      </c>
      <c r="C39" s="5" t="n">
        <v>800</v>
      </c>
    </row>
    <row r="40" spans="1:3">
      <c r="A40" s="4" t="s">
        <v>850</v>
      </c>
      <c r="B40" s="5" t="n">
        <v>0</v>
      </c>
      <c r="C40" s="5" t="n">
        <v>0</v>
      </c>
    </row>
    <row r="41" spans="1:3">
      <c r="A41" s="4" t="s">
        <v>30</v>
      </c>
      <c r="B41" s="5" t="n">
        <v>0</v>
      </c>
      <c r="C41" s="5" t="n">
        <v>0</v>
      </c>
    </row>
    <row r="42" spans="1:3">
      <c r="A42" s="4" t="s">
        <v>72</v>
      </c>
      <c r="B42" s="5" t="n">
        <v>0</v>
      </c>
      <c r="C42" s="5" t="n">
        <v>0</v>
      </c>
    </row>
    <row r="43" spans="1:3">
      <c r="A43" s="4" t="s">
        <v>34</v>
      </c>
      <c r="C43" s="5" t="n">
        <v>0</v>
      </c>
    </row>
    <row r="44" spans="1:3">
      <c r="A44" s="4" t="s">
        <v>851</v>
      </c>
      <c r="B44" s="5" t="n">
        <v>0</v>
      </c>
      <c r="C44" s="5" t="n">
        <v>0</v>
      </c>
    </row>
    <row r="45" spans="1:3">
      <c r="A45" s="3" t="s">
        <v>852</v>
      </c>
    </row>
    <row r="46" spans="1:3">
      <c r="A46" s="4" t="s">
        <v>78</v>
      </c>
      <c r="B46" s="5" t="n">
        <v>7960870</v>
      </c>
      <c r="C46" s="5" t="n">
        <v>7653122</v>
      </c>
    </row>
    <row r="47" spans="1:3">
      <c r="A47" s="4" t="s">
        <v>853</v>
      </c>
      <c r="B47" s="5" t="n">
        <v>0</v>
      </c>
      <c r="C47" s="5" t="n">
        <v>0</v>
      </c>
    </row>
    <row r="48" spans="1:3">
      <c r="A48" s="4" t="s">
        <v>854</v>
      </c>
      <c r="B48" s="5" t="n">
        <v>0</v>
      </c>
      <c r="C48" s="5" t="n">
        <v>0</v>
      </c>
    </row>
    <row r="49" spans="1:3">
      <c r="A49" s="4" t="s">
        <v>851</v>
      </c>
      <c r="B49" s="5" t="n">
        <v>0</v>
      </c>
      <c r="C49" s="5" t="n">
        <v>0</v>
      </c>
    </row>
    <row r="50" spans="1:3">
      <c r="A50" s="4" t="s">
        <v>857</v>
      </c>
    </row>
    <row r="51" spans="1:3">
      <c r="A51" s="3" t="s">
        <v>848</v>
      </c>
    </row>
    <row r="52" spans="1:3">
      <c r="A52" s="4" t="s">
        <v>25</v>
      </c>
      <c r="B52" s="5" t="n">
        <v>0</v>
      </c>
      <c r="C52" s="5" t="n">
        <v>0</v>
      </c>
    </row>
    <row r="53" spans="1:3">
      <c r="A53" s="4" t="s">
        <v>26</v>
      </c>
      <c r="B53" s="5" t="n">
        <v>0</v>
      </c>
      <c r="C53" s="5" t="n">
        <v>0</v>
      </c>
    </row>
    <row r="54" spans="1:3">
      <c r="A54" s="4" t="s">
        <v>353</v>
      </c>
      <c r="B54" s="5" t="n">
        <v>2207623</v>
      </c>
      <c r="C54" s="5" t="n">
        <v>2277777</v>
      </c>
    </row>
    <row r="55" spans="1:3">
      <c r="A55" s="4" t="s">
        <v>850</v>
      </c>
      <c r="B55" s="5" t="n">
        <v>10240</v>
      </c>
      <c r="C55" s="5" t="n">
        <v>10240</v>
      </c>
    </row>
    <row r="56" spans="1:3">
      <c r="A56" s="4" t="s">
        <v>30</v>
      </c>
      <c r="B56" s="5" t="n">
        <v>7802</v>
      </c>
      <c r="C56" s="5" t="n">
        <v>5846</v>
      </c>
    </row>
    <row r="57" spans="1:3">
      <c r="A57" s="4" t="s">
        <v>72</v>
      </c>
      <c r="B57" s="5" t="n">
        <v>0</v>
      </c>
      <c r="C57" s="5" t="n">
        <v>0</v>
      </c>
    </row>
    <row r="58" spans="1:3">
      <c r="A58" s="4" t="s">
        <v>34</v>
      </c>
      <c r="C58" s="5" t="n">
        <v>0</v>
      </c>
    </row>
    <row r="59" spans="1:3">
      <c r="A59" s="4" t="s">
        <v>851</v>
      </c>
      <c r="B59" s="5" t="n">
        <v>8992</v>
      </c>
      <c r="C59" s="5" t="n">
        <v>9012</v>
      </c>
    </row>
    <row r="60" spans="1:3">
      <c r="A60" s="3" t="s">
        <v>852</v>
      </c>
    </row>
    <row r="61" spans="1:3">
      <c r="A61" s="4" t="s">
        <v>78</v>
      </c>
      <c r="B61" s="5" t="n">
        <v>376275</v>
      </c>
      <c r="C61" s="5" t="n">
        <v>402046</v>
      </c>
    </row>
    <row r="62" spans="1:3">
      <c r="A62" s="4" t="s">
        <v>853</v>
      </c>
      <c r="B62" s="5" t="n">
        <v>7367</v>
      </c>
      <c r="C62" s="5" t="n">
        <v>7070</v>
      </c>
    </row>
    <row r="63" spans="1:3">
      <c r="A63" s="4" t="s">
        <v>854</v>
      </c>
      <c r="B63" s="5" t="n">
        <v>40987</v>
      </c>
      <c r="C63" s="5" t="n">
        <v>81131</v>
      </c>
    </row>
    <row r="64" spans="1:3">
      <c r="A64" s="4" t="s">
        <v>851</v>
      </c>
      <c r="B64" s="5" t="n">
        <v>9004</v>
      </c>
      <c r="C64" s="5" t="n">
        <v>9036</v>
      </c>
    </row>
    <row r="65" spans="1:3">
      <c r="A65" s="4" t="s">
        <v>858</v>
      </c>
    </row>
    <row r="66" spans="1:3">
      <c r="A66" s="3" t="s">
        <v>848</v>
      </c>
    </row>
    <row r="67" spans="1:3">
      <c r="A67" s="4" t="s">
        <v>25</v>
      </c>
      <c r="B67" s="5" t="n">
        <v>0</v>
      </c>
      <c r="C67" s="5" t="n">
        <v>0</v>
      </c>
    </row>
    <row r="68" spans="1:3">
      <c r="A68" s="4" t="s">
        <v>26</v>
      </c>
      <c r="B68" s="5" t="n">
        <v>0</v>
      </c>
      <c r="C68" s="5" t="n">
        <v>0</v>
      </c>
    </row>
    <row r="69" spans="1:3">
      <c r="A69" s="4" t="s">
        <v>353</v>
      </c>
      <c r="B69" s="5" t="n">
        <v>0</v>
      </c>
      <c r="C69" s="5" t="n">
        <v>0</v>
      </c>
    </row>
    <row r="70" spans="1:3">
      <c r="A70" s="4" t="s">
        <v>850</v>
      </c>
      <c r="B70" s="5" t="n">
        <v>0</v>
      </c>
      <c r="C70" s="5" t="n">
        <v>0</v>
      </c>
    </row>
    <row r="71" spans="1:3">
      <c r="A71" s="4" t="s">
        <v>30</v>
      </c>
      <c r="B71" s="5" t="n">
        <v>0</v>
      </c>
      <c r="C71" s="5" t="n">
        <v>0</v>
      </c>
    </row>
    <row r="72" spans="1:3">
      <c r="A72" s="4" t="s">
        <v>72</v>
      </c>
      <c r="B72" s="5" t="n">
        <v>6309449</v>
      </c>
      <c r="C72" s="5" t="n">
        <v>6040439</v>
      </c>
    </row>
    <row r="73" spans="1:3">
      <c r="A73" s="4" t="s">
        <v>34</v>
      </c>
      <c r="C73" s="5" t="n">
        <v>867</v>
      </c>
    </row>
    <row r="74" spans="1:3">
      <c r="A74" s="4" t="s">
        <v>851</v>
      </c>
      <c r="B74" s="5" t="n">
        <v>0</v>
      </c>
      <c r="C74" s="5" t="n">
        <v>0</v>
      </c>
    </row>
    <row r="75" spans="1:3">
      <c r="A75" s="3" t="s">
        <v>852</v>
      </c>
    </row>
    <row r="76" spans="1:3">
      <c r="A76" s="4" t="s">
        <v>78</v>
      </c>
      <c r="B76" s="5" t="n">
        <v>0</v>
      </c>
      <c r="C76" s="5" t="n">
        <v>0</v>
      </c>
    </row>
    <row r="77" spans="1:3">
      <c r="A77" s="4" t="s">
        <v>853</v>
      </c>
      <c r="B77" s="5" t="n">
        <v>0</v>
      </c>
      <c r="C77" s="5" t="n">
        <v>0</v>
      </c>
    </row>
    <row r="78" spans="1:3">
      <c r="A78" s="4" t="s">
        <v>854</v>
      </c>
      <c r="B78" s="5" t="n">
        <v>0</v>
      </c>
      <c r="C78" s="5" t="n">
        <v>0</v>
      </c>
    </row>
    <row r="79" spans="1:3">
      <c r="A79" s="4" t="s">
        <v>851</v>
      </c>
      <c r="B79" s="7" t="n">
        <v>0</v>
      </c>
      <c r="C7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69</v>
      </c>
      <c r="D1" s="2" t="s">
        <v>1</v>
      </c>
    </row>
    <row r="2" spans="1:5">
      <c r="B2" s="2" t="s">
        <v>2</v>
      </c>
      <c r="C2" s="2" t="s">
        <v>70</v>
      </c>
      <c r="D2" s="2" t="s">
        <v>2</v>
      </c>
      <c r="E2" s="2" t="s">
        <v>70</v>
      </c>
    </row>
    <row r="3" spans="1:5">
      <c r="A3" s="3" t="s">
        <v>860</v>
      </c>
    </row>
    <row r="4" spans="1:5">
      <c r="A4" s="4" t="s">
        <v>110</v>
      </c>
      <c r="B4" s="7" t="n">
        <v>40769</v>
      </c>
      <c r="C4" s="7" t="n">
        <v>27484</v>
      </c>
      <c r="D4" s="7" t="n">
        <v>97100</v>
      </c>
      <c r="E4" s="7" t="n">
        <v>74148</v>
      </c>
    </row>
    <row r="5" spans="1:5">
      <c r="A5" s="4" t="s">
        <v>861</v>
      </c>
      <c r="B5" s="5" t="n">
        <v>0</v>
      </c>
      <c r="C5" s="5" t="n">
        <v>48</v>
      </c>
      <c r="D5" s="5" t="n">
        <v>4</v>
      </c>
      <c r="E5" s="5" t="n">
        <v>131</v>
      </c>
    </row>
    <row r="6" spans="1:5">
      <c r="A6" s="4" t="s">
        <v>862</v>
      </c>
      <c r="B6" s="5" t="n">
        <v>558</v>
      </c>
      <c r="C6" s="5" t="n">
        <v>378</v>
      </c>
      <c r="D6" s="5" t="n">
        <v>1325</v>
      </c>
      <c r="E6" s="5" t="n">
        <v>953</v>
      </c>
    </row>
    <row r="7" spans="1:5">
      <c r="A7" s="4" t="s">
        <v>863</v>
      </c>
      <c r="B7" s="7" t="n">
        <v>40211</v>
      </c>
      <c r="C7" s="7" t="n">
        <v>27058</v>
      </c>
      <c r="D7" s="7" t="n">
        <v>95771</v>
      </c>
      <c r="E7" s="7" t="n">
        <v>73064</v>
      </c>
    </row>
    <row r="8" spans="1:5">
      <c r="A8" s="4" t="s">
        <v>864</v>
      </c>
      <c r="B8" s="5" t="n">
        <v>57566</v>
      </c>
      <c r="C8" s="5" t="n">
        <v>57215</v>
      </c>
      <c r="D8" s="5" t="n">
        <v>57459</v>
      </c>
      <c r="E8" s="5" t="n">
        <v>57173</v>
      </c>
    </row>
    <row r="9" spans="1:5">
      <c r="A9" s="4" t="s">
        <v>865</v>
      </c>
      <c r="B9" s="8" t="n">
        <v>0.7</v>
      </c>
      <c r="C9" s="8" t="n">
        <v>0.47</v>
      </c>
      <c r="D9" s="8" t="n">
        <v>1.67</v>
      </c>
      <c r="E9" s="8" t="n">
        <v>1.28</v>
      </c>
    </row>
    <row r="10" spans="1:5">
      <c r="A10" s="4" t="s">
        <v>866</v>
      </c>
      <c r="B10" s="7" t="n">
        <v>40211</v>
      </c>
      <c r="C10" s="7" t="n">
        <v>27058</v>
      </c>
      <c r="D10" s="7" t="n">
        <v>95771</v>
      </c>
      <c r="E10" s="7" t="n">
        <v>73064</v>
      </c>
    </row>
    <row r="11" spans="1:5">
      <c r="A11" s="4" t="s">
        <v>867</v>
      </c>
      <c r="B11" s="5" t="n">
        <v>5</v>
      </c>
      <c r="C11" s="5" t="n">
        <v>10</v>
      </c>
      <c r="D11" s="5" t="n">
        <v>6</v>
      </c>
      <c r="E11" s="5" t="n">
        <v>10</v>
      </c>
    </row>
    <row r="12" spans="1:5">
      <c r="A12" s="4" t="s">
        <v>868</v>
      </c>
      <c r="B12" s="5" t="n">
        <v>57571</v>
      </c>
      <c r="C12" s="5" t="n">
        <v>57225</v>
      </c>
      <c r="D12" s="5" t="n">
        <v>57465</v>
      </c>
      <c r="E12" s="5" t="n">
        <v>57183</v>
      </c>
    </row>
    <row r="13" spans="1:5">
      <c r="A13" s="4" t="s">
        <v>869</v>
      </c>
      <c r="B13" s="8" t="n">
        <v>0.7</v>
      </c>
      <c r="C13" s="8" t="n">
        <v>0.47</v>
      </c>
      <c r="D13" s="8" t="n">
        <v>1.67</v>
      </c>
      <c r="E13" s="8" t="n">
        <v>1.28</v>
      </c>
    </row>
    <row r="14" spans="1:5">
      <c r="A14" s="4" t="s">
        <v>870</v>
      </c>
      <c r="B14" s="5" t="n">
        <v>12</v>
      </c>
      <c r="C14" s="5" t="n">
        <v>15</v>
      </c>
      <c r="D14" s="5" t="n">
        <v>13</v>
      </c>
      <c r="E14" s="5" t="n">
        <v>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872</v>
      </c>
    </row>
    <row r="2" spans="1:2">
      <c r="A2" s="3" t="s">
        <v>260</v>
      </c>
    </row>
    <row r="3" spans="1:2">
      <c r="A3" s="4" t="s">
        <v>873</v>
      </c>
      <c r="B3" s="4" t="s">
        <v>874</v>
      </c>
    </row>
    <row r="4" spans="1:2">
      <c r="A4" s="4" t="s">
        <v>875</v>
      </c>
      <c r="B4" s="10" t="n">
        <v>644.8</v>
      </c>
    </row>
    <row r="5" spans="1:2">
      <c r="A5" s="4" t="s">
        <v>876</v>
      </c>
      <c r="B5" s="4" t="s">
        <v>8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48"/>
    <col customWidth="1" max="6" min="6" width="25"/>
  </cols>
  <sheetData>
    <row r="1" spans="1:6">
      <c r="A1" s="1" t="s">
        <v>136</v>
      </c>
      <c r="B1" s="2" t="s">
        <v>137</v>
      </c>
      <c r="C1" s="2" t="s">
        <v>138</v>
      </c>
      <c r="D1" s="2" t="s">
        <v>139</v>
      </c>
      <c r="E1" s="2" t="s">
        <v>140</v>
      </c>
      <c r="F1" s="2" t="s">
        <v>141</v>
      </c>
    </row>
    <row r="2" spans="1:6">
      <c r="A2" s="4" t="s">
        <v>142</v>
      </c>
      <c r="B2" s="7" t="n">
        <v>1242128</v>
      </c>
      <c r="C2" s="7" t="n">
        <v>990281</v>
      </c>
      <c r="D2" s="7" t="n">
        <v>255925</v>
      </c>
      <c r="E2" s="7" t="n">
        <v>-6295</v>
      </c>
      <c r="F2" s="7" t="n">
        <v>2217</v>
      </c>
    </row>
    <row r="3" spans="1:6">
      <c r="A3" s="4" t="s">
        <v>143</v>
      </c>
      <c r="C3" s="5" t="n">
        <v>57724000</v>
      </c>
      <c r="F3" s="5" t="n">
        <v>9000</v>
      </c>
    </row>
    <row r="4" spans="1:6">
      <c r="A4" s="4" t="s">
        <v>118</v>
      </c>
      <c r="B4" s="5" t="n">
        <v>74148</v>
      </c>
      <c r="D4" s="5" t="n">
        <v>74148</v>
      </c>
    </row>
    <row r="5" spans="1:6">
      <c r="A5" s="4" t="s">
        <v>144</v>
      </c>
      <c r="B5" s="5" t="n">
        <v>22800</v>
      </c>
      <c r="E5" s="5" t="n">
        <v>22800</v>
      </c>
    </row>
    <row r="6" spans="1:6">
      <c r="A6" s="4" t="s">
        <v>145</v>
      </c>
      <c r="B6" s="5" t="n">
        <v>1304</v>
      </c>
      <c r="C6" s="7" t="n">
        <v>1304</v>
      </c>
    </row>
    <row r="7" spans="1:6">
      <c r="A7" s="4" t="s">
        <v>146</v>
      </c>
      <c r="C7" s="5" t="n">
        <v>47000</v>
      </c>
    </row>
    <row r="8" spans="1:6">
      <c r="A8" s="4" t="s">
        <v>147</v>
      </c>
      <c r="B8" s="5" t="n">
        <v>3626</v>
      </c>
      <c r="C8" s="7" t="n">
        <v>3626</v>
      </c>
    </row>
    <row r="9" spans="1:6">
      <c r="A9" s="4" t="s">
        <v>148</v>
      </c>
      <c r="C9" s="5" t="n">
        <v>310000</v>
      </c>
    </row>
    <row r="10" spans="1:6">
      <c r="A10" s="4" t="s">
        <v>149</v>
      </c>
      <c r="B10" s="5" t="n">
        <v>-1113</v>
      </c>
      <c r="C10" s="7" t="n">
        <v>-1113</v>
      </c>
    </row>
    <row r="11" spans="1:6">
      <c r="A11" s="4" t="s">
        <v>150</v>
      </c>
      <c r="C11" s="5" t="n">
        <v>-38000</v>
      </c>
    </row>
    <row r="12" spans="1:6">
      <c r="A12" s="4" t="s">
        <v>151</v>
      </c>
      <c r="B12" s="5" t="n">
        <v>-117</v>
      </c>
      <c r="D12" s="5" t="n">
        <v>-117</v>
      </c>
    </row>
    <row r="13" spans="1:6">
      <c r="A13" s="4" t="s">
        <v>152</v>
      </c>
      <c r="B13" s="5" t="n">
        <v>-66041</v>
      </c>
      <c r="D13" s="5" t="n">
        <v>-66041</v>
      </c>
    </row>
    <row r="14" spans="1:6">
      <c r="A14" s="4" t="s">
        <v>153</v>
      </c>
      <c r="B14" s="5" t="n">
        <v>1276735</v>
      </c>
      <c r="C14" s="7" t="n">
        <v>994098</v>
      </c>
      <c r="D14" s="5" t="n">
        <v>263915</v>
      </c>
      <c r="E14" s="5" t="n">
        <v>16505</v>
      </c>
      <c r="F14" s="7" t="n">
        <v>2217</v>
      </c>
    </row>
    <row r="15" spans="1:6">
      <c r="A15" s="4" t="s">
        <v>154</v>
      </c>
      <c r="C15" s="5" t="n">
        <v>58043000</v>
      </c>
      <c r="F15" s="5" t="n">
        <v>9000</v>
      </c>
    </row>
    <row r="16" spans="1:6">
      <c r="A16" s="4" t="s">
        <v>155</v>
      </c>
      <c r="B16" s="5" t="n">
        <v>67</v>
      </c>
      <c r="C16" s="7" t="n">
        <v>184</v>
      </c>
      <c r="D16" s="5" t="n">
        <v>-117</v>
      </c>
    </row>
    <row r="17" spans="1:6">
      <c r="A17" s="4" t="s">
        <v>156</v>
      </c>
      <c r="B17" s="5" t="n">
        <v>1251012</v>
      </c>
      <c r="C17" s="7" t="n">
        <v>995837</v>
      </c>
      <c r="D17" s="5" t="n">
        <v>271957</v>
      </c>
      <c r="E17" s="5" t="n">
        <v>-18999</v>
      </c>
      <c r="F17" s="7" t="n">
        <v>2217</v>
      </c>
    </row>
    <row r="18" spans="1:6">
      <c r="A18" s="4" t="s">
        <v>157</v>
      </c>
      <c r="C18" s="5" t="n">
        <v>58042000</v>
      </c>
      <c r="F18" s="5" t="n">
        <v>8782</v>
      </c>
    </row>
    <row r="19" spans="1:6">
      <c r="A19" s="4" t="s">
        <v>118</v>
      </c>
      <c r="B19" s="5" t="n">
        <v>97100</v>
      </c>
      <c r="D19" s="5" t="n">
        <v>97100</v>
      </c>
    </row>
    <row r="20" spans="1:6">
      <c r="A20" s="4" t="s">
        <v>144</v>
      </c>
      <c r="B20" s="5" t="n">
        <v>13066</v>
      </c>
      <c r="E20" s="5" t="n">
        <v>13066</v>
      </c>
    </row>
    <row r="21" spans="1:6">
      <c r="A21" s="4" t="s">
        <v>145</v>
      </c>
      <c r="B21" s="5" t="n">
        <v>1980</v>
      </c>
      <c r="C21" s="7" t="n">
        <v>1980</v>
      </c>
    </row>
    <row r="22" spans="1:6">
      <c r="A22" s="4" t="s">
        <v>146</v>
      </c>
      <c r="C22" s="5" t="n">
        <v>49000</v>
      </c>
    </row>
    <row r="23" spans="1:6">
      <c r="A23" s="4" t="s">
        <v>147</v>
      </c>
      <c r="B23" s="5" t="n">
        <v>5915</v>
      </c>
      <c r="C23" s="7" t="n">
        <v>5915</v>
      </c>
    </row>
    <row r="24" spans="1:6">
      <c r="A24" s="4" t="s">
        <v>158</v>
      </c>
      <c r="F24" s="5" t="n">
        <v>-9000</v>
      </c>
    </row>
    <row r="25" spans="1:6">
      <c r="A25" s="4" t="s">
        <v>159</v>
      </c>
      <c r="F25" s="7" t="n">
        <v>-2217</v>
      </c>
    </row>
    <row r="26" spans="1:6">
      <c r="A26" s="4" t="s">
        <v>160</v>
      </c>
      <c r="C26" s="5" t="n">
        <v>102000</v>
      </c>
    </row>
    <row r="27" spans="1:6">
      <c r="A27" s="4" t="s">
        <v>161</v>
      </c>
      <c r="B27" s="5" t="n">
        <v>0</v>
      </c>
      <c r="C27" s="7" t="n">
        <v>2217</v>
      </c>
    </row>
    <row r="28" spans="1:6">
      <c r="A28" s="4" t="s">
        <v>148</v>
      </c>
      <c r="C28" s="5" t="n">
        <v>238000</v>
      </c>
    </row>
    <row r="29" spans="1:6">
      <c r="A29" s="4" t="s">
        <v>149</v>
      </c>
      <c r="B29" s="5" t="n">
        <v>-2246</v>
      </c>
      <c r="C29" s="7" t="n">
        <v>-2246</v>
      </c>
    </row>
    <row r="30" spans="1:6">
      <c r="A30" s="4" t="s">
        <v>150</v>
      </c>
      <c r="C30" s="5" t="n">
        <v>-55000</v>
      </c>
    </row>
    <row r="31" spans="1:6">
      <c r="A31" s="4" t="s">
        <v>152</v>
      </c>
      <c r="B31" s="5" t="n">
        <v>-38466</v>
      </c>
      <c r="D31" s="5" t="n">
        <v>-38466</v>
      </c>
    </row>
    <row r="32" spans="1:6">
      <c r="A32" s="4" t="s">
        <v>162</v>
      </c>
      <c r="B32" s="7" t="n">
        <v>1328428</v>
      </c>
      <c r="C32" s="7" t="n">
        <v>1003887</v>
      </c>
      <c r="D32" s="7" t="n">
        <v>330474</v>
      </c>
      <c r="E32" s="7" t="n">
        <v>-5933</v>
      </c>
      <c r="F32" s="7" t="n">
        <v>0</v>
      </c>
    </row>
    <row r="33" spans="1:6">
      <c r="A33" s="4" t="s">
        <v>163</v>
      </c>
      <c r="C33" s="5" t="n">
        <v>58376000</v>
      </c>
      <c r="F3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4" t="s">
        <v>165</v>
      </c>
      <c r="B3" s="7" t="n">
        <v>2409</v>
      </c>
      <c r="C3" s="7" t="n">
        <v>0</v>
      </c>
    </row>
    <row r="4" spans="1:3">
      <c r="A4" s="3" t="s">
        <v>166</v>
      </c>
    </row>
    <row r="5" spans="1:3">
      <c r="A5" s="4" t="s">
        <v>118</v>
      </c>
      <c r="B5" s="5" t="n">
        <v>97100</v>
      </c>
      <c r="C5" s="5" t="n">
        <v>74148</v>
      </c>
    </row>
    <row r="6" spans="1:3">
      <c r="A6" s="3" t="s">
        <v>167</v>
      </c>
    </row>
    <row r="7" spans="1:3">
      <c r="A7" s="4" t="s">
        <v>168</v>
      </c>
      <c r="B7" s="5" t="n">
        <v>5304</v>
      </c>
      <c r="C7" s="5" t="n">
        <v>10760</v>
      </c>
    </row>
    <row r="8" spans="1:3">
      <c r="A8" s="4" t="s">
        <v>169</v>
      </c>
      <c r="B8" s="5" t="n">
        <v>5915</v>
      </c>
      <c r="C8" s="5" t="n">
        <v>3626</v>
      </c>
    </row>
    <row r="9" spans="1:3">
      <c r="A9" s="4" t="s">
        <v>170</v>
      </c>
      <c r="B9" s="5" t="n">
        <v>21483</v>
      </c>
      <c r="C9" s="5" t="n">
        <v>27796</v>
      </c>
    </row>
    <row r="10" spans="1:3">
      <c r="A10" s="4" t="s">
        <v>91</v>
      </c>
      <c r="B10" s="5" t="n">
        <v>0</v>
      </c>
      <c r="C10" s="5" t="n">
        <v>1174</v>
      </c>
    </row>
    <row r="11" spans="1:3">
      <c r="A11" s="4" t="s">
        <v>171</v>
      </c>
      <c r="B11" s="5" t="n">
        <v>-189</v>
      </c>
      <c r="C11" s="5" t="n">
        <v>186</v>
      </c>
    </row>
    <row r="12" spans="1:3">
      <c r="A12" s="4" t="s">
        <v>172</v>
      </c>
      <c r="B12" s="5" t="n">
        <v>489</v>
      </c>
      <c r="C12" s="5" t="n">
        <v>101</v>
      </c>
    </row>
    <row r="13" spans="1:3">
      <c r="A13" s="4" t="s">
        <v>173</v>
      </c>
      <c r="B13" s="5" t="n">
        <v>99130</v>
      </c>
      <c r="C13" s="5" t="n">
        <v>76645</v>
      </c>
    </row>
    <row r="14" spans="1:3">
      <c r="A14" s="4" t="s">
        <v>174</v>
      </c>
      <c r="B14" s="5" t="n">
        <v>97174</v>
      </c>
      <c r="C14" s="5" t="n">
        <v>77793</v>
      </c>
    </row>
    <row r="15" spans="1:3">
      <c r="A15" s="3" t="s">
        <v>175</v>
      </c>
    </row>
    <row r="16" spans="1:3">
      <c r="A16" s="4" t="s">
        <v>35</v>
      </c>
      <c r="B16" s="5" t="n">
        <v>-6089</v>
      </c>
      <c r="C16" s="5" t="n">
        <v>-3729</v>
      </c>
    </row>
    <row r="17" spans="1:3">
      <c r="A17" s="4" t="s">
        <v>176</v>
      </c>
      <c r="B17" s="5" t="n">
        <v>-21</v>
      </c>
      <c r="C17" s="5" t="n">
        <v>-84</v>
      </c>
    </row>
    <row r="18" spans="1:3">
      <c r="A18" s="4" t="s">
        <v>40</v>
      </c>
      <c r="B18" s="5" t="n">
        <v>3359</v>
      </c>
      <c r="C18" s="5" t="n">
        <v>-7714</v>
      </c>
    </row>
    <row r="19" spans="1:3">
      <c r="A19" s="4" t="s">
        <v>48</v>
      </c>
      <c r="B19" s="5" t="n">
        <v>-2624</v>
      </c>
      <c r="C19" s="5" t="n">
        <v>13416</v>
      </c>
    </row>
    <row r="20" spans="1:3">
      <c r="A20" s="4" t="s">
        <v>177</v>
      </c>
      <c r="B20" s="5" t="n">
        <v>111180</v>
      </c>
      <c r="C20" s="5" t="n">
        <v>118480</v>
      </c>
    </row>
    <row r="21" spans="1:3">
      <c r="A21" s="4" t="s">
        <v>93</v>
      </c>
      <c r="B21" s="5" t="n">
        <v>-14000</v>
      </c>
      <c r="C21" s="5" t="n">
        <v>0</v>
      </c>
    </row>
    <row r="22" spans="1:3">
      <c r="A22" s="3" t="s">
        <v>178</v>
      </c>
    </row>
    <row r="23" spans="1:3">
      <c r="A23" s="4" t="s">
        <v>179</v>
      </c>
      <c r="B23" s="5" t="n">
        <v>-304831</v>
      </c>
      <c r="C23" s="5" t="n">
        <v>-450914</v>
      </c>
    </row>
    <row r="24" spans="1:3">
      <c r="A24" s="4" t="s">
        <v>180</v>
      </c>
      <c r="B24" s="5" t="n">
        <v>-130906</v>
      </c>
      <c r="C24" s="5" t="n">
        <v>-502602</v>
      </c>
    </row>
    <row r="25" spans="1:3">
      <c r="A25" s="4" t="s">
        <v>181</v>
      </c>
      <c r="B25" s="5" t="n">
        <v>-4380</v>
      </c>
      <c r="C25" s="5" t="n">
        <v>-2705</v>
      </c>
    </row>
    <row r="26" spans="1:3">
      <c r="A26" s="4" t="s">
        <v>182</v>
      </c>
      <c r="B26" s="5" t="n">
        <v>-92040</v>
      </c>
      <c r="C26" s="5" t="n">
        <v>-57799</v>
      </c>
    </row>
    <row r="27" spans="1:3">
      <c r="A27" s="4" t="s">
        <v>183</v>
      </c>
      <c r="B27" s="5" t="n">
        <v>26</v>
      </c>
      <c r="C27" s="5" t="n">
        <v>878</v>
      </c>
    </row>
    <row r="28" spans="1:3">
      <c r="A28" s="4" t="s">
        <v>184</v>
      </c>
      <c r="B28" s="5" t="n">
        <v>0</v>
      </c>
      <c r="C28" s="5" t="n">
        <v>120800</v>
      </c>
    </row>
    <row r="29" spans="1:3">
      <c r="A29" s="4" t="s">
        <v>185</v>
      </c>
      <c r="B29" s="5" t="n">
        <v>200470</v>
      </c>
      <c r="C29" s="5" t="n">
        <v>199677</v>
      </c>
    </row>
    <row r="30" spans="1:3">
      <c r="A30" s="4" t="s">
        <v>186</v>
      </c>
      <c r="B30" s="5" t="n">
        <v>12157</v>
      </c>
      <c r="C30" s="5" t="n">
        <v>7391</v>
      </c>
    </row>
    <row r="31" spans="1:3">
      <c r="A31" s="4" t="s">
        <v>187</v>
      </c>
      <c r="B31" s="5" t="n">
        <v>14000</v>
      </c>
      <c r="C31" s="5" t="n">
        <v>0</v>
      </c>
    </row>
    <row r="32" spans="1:3">
      <c r="A32" s="4" t="s">
        <v>188</v>
      </c>
      <c r="B32" s="5" t="n">
        <v>92040</v>
      </c>
      <c r="C32" s="5" t="n">
        <v>57881</v>
      </c>
    </row>
    <row r="33" spans="1:3">
      <c r="A33" s="4" t="s">
        <v>189</v>
      </c>
      <c r="B33" s="5" t="n">
        <v>1901</v>
      </c>
      <c r="C33" s="5" t="n">
        <v>5845</v>
      </c>
    </row>
    <row r="34" spans="1:3">
      <c r="A34" s="4" t="s">
        <v>190</v>
      </c>
      <c r="B34" s="5" t="n">
        <v>4666</v>
      </c>
      <c r="C34" s="5" t="n">
        <v>0</v>
      </c>
    </row>
    <row r="35" spans="1:3">
      <c r="A35" s="4" t="s">
        <v>191</v>
      </c>
      <c r="B35" s="5" t="n">
        <v>-210</v>
      </c>
      <c r="C35" s="5" t="n">
        <v>-855</v>
      </c>
    </row>
    <row r="36" spans="1:3">
      <c r="A36" s="4" t="s">
        <v>192</v>
      </c>
      <c r="B36" s="5" t="n">
        <v>-216439</v>
      </c>
      <c r="C36" s="5" t="n">
        <v>-622403</v>
      </c>
    </row>
    <row r="37" spans="1:3">
      <c r="A37" s="3" t="s">
        <v>193</v>
      </c>
    </row>
    <row r="38" spans="1:3">
      <c r="A38" s="4" t="s">
        <v>194</v>
      </c>
      <c r="B38" s="5" t="n">
        <v>282336</v>
      </c>
      <c r="C38" s="5" t="n">
        <v>619162</v>
      </c>
    </row>
    <row r="39" spans="1:3">
      <c r="A39" s="4" t="s">
        <v>195</v>
      </c>
      <c r="B39" s="5" t="n">
        <v>-39889</v>
      </c>
      <c r="C39" s="5" t="n">
        <v>-30510</v>
      </c>
    </row>
    <row r="40" spans="1:3">
      <c r="A40" s="4" t="s">
        <v>196</v>
      </c>
      <c r="B40" s="5" t="n">
        <v>2301000</v>
      </c>
      <c r="C40" s="5" t="n">
        <v>1347000</v>
      </c>
    </row>
    <row r="41" spans="1:3">
      <c r="A41" s="4" t="s">
        <v>197</v>
      </c>
      <c r="B41" s="5" t="n">
        <v>10</v>
      </c>
      <c r="C41" s="5" t="n">
        <v>10</v>
      </c>
    </row>
    <row r="42" spans="1:3">
      <c r="A42" s="4" t="s">
        <v>198</v>
      </c>
      <c r="B42" s="5" t="n">
        <v>1980</v>
      </c>
      <c r="C42" s="5" t="n">
        <v>1304</v>
      </c>
    </row>
    <row r="43" spans="1:3">
      <c r="A43" s="4" t="s">
        <v>199</v>
      </c>
      <c r="B43" s="5" t="n">
        <v>-2301000</v>
      </c>
      <c r="C43" s="5" t="n">
        <v>-1349000</v>
      </c>
    </row>
    <row r="44" spans="1:3">
      <c r="A44" s="4" t="s">
        <v>200</v>
      </c>
      <c r="B44" s="5" t="n">
        <v>10</v>
      </c>
      <c r="C44" s="5" t="n">
        <v>10</v>
      </c>
    </row>
    <row r="45" spans="1:3">
      <c r="A45" s="4" t="s">
        <v>201</v>
      </c>
      <c r="B45" s="5" t="n">
        <v>-38466</v>
      </c>
      <c r="C45" s="5" t="n">
        <v>-66041</v>
      </c>
    </row>
    <row r="46" spans="1:3">
      <c r="A46" s="4" t="s">
        <v>202</v>
      </c>
      <c r="B46" s="5" t="n">
        <v>0</v>
      </c>
      <c r="C46" s="5" t="n">
        <v>-117</v>
      </c>
    </row>
    <row r="47" spans="1:3">
      <c r="A47" s="4" t="s">
        <v>203</v>
      </c>
      <c r="B47" s="5" t="n">
        <v>2246</v>
      </c>
      <c r="C47" s="5" t="n">
        <v>1113</v>
      </c>
    </row>
    <row r="48" spans="1:3">
      <c r="A48" s="4" t="s">
        <v>204</v>
      </c>
      <c r="B48" s="5" t="n">
        <v>203715</v>
      </c>
      <c r="C48" s="5" t="n">
        <v>520685</v>
      </c>
    </row>
    <row r="49" spans="1:3">
      <c r="A49" s="4" t="s">
        <v>205</v>
      </c>
      <c r="B49" s="5" t="n">
        <v>98456</v>
      </c>
      <c r="C49" s="5" t="n">
        <v>16762</v>
      </c>
    </row>
    <row r="50" spans="1:3">
      <c r="A50" s="4" t="s">
        <v>206</v>
      </c>
      <c r="B50" s="5" t="n">
        <v>224238</v>
      </c>
      <c r="C50" s="5" t="n">
        <v>175302</v>
      </c>
    </row>
    <row r="51" spans="1:3">
      <c r="A51" s="4" t="s">
        <v>207</v>
      </c>
      <c r="B51" s="5" t="n">
        <v>322694</v>
      </c>
      <c r="C51" s="5" t="n">
        <v>192064</v>
      </c>
    </row>
    <row r="52" spans="1:3">
      <c r="A52" s="3" t="s">
        <v>208</v>
      </c>
    </row>
    <row r="53" spans="1:3">
      <c r="A53" s="4" t="s">
        <v>209</v>
      </c>
      <c r="B53" s="5" t="n">
        <v>4161</v>
      </c>
      <c r="C53" s="5" t="n">
        <v>3437</v>
      </c>
    </row>
    <row r="54" spans="1:3">
      <c r="A54" s="4" t="s">
        <v>210</v>
      </c>
      <c r="B54" s="5" t="n">
        <v>37701</v>
      </c>
      <c r="C54" s="5" t="n">
        <v>20825</v>
      </c>
    </row>
    <row r="55" spans="1:3">
      <c r="A55" s="3" t="s">
        <v>211</v>
      </c>
    </row>
    <row r="56" spans="1:3">
      <c r="A56" s="4" t="s">
        <v>212</v>
      </c>
      <c r="B56" s="7" t="n">
        <v>74</v>
      </c>
      <c r="C56" s="7" t="n">
        <v>1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9:30:00Z</dcterms:created>
  <dcterms:modified xmlns:dcterms="http://purl.org/dc/terms/" xmlns:xsi="http://www.w3.org/2001/XMLSchema-instance" xsi:type="dcterms:W3CDTF">2017-11-07T19:30:00Z</dcterms:modified>
</cp:coreProperties>
</file>